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Cash" sheetId="7" r:id="rId7"/>
    <s:sheet name="Nature of Operations" sheetId="8" r:id="rId8"/>
    <s:sheet name="Summary of Significant Accounti" sheetId="9" r:id="rId9"/>
    <s:sheet name="Recently Issued Accounting Stan" sheetId="10" r:id="rId10"/>
    <s:sheet name="Certain Long-Duration Contracts" sheetId="11" r:id="rId11"/>
    <s:sheet name="Deferred Policy Acquisition Cos" sheetId="12" r:id="rId12"/>
    <s:sheet name="Investments" sheetId="13" r:id="rId13"/>
    <s:sheet name="Derivative Instruments" sheetId="14" r:id="rId14"/>
    <s:sheet name="Fair Value Measurements" sheetId="15" r:id="rId15"/>
    <s:sheet name="Goodwill" sheetId="16" r:id="rId16"/>
    <s:sheet name="Closed Block" sheetId="17" r:id="rId17"/>
    <s:sheet name="Short-Term Debt" sheetId="18" r:id="rId18"/>
    <s:sheet name="Long-Term Debt" sheetId="19" r:id="rId19"/>
    <s:sheet name="Federal Income Taxes" sheetId="20" r:id="rId20"/>
    <s:sheet name="Statutory Financial Information" sheetId="21" r:id="rId21"/>
    <s:sheet name="Related Party Transactions" sheetId="22" r:id="rId22"/>
    <s:sheet name="Contingencies" sheetId="23" r:id="rId23"/>
    <s:sheet name="Reinsurance" sheetId="24" r:id="rId24"/>
    <s:sheet name="Segment Information" sheetId="25" r:id="rId25"/>
    <s:sheet name="Consolidated Summary of Investm" sheetId="26" r:id="rId26"/>
    <s:sheet name="Supplementary Insurance Informa" sheetId="27" r:id="rId27"/>
    <s:sheet name="Reinsurance28" sheetId="28" r:id="rId28"/>
    <s:sheet name="Valuation and Qualifying Accoun" sheetId="29" r:id="rId29"/>
    <s:sheet name="Summary of Significant Accoun30" sheetId="30" r:id="rId30"/>
    <s:sheet name="Certain Long-Duration Contrac31" sheetId="31" r:id="rId31"/>
    <s:sheet name="Deferred Policy Acquisition C32" sheetId="32" r:id="rId32"/>
    <s:sheet name="Investments (Tables)" sheetId="33" r:id="rId33"/>
    <s:sheet name="Derivative Instruments (Tables)" sheetId="34" r:id="rId34"/>
    <s:sheet name="Fair Value Measurements (Tables" sheetId="35" r:id="rId35"/>
    <s:sheet name="Goodwill (Tables)" sheetId="36" r:id="rId36"/>
    <s:sheet name="Closed Block (Tables)" sheetId="37" r:id="rId37"/>
    <s:sheet name="Short-Term Debt (Tables)" sheetId="38" r:id="rId38"/>
    <s:sheet name="Long-Term Debt (Tables)" sheetId="39" r:id="rId39"/>
    <s:sheet name="Federal Income Taxes (Tables)" sheetId="40" r:id="rId40"/>
    <s:sheet name="Statutory Financial Informati41" sheetId="41" r:id="rId41"/>
    <s:sheet name="Reinsurance (Tables)" sheetId="42" r:id="rId42"/>
    <s:sheet name="Segment Information (Tables)" sheetId="43" r:id="rId43"/>
    <s:sheet name="Nature of Operations - Addition" sheetId="44" r:id="rId44"/>
    <s:sheet name="Summary of Significant Accoun45" sheetId="45" r:id="rId45"/>
    <s:sheet name="Certain Long Duration Contracts" sheetId="46" r:id="rId46"/>
    <s:sheet name="Summary of Annuity Contracts wi" sheetId="47" r:id="rId47"/>
    <s:sheet name="Summary of Reserve Balances for" sheetId="48" r:id="rId48"/>
    <s:sheet name="Summary of Account Balances of " sheetId="49" r:id="rId49"/>
    <s:sheet name="Summary of Account Balances o50" sheetId="50" r:id="rId50"/>
    <s:sheet name="Summary of Universal and Univer" sheetId="51" r:id="rId51"/>
    <s:sheet name="Summary of Changes in DAC Balan" sheetId="52" r:id="rId52"/>
    <s:sheet name="Deferred Policy Acquisition C53" sheetId="53" r:id="rId53"/>
    <s:sheet name="Summary of Amortized Cost, Unre" sheetId="54" r:id="rId54"/>
    <s:sheet name="Summary of Amortized Cost and F" sheetId="55" r:id="rId55"/>
    <s:sheet name="Summary of Components of Net Un" sheetId="56" r:id="rId56"/>
    <s:sheet name="Summary of Components of Net 57" sheetId="57" r:id="rId57"/>
    <s:sheet name="Summary of Change in Net Unreal" sheetId="58" r:id="rId58"/>
    <s:sheet name="Summary of Change in Net Unre59" sheetId="59" r:id="rId59"/>
    <s:sheet name="Summary of Available for Sale S" sheetId="60" r:id="rId60"/>
    <s:sheet name="Summary of Available for Sale61" sheetId="61" r:id="rId61"/>
    <s:sheet name="Summary Of Amortized Cost Of Mo" sheetId="62" r:id="rId62"/>
    <s:sheet name="Summary Of Activity In Valuatio" sheetId="63" r:id="rId63"/>
    <s:sheet name="Investments - Additional Inform" sheetId="64" r:id="rId64"/>
    <s:sheet name="Summary of LTV Ratio and DSC Ra" sheetId="65" r:id="rId65"/>
    <s:sheet name="Summary of LTV Ratio and DSC 66" sheetId="66" r:id="rId66"/>
    <s:sheet name="Summary of Net Investment Incom" sheetId="67" r:id="rId67"/>
    <s:sheet name="Summary of Net Realized Investm" sheetId="68" r:id="rId68"/>
    <s:sheet name="Summary of Net Realized Inves69" sheetId="69" r:id="rId69"/>
    <s:sheet name="Summary of Cumulative Credit Lo" sheetId="70" r:id="rId70"/>
    <s:sheet name="Summary of Fair Value and Relat" sheetId="71" r:id="rId71"/>
    <s:sheet name="Summary of Fair Value and Rel72" sheetId="72" r:id="rId72"/>
    <s:sheet name="Derivative Instruments - Additi" sheetId="73" r:id="rId73"/>
    <s:sheet name="Summary of Gains and Losses for" sheetId="74" r:id="rId74"/>
    <s:sheet name="Summary of Gains and Losses f75" sheetId="75" r:id="rId75"/>
    <s:sheet name="Summary of Assets and Liabiliti" sheetId="76" r:id="rId76"/>
    <s:sheet name="Summary of Assets and Liabili77" sheetId="77" r:id="rId77"/>
    <s:sheet name="Rollforward of Level 3 Assets a" sheetId="78" r:id="rId78"/>
    <s:sheet name="Rollforward of Level 3 Assets79" sheetId="79" r:id="rId79"/>
    <s:sheet name="Summary of Significant observab" sheetId="80" r:id="rId80"/>
    <s:sheet name="Summary of Significant observ81" sheetId="81" r:id="rId81"/>
    <s:sheet name="Fair Value Measurements - Addit" sheetId="82" r:id="rId82"/>
    <s:sheet name="Summary of Significant Unobserv" sheetId="83" r:id="rId83"/>
    <s:sheet name="Summary of Significant Unobse84" sheetId="84" r:id="rId84"/>
    <s:sheet name="Financial Instruments Not Carri" sheetId="85" r:id="rId85"/>
    <s:sheet name="Goodwill (Detail)" sheetId="86" r:id="rId86"/>
    <s:sheet name="Goodwill (Parenthetical) (Detai" sheetId="87" r:id="rId87"/>
    <s:sheet name="Summary of Financial Informatio" sheetId="88" r:id="rId88"/>
    <s:sheet name="Summary of Closed Block Operati" sheetId="89" r:id="rId89"/>
    <s:sheet name="Closed Block - Additional Infor" sheetId="90" r:id="rId90"/>
    <s:sheet name="Short-Term Debt - Additional In" sheetId="91" r:id="rId91"/>
    <s:sheet name="Summary of Short Term Debt and " sheetId="92" r:id="rId92"/>
    <s:sheet name="Summary of Short Term Debt an93" sheetId="93" r:id="rId93"/>
    <s:sheet name="Long-Term Debt (Detail)" sheetId="94" r:id="rId94"/>
    <s:sheet name="Long-Term Debt (Parenthetical) " sheetId="95" r:id="rId95"/>
    <s:sheet name="Long-Term Debt - Additional inf" sheetId="96" r:id="rId96"/>
    <s:sheet name="Summary of Federal Income Tax E" sheetId="97" r:id="rId97"/>
    <s:sheet name="Summary of Federal Income Tax98" sheetId="98" r:id="rId98"/>
    <s:sheet name="Summary of Tax Effects of Tempo" sheetId="99" r:id="rId99"/>
    <s:sheet name="Rollforward of Uncertain Tax Po" sheetId="100" r:id="rId100"/>
    <s:sheet name="Federal Income Taxes - Addition" sheetId="101" r:id="rId101"/>
    <s:sheet name="Statutory Financial Informat102" sheetId="102" r:id="rId102"/>
    <s:sheet name="Statutory Financial Informat103" sheetId="103" r:id="rId103"/>
    <s:sheet name="Related Party Transactions - Ad" sheetId="104" r:id="rId104"/>
    <s:sheet name="Reinsurance (Detail)" sheetId="105" r:id="rId105"/>
    <s:sheet name="Reinsurance - Additional inform" sheetId="106" r:id="rId106"/>
    <s:sheet name="Segment Reporting - Additional " sheetId="107" r:id="rId107"/>
    <s:sheet name="Segment Information (Detail)" sheetId="108" r:id="rId108"/>
    <s:sheet name="Consolidated Summary of Inve109" sheetId="109" r:id="rId109"/>
    <s:sheet name="Schedule - Supplementary Insura" sheetId="110" r:id="rId110"/>
    <s:sheet name="Schedule of Reinsurance (Detail" sheetId="111" r:id="rId111"/>
    <s:sheet name="Schedule of Valuation and Quali" sheetId="112" r:id="rId112"/>
  </s:sheets>
  <s:definedNames/>
  <s:calcPr calcId="124519" calcMode="auto" fullCalcOnLoad="1"/>
</s:workbook>
</file>

<file path=xl/sharedStrings.xml><?xml version="1.0" encoding="utf-8"?>
<sst xmlns="http://schemas.openxmlformats.org/spreadsheetml/2006/main" uniqueCount="999">
  <si>
    <t>Document and Entity Information</t>
  </si>
  <si>
    <t>12 Months Ended</t>
  </si>
  <si>
    <t>Dec. 31, 2015</t>
  </si>
  <si>
    <t>Document Information [Line Items]</t>
  </si>
  <si>
    <t>Document Type</t>
  </si>
  <si>
    <t>POS AM</t>
  </si>
  <si>
    <t>Amendment Flag</t>
  </si>
  <si>
    <t>true</t>
  </si>
  <si>
    <t>Amendment Description</t>
  </si>
  <si>
    <t>Amendment to update for 12/31/2015 financial statements</t>
  </si>
  <si>
    <t>Document Period End Date</t>
  </si>
  <si>
    <t>Dec. 31,
		2015</t>
  </si>
  <si>
    <t>Trading Symbol</t>
  </si>
  <si>
    <t>NWLIC</t>
  </si>
  <si>
    <t>Entity Registrant Name</t>
  </si>
  <si>
    <t>NATIONWIDE LIFE INSURANCE CO</t>
  </si>
  <si>
    <t>Entity Central Index Key</t>
  </si>
  <si>
    <t>Entity Filer Category</t>
  </si>
  <si>
    <t>Non-accelerated Filer</t>
  </si>
  <si>
    <t>Consolidated Statements of Operations - USD ($) $ in Millions</t>
  </si>
  <si>
    <t>Dec. 31, 2014</t>
  </si>
  <si>
    <t>Dec. 31, 2013</t>
  </si>
  <si>
    <t>Revenues</t>
  </si>
  <si>
    <t>Policy charges</t>
  </si>
  <si>
    <t>Premiums</t>
  </si>
  <si>
    <t>Net investment income</t>
  </si>
  <si>
    <t>Net realized investment gains (losses), including other-than-temporary impairment losses</t>
  </si>
  <si>
    <t>Other revenues</t>
  </si>
  <si>
    <t>Total revenues</t>
  </si>
  <si>
    <t>Benefits and expenses</t>
  </si>
  <si>
    <t>Interest credited to policyholder account values</t>
  </si>
  <si>
    <t>Benefits and claims</t>
  </si>
  <si>
    <t>Amortization of deferred policy acquisition costs</t>
  </si>
  <si>
    <t>Other expenses, net of deferrals</t>
  </si>
  <si>
    <t>Total benefits and expenses</t>
  </si>
  <si>
    <t>Income (loss) before federal income taxes and noncontrolling interests</t>
  </si>
  <si>
    <t>Federal income tax expense (benefit)</t>
  </si>
  <si>
    <t>Net income</t>
  </si>
  <si>
    <t>Noncontrolling interest adjustment for consolidated net expenses, net of tax</t>
  </si>
  <si>
    <t>Net income attributable to Nationwide Life Insurance Company</t>
  </si>
  <si>
    <t>Consolidated Statements of Comprehensive Income - USD ($) $ in Millions</t>
  </si>
  <si>
    <t>Other comprehensive (loss) income, net of tax</t>
  </si>
  <si>
    <t>Net unrealized (losses) gains on available-for-sale securities</t>
  </si>
  <si>
    <t>Other</t>
  </si>
  <si>
    <t>Total other comprehensive (loss) income, net of tax</t>
  </si>
  <si>
    <t>Total comprehensive income (loss)</t>
  </si>
  <si>
    <t>Total comprehensive income attributable to Nationwide Life Insurance Company</t>
  </si>
  <si>
    <t>Consolidated Balance Sheets - USD ($) $ in Millions</t>
  </si>
  <si>
    <t>Assets</t>
  </si>
  <si>
    <t>Fixed maturity securities, available-for-sale</t>
  </si>
  <si>
    <t>Mortgage loans, net of allowance</t>
  </si>
  <si>
    <t>Policy loans</t>
  </si>
  <si>
    <t>Short-term investments</t>
  </si>
  <si>
    <t>Other investments</t>
  </si>
  <si>
    <t>Total investments</t>
  </si>
  <si>
    <t>Cash and cash equivalents</t>
  </si>
  <si>
    <t>Accrued investment income</t>
  </si>
  <si>
    <t>Deferred policy acquisition costs</t>
  </si>
  <si>
    <t>Goodwill</t>
  </si>
  <si>
    <t>[1]</t>
  </si>
  <si>
    <t>Other assets</t>
  </si>
  <si>
    <t>Separate account assets</t>
  </si>
  <si>
    <t>Total assets</t>
  </si>
  <si>
    <t>Liabilities</t>
  </si>
  <si>
    <t>Future policy benefits and claims</t>
  </si>
  <si>
    <t>Short-term debt</t>
  </si>
  <si>
    <t>Long-term debt</t>
  </si>
  <si>
    <t>Other liabilities</t>
  </si>
  <si>
    <t>Separate account liabilities</t>
  </si>
  <si>
    <t>Total liabilities</t>
  </si>
  <si>
    <t>Shareholder's equity</t>
  </si>
  <si>
    <t>Common stock value</t>
  </si>
  <si>
    <t>Additional paid-in capital</t>
  </si>
  <si>
    <t>Retained earnings</t>
  </si>
  <si>
    <t>Accumulated other comprehensive income</t>
  </si>
  <si>
    <t>Total shareholder's equity</t>
  </si>
  <si>
    <t>Noncontrolling interests</t>
  </si>
  <si>
    <t>Total equity</t>
  </si>
  <si>
    <t>Total liabilities and equity</t>
  </si>
  <si>
    <t>The goodwill balances have not been previously impaired.</t>
  </si>
  <si>
    <t>Consolidated Balance Sheets (Parenthetical) - $ / shares</t>
  </si>
  <si>
    <t>Common stock, par value</t>
  </si>
  <si>
    <t>Common stock, shares authorized</t>
  </si>
  <si>
    <t>Common stock, shares issued</t>
  </si>
  <si>
    <t>Common stock, shares outstanding</t>
  </si>
  <si>
    <t>Consolidated Statements of Equity - USD ($) $ in Millions</t>
  </si>
  <si>
    <t>Total</t>
  </si>
  <si>
    <t>Common stock</t>
  </si>
  <si>
    <t>Accumulated other comprehensive income (loss)</t>
  </si>
  <si>
    <t>Non-controlling interest</t>
  </si>
  <si>
    <t>Beginning Balance at Dec. 31, 2012</t>
  </si>
  <si>
    <t>Comprehensive income (loss):</t>
  </si>
  <si>
    <t>Net income (loss)</t>
  </si>
  <si>
    <t>Other comprehensive income (loss)</t>
  </si>
  <si>
    <t>Change in noncontrolling interest</t>
  </si>
  <si>
    <t>Ending Balance at Dec. 31, 2013</t>
  </si>
  <si>
    <t>Ending Balance at Dec. 31, 2014</t>
  </si>
  <si>
    <t>Ending Balance at Dec. 31, 2015</t>
  </si>
  <si>
    <t>Consolidated Statements of Cash Flows - USD ($) $ in Millions</t>
  </si>
  <si>
    <t>Cash flows from operating activities</t>
  </si>
  <si>
    <t>Adjustments to net income:</t>
  </si>
  <si>
    <t>Net realized investment (gains) losses, including other-than-temporary impairment losses</t>
  </si>
  <si>
    <t>Capitalization of deferred policy acquisition costs</t>
  </si>
  <si>
    <t>Amortization and depreciation</t>
  </si>
  <si>
    <t>Deferred tax expense (benefit)</t>
  </si>
  <si>
    <t>Changes in:</t>
  </si>
  <si>
    <t>Policy liabilities</t>
  </si>
  <si>
    <t>Derivatives, net</t>
  </si>
  <si>
    <t>Other, net</t>
  </si>
  <si>
    <t>Net cash provided by operating activities</t>
  </si>
  <si>
    <t>Cash flows from investing activities</t>
  </si>
  <si>
    <t>Proceeds from maturities of available-for-sale securities</t>
  </si>
  <si>
    <t>Proceeds from sales of available-for-sale securities</t>
  </si>
  <si>
    <t>Purchases of available-for-sale securities</t>
  </si>
  <si>
    <t>Proceeds from repayments and sales of mortgage loans</t>
  </si>
  <si>
    <t>Issuances of mortgage loans</t>
  </si>
  <si>
    <t>Net sales (purchases) of short-term investments</t>
  </si>
  <si>
    <t>Collateral received (paid), net</t>
  </si>
  <si>
    <t>Net cash used in investing activities</t>
  </si>
  <si>
    <t>Cash flows from financing activities</t>
  </si>
  <si>
    <t>Net change in short-term debt</t>
  </si>
  <si>
    <t>Proceeds from issuance of long-term debt</t>
  </si>
  <si>
    <t>Repayments of long-term debt</t>
  </si>
  <si>
    <t>Investment and universal life insurance product deposits</t>
  </si>
  <si>
    <t>Investment and universal life insurance product withdrawals</t>
  </si>
  <si>
    <t>Net cash provided by financing activities</t>
  </si>
  <si>
    <t>Net (decrease) increase in cash and cash equivalents</t>
  </si>
  <si>
    <t>Cash and cash equivalents at beginning of year</t>
  </si>
  <si>
    <t>Cash and cash equivalents at end of year</t>
  </si>
  <si>
    <t>Nature of Operations</t>
  </si>
  <si>
    <t>(1) Nature of Operations
Nationwide Life Insurance Company (“NLIC,” or
collectively with its subsidiaries, “the Company”) was
incorporated in 1929 and is an Ohio domiciled stock life insurance
company. The Company is a member of the Nationwide group of
companies (“Nationwide”), which is comprised of
Nationwide Mutual Insurance Company (“NMIC”) and all of
its subsidiaries and affiliates.
All of the outstanding shares of NLIC’s common stock are
owned by Nationwide Financial Services, Inc. (“NFS”), a
holding company formed by Nationwide Corporation (“Nationwide
Corp.”), a majority-owned subsidiary of NMIC.
The Company is a leading provider of long-term savings and
retirement products in the United States of America
(“U.S.”). The Company develops and sells a wide range
of products and services, which include fixed and variable
individual annuities, private and public sector group retirement
plans, life insurance, investment advisory services, banking
products and services, mutual funds and other investment
products.
The Company sells its products through a diverse distribution
network. Unaffiliated entities that sell the Company’s
products to their own customer bases include independent
broker-dealers, financial institutions, wirehouse and regional
firms, pension plan administrators and life insurance specialists.
Representatives of affiliates who market products directly to a
customer base include Nationwide Retirement Solutions, Inc.
(“NRS”) and Nationwide Financial Network
(“NFN”) producers, which includes the agency
distribution force of the Company’s ultimate parent company,
NMIC.
Wholly-owned subsidiaries of NLIC as of December 31, 2015
include Nationwide Life and Annuity Insurance Company
(“NLAIC”), Nationwide Investment Services Corporation
(“NISC”), Nationwide Investment Advisor
(“NIA”) and Eagle Captive Reinsurance, LLC
(“Eagle”). NLAIC primarily offers universal life
insurance, variable universal life insurance, term life insurance,
corporate-owned life insurance (“COLI”) and individual
annuity contracts on a non-participating basis. NISC is a
registered broker-dealer. NIA is a registered investment
advisor.
Eagle is an Ohio domiciled special purpose financial captive
insurance company, and a member of the Nationwide group of
companies, which is comprised of NMIC and all of its subsidiaries
and affiliates. Eagle is a wholly-owned subsidiary of NLIC. Eagle
commenced operations effective October 1, 2015, following
surplus contributions of $50 million by NLIC for the purpose of
assuming net of third party reinsurance, 100% of NLIC’s
liability with respect to specified guaranteed minimum death
benefits (“GMDB”) and guaranteed lifetime withdrawal
benefits (“GLWB”) provided under substantially all of
the variable annuity contracts issued and to be issued by NLIC. The
base annuity contracts and any non-reinsured risks will be retained
by NLIC.
As of December 31, 2015 and 2014, the Company did not have a
significant concentration of financial instruments in a single
investee, industry or geographic region. Also, the Company did not
have a concentration of business transactions with a particular
customer, lender, distribution source, market or geographic region
in which a single event could cause a severe impact on the
Company’s financial position.</t>
  </si>
  <si>
    <t>Summary of Significant Accounting Policies</t>
  </si>
  <si>
    <t>Summary of Significant Accounting
Policies
Basis of Presentation
The consolidated financial statements include the accounts of NLIC
and companies in which NLIC directly or indirectly has a
controlling financial interest. The consolidated financial
statements include majority-owned subsidiaries and consolidated
variable interest entities (“VIEs”). All intercompany
accounts and transactions have been eliminated.
Use of Estimates
The Company’s consolidated financial statements have been
prepared in accordance with U.S. generally accepted accounting
principles (“GAAP”). The preparation of the
consolidated financial statements in accordance with GAAP requires
the Company to make estimates and assumptions that affect the
amounts reported in the consolidated financial statements and
accompanying notes. Significant estimates include the balance and
amortization of deferred policy acquisition costs
(“DAC”), legal and regulatory reserves, certain
investment and derivative valuations, future policy benefits and
claims including the valuation of embedded derivatives resulting
from living benefit guarantees on variable annuity contracts
expected to net settle, goodwill, provision for income taxes and
valuation of deferred tax assets. Actual results could differ
significantly from those estimates.
Revenues and Benefits
Investment and universal life insurance products.
Traditional life insurance products.
Future Policy Benefits and Claims
Investment and universal life insurance products.
The Company offers guarantees which can include a return of no less
than the total deposits made on the contract less any customer
withdrawals, total deposits made on the contract less any customer
withdrawals plus a minimum return, or the highest contract value on
a specified anniversary date minus any customer withdrawals
following the contract anniversary. These guarantees can also
include benefits payable in the event of death, upon annuitization,
upon periodic withdrawal or at specified dates during the
accumulation period. Refer to Note 4 for further discussion of
these guarantees.
As part of its valuation procedures, the Company makes an
assumption of the expected utilization of guarantee benefits by
participants. Guarantees that include a benefit that is wholly life
contingent or is expected to be exercised upon annuitization are
accounted for as insurance liabilities that accumulate over time.
Guarantees that are expected to be exercised using a net settlement
option are accounted for as embedded derivatives, which are
required to be separated from, and valued apart from, the host
variable annuity contracts.
Guarantees on variable annuity and fixed annuity products accounted
for as insurance liabilities primarily include GMDB and certain
GLWB. Liabilities for these guarantees are calculated by
multiplying the current benefit ratio by the cumulative assessments
recorded from contract inception through the balance sheet date,
less the cumulative guaranteed benefit payments plus interest. The
Company annually evaluates its experience and assumptions and
adjusts the benefit ratio as appropriate. If experience or
assumption changes result in a new benefit ratio, the reserves are
adjusted to reflect the changes, with a related charge or credit to
benefits and claims in the period of evaluation. Determination of
the expected benefit payments and assessments are based on a range
of scenarios and assumptions, including those related to market
rates of return and volatility, contract surrenders and mortality
experience. The accounting for these guarantees impacts estimated
gross profits used to calculate the balance and amortization of DAC
and other expenses. Refer to Note 4 for further discussion of these
guarantees.
Certain guaranteed minimum accumulation benefits
(“GMAB”) and the GLWB that are expected to net settle
on variable annuity products represent embedded derivatives which
are held at fair value and include the present value of attributed
fees. Subsequent changes in the fair value of the embedded
derivatives are recognized in earnings as a component of net
realized investment gains and losses. The fair value of the
embedded derivatives is calculated based on a combination of
capital market and actuarial assumptions. Projections of cash flows
inherent in the valuation of the embedded derivatives incorporate
numerous, unobservable assumptions including, but not limited to,
mortality, lapse rates, index volatility, benefit utilization and
discounting. Benefit utilization includes a wait period (the number
of years the policyholder is assumed to wait prior to beginning
withdrawals once eligible) and efficiency of benefit utilization
(the percent of the maximum permitted withdrawal that a
policyholder takes). Discounting includes liquidity and
non-performance risk (the risk that the liability will not be
fulfilled) and affects the value at which the liability is
transferred. The Company derives these inputs, which vary widely by
product, attained age, policy duration, benefits in the money and
the existence of surrender charges, from experience and industry
data.
The Company offers certain indexed life insurance and annuity
products for which the policyholders’ interest credits are
based on market performance with caps and floors. The interest
credits represent embedded derivatives within the insurance
contract and therefore are required to be separated, and valued
apart from, the host contracts. The embedded derivatives are held
at fair value. Subsequent changes in the fair value of the embedded
derivatives are recognized in earnings as a component of interest
credited. The fair value of the embedded derivatives is calculated
based on a combination of capital market and actuarial assumptions.
Projections of cash flows inherent in the valuation of the embedded
derivatives incorporate numerous unobservable assumptions
including, but not limited to, mortality, lapse rates and index
volatility.
The assumptions used to calculate the fair value of embedded
derivatives are reviewed as part of an annual comprehensive study
of assumptions. Quarterly, consideration is given as to whether
adjustments to these assumptions are necessary.
The Company offers certain universal life and variable universal
life insurance products with no-lapse guarantees. Liabilities for
these guarantees are calculated by multiplying the current benefit
ratio by the cumulative assessments recorded from contract
inception through the balance sheet date, less the cumulative
guaranteed benefit payments plus interest. The Company annually
evaluates its experience and assumptions and adjusts the benefit
ratio as appropriate. If experience or assumption changes result in
a new benefit ratio, the reserves are adjusted to reflect the
changes with a related charge or credit to other benefits and
claims in the period of evaluation. Determination of the expected
benefit payments and assessments are based on a range of scenarios
and assumptions, including those related to market rates of return
and volatility, contract surrenders and mortality experience. The
accounting for these guarantees impacts estimated gross profits
used to calculate the balance and amortization of DAC and other
expenses. Refer to Note 4 for further discussion of these
guarantees.
Traditional life and other insurance products.
The liability for future policy benefits and claims for traditional
life insurance policies was determined using the net level premium
method, with weighted average interest rates of 6.6% and estimates
of mortality, morbidity, investment yields and persistency that
were used or being experienced at the time the policies were
issued, with a provision for adverse deviation.
The liability for future policy benefits for certain annuities with
life contingencies was calculated using the present value of future
benefits and certain expenses, discounted using weighted average
interest rates of 4.7% with a provision for adverse deviation.
The Company issues fixed and floating rate funding agreements to
the Federal Home Loan Bank of Cincinnati (“FHLB”). The
liability for such funding agreements is recorded in future policy
benefits and claims. The amount of collateralized funding
agreements outstanding with the FHLB as of December 31, 2015
and 2014 was $2.3 billion and $1.8 billion, respectively. In
connection with an FHLB requirement for funding agreements, the
Company held $46 million and $35 million of FHLB stock as of
December 31, 2015 and 2014, respectively.
Reinsurance Ceded
The Company cedes insurance to other companies in order to limit
potential losses and to diversify its exposures. Such agreements do
not relieve the original insurer from its primary obligation to the
policyholder in the event the reinsurer is unable to meet the
obligations it has assumed. Reinsurance premiums ceded and
reinsurance recoveries on benefits and claims incurred are deducted
from the respective income and expense accounts. Assets and
liabilities related to reinsurance ceded are reported in the
consolidated balance sheets on a gross basis, separately from the
related future policy benefits and claims of the Company.
Deferred Policy Acquisition Costs
The Company has deferred certain acquisition costs that are
directly related to the successful acquisition of new and renewal
insurance and investment contracts. The methods and assumptions
used to amortize and assess recoverability of the DAC balance
depend on the type of product.
Investment and universal life insurance products.
The assumptions used in the estimation of gross profits are based
on the Company’s current best estimates of future events and
are reviewed as part of an annual comprehensive study of
assumptions. The most significant assumptions that are involved in
the estimation of future gross profits include future net general
and separate account investment performance, surrender/lapse rates,
interest margins, renewal premiums and mortality. Quarterly,
consideration is given as to whether adjustments to these
assumptions are necessary. The Company uses a reversion to the mean
process to determine the assumption for the future net separate
account investment performance. This process assumes different
performance levels over the next three years, such that the
separate account mean return, measured from the anchor date to the
end of the life of the product, equals the long-term assumption.
The Company’s long-term assumptions for net separate account
investment performance consist of assumed gross returns of 10.5%
for equity funds and 5.0% for fixed funds.
Changes in assumptions can have a significant impact on the amount
of DAC reported for investment and universal life insurance
products and on their related amortization patterns. In the event
actual experience differs from assumptions or future assumptions
are revised, the Company will record an increase or decrease in DAC
amortization expense, which could be significant.
Traditional life insurance products. premium-paying
Refer to Note 5 for discussion regarding DAC amortization and
related balances.
Investments
Available-for-sale securities Available-for-sale
As of December 31, 2015 and 2014, 99% of fixed maturity
securities were priced using externally sourced data. Independent
pricing services are most often utilized (86% and 87% as of
December 31, 2015 and 2014, respectively) to determine the
fair value of securities for which market quotations are available.
For these securities, the Company obtains the pricing
services’ methodologies, pricing from additional sources, and
classifies the investments accordingly in the fair value
hierarchy.
A corporate pricing matrix is used in valuing certain corporate
debt securities. The corporate pricing matrix was developed using
publicly and privately available spreads for privately placed
corporate securities with varying weighted average lives and credit
quality ratings. The weighted average life and credit quality
rating of a particular fixed maturity security to be priced using
the corporate pricing matrix are important inputs into the model
and are used to determine a corresponding spread that is added to
the appropriate U.S. Treasury yield to create an estimated market
yield for that security. The estimated market yield and other
relevant factors are then used to estimate the fair value of the
particular security.
Non-binding broker quotes are also utilized to determine the fair
value of certain fixed maturity securities when deemed appropriate
or when quotes are not available from independent pricing services
or a corporate pricing matrix. These securities, consisting
primarily of private placement corporate bonds, are classified with
the lowest priority in the fair value hierarchy as only one broker
quote is ordinarily obtained, the investment is not traded on an
exchange, the pricing is not available to other entities and/or the
transaction volume in the same or similar investments has
decreased. Inputs used in the development of prices are not
provided to the Company by the brokers, as the brokers often do not
provide the necessary transparency into their quotes and
methodologies. At least annually, the Company performs reviews and
tests to ensure that quotes are a reasonable estimate of the
investments’ fair value. Price movements of broker quotes are
subject to validation and require approval from the Company’s
management. Management uses its knowledge of the investment and
current market conditions to determine if the price is indicative
of the investment’s fair value.
When the collectability of contractual interest payments on fixed
maturity securities is considered doubtful, such securities are
placed in non-accrual status and any accrued interest is excluded
from investment income. These securities are not restored to
accrual status until the Company determines that future payment of
principal and interest is probable.
The Company has entered into securities lending agreements with a
custodial bank whereby eligible securities are loaned to third
parties, primarily major brokerage firms. These transactions are
used to generate additional income in the securities portfolio. The
Company is entitled to receive from the borrower any payments of
interest and dividends received on loaned securities during the
loan term. The agreements require a minimum of 102% of the fair
value of the loaned securities to be held as collateral. Cash
collateral is invested by the custodial bank in investment-grade
securities, which are included in the total investments of the
Company. Additionally, the Company may receive non-cash collateral,
which would be recorded off-balance sheet. As of December 31,
2015 and December 31, 2014, the fair value of the securities
received as collateral and recorded off balance sheet is $167
million and $0, respectively. The Company recognizes loaned
securities in available-for-sale investments. A securities lending
payable is recorded in other liabilities for the amount of cash
collateral received. Net income received from securities lending
activities is included in net investment income. As of
December 31, 2015 and 2014, the fair value of loaned
securities was $389 million and $254 million, respectively.
For investments in certain residential and commercial
mortgage-backed securities, the Company recognizes income and
amortizes discounts and premiums using the effective-yield method,
based on prepayment assumptions and the estimated economic life of
the securities. When actual prepayments differ significantly from
estimated prepayments, the effective-yield is recalculated to
reflect actual payments to date and anticipated future payments.
Any resulting adjustment is included in net investment income in
the period the estimates are revised. All other investment income
is recorded using the effective-yield method without anticipating
the impact of prepayments.
The Company periodically reviews its available-for-sale securities
to determine if any decline in fair value to below amortized cost
is other-than-temporary. Factors considered in determining whether
a decline is other-than-temporary include the length of time a
security has been in an unrealized loss position, the severity of
the unrealized loss, reasons for the decline in value and
expectations for the amount and timing of a recovery in fair
value.
In assessing corporate debt securities for other-than-temporary
impairment, the Company evaluates the ability of the issuer to meet
its debt obligations, the value of the company or specific
collateral securing the debt, the Company’s intent to sell
the security and whether it is more likely than not the Company
will be required to sell the security before the recovery of its
amortized cost basis. The Company evaluates U.S. government,
agencies and obligations of states and political subdivisions
securities for other-than-temporary impairment by examining similar
characteristics.
Mortgage-backed securities are assessed for impairment using
default estimates based on loan level data, where available. Where
loan level data is not available, a proxy based on collateral
characteristics is used. The impairment assessment considers loss
severity as a function of multiple factors, including unpaid
balance, interest rate, mortgage insurance ratios, assessed
property value at origination, change in property value,
loan-to-value (“LTV”) ratio at origination and
prepayment speeds. Cash flows generated by the collateral are then
utilized, along with consideration of the instrument’s
position in the overall structure, to determine cash flows
associated with the security.
Certain asset-backed securities are assessed for impairment using
expected cash flows based on various inputs, including default
estimates based on the underlying corporate securities, historical
and forecasted loss severities or other market inputs when recovery
estimates are not feasible. When the collateral is regional bank
and insurance company trust preferred securities, default estimates
used to estimate cash flows are based on U.S. Bank Rating service
data and broker research.
The Company evaluates its intent to sell on an individual security
basis. Other-than-temporary impairment losses on securities when
the Company does not intend to sell the security and it is not more
likely than not it will be required to sell the security prior to
recovery of the security’s amortized cost basis are
bifurcated, with the credit related portion of the impairment loss
being recognized in earnings and the non-credit related portion of
the impairment loss and any subsequent changes in the fair value of
those debt securities being recognized in other comprehensive
income, net of applicable taxes and other offsets. To estimate the
credit related portion of an impairment loss recognized in
earnings, the Company considers the present value of the cash
flows. To the extent that the present value of cash flows generated
by a debt security is less than the amortized cost, an
other-than-temporary impairment is recognized through earnings.
It is possible that further declines in fair values of such
investments, or changes in assumptions or estimates of anticipated
recoveries and/or cash flows, may cause further
other-than-temporary impairments, which could be significant.
The Company invests in fixed maturity securities that could qualify
as variable interest entities (“VIEs”), including
corporate securities, mortgage-backed securities and asset-backed
securities. The Company is not the primary beneficiary of these
securities as the Company does not have the power to direct the
activities that most significantly impact the entities’
performance. The Company’s potential loss is limited to the
carrying values of these securities. There are no liquidity
arrangements, guarantees or other commitments by third parties that
affect the fair value of the Company’s interest in these
assets.
Mortgage loans, net of allowance
As part of the underwriting process, specific guidelines are
followed to ensure the initial quality of a new mortgage loan.
Third-party appraisals are obtained to support loaned amounts, as
the loans are usually collateral dependent.
The collectability and value of a mortgage loan are based on the
ability of the borrower to repay and/or the value of the underlying
collateral. Many of the commercial mortgage loans are structured
with balloon payment maturities, exposing the Company to risks
associated with the borrowers’ ability to make the balloon
payment or refinance the property.
Mortgage loans require a loan-specific reserve when, based on
current information and events, it is probable that the Company
will be unable to collect all amounts due according to the
contractual terms of the loan agreement. When management determines
that a loan requires a loan-specific reserve, a provision for loss
is established equal to the difference between the carrying value
and either the fair value of the collateral less costs to sell or
the present value of expected future cash flows, discounted at the
loan’s market interest rate. Loan-specific reserve charges
are recorded in net realized investment gains and losses. In the
event a loan-specific reserve charge is reversed, the recovery is
also recorded in net realized investment gains and losses.
In addition to the loan-specific reserves, the Company maintains a
non-specific reserve based primarily on loan surveillance
categories and property type classes, which reflects
management’s best estimates of probable credit losses
inherent in the portfolio of loans without specific reserves as of
the balance sheet date. Management’s periodic evaluation of
the adequacy of the non-specific reserve is based on past loan loss
experience, known and inherent risks in the portfolio, adverse
situations that may affect a borrower’s ability to repay, the
estimated value of the underlying collateral, the composition of
the loan portfolio, current economic conditions and other relevant
factors. Non-specific reserve changes are recorded in net realized
investment gains and losses.
Management evaluates the credit quality of individual commercial
mortgage loans and the portfolio as a whole through a number of
loan quality measurements, including but not limited to LTV and
debt service coverage (“DSC”) ratios. The LTV ratio is
calculated as a ratio of the amortized cost of a loan to the
estimated value of the underlying collateral. DSC is the amount of
cash flow generated by the underlying collateral of the mortgage
loan available to meet periodic interest and principal payments of
the loan. This process identifies commercial mortgage loans
representing the lowest risk profile and lowest potential for loss
and those representing the highest risk profile and highest
potential for loss. These factors are updated and evaluated at
least annually.
Interest income on performing mortgage loans is recognized over the
life of the loan using the effective-yield method. Loans in default
or in the process of foreclosure are placed on non-accrual status.
Interest received on non-accrual status mortgage loans is included
in net investment income in the period received. Loans are restored
to accrual status when the principal and interest is current and it
is determined the future principal and interest payments are
probable or the loan is modified. Loans are considered delinquent
when contractual payments are 90 days past due.
Policy loans.
Short-term investments.
Other investments.
The Company holds investments in limited partnerships and similar
entities including private equity funds, tax credit funds and real
estate related funds. The Company applies the equity method of
accounting to these investments as it does not have a controlling
financial interest. The Company recognizes the change in equity
method investments in net investment income. The Company’s
unfunded commitments related to these investments were $315 million
and $123 million as of December 31, 2015 and 2014,
respectively. The carrying value of these investments was $199
million and $141 million as of December 31, 2015 and 2014,
respectively.
The Company has sold $1.4 billion and $1.3 billion in Tax Credit
Funds to unrelated third parties as of December 31, 2015 and
2014, respectively. The Company has guaranteed after-tax benefits
to the third party investors through periods ending in 2031. These
guarantees are in effect for periods of approximately 15 years
each. The Tax Credit Funds provide a stream of tax benefits to the
investors that will generate a yield and return of capital. If the
tax benefits are not sufficient to provide these cumulative
after-tax yields, the Company must fund any shortfall. The maximum
amount of undiscounted future payments that the Company could be
required to pay the investors under the terms of the guarantees is
$720 million, but the Company does not anticipate making any
material payments related to the guarantees. The Company’s
risks are mitigated in the following ways: (1) the Company has
the right to buyout the equity related to the guarantee under
certain circumstances, (2) the Company may replace
underperforming properties to mitigate exposure to guarantee
payments and (3) the Company oversees the asset management of
the deals.
In the normal course of business, the Company has relationships
with VIEs. If the Company determines that it has a variable
interest and is the primary beneficiary, it consolidates the VIE.
The Company is the primary beneficiary if the Company has the power
to direct the activities of the VIE that most significantly impact
the economic performance of the entity and the obligation to absorb
losses or receive benefits from the entity that could be
potentially significant to the VIE. This determination is based on
a review of the entity’s contract and other deal-related
information, such as the entity’s equity investment at risk,
decision-making abilities, obligations to absorb economic risks and
right to receive economic rewards of the entity. These consolidated
VIEs are primarily made up of the Tax Credit Funds discussed
above.
Net assets (controlling and noncontrolling interests) of all
consolidated VIEs totaled $644 million and $640 million as of
December 31, 2015 and 2014, respectively, and are included
within the balance sheet primarily as other investments of $585
million, other assets of $113 million and other liabilities of $67
million as of December 31, 2015, and other investments of $580
million, other assets of $109 million and other liabilities of $75
million as of December 31, 2014. The Company’s general
credit is not exposed to the creditors or beneficial interest
holders of these consolidated VIEs. The results of operations and
financial positions of each VIE for which the Company is the
primary beneficiary, as well as the corresponding noncontrolling
interests, are recorded in the consolidated financial statements.
Ownership interests held by unrelated third parties in the
consolidated VIEs are presented as noncontrolling interests in the
equity section of the consolidated financial statements. Losses
attributable to noncontrolling interests are excluded from the net
income attributable to the Company on the consolidated statements
of operations.
The Company is not required and does not intend to provide
financial or other support outside of contractual requirements to
any VIE.
Derivative Instruments
The Company uses derivative instruments to manage exposures and
mitigate risks primarily associated with interest rates, equity
markets and foreign currency. These derivative instruments
primarily include interest rate swaps, futures contracts and
options. Certain features embedded in the Company’s indexed
products and certain variable annuity contracts require derivative
accounting. All derivative instruments are held at fair value and
are reflected as other assets or liabilities in the consolidated
balance sheets.
The fair value of derivative instruments is determined using
various valuation techniques relying predominantly on observable
market inputs. These inputs include interest rate swap curves,
credit spreads, interest rates, counterparty credit risk, equity
volatility and equity index levels. In cases where observable
inputs are not available, the Company will utilize non-binding
broker quotes to determine fair value, and these instruments are
classified accordingly in the fair value hierarchy. Price movements
of these broker quotes are subject to validation and require
approval from the Company’s management. Management uses
models to internally value the instruments for comparison to the
values received through broker quotes.
For derivatives that are not designated for hedge accounting, the
gain or loss on the derivative is recognized in net realized
investment gains and losses.
For derivative instruments that are designated and qualify for cash
flow hedge accounting, the effective portion of the gain or loss on
the derivative instrument is reported as a component of accumulated
other comprehensive income and reclassified into earnings in the
same period or periods that the hedged transaction impacts
earnings. The ineffective portion of the derivative’s change
in value, if any, along with any of the derivative’s change
in value that is excluded from the assessment of hedge
effectiveness, are recorded in net realized investment gains and
losses.
The Company’s derivative transaction counterparties are
generally financial institutions. To reduce the credit risk
associated with open contracts, the Company enters into master
netting agreements, which permit the closeout and netting of
transactions with the same counterparty upon the occurrence of
certain events. In addition, the Company attempts to reduce credit
risk by obtaining collateral from counterparties. The determination
of the need for and the levels of collateral vary based on an
assessment of the credit risk of the counterparty. The Company
accepts collateral in the forms of cash and marketable
securities.
Fair Value Measurements
Fair value is defined as the price that would be received to sell
an asset or paid to transfer a liability in an orderly transaction
between market participants at the measurement date. Fair value
measurements are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In determining fair value, the Company uses
various methods, including market, income and cost approaches.
The Company categorizes its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in its entirety.
The Company categorizes assets and liabilities held at fair value
in the consolidated balance sheets as follows:
Level 1. Unadjusted quoted prices accessible in active markets for
identical assets or liabilities at the measurement date and mutual
funds, where the value per share (unit) is determined and published
daily and is the basis for current transactions.
Level 2. Unadjusted quoted prices for similar assets or liabilities
in active markets or inputs (other than quoted prices) that are
observable or that are derived principally from or corroborated by
observable market data through correlation or other means. Primary
inputs to this valuation technique may include comparative trades,
bid/asks, interest rate movements, U.S. Treasury rates, London
Interbank Offered Rate (“LIBOR”), prime rates, cash
flows, maturity dates, call ability, estimated prepayments and/or
underlying collateral values.
Level 3. Prices or valuation techniques that require inputs that
are both unobservable and significant to the overall fair value
measurement. Inputs reflect management’s best estimates of
the assumptions market participants would use at the measurement
date in pricing the asset or liability. Consideration is given to
the risk inherent in both the method of valuation and the valuation
inputs.
The Company reviews its fair value hierarchy class</t>
  </si>
  <si>
    <t>Recently Issued Accounting Standards</t>
  </si>
  <si>
    <t>Recently Issued Accounting
Standards
Adopted Accounting Standards
On January 1, 2015, the Company adopted ASU 2014-04, which
amends existing guidance in ASC 310, Receivables Property, Plant and Equipment
On January 1, 2015, the Company adopted ASU 2014-11, which
amends existing guidance in ASC 860, Transfers and
Servicing
On January 1, 2015, the Company adopted ASU 2014-14, which
amends ASC 310, Receivables
On January 1, 2015, the Company adopted ASU 2014-17, which
amends ASC 805, Business Combinations
On January 1, 2015, the Company adopted ASU 2015-02, which
amends existing guidance in ASC 810, Consolidation
Pending Accounting Standards
In January 2015, the FASB issued ASU 2015-01, which amends existing
guidance in ASC 225, Income Statement
In April 2015, the FASB issued ASU 2015-03, which amends existing
guidance in ASC 835, Interest
In May 2015, the FASB issued ASU 2015-07, which amends ASC 820,
Fair Value Measurements
In May 2015, the FASB issued ASU 2015-09, which amends ASC 944,
Financial Services-Insurance
In August 2015, the FASB issued ASU 2015-14, which amends ASC 606,
Revenue from Contracts from Customers
In January 2016, the FASB issued ASU 2016-01, Financial
Instruments – Overall: Recognition and Measurement of
Financial Assets and Liabilities</t>
  </si>
  <si>
    <t>Certain Long-Duration Contracts</t>
  </si>
  <si>
    <t>(4) Certain Long-Duration
Contracts
Variable Annuity Contracts
The Company provides various forms of guarantees to benefit the
related contractholders of variable annuity contracts issued
through separate accounts. The Company provides four primary
guarantee types: (1) GMDB, (2) GLWB, (3) GMAB and
(4) guaranteed minimum income benefits
(“GMIB”).
The GMDB, offered on variable annuity contracts, provides a
specified minimum return upon death. Many of these death benefits
are spousal, whereby a death benefit will be paid upon death of the
first spouse. The survivor has the option to terminate the contract
or continue it by having the death benefit paid into the contract
and having a second death benefit paid upon the survivor’s
death.
The GLWB, primarily offered in the Company’s Lifetime Income
products, are living benefits that provide for enhanced retirement
income security without the liquidity loss associated with
annuitization. The withdrawal rates vary based on the age when
withdrawals begin and are applied to a benefit base to determine
the guaranteed lifetime income amount available to a
contractholder. The benefit base is equal to the variable annuity
premium at contract issuance and may increase as a result of a
feature driven by minimum return and policy duration.
The GMAB, which was offered in the Company’s Capital
Preservation Plus product, is a living benefit that provides the
contractholder with a guaranteed return of deposits, adjusted
proportionately for withdrawals, after a specified time period (5,
7 or 10 years) selected by the contractholder at the issuance of
the variable annuity contract. In some cases, the contractholder
also has the option, after a specified time period, to drop the
guarantee and continue the variable annuity contract without the
GMAB. In general, the GMAB requires a minimum allocation to
guaranteed term options or adherence to limitations required by an
approved asset allocation strategy.
The GMIB, which was offered with several variable annuity
contracts, is a living benefit that provides the contractholder
with a guaranteed annuitization stream of income.
The following table summarizes information regarding variable
annuity contracts with guarantees invested in general and separate
accounts, as of the dates indicated (a contract may contain
multiple guarantees):
December 31, 2015 December 31, 2014
(in millions) General Separate Net 1 Average 2 General Separate Net 1 Average 2
Contracts with GMDB:
Return of net deposits $ 885 $ 24,452 $ 208 66 $ 872 $ 23,079 $ 21 65
Minimum return or anniversary contract value 1,817 31,511 1,133 70 1,918 33,662 292 69
Total contracts with GMDB $ 2,702 $ 55,963 $ 1,341 68 $ 2,790 $ 56,741 $ 313 68
GLWB Minimum return or anniversary contract value 3 $ 141 $ 32,187 $ 142 67 $ 135 $ 31,406 $ 195 66
GMAB Return of net deposits 3 $ 19 $ 496 $ 2 66 $ 43 $ 1,177 $
— 67
GMIB Minimum return or anniversary contract value $ 46 $ 380 $ 1 67 $ 45 $ 451 $ 1 66
1 Net amount at risk is calculated on a
policy-level basis and equals the respective guaranteed benefit
less the account value (or zero if the account value exceeds the
guaranteed benefit).
2 Represents the weighted average
attained age of contractholders at the respective date.
3 Certain prior period amounts related
to contracts with a hybrid accumulation/withdrawal benefit have
been reclassified to conform with current period presentation.
The following table summarizes the reserve balances for guarantees
on variable annuity contracts, as of the dates indicated:
December 31,
(in millions) 2015 2014
GMDB $ 148 $ 76
GLWB 1 $ 180 $ 185
GMAB 1 $
— $ (8 )
GMIB $ 2 $ 1
1 Certain prior period amounts related
to contracts with a hybrid accumulation/withdrawal benefit have
been reclassified to conform with current period presentation.
During 2015, the Company recognized a net decrease in the liability
for future policy benefits and claims in conjunction with the
annual comprehensive review of assumptions, primarily related to
the Company’s assumption for participant benefit utilization
of the net settlement option within the GLWB. The Company changed
its estimate to reduce expected utilization of the net settlement
option. For the year ended December 31, 2015, the change in
estimate resulted in net realized investment gains of $187 million,
an increase to benefits and claims of $164 million and lower
amortization of deferred policy acquisition costs of $28
million.
Paid claims for GMDBs were $20 million and $11 million for the
years ended December 31, 2015 and 2014, respectively.
Paid claims for GLWBs, GMABs and GMIBs were immaterial for the
years ended December 31, 2015 and 2014.
The following table summarizes the account balances of deferred
variable annuity contracts with guarantees invested in separate
accounts, as of the dates indicated:
December 31,
(in millions) 2015 2014
Mutual funds:
Bond $ 5,371 $ 5,280
Domestic equity 46,469 47,316
International equity 3,001 2,969
Total mutual funds $ 54,841 $ 55,565
Money market funds 1,122 1,176
Total 1 $ 55,963 $ 56,741
1 Excludes $31.3 billion as of
December 31, 2015 and 2014 of separate account assets not
related to deferred variable annuity contracts with guarantees,
primarily attributable to retirement plan, variable universal life
and COLI products.
Fixed Annuity Contracts
The Company offers certain fixed annuity products with GMDB and
GLWB. As of December 31, 2015 and 2014, the general account
value for contracts with GMDB was $2.7 billion and $351 million,
respectively, which includes $1.4 billion and $185 million,
respectively, of general account value relating to contracts that
also have GLWB. The net amount at risk and reserve balances on
these guarantees were immaterial as of December 31, 2015 and
2014. Paid claims for GMDB were immaterial for the years ended
December 31, 2015 and 2014. There were no paid claims for GLWB
during the years ended December 31, 2015 and 2014.
Universal and Variable Universal Life Insurance
Contracts
The Company offers certain universal life and variable universal
life insurance products with no-lapse guarantees. These no-lapse
guarantees provide that a policy will not lapse so long as the
policyholder makes minimum premium payments. The reserve balances
on these guarantees were $548 million and $401 million as of
December 31, 2015 and 2014, respectively. Paid claims on these
guarantees were immaterial for the years ended December 31,
2015 and 2014.
The following table summarizes information regarding universal and
variable universal life insurance contracts with no-lapse
guarantees invested in general and separate accounts, as of the
dates indicated:
(in millions) General account Separate account Adjusted insurance 1 Average age 2
December 31, 2015 $ 2,473 $ 2,053 $ 48,140 51
December 31, 2014 $ 1,954 $ 2,191 $ 41,484 51
1 The adjusted insurance in force is
calculated on a policy-level basis and equals the respective
guaranteed death benefit less the account value and
reinsurance.
2 Represents the weighted average
attained age of contractholders at the respective date.</t>
  </si>
  <si>
    <t>Deferred Policy Acquisition Costs</t>
  </si>
  <si>
    <t>5) Deferred Policy Acquisition
Costs
The following table summarizes changes in the DAC balance, as of
the dates indicated:
December 31,
(in millions) 2015 2014 2013
Balance at beginning of year $ 4,063 $ 3,778 $ 3,249
Capitalization of DAC 870 685 604
Amortization of DAC, excluding unlocks (326 ) (397 ) (373 )
Amortization of DAC related to unlocks 258 190 (1 )
Adjustments to DAC related to unrealized gains and losses on
available-for-sale securities 335 (193 ) 299
Balance at end of year $ 5,200 $ 4,063 $ 3,778
During 2015, the Company recognized a decrease in DAC amortization
of $258 million as a result of the annual comprehensive review of
model assumptions and enhancements. The impact was primarily
related to revisions made to the Company’s economic hedging
strategies in conjunction with the change in estimate discussed in
Note 4, as well as a decrease in the expected lapse rates for
certain variable annuity products.
During 2014, the Company recognized a decrease in DAC amortization
of $190 million as a result of the annual comprehensive review of
model assumptions and enhancements. The updated assumptions were
primarily related to the actual performance of the block of
business since the prior year review and the expectations for
lapses, partially offset by an update to the Company’s
long-term assumptions for separate account investment
performance.
During 2013, the net change in DAC amortization as a result of the
annual comprehensive review of model assumptions was
immaterial.</t>
  </si>
  <si>
    <t>Investments</t>
  </si>
  <si>
    <t>(6) Investments
Available-for-Sale Securities
The following table summarizes the amortized cost, unrealized gains
and losses and fair value of available-for-sale securities, as of
the dates indicated:
(in millions) Amortized Unrealized Unrealized Fair
December 31, 2015
Fixed maturity securities:
U.S. government and agencies $ 343 $ 59 $
— $ 402
Obligations of states, political subdivisions and foreign
governments 2,137 241 11 2,367
Corporate public securities 23,174 868 752 23,290
Corporate private securities 5,082 203 115 5,170
Residential mortgage-backed securities 3,036 152 42 3,146
Commercial mortgage-backed securities 1,539 37 11 1,565
Asset-backed securities 1,685 19 74 1,630
Total fixed maturity securities $ 36,996 $ 1,579 $ 1,005 $ 37,570
Equity securities 7 14
— 21
Total available-for-sale securities $ 37,003 $ 1,593 $ 1,005 $ 37,591
December 31, 2014
Fixed maturity securities:
U.S. government and agencies $ 448 $ 79 $
— $ 527
Obligations of states, political subdivisions and foreign
governments 1,966 320 1 2,285
Corporate public securities 19,851 1,519 120 21,250
Corporate private securities 4,398 286 34 4,650
Residential mortgage-backed securities 3,694 190 45 3,839
Commercial mortgage-backed securities 1,431 74 3 1,502
Asset-backed securities 1,410 27 72 1,365
Total fixed maturity securities $ 33,198 $ 2,495 $ 275 $ 35,418
Equity securities 6 15
— 21
Total available-for-sale securities $ 33,204 $ 2,510 $ 275 $ 35,439
The fair value of the Company’s available-for-sale securities
may fluctuate significantly in response to changes in interest
rates, investment quality ratings and credit spreads. The Company
has the ability and intent to hold equity securities until
recovery. The Company does not have the intent to sell, nor is it
more likely than not that it will be required to sell, fixed
maturity securities in an unrealized loss position.
The following table summarizes the amortized cost and fair value of
fixed maturity securities, by contractual maturity, as of
December 31, 2015. Expected maturities may differ from
contractual maturities because borrowers may have the right to call
or prepay obligations with or without early redemption
penalties.
(in millions) Amortized Fair
Fixed maturity securities:
Due in one year or less $ 977 $ 982
Due after one year through five years 10,512 10,861
Due after five years through ten years 9,302 9,295
Due after ten years 9,945 10,091
Subtotal $ 30,736 $ 31,229
Residential mortgage-backed securities 3,036 3,146
Commercial mortgage-backed securities 1,539 1,565
Asset-backed securities 1,685 1,630
Total fixed maturity securities $ 36,996 $ 37,570
The following table summarizes the components of net unrealized
gains and losses, as of the dates indicated:
(in millions) December 31,
2015 2014
Net unrealized gains on available-for-sale securities, before
adjustments and taxes 1 $ 588 $ 2,235
Adjustment to DAC and other expense (33 ) (372 )
Adjustment to future policy benefits and claims (16 ) (159 )
Adjustment to policyholder dividend obligations (67 ) (120 )
Deferred federal income tax expense (156 ) (548 )
Net unrealized gains on available-for-sale securities $ 316 $ 1,036
1 Includes net unrealized losses of $20
million and $9 million as of December 31, 2015 and 2014,
respectively, related to the non-credit portion of
other-than-temporarily impaired securities.
The following table summarizes the change in net unrealized gains
and losses reported in accumulated other comprehensive income, for
the years ended:
December 31,
(in millions) 2015 2014
Balance at beginning of year $ 1,036 $ 601
Unrealized gains and losses arising during the year:
Net unrealized (losses) gains on available-for-sale securities
before adjustments (1,662 ) 939
Non-credit impairments and subsequent changes in fair value of
impaired debt securities (11 ) 31
Net adjustment to DAC and other expense 339 (196 )
Net adjustment to future policy benefits and claims 143 (70 )
Net adjustment to policyholder dividend obligations 53 (35 )
Related federal income tax benefit (expense) 401 (234 )
Unrealized (losses) gains on available-for-sale
securities $ (737 ) $ 435
Less: Reclassification adjustment for net losses realized on
available-for-sale securities, net of tax benefit ($9 and $0 as of
December 31, 2015 and 2014, respectively) (17 )
—
Net unrealized (losses) gains on available-for-sale
securities $ (720 ) $ 435
Balance at end of year $ 316 $ 1,036
The following table summarizes, by asset class, available-for-sale
securities, in an unrealized loss position based on the amount of
time each type of security has been in an unrealized loss position,
as well as the related fair value, as of the dates indicated:
Less than or equal to one year More than one year Total
(in millions) Fair Unrealized Fair Unrealized Unrealized 1
December 31, 2015
Fixed maturity securities:
Corporate public securities $ 8,170 $ 455 $ 975 $ 297 $ 752
Corporate private securities 1,642 56 418 59 115
Asset-backed securities 654 7 756 67 74
Other 1,271 23 504 41 64
Total 2 $ 11,737 $ 541 $ 2,653 $ 464 $ 1,005
December 31, 2014
Fixed maturity securities:
Corporate public securities $ 1,642 $ 63 $ 1,578 $ 57 $ 120
Corporate private securities 589 27 256 7 34
Asset-backed securities 662 5 493 67 72
Other 268 2 688 47 49
Total 2 $ 3,161 $ 97 $ 3,015 $ 178 $ 275
1 As of December 31, 2015 and
2014, there were $448 million and $66 million, respectively, of
unrealized losses related to available-for-sale securities with a
fair value to amortized cost ratio of less than 80%.
2 Represents 1,059 and 541
available-for-sale securities in an unrealized loss position as of
December 31, 2015 and 2014, respectively.
The Company believes the unrealized losses on these
available-for-sale securities represent temporary fluctuations in
economic factors that are not indicative of
other-than-temporary-impairment.
Mortgage Loans, Net of Allowance
The following table summarizes the amortized cost of mortgage loans
by method of evaluation for credit loss, and the related valuation
allowances by type of credit loss, as of the dates indicated:
December 31,
(in millions) 2015 2014
Amortized cost:
Loans with non-specific reserves $ 8,403 $ 7,279
Loans with specific reserves 19 17
Total amortized cost $ 8,422 $ 7,296
Valuation allowance:
Non-specific reserves $ 23 $ 21
Specific reserves 3 5
Total valuation allowance $ 26 $ 26
Mortgage loans, net of allowance $ 8,396 $ 7,270
The following table summarizes activity in the valuation allowance
for mortgage loans, for the years ended:
December 31,
(in millions) 2015 2014 2013
Balance at beginning of year $ 26 $ 35 $ 44
Current period provision 1 2 (8 ) (4 )
Recoveries 2 (2 ) (1 ) (5 )
Balance at end of year $ 26 $ 26 $ 35
1 Includes specific reserve provisions
and all changes in non-specific reserves.
2 Includes recoveries on sales and
increases in the valuation of loans with specific reserves.
Interest income recognized on commercial mortgage loans with a
specific reserve was $2 million, $1 million and $3 million for the
years ended December 31, 2015, 2014 and 2013, respectively.
The average recorded investment was $14 million, $16 million and
$30 million for the years ended December 31, 2015, 2014 and
2013, respectively.
As of December 31, 2015 and 2014, the Company’s mortgage
loans classified as delinquent and/or in non-accrual status were
immaterial in relation to the total mortgage loan portfolio. The
Company had no mortgage loans 90 days or more past due and still
accruing interest.
The following table summarizes the LTV ratio and DSC ratios of the
mortgage loan portfolio, as of the dates indicated:
LTV ratio DSC ratio
(in millions) Less 90% Total 1 Greater Less Total 1
December 31, 2015
Apartment $ 2,791 $
— $ 2,791 $ 2,791 $
— $ 2,791
Industrial 1,221 25 1,246 1,193 53 1,246
Office 1,318 3 1,321 1,286 35 1,321
Retail 2,765 2 2,767 2,756 11 2,767
Other 297
— 297 297
— 297
Total 2 $ 8,392 $ 30 $ 8,422 $ 8,323 $ 99 $ 8,422
December 31, 2014
Apartment $ 2,267 $ 17 $ 2,284 $ 2,278 $ 6 $ 2,284
Industrial 1,165 35 1,200 1,137 63 1,200
Office 1,020 20 1,040 994 46 1,040
Retail 2,570 11 2,581 2,549 32 2,581
Other 191
— 191 191
— 191
Total 3 $ 7,213 $ 83 $ 7,296 $ 7,149 $ 147 $ 7,296
1 While these loan quality measurements
contribute to management’s assessment of relative credit risk
in the commercial mortgage loan portfolio for the dates indicated,
based on underwriting criteria and ongoing assessment of the
properties’ performance, management believes the amounts, net
of valuation allowance, are collectible.
2 As of December 31, 2015, the
weighted average DSC ratios for the respective LTV ratio ranges
above were 2.02 and 0.83, with a total weighted average DSC ratio
of 2.02. As of December 31, 2015, the weighted average LTV
ratios for the respective DSC ratio ranges above were 60% and 85%,
with a total weighted average LTV ratio of 60%.
3 As of December 31, 2014, the
weighted average DSC ratios for the respective LTV ratio ranges
above were 1.94 and 0.90, with a total weighted average DSC ratio
of 1.93. As of December 31, 2014, the weighted average LTV
ratios for the respective DSC ratio ranges above were 60% and 90%,
with a total weighted average LTV ratio of 60%.
While these loan quality measurements contribute to
management’s assessment of relative credit risk in the
mortgage loan portfolio for the dates indicated, based on
underwriting criteria and ongoing assessment of the
properties’ performance, management believes the amounts, net
of valuation allowance, are collectible.
Available-For-Sale Securities on Deposit, Held in Trust and
Pledged as Collateral
Available-for-sale securities with a carrying value of $8 million
were on deposit with various regulatory agencies as required by law
as of December 31, 2015 and 2014. Additionally,
available-for-sale securities with a carrying value of $538 million
and $683 million were pledged as collateral to secure recoveries
under reinsurance contracts and other funding agreements as of
December 31, 2015 and 2014, respectively. These securities are
primarily included in fixed maturity securities in the consolidated
balance sheets.
Net Investment Income
The following table summarizes net investment income, by investment
type, for the years ended:
December 31,
(in millions) 2015 2014 2013
Fixed maturity securities, available-for-sale $ 1,646 $ 1,575 $ 1,565
Mortgage loans 390 362 348
Alternative Investments (56 ) (32 ) (68 )
Policy loans 51 51 52
Other 12 3 11
Gross investment income $ 2,043 $ 1,959 $ 1,908
Investment expenses 61 59 59
Net investment income $ 1,982 $ 1,900 $ 1,849
Net Realized Investment Gains and Losses, Including
Other-Than-Temporary Impairments
The following table summarizes net realized investment gains and
losses, including other-than-temporary impairments, by source, for
the years ended:
December 31,
(in millions) 2015 2014 2013
Net realized derivative gains (losses) $ 120 $ (1,087 ) $ 705
Realized gains on sales 11 31 32
Realized losses on sales (37 ) (19 ) (54 )
Other (11 ) 2
—
Net realized investment gains (losses) before
other-than-temporary-impairments on fixed maturity
securities $ 83 $ (1,073 ) $ 683
Other-than-temporary-impairments on fixed maturity
securities 1 (1 ) (5 ) (5 )
Net realized investment gains (losses), including
other-than-temporary-impairments $ 82 $ (1,078 ) $ 678
1 Other-than-temporary impairments on
fixed maturity securities are net $2 million, $1 million and $6
million of non-credit losses included in other comprehensive income
for the years ended December 31, 2015, 2014 and 2013,
respectively.
Proceeds from the sale of available-for-sale securities were $466
million, $647 million and $1.1 billion during the years ended
December 31, 2015, 2014 and 2013, respectively. Gross gains of
$11 million, $17 million and $31 million and gross losses of $36
million, $10 million and $50 million were realized on sales of
available-for-sale securities during the years ended
December 31, 2015, 2014 and 2013, respectively.
The following table summarizes the cumulative credits losses, for
the years ended:
December 31,
(in millions) 2015 2014 2013
Cumulative credit losses at beginning of year 1 $ (254 ) $ (272 ) $ (289 )
New credit losses (1 ) (2 ) (3 )
Incremental credit losses
— (4 ) (3 )
Losses related to securities included in the beginning balance sold
or paid down during the period 31 24 23
Cumulative credit losses at end of year 1 $ (224 ) $ (254 ) $ (272 )
1 Cumulative credit losses are defined
as amounts related to the Company’s credit portion of the
other-than-temporary impairment losses on debt securities that the
Company does not intend to sell and that it is not more likely than
not the Company will be required to sell prior to recovery of the
amortized cost basis.</t>
  </si>
  <si>
    <t>Derivative Instruments</t>
  </si>
  <si>
    <t>(7) Derivative Instruments
The Company is exposed to certain risks related to its ongoing
business operations which are managed using derivative
instruments.
Interest rate risk management.
Interest rate contracts are used by the Company in association with
fixed and variable rate investments to achieve cash flow streams
that support certain financial obligations of the Company and to
produce desired investment returns. As such, interest rate
contracts are generally used to convert fixed rate cash flow
streams to variable rate cash flow streams or vice versa. In
addition, prior to expiry in June 2015, the Company engaged in an
interest rate swap program, which was structured to provide an
offset against the negative impact of higher interest rates on the
Company’s statutory surplus position and to mitigate the
negative impact of lower interest rates on certain guarantees
related to variable annuity contracts.
Equity market risk management.
Other risk management.
Credit risk associated with derivatives transactions.
The following table summarizes the fair value and related notional
amounts of derivative instruments, as of the dates indicated:
Derivative assets Derivative liabilities
(in millions) Fair value Notional Fair value Notional
December 31, 2015
Derivatives designated and qualifying as hedging instruments $ 86 $ 725 $ 2 $ 89
Derivatives not designated as hedging instruments:
Interest rate contracts 1 $ 39 $ 875 $ 98 $ 1,059
Equity contracts 445 7,329
—
—
Total return swaps and other derivative contracts
— 77 6 2
Total derivatives 2 $ 570 $ 9,006 $ 106 $ 1,150
December 31, 2014
Derivatives designated and qualifying as hedging instruments $ 29 $ 381 $ 9 $ 176
Derivatives not designated as hedging instruments:
Interest rate contracts 1 $ 2,602 $ 32,829 $ 2,611 $ 32,756
Equity contracts 411 5,990
—
—
Total return swaps and other derivative contracts
—
— 44 2,810
Total derivatives 2 $ 3,042 $ 39,200 $ 2,664 $ 35,742
1 The decreases in the fair value and
notional amounts of interest rate contracts are primarily a result
of revisions made to the Company’s economic hedging
strategies in conjunction with the change in estimate discussed in
Note 4.
2 Fair value balance excludes accrued
interest on derivative assets and liabilities of $10 and $11
million, respectively, for the year ended December 31, 2015.
Fair value balance excludes accrued interest on derivative assets
and liabilities of $243 million and $244 million, respectively, for
the year ended December 31, 2014.
Of the $570 million and $3.0 billion of fair value of total
derivative assets at December 31, 2015 and 2014, $48 million
and $2.6 billion, respectively, are subject to master netting
agreements. The Company received $374 million and $535 million of
cash collateral and held $99 million and $64 million, respectively,
of securities as off-balance sheet collateral, resulting in an
immaterial uncollateralized position as of December 31, 2015
and 2014. Of the $106 million and $2.7 billion of fair value of
total derivative liabilities at December 31, 2015 and 2014,
$48 million and $2.6 billion, respectively, are subject to master
netting agreements. The Company posted $92 million and $330 million
of cash collateral and pledged securities with a fair value of $64
million and $174 million, respectively, resulting in an immaterial
uncollateralized position as of December 31, 2015 and
2014.
The following table summarizes gains and losses for derivative
instruments recognized in net realized investment gains and losses
in the consolidated statements of operations, for the years
ended:
December 31,
(in millions) 2015 2014 2013
Derivatives designated and qualifying as hedging instruments $
— $
— $ (1 )
Derivatives not designated as hedging instruments:
Interest rate contracts $ (141 ) $ 142 $ (209 )
Equity contracts (257 ) (79 ) (776 )
Total return swaps (44 ) (195 ) (321 )
Other derivative contracts (6 ) 4 (9 )
Net interest settlements 32 20 14
Total derivative losses 1 $ (416 ) $ (108 ) $ (1,302 )
Change in embedded derivative liabilities and related
fees 2 $ 536 $ (979 ) $ 2,007
Net realized derivative gains (losses) $ 120 $ (1,087 ) $ 705
1 Included in total derivative losses
are economic hedging (losses) gains of $(402) million, $941 million
and $(1.8) billion related to the guaranteed benefit annuity
programs for the years ended December 31, 2015, 2014 and 2013,
respectively. Also included are economic hedging gains (losses) of
$52 million, $(1.0) billion and $645 million, respectively, related
to the program that protects against the negative impact of higher
interest rates on the Company’s statutory surplus position
through expiry.
2 During 2015, the annual comprehensive
review of model assumptions for the individual variable annuity
business produced a favorable impact of $187 million for the year
ended December 31, 2015, attributable to the change in
estimate discussed in Note 4. During 2014 and 2013, the annual
comprehensive review of model assumptions for the individual
variable annuity business included a favorable impact for the years
ended December 31, 2014 and 2013, primarily due to model
enhancements and updated assumptions for discounting and benefit
utilization, partially offset by mortality and lapse rates.</t>
  </si>
  <si>
    <t>Fair Value Measurements</t>
  </si>
  <si>
    <t>8) Fair Value Measurements
The following table summarizes assets and liabilities held at fair
value on a recurring basis as of December 31, 2015:
(in millions) Level 1 Level 2 Level 3 Total
Assets
Investments:
Fixed maturity securities, available-for-sale:
U.S. government and agencies $ 399 $ 1 $ 2 $ 402
Obligations of states, political subdivisions and foreign
governments 63 2,304
— 2,367
Corporate public securities
— 23,142 148 23,290
Corporate private securities
— 4,226 944 5,170
Residential mortgage-backed securities 846 2,291 9 3,146
Commercial mortgage-backed securities
— 1,565
— 1,565
Asset-backed securities
— 1,505 125 1,630
Total fixed maturity securities, available-for-sale, at fair
value $ 1,308 $ 35,034 $ 1,228 $ 37,570
Other investments at fair value 1 270 546 37 853
Investments at fair value $ 1,578 $ 35,580 $ 1,265 $ 38,423
Derivative instruments - assets
— 125 445 570
Separate account assets 83,466 1,323 2,449 87,238
Assets at fair value $ 85,044 $ 37,028 $ 4,159 $ 126,231
Liabilities
Future policy benefits and claims $
— $
— $ (65 ) $ (65 )
Derivative instruments - liabilities
— (100 ) (6 ) (106 )
Liabilities at fair value $
— $ (100 ) $ (71 ) $ (171 )
1 Other investments at fair value
includes $66 million of trading securities as of December 31,
2015.
The following table presents the rollforward of Level 3 assets and
liabilities held at fair value on a recurring basis during the year
ended December 31, 2015:
(in millions) Fixed 2 Other Derivative 3 Separate Total assets Liabilities at 3
Balance as of December 31, 2014 $ 1,267 $ 36 $ 411 $ 2,106 $ 3,820 $ (264 )
Net (losses) gains
In operations 1 (6 )
— (46 ) 18 (34 ) 313
In other comprehensive income (44 )
—
—
— (44 )
—
Purchases 142 1 104 325 572 (144 )
Sales (162 )
— (24 )
— (186 ) 24
Transfers into Level 3 201
—
—
— 201
—
Transfers out of Level 3 (170 )
—
—
— (170 )
—
Balance as of December 31, 2015 $ 1,228 $ 37 $ 445 $ 2,449 $ 4,159 $ (71 )
1 Net gains and losses included in
operations are reported in net realized investment gains and losses
and interest credited to policyholder accounts. The net unrealized
gains on separate account assets are attributable to
contractholders and therefore are not included in the
Company’s earnings. The change in unrealized gains (losses)
included in operations on assets and liabilities still held at the
end of the year was $316 million for future policy benefits and
claims, $(9) million for derivative assets, and $2 million for
derivative liabilities.
2 Non-binding broker quotes were
utilized to determine a fair value of $1.1 billion of total fixed
maturity securities as of December 31, 2015.
3 Non-binding broker quotes were
utilized to determine a fair value of all Level 3 derivative assets
and liabilities.
Transfers into and out of Level 3 during the year ended
December 31, 2015 are primarily due to certain corporate
private securities priced using unobservable inputs to priced using
observable inputs. There were no material transfers between Levels
1 and 2 during the year ended December 31, 2015.
Living Benefit Guarantees
The following table summarizes significant unobservable inputs used
for fair value measurements for living benefits liabilities,
included in future policy benefits and claims and classified as
Level 3 as of December 31, 2015:
Unobservable Inputs
Range
Mortality
0.1% - 8% 2
Lapse
0% - 35%
Wait period
0 yrs - 30 yrs 3
Efficiency of benefit utilization 1
60% - 100%
Discount rate 4 See note 4
below
Index volatility 15% -
25%
1 The unobservable input is not
applicable to GMABs.
2 Represents the mortality for the
majority of business with living benefits, with policyholders
ranging from 45 to 85.
3 A portion of the contractholders
could never use the benefit, which would extend the range to an
indeterminate period.
4 Incorporates the liquidity and
non-performance risk adjustment. The liquidity spread takes into
consideration market observables for spreads in illiquid assets.
The non-performance risk adjustment reflects an additional spread
over LIBOR determined by market observables for similarly rated
public bonds.
The following changes in any of the significant unobservable inputs
presented in the table above may result in a change in the fair
value measurements of the living benefits liability:
Higher mortality rates tend to decrease the value of the liability
and lower mortality rates tend to increase the value of the
liability.
Higher lapse rates tend to decrease the value of the liability and
lower lapse rates tend to increase the value of the liability.
Factors that impact the predicted lapse rate can include: age,
policy duration, policy size, benefit in-the-moneyness, tax status
(i.e. qualified or non-qualified), interest rate levels, short-term
equity market performance, partial withdrawal behavior and
applicable surrender charges. All else being equal, policies that
are in-the-money will have lower lapse rates than policies that are
out-of-the-money, and policies that have a surrender charge present
will have lower lapse rates than policies without a surrender
charge.
The assumed wait period and the efficiency of utilization determine
the timing and amount of living benefits withdrawals. These
assumptions vary by the product type, age of the policyholder,
policy size and policy duration. Many products have a bonus feature
which enhances the guarantee on every policy anniversary for the
first ten years so long as withdrawals have not commenced. All else
being equal, policies commencing withdrawals at a time around the
year ten bonus will have higher liability values than policies
commencing withdrawals 20 years after issue or policies commencing
withdrawals only one year after issue. In addition, policies that
are assumed to withdraw the maximum permitted amount will have a
higher liability value than a policy that is assumed to withdraw
less than the maximum allowed amount.
A higher discount rate tends to decrease the value of the liability
and a lower discount rate tends to increase the value of the
liability.
Higher index volatility tends to increase the value of the
liability and lower index volatility tends to decrease the value of
the liability.
Indexed Products
The following table summarizes significant unobservable inputs used
for fair value measurements for indexed universal life and indexed
annuity products classified as Level 3 as of December 31,
2015:
Unobservable Inputs
Range
Mortality 0% - 4%¹
Lapse 0% - 10%
Index volatility 15% - 25%
1 Represents the mortality for the
majority of business, with policyholders ranging from 0 to 75.
The following changes in any of the significant unobservable inputs
presented in the table above may result in a change in the fair
value measurements of the indexed products:
Higher mortality rates tend to decrease the value of the liability
and lower mortality rates tend to increase the value of the
liability.
Higher lapse rates tend to decrease the value of the liability and
lower lapse rates tend to increase the value of the liability.
Factors that impact the predicted lapse rate can include: age,
policy duration, policy size, and applicable surrender charges. All
else being equal, policies with a surrender charge present will
have lower lapse rates than policies without a surrender
charge.
Higher index volatility tends to increase the value of the
liability and lower index volatility tends to decrease the value of
the liability.
Separate Accounts
The Company’s separate account assets include an investment
in a mutual fund with a non-readily determinable fair value. Net
asset value has been used to estimate the fair value of this
investment as a practical expedient. The investments are included
in Level 3 as they may not be redeemed until the guarantee period
expires in 2016. The investment strategy of this fund is to build a
portfolio where the assets shall be sufficient to achieve a target
portfolio value by the end of the guarantee period. The net asset
value of this fund reported in separate account assets was $1.7
billion as of December 31, 2015 and 2014.
The following table summarizes assets and liabilities held at fair
value on a recurring basis as of December 31, 2014:
(in millions) Level 1 Level 2 Level 3 Total
Assets
Investments:
Fixed maturity securities, available-for-sale:
U.S. government and agencies $ 523 $ 1 $ 3 $ 527
Obligations of states, political subdivisions and foreign
governments 66 2,219
— 2,285
Corporate public securities
— 21,158 92 21,250
Corporate private securities
— 3,659 991 4,650
Residential mortgage-backed securities 1,034 2,796 9 3,839
Commercial mortgage-backed securities
— 1,499 3 1,502
Other asset-backed securities
— 1,196 169 1,365
Total fixed maturity securities, available-for-sale, at fair
value $ 1,623 $ 32,528 $ 1,267 $ 35,418
Other investments at fair value 1 42 899 36 977
Investments at fair value $ 1,665 $ 33,427 $ 1,303 $ 36,395
Derivative instruments - assets
— 2,631 411 3,042
Separate account assets 84,583 1,387 2,106 88,076
Assets at fair value $ 86,248 $ 37,445 $ 3,820 $ 127,513
Liabilities
Future policy benefits and claims at fair value $
— $
— $ (261 ) $ (261 )
Derivative instruments - liabilities
— (2,661 ) (3 ) (2,664 )
Liabilities at fair value $
— $ (2,661 ) $ (264 ) $ (2,925 )
1 Other investments at fair value
includes $21 million of trading securities as of December 31,
2014.
The following table presents the rollforward of Level 3 assets and
liabilities held at fair value on a recurring basis during the year
ended December 31, 2014:
(in millions) Fixed 2 Other Derivative 3 Separate Total assets Liabilities at 3
Balance as of December 31, 2013 $ 1,088 $ 45 $ 343 $ 2,083 $ 3,559 $ 1,005
Net gains (losses)
In operations 1 (5 ) 6 40 23 64 (1,269 )
In other comprehensive income 21 1
—
— 22
—
Purchases 121
— 46
— 167
—
Sales (241 ) (16 ) (18 )
— (275 )
—
Transfers into Level 3 400
—
—
— 400
—
Transfers out of Level 3 (117 )
—
—
— (117 )
—
Balance as of December 31, 2014 $ 1,267 $ 36 $ 411 $ 2,106 $ 3,820 $ (264 )
1 Net gains and losses included in
operations are reported in net realized investment gains and losses
and interest credited to policyholder accounts. The net unrealized
gains on separate account assets are attributable to
contractholders and therefore are not included in the
Company’s earnings. The change in unrealized (losses) gains
included in operations on assets and liabilities still held as of
the end of the year was $(1.3) billion for future policy benefits
and claims, $154 million for derivative assets and $6 million for
other investments at fair value.
2 Non-binding broker quotes were
utilized to determine a fair value of $1.1 billion of total fixed
maturity securities as of December 31, 2014.
3 Non-binding broker quotes were
utilized to determine a fair value of all Level 3 derivative assets
and liabilities.
Transfers into and out of Level 3 during the year ended
December 31, 2014 are primarily due to certain corporate
private securities and other asset-backed securities, which changed
pricing sources between broker quotes and independent pricing
services. There were no transfers between Levels 1 and 2 during the
year ended December 31, 2014.
Financial Instruments Not Carried at Fair Value
The following table summarizes the carrying value and fair value of
the Company’s financial instruments not carried at fair value
as of the dates indicated. The valuation techniques used to
estimate these fair values are described below.
December 31, 2015 December 31, 2014
(in millions) Carrying Fair Level 2 Level 3 Carrying Fair Level 2 Level 3
Assets
Investments:
Mortgage loans, net of allowance $ 8,396 $ 8,462 $
— $ 8,462 $ 7,270 $ 7,616 $
— $ 7,616
Policy loans $ 993 $ 993 $
— $ 993 $ 992 $ 992 $
— $ 992
Other investments $ 71 $ 71 $
— $ 71 $ 60 $ 60 $
— $ 60
Liabilities
Investment contracts $ 27,301 $ 25,822 $
— $ 25,822 $ 23,470 $ 21,742 $
— $ 21,742
Short-term debt $ 400 $ 400 $
— $ 400 $ 660 $ 660 $
— $ 660
Long-term debt $ 707 $ 941 $ 934 $ 7 $ 709 $ 1,069 $ 1,060 $ 9
Mortgage loans, net of allowance
Policy loans
Other investments
Investment contracts
Short-term debt
Long-term debt</t>
  </si>
  <si>
    <t>(9) Goodwill
The following table summarizes changes in the carrying value of
goodwill by segment for the years indicated:
(in millions) Retirement Individual Solutions -Life Total
Balance as of December 31, 2013 1 $ 25 $ 175 $ 200
Adjustments
—
—
—
Balance as of December 31, 2014 1 $ 25 $ 175 $ 200
Adjustments
—
—
—
Balance as of December 31, 2015 1 $ 25 $ 175 $ 200
1 The goodwill balances have not been
previously impaired.</t>
  </si>
  <si>
    <t>Closed Block</t>
  </si>
  <si>
    <t>(10) Closed Block
The amounts shown in the following tables for assets, liabilities,
revenues and expenses of the closed block are those that enter into
the determination of amounts that are to be paid to
policyholders.
The following table summarizes financial information for the closed
block, as of the dates indicated:
December 31,
(in millions) 2015 2014
Liabilities:
Future policyholder benefits $ 1,637 $ 1,669
Policyholder funds and accumulated dividends 138 139
Policyholder dividends payable 21 22
Policyholder dividend obligation 99 152
Other policy obligations and liabilities 35 33
Total liabilities $ 1,930 $ 2,015
Assets:
Fixed maturity securities, available-for-sale $ 1,316 $ 1,336
Mortgage loans, net of allowance 235 272
Policy loans 146 149
Other assets 71 86
Total assets $ 1,768 $ 1,843
Excess of reported liabilities over assets 162 172
Portion of above representing other comprehensive
income:
(Decrease) increase in unrealized gain on fixed maturity
securities, available-for-sale $ (53 ) $ 35
Adjustment to policyholder dividend obligation 53 (35 )
Total $
— $
—
Maximum future earnings to be recognized from assets and
liabilities $ 162 $ 172
Other comprehensive income:
Fixed maturity securities, available-for-sale:
Fair value $ 1,316 $ 1,336
Amortized cost 1,249 1,216
Shadow policyholder dividend obligation (67 ) (120 )
Net unrealized appreciation $
— $
—
The following table summarizes closed block operations for the
years ended:
December 31,
(in millions) 2015 2014 2013
Revenues:
Premiums $ 58 $ 61 $ 66
Net investment income 87 93 94
Realized investment gains 1 1
—
Realized losses credited to policyholder benefit obligation (5 ) (5 ) (4 )
Total revenues $ 141 $ 150 $ 156
Benefits and expenses:
Policy and contract benefits $ 122 $ 124 $ 123
Change in future policyholder benefits and interest credited to
policyholder accounts (33 ) (34 ) (29 )
Policyholder dividends 40 43 44
Change in policyholder dividend obligation (4 ) (1 ) 3
Other expenses 1 2 (2 )
Total benefits and expenses $ 126 $ 134 $ 139
Total revenues, net of benefits and expenses, before federal
income tax expense $ 15 $ 16 $ 17
Federal income tax expense 5 6 6
Revenues, net of benefits and expenses and federal income tax
expense $ 10 $ 10 $ 11
Maximum future earnings from assets and liabilities:
Beginning of
period $ 172 $ 182 $ 193
Change during
period (10 ) (10 ) (11 )
End of
period $ 162 $ 172 $ 182
Cumulative closed block earnings from inception through
December 31, 2015, 2014 and 2013 were higher than expected as
determined in the actuarial calculation. Therefore, policyholder
dividend obligations (excluding the adjustment for unrealized gains
on available-for-sale securities) were $32 million, $32 million and
$28 million as of December 31, 2015, 2014 and 2013,
respectively.</t>
  </si>
  <si>
    <t>Short-Term Debt</t>
  </si>
  <si>
    <t>(11) Short-Term Debt
The Company classifies debt as short-term if the maturity date at
inception is less than one year.
The following table summarizes the carrying value of short-term
debt and weighted average annual interest rates, as of the dates
indicated:
December 31,
(in millions) 2015 2014
$750 million commercial paper program (0.45% and 0.00%,
respectively) 1 $ 400 $
—
$600 million commercial paper program (0.00% and 0.20%,
respectively) 1
— 264
$400 million revolving variable rate line of credit (0.00% and
1.57%, respectively)
— 396
Total short-term debt $ 400 $ 660
1 On December 4, 2015, the Company
renewed an agreement to increase its $600 million commercial paper
program to $750 million.
In November 2015, the Company terminated its $400 million unsecured
revolving promissory note and line of credit agreement with its
parent company.
In March 2015, the Company renewed an agreement to extend its
ability to borrow with the FHLB. This extension, which expires on
March 25, 2016, allows the Company access to borrow up to $250
million, which would be collateralized by pledged securities. The
Company had $6.7 billion and $8.5 billion in eligible collateral
and no amounts outstanding under the agreement as of
December 31, 2015 and 2014, respectively. Additionally, in
connection with the agreement, NLIC purchased $10 million in
capital stock with the FHLB.
On April 2, 2015, Nationwide Mutual Insurance Company
(“NMIC”) and NLIC replaced their previous $600 million
revolving credit facility with a new credit facility of $750
million, which expires on April 2, 2020. The Company had no
amounts outstanding under this agreement as of December 31,
2015 and 2014.
The Company has entered into an agreement with its custodial bank
to borrow against the cash collateral that is posted in connection
with its securities lending program. The maximum amount available
under the agreement is $350 million. The borrowing rate on this
program is equal to one-month U.S. LIBOR. The Company had no
amounts outstanding under this agreement as of December 31,
2015 and 2014.
The terms of certain debt instruments contain various restrictive
covenants, including, but not limited to, minimum statutory surplus
defined in the agreements. The Company was in compliance with all
covenants as of December 31, 2015 and 2014.
The amount of interest paid on short-term debt was immaterial in
2015, 2014 and 2013.</t>
  </si>
  <si>
    <t>Long-Term Debt</t>
  </si>
  <si>
    <t>(12) Long-Term Debt
The following table summarizes the carrying value of long-term
debt, as of the dates indicated:
December 31,
(in millions) 2015 2014
8.15% surplus note, due June 26, 2032, payable to NFS $ 300 $ 300
7.50% surplus note, due December 17, 2031, payable to NFS 300 300
6.75% surplus note, due December 23, 2033, payable to NFS 100 100
Other 7 9
Total long-term debt $ 707 $ 709
The Company made interest payments to NFS on surplus notes totaling
$54 million for the years ended December 31, 2015, 2014 and
2013. Payments of interest and principal under the notes require
the prior approval of the ODI.</t>
  </si>
  <si>
    <t>Federal Income Taxes</t>
  </si>
  <si>
    <t>(13) Federal Income Taxes
The following table summarizes the components of federal income tax
expense (benefit) for the years ended:
December 31,
(in millions) 2015 2014 2013
Current tax expense (benefit) $ 76 $ 5 $ (33 )
Deferred tax expense (benefit) 217 (152 ) 346
Total tax expense (benefit) $ 293 $ (147 ) $ 313
The following table summarizes how the total federal income tax
expense (benefit) differs from the amount computed by applying the
U.S. federal income tax rate to net income for the years ended:
December 31,
2015 2014 2013
(in millions) Amount % Amount % Amount %
Rate reconciliation:
Computed (expected tax expense (benefit)) $ 430 35 % $ (46 ) 35 % $ 469 35 %
Dividends received deduction (118 ) (10 )% (87 ) 66 % (112 ) (8 )%
Tax credits (63 ) (5 )% (53 ) 41 % (82 ) (6 )%
Other, net 44 4 % 39 (30 )% 38 2 %
Total $ 293 24 % $ (147 ) 112 % $ 313 23 %
The Company’s current federal income tax liability was $61
million and $18 million as of December 31, 2015 and 2014,
respectively.
The Company made $33 million and immaterial payments for the years
ended December 31, 2015 and 2014, respectively, and received a
refund of $107 million for the year ended 2013.
During 2015 and 2014, the Company recorded a tax (benefit) expense
of $(1) million and $16 million, respectively. These changes in
estimates were primarily driven by differences in the
Company’s separate account dividends received deduction
(“DRD”) between the previous year’s estimate and
the amount reported on the previous year’s tax return.
As of December 31, 2015, the Company had gross federal net
operating loss carryforwards of $248 million, which expire in 2028.
In addition, the Company had $218 million in low-income-housing
credit carryforwards, which expire between 2024 and 2035, and $197
million in alternative minimum tax credit carryforwards, which have
an unlimited carryforward. In addition, the Company had $68 million
in foreign tax credit carryforwards which expire between 2019 and
2025. The Company expects to fully utilize all carryforwards.
The following table summarizes the tax effects of temporary
differences that gave rise to significant components of the net
deferred tax liability included in other liabilities in the
consolidated balance sheets, as of the dates indicated:
December 31,
(in millions) 2015 2014 1
Deferred tax assets
Future policy benefits and claims $ 825 $ 839
Tax credit carryforwards 483 355
Derivatives, including embedded derivatives 120 147
Other 411 439
Gross deferred tax assets $ 1,839 $ 1,780
Valuation allowance (17 ) (17 )
Gross deferred tax assets, net of valuation allowance $ 1,822 $ 1,763
Deferred tax liabilities
Deferred policy acquisition costs $ 1,502 $ 1,113
Available-for-sale securities 315 839
Other 249 209
Gross deferred tax liabilities $ 2,066 $ 2,161
Net deferred tax liability $ 244 $ 398
1 Prior year amounts primarily related
to certain annuity and life insurance balances have been
reclassified between future policy benefits, available-for-sale
securities, derivatives, other assets and other liabilities to
conform with current year presentation.
In assessing the realizability of deferred tax assets, the Company
considers whether it is more likely than not that some portion of
the total gross deferred tax assets will not be realized. Based on
the Company’s analysis, it is more likely than not that the
results of future operations and the implementation of tax planning
strategies will generate sufficient taxable income to enable the
Company to realize the deferred tax assets for which the Company
has not established valuation allowances.
The following table is a rollforward of the beginning and ending
uncertain tax positions, including permanent and temporary
differences, but excluding interest and penalties:
(in millions) 2015 2014 2013
Balance at beginning of period $ 38 $ 36 $ 36
Additions for current year tax positions 1 3 2
Reductions for prior years tax positions (3 ) (1 ) (2 )
Balance at end of period $ 36 $ 38 $ 36
The Company believes it is reasonably possible that the 2006 to
2010 IRS audit for the NLIC’s consolidated tax returns will
be effectively settled within the next 12 months and as a result
the liability for unrecognized tax benefits could decrease $15
million.
The Company files income tax returns in the U.S. federal
jurisdiction and various state jurisdictions. The Company is no
longer subject to U.S. federal, state or local income tax
examinations by tax authorities through the 2010 tax year. In 2015,
the IRS commenced an examination of the Company’s U.S. income
tax returns for the years 2011 through 2012. Any adjustments that
may result from IRS examination of tax returns are not expected to
have a material effect on the results of operations, cash flows or
financial position of the Company.</t>
  </si>
  <si>
    <t>Statutory Financial Information</t>
  </si>
  <si>
    <t>(14) Statutory Financial
Information
Statutory Results
The Company’s life insurance subsidiaries prepare their
statutory financial statements in conformity with the statutory
accounting practices prescribed and permitted by insurance
regulatory authorities, subject to any deviations prescribed or
permitted by the applicable state departments of insurance.
Olentangy Reinsurance, LLC (“Olentangy”), a special
purpose financial captive insurance company subsidiary of NLAIC
domiciled in the State of Vermont, was granted a permitted practice
from the State of Vermont that increased NLAIC’s valuation of
this subsidiary by $56 million and $66 million as of
December 31, 2015 and 2014, respectively, which also allowed
NLIC to admit additional deferred tax assets of $8 million and $10
million as of December 31, 2015 and 2014, respectively.
Eagle applies a prescribed practice from the State of Ohio that
allows an alternative reserve basis on assumed liabilities, net of
third party reinsurance, with respect to specified GMDB and GLWB
obligations provided under substantially all of the variable
annuity contracts issued and to be issued by NLIC. This prescribed
practice decreased NLIC’s valuation of this subsidiary by $64
million as of December 31, 2015 and also reduced NLIC’s
admitted deferred tax assets by $10 million.
Statutory accounting practices focus on insurer solvency and differ
materially from GAAP primarily due to charging policy acquisition
and other costs to expense as incurred, establishing future policy
benefits and claims reserves based on different actuarial
assumptions, excluding certain assets from statutory admitted
assets and valuing investments and establishing deferred taxes on a
different basis.
The following table summarizes the statutory net income (loss) and
statutory capital and surplus for the Company’s primary life
insurance subsidiaries for the years ended:
December 31,
(in millions) 2015 2014 2013
Statutory net income (loss)
NLIC $ 167 $ 341 $ 262
NLAIC $ (99 ) $ (122 ) $ (103 )
Statutory capital and surplus
NLIC $ 4,567 $ 4,408 $ 3,550
NLAIC $ 735 $ 691 $ 534
Dividend Restrictions
The payment of dividends by NLIC is subject to restrictions set
forth in the insurance laws and regulations of the State of Ohio,
its domiciliary state. The State of Ohio insurance laws require
Ohio-domiciled life insurance companies to notify the Ohio
Superintendent of Insurance of all dividends prior to payment and
must seek prior regulatory approval to pay a dividend or distribute
cash or other property if the fair market value thereof, together
with that of other dividends or distributions made in the preceding
twelve months, exceeds the greater of (1) 10% of
statutory-basis policyholders’ surplus as of the prior
December 31 or (2) the statutory-basis net income of the
insurer as of the prior December 31. During the years ended
December 31, 2015, 2014 and 2013 NLIC did not pay any
dividends to NFS. As of January 1, 2016, NLIC has the ability
to pay dividends to NFS totaling $457 million without obtaining
prior approval.
The State of Ohio insurance laws also require insurers to seek
prior regulatory approval for any dividend paid from other than
earned surplus. Earned surplus is defined under the State of Ohio
insurance laws as the amount equal to the Company’s
unassigned funds as set forth in its most recent statutory
financial statements, including net unrealized capital gains and
losses or revaluation of assets. Additionally, following any
dividend, an insurer’s policyholder surplus must be
reasonable in relation to the insurer’s outstanding
liabilities and adequate for its financial needs. The payment of
dividends by the Company may also be subject to restrictions set
forth in the insurance laws of the State of New York that limit the
amount of statutory profits on the Company’s participating
policies (measured before dividends to policyholders) available for
the benefit of the Company and its stockholders.
The Company currently does not expect such regulatory requirements
to impair the ability to pay operating expenses and dividends in
the future.
Regulatory Risk-Based Capital
The National Association of Insurance Commissioners’
(“NAIC”) Risk-Based Capital (“RBC”) model
law requires every insurer to calculate its total adjusted capital
and RBC requirement to ensure insurer solvency. Regulatory
guidelines provide for an insurance commissioner to intervene if
the insurer experiences financial difficulty, as evidenced by a
company’s total adjusted capital falling below established
relationships to required RBC. The model includes components for
asset risk, liability risk, interest rate exposure and other
factors. The State of Ohio imposes minimum RBC requirements that
are developed by the NAIC. The formulas in the model for
determining the amount of RBC specify various weighting factors
that are applied to financial balances or various levels of
activity based on the perceived degree of risk. Regulatory
compliance is determined by a ratio of total adjusted capital to
authorized control level RBC, as defined by the NAIC. Companies
below specific trigger points or ratios are classified within
certain levels, all of which require specified corrective action.
NLIC, NLAIC, Olentangy and Eagle each exceeded the minimum RBC
requirements for all periods presented.</t>
  </si>
  <si>
    <t>Related Party Transactions</t>
  </si>
  <si>
    <t>(15) Related Party
Transactions
The Company has entered into significant, recurring transactions
and agreements with NMIC, other affiliates and subsidiaries as a
part of its ongoing operations. These include annuity and life
insurance contracts, agreements related to reinsurance, cost
sharing, tax sharing, administrative services, marketing,
intercompany loans, intercompany repurchases, cash management
services and software licensing. In addition, employees of the
company participate in several benefit plans sponsored by NMIC, for
which the Company has no legal obligations. Measures used to
allocate expenses among companies include individual employee
estimates of time spent, special cost studies, claims counts,
policies in force, direct written premium, paid losses, pro rate
share of employees or their salaries, the number of full-time
employees, commission expense and other methods agreed to by the
participating companies.
Effective January 1, 2015, the Company became party to a
revised tax sharing agreement that reflects the new NMIC
consolidated federal return group which includes its eligible life
and non-life insurance company subsidiaries. The method of
allocation among the companies is based upon separate return
calculations with current benefit for tax losses and credits
utilized in the consolidated return
In addition, Nationwide Services Company, LLC (“NSC”),
a subsidiary of NMIC, provides data processing, systems
development, hardware and software support, telephone, mail and
other services to the Company, based on specified rates for units
of service consumed pursuant to the enterprise cost sharing
agreement. For the years ended December 31, 2015, 2014 and
2013, the Company was allocated costs from NMIC and NSC totaling
$289 million, $275 million and $277 million, respectively.
The Company has issued group annuity and life insurance contracts
and performs administrative services for various employee benefit
plans sponsored by NMIC or its affiliates. Total account values of
these contracts were $3.3 billion as of December 31, 2015 and
2014. Total revenues from these contracts were $129 million, $131
million and $137 million for the years ended December 31,
2015, 2014 and 2013, respectively, and include policy charges, net
investment income from investments backing the contracts and
administrative fees. Total interest credited to the account
balances was $106 million for the year ended December 31, 2015
and $109 million for the years ended December 31, 2014 and
2013.
The Company may underwrite insurance policies for its agents,
employees, officers and/or directors. The Company may offer
discounts on certain products that are subject to applicable state
insurance laws and approvals.
Under the enterprise cost sharing agreement, the Company has a cost
sharing arrangement with NMIC to occupy office space. The Company
made payments to NMIC of $18 million for the year ended
December 31, 2015 and $16 million for the years ended
December 31, 2014 and 2013.
NLIC has a reinsurance agreement with NMIC whereby all of
NLIC’s accident and health business not ceded to unaffiliated
reinsurers is ceded to NMIC on a modified coinsurance basis. Either
party may terminate the agreement on January 1 of any year
with prior notice. Under a modified coinsurance agreement, the
ceding company retains invested assets, and investment earnings are
paid to the reinsurer. Under the terms of NLIC’s agreements,
the investment risk associated with changes in interest rates is
borne by the reinsurer. The ceding of risk does not discharge the
original insurer from its primary obligation to the policyholder.
Revenues ceded to NMIC for the years ended December 31, 2015,
2014 and 2013 were $209 million, $208 million and $179 million,
respectively, while benefits, claims and expenses ceded during
these years were $207 million, $217 million and $178 million,
respectively.
Funds of Nationwide Funds Group (“NFG”), a group of
Nationwide businesses that develops, sells and services mutual
funds, are offered to the Company’s customers as investment
options in certain of the Company’s products. As of
December 31, 2015 and 2014, customer allocations to NFG funds
totaled $59.1 billion and $58.1 billion, respectively. For the
years ended December 31, 2015, 2014 and 2013, NFG paid the
Company $196 million, $185 million and $163 million, respectively,
for the distribution and servicing of these funds.
Amounts on deposit with NCMC for the benefit of the Company were
$501 million and $636 million as of December 31, 2015 and
2014, respectively.
Nationwide Bank has a line of credit agreement with NLIC that
allows the Bank access to borrow up to $50 million from NLIC. The
borrowing rate on the line of credit is equal to the daily Prime
Rate. The Bank had no amounts outstanding under this agreement as
of December 31, 2015 and 2014.
Certain annuity products are sold through affiliated companies,
which are also subsidiaries of NFS. Total commissions and fees paid
to these affiliates were $63 million, $57 million and $54 million
for the years ended December 31, 2015, 2014 and 2013,
respectively.
The Company provides financing to subsidiaries Nationwide Realty
Investors, LTD, a subsidiary of NMIC. As of December 31, 2015
and 2014, the Company had notes receivable outstanding of $238
million and $142 million, respectively.</t>
  </si>
  <si>
    <t>Contingencies</t>
  </si>
  <si>
    <t>(16) Contingencies
Legal and Regulatory Matters
The Company is subject to legal and regulatory proceedings in the
ordinary course of its business. The Company’s legal and
regulatory matters include proceedings specific to the Company and
other proceedings generally applicable to business practices in the
industries in which the Company operates. These matters are subject
to many uncertainties, and given their complexity and scope, their
outcomes cannot be predicted. Regulatory proceedings could also
affect the outcome of one or more of the Company’s litigation
matters. Furthermore, it is often not possible to determine the
ultimate outcomes of the pending regulatory investigations and
legal proceedings or to provide reasonable ranges of potential
losses with any degree of certainty. Some matters, including
certain of those referred to below, are in very preliminary stages,
and the Company does not have sufficient information to make an
assessment of the plaintiffs’ claims for liability or
damages. In some of the cases seeking to be certified as class
actions, the court has not yet decided whether a class will be
certified or (in the event of certification) the size of the class
and class period. In many of the cases, the plaintiffs are seeking
undefined amounts of damages or other relief, including punitive
damages and equitable remedies, which are difficult to quantify and
cannot be defined based on the information currently available. The
Company believes, however, that based on currently known
information, the ultimate outcome of all pending legal and
regulatory matters is not likely to have a material adverse effect
on the Company’s consolidated financial position.
Nonetheless, given the large or indeterminate amounts sought in
certain of these matters and the inherent unpredictability of
litigation, it is possible that such outcomes could materially
affect the Company’s consolidated financial position or
results of operations.
The various businesses conducted by the Company are subject to
oversight by numerous federal and state regulatory entities,
including but not limited to the U.S. Securities and Exchange
Commission, the Financial Industry Regulatory Authority, the
Department of Labor, the IRS and state insurance authorities. Such
regulatory entities may, in the normal course, be engaged in
general or targeted inquiries, examinations and investigations of
the Company and/or its affiliates. The financial services industry
has been the subject of increasing scrutiny in connection with a
broad spectrum of regulatory issues; with respect to all such
scrutiny directed at the Company and/or its affiliates, the Company
is cooperating with regulators. The Company will cooperate with
NMIC insofar as any inquiry, examination or investigation
encompasses NMIC’s operations.
On August 15, 2001, NFS and NLIC were named in a lawsuit filed
in the United States District Court for the District of Connecticut
entitled Lou Haddock, as trustee of the Flyte Tool &amp;
Die, Incorporated Deferred Compensation Plan, et al v. Nationwide
Financial Services, Inc. and Nationwide Life Insurance Company
Indemnifications
In the normal course of business, the Company provides standard
indemnifications to contractual counterparties. The types of
indemnifications typically provided include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amount of the obligation under such
indemnifications is not determinable. Historically, the Company has
not made any material payments pursuant to these obligations.</t>
  </si>
  <si>
    <t>Reinsurance</t>
  </si>
  <si>
    <t>(17) Reinsurance
The following table summarizes the effects of reinsurance on life,
accident and health insurance in force and premiums for the years
ended:
December 31,
(in millions) 2015 2014 2013
Premiums
Direct $ 1,144 $ 1,178 $ 1,015
Assumed from other companies
—
—
—
Ceded to other companies (358 ) (347 ) (291 )
Net $ 786 $ 831 $ 724
Life, accident and health insurance in force
Direct $ 260,465 $ 241,936 $ 228,095
Assumed from other companies 5 5 6
Ceded to other companies (60,976 ) (59,588 ) (58,310 )
Net $ 199,494 $ 182,353 $ 169,791
Amounts recoverable under reinsurance contracts totaled $647
million, $704 million and $675 million as of December 31,
2015, 2014 and 2013, respectively, and are included in other assets
in the consolidated balance sheets.</t>
  </si>
  <si>
    <t>Segment Information</t>
  </si>
  <si>
    <t>(18) Segment Information
Management views the Company’s business primarily based on
its underlying products and uses this basis to define its four
reportable segments: Individual Products and Solutions-Annuity,
Retirement Plans, Individual Products and Solutions-Life and NBSG
and Corporate and Other.
The primary segment profitability measure that management uses is a
non-GAAP financial measure called pre-tax operating earnings
(loss), which is calculated by adjusting income before federal
income taxes to exclude: (1) certain changes in variable
annuity liabilities and net realized investment gains and losses,
except for operating items (trading portfolio realized gains and
losses, trading portfolio valuation changes and net realized gains
and losses related to certain product hedges); (2) the
adjustment to amortization of DAC related to certain changes in
variable annuity liabilities and net realized investment gains and
losses; and (3) net losses attributable to noncontrolling
interest.
Individual Products and Solutions-Annuity
The Individual Products &amp; Solutions - Annuity segment
consists of individual annuity products marketed under the
Nationwide Destination SM
Retirement Plans
The Retirement Plans segment is comprised of the private and public
sector retirement plans businesses. The private sector business
primarily includes Internal Revenue Code (“IRC”)
Section 401 qualified plans funded through fixed and variable
group annuity contracts issued through NLIC. The public sector
business primarily includes IRC Section 457 (b) and
Section 401(a) governmental plans, both in the form of
full-service arrangements that provide plan administration along
with fixed and variable group annuities, as well as
administration-only business. Across the public and private sector
business Nationwide Investment Advisors managed account services
are also available. The Retirement Plans segment also includes
stable value wrap products and solutions.
Individual Products and Solutions-Life and NBSG
The Individual Products &amp; Solutions - Life and NBSG
segment consists of life insurance products, including individual
variable universal life, COLI and BOLI products, traditional life
insurance products, fixed universal life insurance products and
indexed universal life insurance products. Life insurance products
provide a death benefit and, for certain products, allow the
customer to build cash value on a tax-advantaged basis.
Corporate and Other
The Corporate and Other segment includes certain non-operating
changes in variable annuity liabilities and non-operating realized
gains and losses, related amortization and other revenues and
expenses not allocated to other segments. Additionally, this
segment includes the funding agreements with the FHLB.
The following tables summarize the Company’s business segment
operating results for the years ended:
(in millions) Individual Retirement Individual Solutions-Life Corporate Total
December 31, 2015
Revenues:
Policy charges $ 1,259 111 846
— $ 2,216
Premiums 459
— 292 35 786
Net investment income 591 752 602 37 1,982
Non-operating changes in variable annuity liabilities and net
realized investment losses 1
—
—
— (56 ) (56 )
Other revenues 2 (76 )
— (7 ) 7 (76 )
Total revenues $ 2,233 $ 863 $ 1,733 $ 23 $ 4,852
Benefits and expenses:
Interest credited to policyholder accounts $ 328 494 236 20 $ 1,078
Benefits and claims 3 700
— 705 29 1,434
Amortization of DAC 13 7 115 (67 ) 68
Other expenses, net of deferrals 334 163 371 176 1,044
Total benefits and expenses $ 1,375 $ 664 $ 1,427 $ 158 $ 3,624
Income before federal income taxes and noncontrolling
interests $ 858 199 306 (135 ) $ 1,228
Less: certain non-operating changes in
variable annuity liabilities and net realized investment gains
(losses) 1
—
—
— 56
Less: adjustment to amortization of DAC and
other related expenses related to non-operating items above
—
—
— (74 )
Less: net loss attributable to
noncontrolling interest
—
—
— 96
Pre-tax operating earnings (loss) $ 858 $ 199 $ 306 $ (57 )
Assets as of year end $ 73,370 $ 30,524 $ 30,650 $ 9,634 $ 144,178
1 Excluding operating items (trading
portfolio realized gains and losses, trading portfolio valuation
changes and net realized gains and losses related to certain
product hedges).
2 Includes operating items discussed
above.
3 Excludes certain non-operating
changes in variable annuity liabilities.
(in millions) Individual Retirement Individual Solutions-Life Corporate Total
December 31, 2014
Revenues:
Policy charges $ 1,175 $ 107 $ 783 $
— $ 2,065
Premiums 518
— 284 29 831
Net investment income 546 750 565 39 1,900
Non-operating net realized investment gains, including
other-than-temporary impairment losses 1
—
—
— (1,051 ) (1,051 )
Other revenues 2 (38 )
— 12 10 (16 )
Total revenues $ 2,201 $ 857 $ 1,644 $ (973 ) $ 3,729
Benefits and expenses:
Interest credited to policyholder accounts $ 370 $ 482 $ 231 $ 13 $ 1,096
Benefits and claims 828
— 644 30 1,502
Amortization of DAC 120 (28 ) 122 (7 ) 207
Other expenses, net of deferrals 300 153 348 254 1,055
Total benefits and expenses $ 1,618 $ 607 $ 1,345 $ 290 $ 3,860
Income before federal income taxes and noncontrolling
interests $ 583 $ 250 $ 299 $ (1,263 ) $ (131 )
Less: non-operating net realized investment
gains, including other-than-temporary impairment losses 1
—
—
— 1,051
Less: adjustment to amortization of DAC and
other related expenses related to net realized investment gains and
losses
—
—
— (11 )
Less: net loss attributable to
noncontrolling interest
—
—
— 94
Pre-tax operating earnings (loss) $ 583 $ 250 $ 299 $ (129 )
Assets as of year end $ 72,429 $ 30,744 $ 29,322 $ 11,029 $ 143,524
1 Excluding operating items (trading
portfolio realized gains and losses, trading portfolio valuation
changes and net realized gains and losses related to certain
product hedges).
2 Includes operating items discussed
above.
(in millions) Individual Retirement Individual Solutions-Life Corporate Total
December 31, 2013
Revenues:
Policy charges $ 1,021 $ 101 $ 727 $
— $ 1,849
Premiums 416
— 282 26 724
Net investment income 546 743 544 16 1,849
Non-operating net realized investment gains,including of
other-than-temporary impairment losses 1
—
—
— 783 783
Other revenues 2 (109 )
— 6 15 (88 )
Total revenues $ 1,874 $ 844 $ 1,559 $ 840 $ 5,117
Benefits and expenses:
Interest credited to policyholder accounts $ 377 $ 473 $ 213 $ 4 $ 1,067
Benefits and claims 694
— 636 24 1,354
Amortization of DAC 185 (2 ) 125 66 374
Other expenses, net of deferrals 295 151 347 188 981
Total benefits and expenses $ 1,551 $ 622 $ 1,321 $ 282 $ 3,776
Income before federal income taxes and noncontrolling
interests $ 323 $ 222 $ 238 $ 558 $ 1,341
Less: non-operating net realized investment
gains,including other-than-temporary impairment losses 1
—
—
— (783 )
Less: adjustment to amortization of DAC and
other related expenses related to net realized investment gains and
losses
—
—
— 70
Less: net loss attributable to
noncontrolling interest
—
—
— 82
Pre-tax operating earnings (loss) $ 323 $ 222 $ 238 $ (73 )
Assets as of year end $ 68,805 $ 29,904 $ 27,183 $ 7,553 $ 133,445
1 Excluding operating items (trading
portfolio realized gains and losses, trading portfolio valuation
changes and net realized gains and losses related to certain
product hedges).
2 Includes operating items discussed
above.</t>
  </si>
  <si>
    <t>Consolidated Summary of Investments - Other Than Investments in Related Parties</t>
  </si>
  <si>
    <t>NATIONWIDE LIFE INSURANCE COMPANY AND
SUBSIDIARIES (a wholly-owned subsidiary of Nationwide
Financial Services, Inc.)
As of December 31, 2015 (in millions)
Column A Column B Column C Column D
Amount
at
which
shown
in the
Fair
consolidated
Type of investment Cost value balance sheet
Fixed maturity securities, available-for-sale:
Bonds:
U.S. government and agencies $ 343 $ 402 $ 402
Obligations of states, political subdivisions and foreign
governments 2,136 2,367 2,367
Public utilities 3,411 3,495 3,495
All other corporate, mortgage-backed and asset-backed
securities 31,106 31,306 31,306
Total fixed maturity securities, available-for-sale $ 36,996 $ 37,570 $ 37,570
Equity securities, available-for-sale:
Common stocks:
Industrial, miscellaneous and all other $ 7 $ 17 $ 17
Nonredeemable preferred stocks
— 4 4
Total equity securities, available-for-sale $ 7 $ 21 $ 21
Trading assets 72 67 67
Mortgage loans, net of allowance 8,422 8,396 1
Policy loans 993 993
Other investments 855 855
Short-term investments 766 766
Total investments $ 48,111 $ 48,668
1 Difference from Column B primarily is
attributable to valuation allowances due to impairments on mortgage
loans (see Note 6 to the audited consolidated financial
statements).
See accompanying notes to consolidated financial statements and
report of independent registered public accounting firm.</t>
  </si>
  <si>
    <t>Supplementary Insurance Information</t>
  </si>
  <si>
    <t>Schedule III Supplementary Insurance Information
As of December 31, 2015, 2014 and 2013 and for each of the
years then ended (in millions)
Column A Column B Column C Column D Column E Column F
Year: Segment Deferred Future policy Unearned 1 Other policy 1 Premium
2015
IPS - Annuity $ 3,070 $ 15,160 $ 459
Retirement Plans 222 15,940
—
IPS - Life and NBSG 1,937 11,582 292
Corporate and Other (29 ) 2,715 35
Total $ 5,200 $ 45,397 $ 786
2014
IPS - Annuity $ 2,495 $ 12,619 $ 518
Retirement Plans 216 14,905
—
IPS - Life and NBSG 1,717 10,763 284
Corporate and Other (365 ) 2,443 29
Total $ 4,063 $ 40,730 $ 831
2013
IPS - Annuity $ 2,214 $ 10,985 $ 416
Retirement Plans 179 14,313
—
IPS - Life and NBSG 1,557 10,068 282
Corporate and Other (172 ) 1,399 26
Total $ 3,778 $ 36,765 $ 724
Column A Column G Column H Column I Column J Column K
Year: Segment Net 2 Benefits, claims, Amortization Other 2 Premiums
2015
IPS - Annuity $ 591 $ 1,257 $ 13 334
Retirement Plans 752 494 7 163
IPS - Life and NBSG 602 941 115 371
Corporate and Other 37 48 (67 ) 176
Total $ 1,982 $ 2,740 $ 68 $ 1,044
2014
IPS - Annuity $ 546 $ 1,198 $ 120 $ 300
Retirement Plans 750 482 (28 ) 153
IPS - Life and NBSG 565 875 122 348
Corporate and Other 39 43 (7 ) 254
Total $ 1,900 $ 2,598 $ 207 $ 1,055
2013
IPS - Annuity $ 546 $ 1,071 $ 185 $ 295
Retirement Plans 743 473 (2 ) 151
IPS - Life and NBSG 544 849 125 347
Corporate and Other 16 28 66 188
Total $ 1,849 $ 2,421 $ 374 $ 981
1 Unearned premiums and other policy
claims and benefits payable are included in Column C amounts.
2 Allocations of net investment income
and certain operating expenses are based on numerous assumptions
and estimates, and reported segment operating results would change
if different methods were applied.
See accompanying notes to consolidated financial statements and
report of independent registered public accounting firm.</t>
  </si>
  <si>
    <t>NATIONWIDE LIFE INSURANCE COMPANY AND
SUBSIDIARIES (a wholly-owned subsidiary of Nationwide
Financial Services, Inc.)
As of December 31, 2015, 2014 and 2013 and for each of the
years then ended (in millions)
Column A Column B Column C Column D Column E
Ceded to Assumed
Gross other
from other Net
amount companies companies amount
2015
Life, accident and health insurance in force $ 260,465 $ (60,976 ) $ 5 $ 199,494
Premiums:
Life insurance 1 $ 842 $ (56 ) $
— $ 786
Accident and health insurance 302 (302 )
—
—
Total $ 1,144 $ (358 ) $
— $ 786
2014
Life, accident and health insurance in force $ 241,936 $ (59,588 ) $ 5 $ 182,353
Premiums:
Life insurance 1 $ 888 $ (57 ) $
— $ 831
Accident and health insurance 290 (290 )
—
—
Total $ 1,178 $ (347 ) $
— $ 831
2013
Life, accident and health insurance in force $ 228,095 $ (58,310 ) $ 6 $ 169,791
Premiums:
Life insurance 1 $ 783 $ (59 ) $
— $ 724
Accident and health insurance 232 (232 )
—
—
Total $ 1,015 $ (291 ) $
— $ 724
1 Primarily represents premiums from
traditional life insurance and life-contingent immediate annuities
and excludes deposits on investment and universal life insurance
products.
See accompanying notes to consolidated financial statements and
report of independent registered public accounting firm.</t>
  </si>
  <si>
    <t>Valuation and Qualifying Accounts</t>
  </si>
  <si>
    <t>NATIONWIDE LIFE INSURANCE COMPANY AND
SUBSIDIARIES (a wholly-owned subsidiary of Nationwide
Financial Services, Inc.)
Years ended December 31, 2015, 2014 and 2013 (in
millions)
Column A Column B Column C Column D Column E
Balance at
Charged to
Charged to
Balance at
beginning costs
and other end of
Description of period expenses accounts Deductions 1 period
2015
Valuation allowances - mortgage loans $ 26 $ 2 $
— $ (2 ) $ 26
2014
Valuation allowances - mortgage loans $ 35 $ (8 ) $
— $ (1 ) $ 26
2013
Valuation allowances - mortgage loans $ 44 $ (4 ) $
— $ (5 ) $ 35
1 Amounts generally represent payoffs,
sales and recoveries.
See accompanying notes to consolidated financial statements and
report of independent registered public accounting firm.</t>
  </si>
  <si>
    <t>Summary of Significant Accounting Policies (Policies)</t>
  </si>
  <si>
    <t>Basis of Presentation</t>
  </si>
  <si>
    <t>Basis of Presentation
The consolidated financial statements include the accounts of NLIC
and companies in which NLIC directly or indirectly has a
controlling financial interest. The consolidated financial
statements include majority-owned subsidiaries and consolidated
variable interest entities (“VIEs”). All intercompany
accounts and transactions have been eliminated.</t>
  </si>
  <si>
    <t>Use of Estimates</t>
  </si>
  <si>
    <t>Use of Estimates
The Company’s consolidated financial statements have been
prepared in accordance with U.S. generally accepted accounting
principles (“GAAP”). The preparation of the
consolidated financial statements in accordance with GAAP requires
the Company to make estimates and assumptions that affect the
amounts reported in the consolidated financial statements and
accompanying notes. Significant estimates include the balance and
amortization of deferred policy acquisition costs
(“DAC”), legal and regulatory reserves, certain
investment and derivative valuations, future policy benefits and
claims including the valuation of embedded derivatives resulting
from living benefit guarantees on variable annuity contracts
expected to net settle, goodwill, provision for income taxes and
valuation of deferred tax assets. Actual results could differ
significantly from those estimates.</t>
  </si>
  <si>
    <t>Revenues and Benefits</t>
  </si>
  <si>
    <t>Revenues and Benefits
Investment and universal life insurance products.
Traditional life insurance products.</t>
  </si>
  <si>
    <t>Future Policy Benefits and Claims</t>
  </si>
  <si>
    <t>Future Policy Benefits and Claims
Investment and universal life insurance products.
The Company offers guarantees which can include a return of no less
than the total deposits made on the contract less any customer
withdrawals, total deposits made on the contract less any customer
withdrawals plus a minimum return, or the highest contract value on
a specified anniversary date minus any customer withdrawals
following the contract anniversary. These guarantees can also
include benefits payable in the event of death, upon annuitization,
upon periodic withdrawal or at specified dates during the
accumulation period. Refer to Note 4 for further discussion of
these guarantees.
As part of its valuation procedures, the Company makes an
assumption of the expected utilization of guarantee benefits by
participants. Guarantees that include a benefit that is wholly life
contingent or is expected to be exercised upon annuitization are
accounted for as insurance liabilities that accumulate over time.
Guarantees that are expected to be exercised using a net settlement
option are accounted for as embedded derivatives, which are
required to be separated from, and valued apart from, the host
variable annuity contracts.
Guarantees on variable annuity and fixed annuity products accounted
for as insurance liabilities primarily include GMDB and certain
GLWB. Liabilities for these guarantees are calculated by
multiplying the current benefit ratio by the cumulative assessments
recorded from contract inception through the balance sheet date,
less the cumulative guaranteed benefit payments plus interest. The
Company annually evaluates its experience and assumptions and
adjusts the benefit ratio as appropriate. If experience or
assumption changes result in a new benefit ratio, the reserves are
adjusted to reflect the changes, with a related charge or credit to
benefits and claims in the period of evaluation. Determination of
the expected benefit payments and assessments are based on a range
of scenarios and assumptions, including those related to market
rates of return and volatility, contract surrenders and mortality
experience. The accounting for these guarantees impacts estimated
gross profits used to calculate the balance and amortization of DAC
and other expenses. Refer to Note 4 for further discussion of these
guarantees.
Certain guaranteed minimum accumulation benefits
(“GMAB”) and the GLWB that are expected to net settle
on variable annuity products represent embedded derivatives which
are held at fair value and include the present value of attributed
fees. Subsequent changes in the fair value of the embedded
derivatives are recognized in earnings as a component of net
realized investment gains and losses. The fair value of the
embedded derivatives is calculated based on a combination of
capital market and actuarial assumptions. Projections of cash flows
inherent in the valuation of the embedded derivatives incorporate
numerous, unobservable assumptions including, but not limited to,
mortality, lapse rates, index volatility, benefit utilization and
discounting. Benefit utilization includes a wait period (the number
of years the policyholder is assumed to wait prior to beginning
withdrawals once eligible) and efficiency of benefit utilization
(the percent of the maximum permitted withdrawal that a
policyholder takes). Discounting includes liquidity and
non-performance risk (the risk that the liability will not be
fulfilled) and affects the value at which the liability is
transferred. The Company derives these inputs, which vary widely by
product, attained age, policy duration, benefits in the money and
the existence of surrender charges, from experience and industry
data.
The Company offers certain indexed life insurance and annuity
products for which the policyholders’ interest credits are
based on market performance with caps and floors. The interest
credits represent embedded derivatives within the insurance
contract and therefore are required to be separated, and valued
apart from, the host contracts. The embedded derivatives are held
at fair value. Subsequent changes in the fair value of the embedded
derivatives are recognized in earnings as a component of interest
credited. The fair value of the embedded derivatives is calculated
based on a combination of capital market and actuarial assumptions.
Projections of cash flows inherent in the valuation of the embedded
derivatives incorporate numerous unobservable assumptions
including, but not limited to, mortality, lapse rates and index
volatility.
The assumptions used to calculate the fair value of embedded
derivatives are reviewed as part of an annual comprehensive study
of assumptions. Quarterly, consideration is given as to whether
adjustments to these assumptions are necessary.
The Company offers certain universal life and variable universal
life insurance products with no-lapse guarantees. Liabilities for
these guarantees are calculated by multiplying the current benefit
ratio by the cumulative assessments recorded from contract
inception through the balance sheet date, less the cumulative
guaranteed benefit payments plus interest. The Company annually
evaluates its experience and assumptions and adjusts the benefit
ratio as appropriate. If experience or assumption changes result in
a new benefit ratio, the reserves are adjusted to reflect the
changes with a related charge or credit to other benefits and
claims in the period of evaluation. Determination of the expected
benefit payments and assessments are based on a range of scenarios
and assumptions, including those related to market rates of return
and volatility, contract surrenders and mortality experience. The
accounting for these guarantees impacts estimated gross profits
used to calculate the balance and amortization of DAC and other
expenses. Refer to Note 4 for further discussion of these
guarantees.
Traditional life and other insurance products.
The liability for future policy benefits and claims for traditional
life insurance policies was determined using the net level premium
method, with weighted average interest rates of 6.6% and estimates
of mortality, morbidity, investment yields and persistency that
were used or being experienced at the time the policies were
issued, with a provision for adverse deviation.
The liability for future policy benefits for certain annuities with
life contingencies was calculated using the present value of future
benefits and certain expenses, discounted using weighted average
interest rates of 4.7% with a provision for adverse deviation.
The Company issues fixed and floating rate funding agreements to
the Federal Home Loan Bank of Cincinnati (“FHLB”). The
liability for such funding agreements is recorded in future policy
benefits and claims. The amount of collateralized funding
agreements outstanding with the FHLB as of December 31, 2015
and 2014 was $2.3 billion and $1.8 billion, respectively. In
connection with an FHLB requirement for funding agreements, the
Company held $46 million and $35 million of FHLB stock as of
December 31, 2015 and 2014, respectively.</t>
  </si>
  <si>
    <t>Reinsurance Ceded</t>
  </si>
  <si>
    <t>Reinsurance Ceded
The Company cedes insurance to other companies in order to limit
potential losses and to diversify its exposures. Such agreements do
not relieve the original insurer from its primary obligation to the
policyholder in the event the reinsurer is unable to meet the
obligations it has assumed. Reinsurance premiums ceded and
reinsurance recoveries on benefits and claims incurred are deducted
from the respective income and expense accounts. Assets and
liabilities related to reinsurance ceded are reported in the
consolidated balance sheets on a gross basis, separately from the
related future policy benefits and claims of the Company.</t>
  </si>
  <si>
    <t>Deferred Policy Acquisition Costs
The Company has deferred certain acquisition costs that are
directly related to the successful acquisition of new and renewal
insurance and investment contracts. The methods and assumptions
used to amortize and assess recoverability of the DAC balance
depend on the type of product.
Investment and universal life insurance products.
The assumptions used in the estimation of gross profits are based
on the Company’s current best estimates of future events and
are reviewed as part of an annual comprehensive study of
assumptions. The most significant assumptions that are involved in
the estimation of future gross profits include future net general
and separate account investment performance, surrender/lapse rates,
interest margins, renewal premiums and mortality. Quarterly,
consideration is given as to whether adjustments to these
assumptions are necessary. The Company uses a reversion to the mean
process to determine the assumption for the future net separate
account investment performance. This process assumes different
performance levels over the next three years, such that the
separate account mean return, measured from the anchor date to the
end of the life of the product, equals the long-term assumption.
The Company’s long-term assumptions for net separate account
investment performance consist of assumed gross returns of 10.5%
for equity funds and 5.0% for fixed funds.
Changes in assumptions can have a significant impact on the amount
of DAC reported for investment and universal life insurance
products and on their related amortization patterns. In the event
actual experience differs from assumptions or future assumptions
are revised, the Company will record an increase or decrease in DAC
amortization expense, which could be significant.
Traditional life insurance products. premium-paying
Refer to Note 5 for discussion regarding DAC amortization and
related balances.</t>
  </si>
  <si>
    <t>Investments
Available-for-sale securities Available-for-sale
As of December 31, 2015 and 2014, 99% of fixed maturity
securities were priced using externally sourced data. Independent
pricing services are most often utilized (86% and 87% as of
December 31, 2015 and 2014, respectively) to determine the
fair value of securities for which market quotations are available.
For these securities, the Company obtains the pricing
services’ methodologies, pricing from additional sources, and
classifies the investments accordingly in the fair value
hierarchy.
A corporate pricing matrix is used in valuing certain corporate
debt securities. The corporate pricing matrix was developed using
publicly and privately available spreads for privately placed
corporate securities with varying weighted average lives and credit
quality ratings. The weighted average life and credit quality
rating of a particular fixed maturity security to be priced using
the corporate pricing matrix are important inputs into the model
and are used to determine a corresponding spread that is added to
the appropriate U.S. Treasury yield to create an estimated market
yield for that security. The estimated market yield and other
relevant factors are then used to estimate the fair value of the
particular security.
Non-binding broker quotes are also utilized to determine the fair
value of certain fixed maturity securities when deemed appropriate
or when quotes are not available from independent pricing services
or a corporate pricing matrix. These securities, consisting
primarily of private placement corporate bonds, are classified with
the lowest priority in the fair value hierarchy as only one broker
quote is ordinarily obtained, the investment is not traded on an
exchange, the pricing is not available to other entities and/or the
transaction volume in the same or similar investments has
decreased. Inputs used in the development of prices are not
provided to the Company by the brokers, as the brokers often do not
provide the necessary transparency into their quotes and
methodologies. At least annually, the Company performs reviews and
tests to ensure that quotes are a reasonable estimate of the
investments’ fair value. Price movements of broker quotes are
subject to validation and require approval from the Company’s
management. Management uses its knowledge of the investment and
current market conditions to determine if the price is indicative
of the investment’s fair value.
When the collectability of contractual interest payments on fixed
maturity securities is considered doubtful, such securities are
placed in non-accrual status and any accrued interest is excluded
from investment income. These securities are not restored to
accrual status until the Company determines that future payment of
principal and interest is probable.
The Company has entered into securities lending agreements with a
custodial bank whereby eligible securities are loaned to third
parties, primarily major brokerage firms. These transactions are
used to generate additional income in the securities portfolio. The
Company is entitled to receive from the borrower any payments of
interest and dividends received on loaned securities during the
loan term. The agreements require a minimum of 102% of the fair
value of the loaned securities to be held as collateral. Cash
collateral is invested by the custodial bank in investment-grade
securities, which are included in the total investments of the
Company. Additionally, the Company may receive non-cash collateral,
which would be recorded off-balance sheet. As of December 31,
2015 and December 31, 2014, the fair value of the securities
received as collateral and recorded off balance sheet is $167
million and $0, respectively. The Company recognizes loaned
securities in available-for-sale investments. A securities lending
payable is recorded in other liabilities for the amount of cash
collateral received. Net income received from securities lending
activities is included in net investment income. As of
December 31, 2015 and 2014, the fair value of loaned
securities was $389 million and $254 million, respectively.
For investments in certain residential and commercial
mortgage-backed securities, the Company recognizes income and
amortizes discounts and premiums using the effective-yield method,
based on prepayment assumptions and the estimated economic life of
the securities. When actual prepayments differ significantly from
estimated prepayments, the effective-yield is recalculated to
reflect actual payments to date and anticipated future payments.
Any resulting adjustment is included in net investment income in
the period the estimates are revised. All other investment income
is recorded using the effective-yield method without anticipating
the impact of prepayments.
The Company periodically reviews its available-for-sale securities
to determine if any decline in fair value to below amortized cost
is other-than-temporary. Factors considered in determining whether
a decline is other-than-temporary include the length of time a
security has been in an unrealized loss position, the severity of
the unrealized loss, reasons for the decline in value and
expectations for the amount and timing of a recovery in fair
value.
In assessing corporate debt securities for other-than-temporary
impairment, the Company evaluates the ability of the issuer to meet
its debt obligations, the value of the company or specific
collateral securing the debt, the Company’s intent to sell
the security and whether it is more likely than not the Company
will be required to sell the security before the recovery of its
amortized cost basis. The Company evaluates U.S. government,
agencies and obligations of states and political subdivisions
securities for other-than-temporary impairment by examining similar
characteristics.
Mortgage-backed securities are assessed for impairment using
default estimates based on loan level data, where available. Where
loan level data is not available, a proxy based on collateral
characteristics is used. The impairment assessment considers loss
severity as a function of multiple factors, including unpaid
balance, interest rate, mortgage insurance ratios, assessed
property value at origination, change in property value,
loan-to-value (“LTV”) ratio at origination and
prepayment speeds. Cash flows generated by the collateral are then
utilized, along with consideration of the instrument’s
position in the overall structure, to determine cash flows
associated with the security.
Certain asset-backed securities are assessed for impairment using
expected cash flows based on various inputs, including default
estimates based on the underlying corporate securities, historical
and forecasted loss severities or other market inputs when recovery
estimates are not feasible. When the collateral is regional bank
and insurance company trust preferred securities, default estimates
used to estimate cash flows are based on U.S. Bank Rating service
data and broker research.
The Company evaluates its intent to sell on an individual security
basis. Other-than-temporary impairment losses on securities when
the Company does not intend to sell the security and it is not more
likely than not it will be required to sell the security prior to
recovery of the security’s amortized cost basis are
bifurcated, with the credit related portion of the impairment loss
being recognized in earnings and the non-credit related portion of
the impairment loss and any subsequent changes in the fair value of
those debt securities being recognized in other comprehensive
income, net of applicable taxes and other offsets. To estimate the
credit related portion of an impairment loss recognized in
earnings, the Company considers the present value of the cash
flows. To the extent that the present value of cash flows generated
by a debt security is less than the amortized cost, an
other-than-temporary impairment is recognized through earnings.
It is possible that further declines in fair values of such
investments, or changes in assumptions or estimates of anticipated
recoveries and/or cash flows, may cause further
other-than-temporary impairments, which could be significant.
The Company invests in fixed maturity securities that could qualify
as variable interest entities (“VIEs”), including
corporate securities, mortgage-backed securities and asset-backed
securities. The Company is not the primary beneficiary of these
securities as the Company does not have the power to direct the
activities that most significantly impact the entities’
performance. The Company’s potential loss is limited to the
carrying values of these securities. There are no liquidity
arrangements, guarantees or other commitments by third parties that
affect the fair value of the Company’s interest in these
assets.
Mortgage loans, net of allowance
As part of the underwriting process, specific guidelines are
followed to ensure the initial quality of a new mortgage loan.
Third-party appraisals are obtained to support loaned amounts, as
the loans are usually collateral dependent.
The collectability and value of a mortgage loan are based on the
ability of the borrower to repay and/or the value of the underlying
collateral. Many of the commercial mortgage loans are structured
with balloon payment maturities, exposing the Company to risks
associated with the borrowers’ ability to make the balloon
payment or refinance the property.
Mortgage loans require a loan-specific reserve when, based on
current information and events, it is probable that the Company
will be unable to collect all amounts due according to the
contractual terms of the loan agreement. When management determines
that a loan requires a loan-specific reserve, a provision for loss
is established equal to the difference between the carrying value
and either the fair value of the collateral less costs to sell or
the present value of expected future cash flows, discounted at the
loan’s market interest rate. Loan-specific reserve charges
are recorded in net realized investment gains and losses. In the
event a loan-specific reserve charge is reversed, the recovery is
also recorded in net realized investment gains and losses.
In addition to the loan-specific reserves, the Company maintains a
non-specific reserve based primarily on loan surveillance
categories and property type classes, which reflects
management’s best estimates of probable credit losses
inherent in the portfolio of loans without specific reserves as of
the balance sheet date. Management’s periodic evaluation of
the adequacy of the non-specific reserve is based on past loan loss
experience, known and inherent risks in the portfolio, adverse
situations that may affect a borrower’s ability to repay, the
estimated value of the underlying collateral, the composition of
the loan portfolio, current economic conditions and other relevant
factors. Non-specific reserve changes are recorded in net realized
investment gains and losses.
Management evaluates the credit quality of individual commercial
mortgage loans and the portfolio as a whole through a number of
loan quality measurements, including but not limited to LTV and
debt service coverage (“DSC”) ratios. The LTV ratio is
calculated as a ratio of the amortized cost of a loan to the
estimated value of the underlying collateral. DSC is the amount of
cash flow generated by the underlying collateral of the mortgage
loan available to meet periodic interest and principal payments of
the loan. This process identifies commercial mortgage loans
representing the lowest risk profile and lowest potential for loss
and those representing the highest risk profile and highest
potential for loss. These factors are updated and evaluated at
least annually.
Interest income on performing mortgage loans is recognized over the
life of the loan using the effective-yield method. Loans in default
or in the process of foreclosure are placed on non-accrual status.
Interest received on non-accrual status mortgage loans is included
in net investment income in the period received. Loans are restored
to accrual status when the principal and interest is current and it
is determined the future principal and interest payments are
probable or the loan is modified. Loans are considered delinquent
when contractual payments are 90 days past due.
Policy loans.
Short-term investments.
Other investments.
The Company holds investments in limited partnerships and similar
entities including private equity funds, tax credit funds and real
estate related funds. The Company applies the equity method of
accounting to these investments as it does not have a controlling
financial interest. The Company recognizes the change in equity
method investments in net investment income. The Company’s
unfunded commitments related to these investments were $315 million
and $123 million as of December 31, 2015 and 2014,
respectively. The carrying value of these investments was $199
million and $141 million as of December 31, 2015 and 2014,
respectively.
The Company has sold $1.4 billion and $1.3 billion in Tax Credit
Funds to unrelated third parties as of December 31, 2015 and
2014, respectively. The Company has guaranteed after-tax benefits
to the third party investors through periods ending in 2031. These
guarantees are in effect for periods of approximately 15 years
each. The Tax Credit Funds provide a stream of tax benefits to the
investors that will generate a yield and return of capital. If the
tax benefits are not sufficient to provide these cumulative
after-tax yields, the Company must fund any shortfall. The maximum
amount of undiscounted future payments that the Company could be
required to pay the investors under the terms of the guarantees is
$720 million, but the Company does not anticipate making any
material payments related to the guarantees. The Company’s
risks are mitigated in the following ways: (1) the Company has
the right to buyout the equity related to the guarantee under
certain circumstances, (2) the Company may replace
underperforming properties to mitigate exposure to guarantee
payments and (3) the Company oversees the asset management of
the deals.
In the normal course of business, the Company has relationships
with VIEs. If the Company determines that it has a variable
interest and is the primary beneficiary, it consolidates the VIE.
The Company is the primary beneficiary if the Company has the power
to direct the activities of the VIE that most significantly impact
the economic performance of the entity and the obligation to absorb
losses or receive benefits from the entity that could be
potentially significant to the VIE. This determination is based on
a review of the entity’s contract and other deal-related
information, such as the entity’s equity investment at risk,
decision-making abilities, obligations to absorb economic risks and
right to receive economic rewards of the entity. These consolidated
VIEs are primarily made up of the Tax Credit Funds discussed
above.
Net assets (controlling and noncontrolling interests) of all
consolidated VIEs totaled $644 million and $640 million as of
December 31, 2015 and 2014, respectively, and are included
within the balance sheet primarily as other investments of $585
million, other assets of $113 million and other liabilities of $67
million as of December 31, 2015, and other investments of $580
million, other assets of $109 million and other liabilities of $75
million as of December 31, 2014. The Company’s general
credit is not exposed to the creditors or beneficial interest
holders of these consolidated VIEs. The results of operations and
financial positions of each VIE for which the Company is the
primary beneficiary, as well as the corresponding noncontrolling
interests, are recorded in the consolidated financial statements.
Ownership interests held by unrelated third parties in the
consolidated VIEs are presented as noncontrolling interests in the
equity section of the consolidated financial statements. Losses
attributable to noncontrolling interests are excluded from the net
income attributable to the Company on the consolidated statements
of operations.
The Company is not required and does not intend to provide
financial or other support outside of contractual requirements to
any VIE.</t>
  </si>
  <si>
    <t>Derivative Instruments
The Company uses derivative instruments to manage exposures and
mitigate risks primarily associated with interest rates, equity
markets and foreign currency. These derivative instruments
primarily include interest rate swaps, futures contracts and
options. Certain features embedded in the Company’s indexed
products and certain variable annuity contracts require derivative
accounting. All derivative instruments are held at fair value and
are reflected as other assets or liabilities in the consolidated
balance sheets.
The fair value of derivative instruments is determined using
various valuation techniques relying predominantly on observable
market inputs. These inputs include interest rate swap curves,
credit spreads, interest rates, counterparty credit risk, equity
volatility and equity index levels. In cases where observable
inputs are not available, the Company will utilize non-binding
broker quotes to determine fair value, and these instruments are
classified accordingly in the fair value hierarchy. Price movements
of these broker quotes are subject to validation and require
approval from the Company’s management. Management uses
models to internally value the instruments for comparison to the
values received through broker quotes.
For derivatives that are not designated for hedge accounting, the
gain or loss on the derivative is recognized in net realized
investment gains and losses.
For derivative instruments that are designated and qualify for cash
flow hedge accounting, the effective portion of the gain or loss on
the derivative instrument is reported as a component of accumulated
other comprehensive income and reclassified into earnings in the
same period or periods that the hedged transaction impacts
earnings. The ineffective portion of the derivative’s change
in value, if any, along with any of the derivative’s change
in value that is excluded from the assessment of hedge
effectiveness, are recorded in net realized investment gains and
losses.
The Company’s derivative transaction counterparties are
generally financial institutions. To reduce the credit risk
associated with open contracts, the Company enters into master
netting agreements, which permit the closeout and netting of
transactions with the same counterparty upon the occurrence of
certain events. In addition, the Company attempts to reduce credit
risk by obtaining collateral from counterparties. The determination
of the need for and the levels of collateral vary based on an
assessment of the credit risk of the counterparty. The Company
accepts collateral in the forms of cash and marketable
securities.</t>
  </si>
  <si>
    <t>Fair Value Measurements
Fair value is defined as the price that would be received to sell
an asset or paid to transfer a liability in an orderly transaction
between market participants at the measurement date. Fair value
measurements are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In determining fair value, the Company uses
various methods, including market, income and cost approaches.
The Company categorizes its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in its entirety.
The Company categorizes assets and liabilities held at fair value
in the consolidated balance sheets as follows:
Level 1. Unadjusted quoted prices accessible in active markets for
identical assets or liabilities at the measurement date and mutual
funds, where the value per share (unit) is determined and published
daily and is the basis for current transactions.
Level 2. Unadjusted quoted prices for similar assets or liabilities
in active markets or inputs (other than quoted prices) that are
observable or that are derived principally from or corroborated by
observable market data through correlation or other means. Primary
inputs to this valuation technique may include comparative trades,
bid/asks, interest rate movements, U.S. Treasury rates, London
Interbank Offered Rate (“LIBOR”), prime rates, cash
flows, maturity dates, call ability, estimated prepayments and/or
underlying collateral values.
Level 3. Prices or valuation techniques that require inputs that
are both unobservable and significant to the overall fair value
measurement. Inputs reflect management’s best estimates of
the assumptions market participants would use at the measurement
date in pricing the asset or liability. Consideration is given to
the risk inherent in both the method of valuation and the valuation
inputs.
The Company reviews its fair value hierarchy classifications for
assets and liabilities quarterly. Changes in the observability of
significant valuation inputs identified during these reviews may
trigger reclassifications. Reclassifications are reported as
transfers at the beginning of the period in which the change
occurs.
Fair Value Option.</t>
  </si>
  <si>
    <t>Cash and Cash Equivalents</t>
  </si>
  <si>
    <t>Cash and Cash Equivalents
Cash and cash equivalents include highly liquid investments with
original maturities of less than three months.</t>
  </si>
  <si>
    <t>Goodwill
In connection with business acquisitions, the Company recognizes
goodwill as the excess of the purchase price or fair value of
consideration exchanged over the fair values of tangible assets
acquired, liabilities assumed and separately identified intangible
assets. Goodwill is not amortized, but is evaluated for impairment
at the reporting unit level annually. Goodwill of a reporting unit
is tested for impairment on an interim basis, in addition to the
annual evaluation, if an event occurs or circumstances change which
would more likely than not reduce the fair value of a reporting
unit below its carrying amount. If a reporting unit’s fair
value is less than its carrying value, the Company will calculate
implied goodwill. Goodwill is impaired at the reporting unit level
if its carrying value exceeds the implied value of its
goodwill.
The process of evaluating goodwill for impairment requires several
judgments and assumptions to be made to determine the fair value of
the reporting units, including the method used to determine fair
value, discount rates, expected levels of cash flows, revenues and
earnings and the selection of comparable companies used to develop
market-based assumptions. The Company performed its 2015 annual
impairment test and determined that no impairment was required. As
of December 31, 2015 and 2014, there were no accumulated
impairments.</t>
  </si>
  <si>
    <t>Closed Block
In connection with the sponsored demutualization of Provident
Mutual Life Insurance Company (“Provident”) prior to
its acquisition by the Company, Provident established a closed
block for the benefit of certain classes of individual
participating policies that had a dividend scale payable in 2001.
Assets were allocated to the closed block in an amount that
produces cash flows which, together with anticipated revenues from
closed block business, is reasonably expected to be sufficient to
provide for (1) payment of policy benefits, specified expenses
and taxes, and (2) the continuation of dividends throughout
the life of the Provident policies included in the closed block
based upon the dividend scales payable for 2001, if the experience
underlying such dividend scales continues.
Assets allocated to the closed block benefit only the holders of
the policies included in the closed block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Pennsylvania Insurance Department and ODI. The
closed block will remain in effect as long as any policy in the
closed block is in force.
If, over time, the aggregate performance of the closed block assets
and policies is better than was assumed in funding the closed
block, dividends to policyholders will increase. If, over time, the
aggregate performance of the closed block assets and policies is
less favorable than was assumed in the funding, dividends to
policyholders could be reduced. If the closed block has
insufficient funds to make guaranteed policy benefit payments, such
payments will be made from the Company’s assets outside of
the closed block, which are general account assets.
The assets and liabilities allocated to the closed block are
recorded in the Company’s consolidated financial statements
on the same basis as other similar assets and liabilities. The
carrying amount of closed block liabilities in excess of the
carrying amount of closed block assets at the date Provident was
acquired by the Company represents the maximum future earnings from
the assets and liabilities designated to the closed block that can
be recognized in income, for the benefit of stockholders, over the
period the policies in the closed block remain in force.
If actual cumulative earnings exceed expected cumulative earnings,
the expected earnings are recognized in income. This is because the
excess actual cumulative earnings over expected cumulative
earnings, which represents undistributed accumulated earnings
attributable to policyholders, is recorded as a policyholder
dividend obligation. Therefore, the excess will be paid to closed
block policyholders as an additional policyholder dividend expense
in the future unless it is otherwise offset by future performance
of the closed block that is less favorable than originally
expected. If actual cumulative performance is less favorable than
expected, actual earnings will be recognized in income.
The principal cash flow items that affect the amount of closed
block assets and liabilities are premiums, net investment income,
purchases and sales of investments, policyholder benefits,
policyholder dividends, premium taxes and income taxes. The
principal income and expense items excluded from the closed block
are management and maintenance expenses, commissions and net
investment income and realized gains and losses on investments held
outside of the closed block that support the closed block business,
all of which enter into the determination of total gross margins of
closed block policies. See Note 10 for further disclosure.</t>
  </si>
  <si>
    <t>Separate Accounts</t>
  </si>
  <si>
    <t>Separate Accounts
Separate account assets and liabilities represent
contractholders’ funds that have been legally segregated into
accounts with specific investment objectives. In the separate
account, investment income and gains and losses on investments
accrue directly to, and investment risk is borne by, the
contractholder. Separate account assets are primarily comprised of
public, privately-registered and non-registered mutual funds.
Separate account assets are recorded at fair value based on the
methodology that would be applicable to the underlying assets. The
value of separate account liabilities is set to equal the fair
value for separate account assets.</t>
  </si>
  <si>
    <t>Federal Income Taxes
The Company recognizes deferred tax assets and liabilities for the
expected future tax consequences attributable to differences
between the financial statement carrying amounts of existing assets
and liabilities and their respective tax bases, net operating
losses and tax credit carryforwards. Deferred tax assets and
liabilities are measured using enacted tax rates expected to apply
to taxable income or loss in the years in which those temporary
differences are expected to be recovered or settled. Under this
method, the effect on deferred tax assets and liabilities due to a
change in tax rates is recognized in income in the period that
includes the enactment date. Valuation allowances are recorded to
reduce a deferred tax asset to the amount expected to be realized.
Interest expense and any associated penalties which relate to tax
years still subject to review by the Internal Revenue Service
(“IRS”) are recorded as income tax expenses.
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change the provision for federal income
taxes recorded in the consolidated financial statements, which
could be significant.
Tax reserves are reviewed regularly and are adjusted as events
occur that the Company believes impact its liability for additional
taxes, such as the lapsing of applicable statutes of limitations,
conclusion of tax audits or substantial agreement with taxing
authorities on the deductibility/nondeductibility of uncertain
items, additional exposure based on current calculations,
identification of new issues, release of administrative guidance or
rendering of a court decision affecting a particular tax issue. The
Company believes its tax reserves reasonably provide for potential
assessments that may result from IRS examinations and other
tax-related matters for all open tax years.
Effective January 1, 2015, the Company is included in the NMIC
consolidated federal income tax return. Prior to 2015, NLIC filed a
separate consolidated federal income tax return with its
subsidiaries.</t>
  </si>
  <si>
    <t>Participating Business</t>
  </si>
  <si>
    <t>Participating Business
Participating business, which refers to policies that participate
in profits through policyholder dividends, represented
approximately 3% of the Company’s life insurance in force in
2015 (4% in 2014 and 2013) and 35% of the number of life insurance
policies in force in 2015 (37% in 2014 and 38% in 2013). The
provision for policyholder dividends was based on the respective
year’s dividend scales and has been included in future policy
benefits and claims in the consolidated balance sheets.</t>
  </si>
  <si>
    <t>Subsequent Events</t>
  </si>
  <si>
    <t>Subsequent Events
The Company evaluated subsequent events through February 23,
2016, the date the consolidated financial statements were
issued.</t>
  </si>
  <si>
    <t>Certain Long-Duration Contracts (Tables)</t>
  </si>
  <si>
    <t>Summarizes information regarding variable annuity contracts with guarantees invested in general and separate accounts</t>
  </si>
  <si>
    <t>The following table summarizes information regarding variable
annuity contracts with guarantees invested in general and separate
accounts, as of the dates indicated (a contract may contain
multiple guarantees):
December 31, 2015 December 31, 2014
(in millions) General Separate Net 1 Average 2 General Separate Net 1 Average 2
Contracts with GMDB:
Return of net deposits $ 885 $ 24,452 $ 208 66 $ 872 $ 23,079 $ 21 65
Minimum return or anniversary contract value 1,817 31,511 1,133 70 1,918 33,662 292 69
Total contracts with GMDB $ 2,702 $ 55,963 $ 1,341 68 $ 2,790 $ 56,741 $ 313 68
GLWB Minimum return or anniversary contract value 3 $ 141 $ 32,187 $ 142 67 $ 135 $ 31,406 $ 195 66
GMAB Return of net deposits 3 $ 19 $ 496 $ 2 66 $ 43 $ 1,177 $
— 67
GMIB Minimum return or anniversary contract value $ 46 $ 380 $ 1 67 $ 45 $ 451 $ 1 66
1 Net amount at risk is calculated on a
policy-level basis and equals the respective guaranteed benefit
less the account value (or zero if the account value exceeds the
guaranteed benefit).
2 Represents the weighted average
attained age of contractholders at the respective date.
3 Certain prior period amounts related
to contracts with a hybrid accumulation/withdrawal benefit have
been reclassified to conform with current period presentation.</t>
  </si>
  <si>
    <t>Summarizes the reserve balances, for variable annuity contracts with guarantees</t>
  </si>
  <si>
    <t>The following table summarizes the reserve balances for guarantees
on variable annuity contracts, as of the dates indicated:
December 31,
(in millions) 2015 2014
GMDB $ 148 $ 76
GLWB 1 $ 180 $ 185
GMAB 1 $
— $ (8 )
GMIB $ 2 $ 1
1 Certain prior period amounts related
to contracts with a hybrid accumulation/withdrawal benefit have
been reclassified to conform with current period presentation.</t>
  </si>
  <si>
    <t>Summarizes account balances of deferred variable annuity</t>
  </si>
  <si>
    <t>The following table summarizes the account balances of deferred
variable annuity contracts with guarantees invested in separate
accounts, as of the dates indicated:
(in millions)
December 31,
2015 2014
Mutual funds:
Bond $ 5,371 $ 5,280
Domestic equity 46,469 47,316
International equity 3,001 2,969
Total mutual funds $ 54,841 $ 55,565
Money market funds 1,122 1,176
Total 1 $ 55,963 $ 56,741
1 Excludes $31.3 billion as of
December 31, 2015 and 2014 of separate account assets not
related to deferred variable annuity contracts with guarantees,
primarily attributable to retirement plan, variable universal life
and COLI products.</t>
  </si>
  <si>
    <t>Summarizes information regarding universal and variable universal life insurance contracts with no lapse guarantees invested in general and separate accounts</t>
  </si>
  <si>
    <t>The following table summarizes information regarding universal and
variable universal life insurance contracts with no-lapse
guarantees invested in general and separate accounts, as of the
dates indicated:
(in millions) General account Separate account Adjusted insurance 1 Average age 2
December 31, 2015 $ 2,473 $ 2,053 $ 48,140 51
December 31, 2014 $ 1,954 $ 2,191 $ 41,484 51
1 The adjusted insurance in force is
calculated on a policy-level basis and equals the respective
guaranteed death benefit less the account value and
reinsurance.
2 Represents the weighted average
attained age of contractholders at the respective date.</t>
  </si>
  <si>
    <t>Deferred Policy Acquisition Costs (Tables)</t>
  </si>
  <si>
    <t>The following table summarizes changes in the DAC balance, as of
the dates indicated:
December 31,
(in millions) 2015 2014 2013
Balance at beginning of year $ 4,063 $ 3,778 $ 3,249
Capitalization of DAC 870 685 604
Amortization of DAC, excluding unlocks (326 ) (397 ) (373 )
Amortization of DAC related to unlocks 258 190 (1 )
Adjustments to DAC related to unrealized gains and losses on
available-for-sale securities 335 (193 ) 299
Balance at end of year $ 5,200 $ 4,063 $ 3,778</t>
  </si>
  <si>
    <t>Investments (Tables)</t>
  </si>
  <si>
    <t>Available-for-Sale Securities</t>
  </si>
  <si>
    <t>The following table summarizes the amortized cost, unrealized gains
and losses and fair value of available-for-sale securities, as of
the dates indicated:
(in millions) Amortized Unrealized Unrealized Fair
December 31, 2015
Fixed maturity securities:
U.S. government and agencies $ 343 $ 59 $
— $ 402
Obligations of states, political subdivisions and foreign
governments 2,137 241 11 2,367
Corporate public securities 23,174 868 752 23,290
Corporate private securities 5,082 203 115 5,170
Residential mortgage-backed securities 3,036 152 42 3,146
Commercial mortgage-backed securities 1,539 37 11 1,565
Asset-backed securities 1,685 19 74 1,630
Total fixed maturity securities $ 36,996 $ 1,579 $ 1,005 $ 37,570
Equity securities 7 14
— 21
Total available-for-sale securities $ 37,003 $ 1,593 $ 1,005 $ 37,591
December 31, 2014
Fixed maturity securities:
U.S. government and agencies $ 448 $ 79 $
— $ 527
Obligations of states, political subdivisions and foreign
governments 1,966 320 1 2,285
Corporate public securities 19,851 1,519 120 21,250
Corporate private securities 4,398 286 34 4,650
Residential mortgage-backed securities 3,694 190 45 3,839
Commercial mortgage-backed securities 1,431 74 3 1,502
Asset-backed securities 1,410 27 72 1,365
Total fixed maturity securities $ 33,198 $ 2,495 $ 275 $ 35,418
Equity securities 6 15
— 21
Total available-for-sale securities $ 33,204 $ 2,510 $ 275 $ 35,439</t>
  </si>
  <si>
    <t>Summarizes the amortized cost and fair value of fixed maturity securities</t>
  </si>
  <si>
    <t>Expected maturities may differ from contractual maturities because
borrowers may have the right to call or prepay obligations with or
without early redemption penalties.
(in millions) Amortized Fair
Fixed maturity securities:
Due in one year or less $ 977 $ 982
Due after one year through five years 10,512 10,861
Due after five years through ten years 9,302 9,295
Due after ten years 9,945 10,091
Subtotal $ 30,736 $ 31,229
Residential mortgage-backed securities 3,036 3,146
Commercial mortgage-backed securities 1,539 1,565
Asset-backed securities 1,685 1,630
Total fixed maturity securities $ 36,996 $ 37,570</t>
  </si>
  <si>
    <t>Summarizes components of net unrealized gains and losses on available-for-sale securities</t>
  </si>
  <si>
    <t>The following table summarizes the components of net unrealized
gains and losses, as of the dates indicated:
(in millions)
December 31,
2015 2014
Net unrealized gains on available-for-sale securities, before
adjustments and taxes 1 $ 588 $ 2,235
Adjustment to DAC and other expense (33 ) (372 )
Adjustment to future policy benefits and claims (16 ) (159 )
Adjustment to policyholder dividend obligations (67 ) (120 )
Deferred federal income tax expense (156 ) (548 )
Net unrealized gains on available-for-sale securities $ 316 $ 1,036
1 Includes net unrealized losses of $20
million and $9 million as of December 31, 2015 and 2014,
respectively, related to the non-credit portion of
other-than-temporarily impaired securities.</t>
  </si>
  <si>
    <t>Summarizes change in net unrealized gains and losses on available for sale securities</t>
  </si>
  <si>
    <t>The following table summarizes the change in net unrealized gains
and losses reported in accumulated other comprehensive income, for
the years ended:
December 31,
(in millions) 2015 2014
Balance at beginning of year $ 1,036 $ 601
Unrealized gains and losses arising during the year:
Net unrealized (losses) gains on available-for-sale securities
before adjustments (1,662 ) 939
Non-credit impairments and subsequent changes in fair value of
impaired debt securities (11 ) 31
Net adjustment to DAC and other expense 339 (196 )
Net adjustment to future policy benefits and claims 143 (70 )
Net adjustment to policyholder dividend obligations 53 (35 )
Related federal income tax benefit (expense) 401 (234 )
Unrealized (losses) gains on available-for-sale
securities $ (737 ) $ 435
Less: Reclassification adjustment for net losses realized on
available-for-sale securities, net of tax benefit ($9 and $0 as of
December 31, 2015 and 2014, respectively) (17 )
—
Net unrealized (losses) gains on available-for-sale
securities $ (720 ) $ 435
Balance at end of year $ 316 $ 1,036</t>
  </si>
  <si>
    <t>Summarizes available for sale securities by asset class in gross unrealized loss position</t>
  </si>
  <si>
    <t>The following table summarizes, by asset class, available-for-sale
securities, in an unrealized loss position based on the amount of
time each type of security has been in an unrealized loss position,
as well as the related fair value, as of the dates indicated:
Less than or equal to one year More than one year Total
(in millions) Fair Unrealized Fair Unrealized Unrealized 1
December 31, 2015
Fixed maturity securities:
Corporate public securities $ 8,170 $ 455 $ 975 $ 297 $ 752
Corporate private securities 1,642 56 418 59 115
Asset-backed securities 654 7 756 67 74
Other 1,271 23 504 41 64
Total 2 $ 11,737 $ 541 $ 2,653 $ 464 $ 1,005
December 31, 2014
Fixed maturity securities:
Corporate public securities $ 1,642 $ 63 $ 1,578 $ 57 $ 120
Corporate private securities 589 27 256 7 34
Asset-backed securities 662 5 493 67 72
Other 268 2 688 47 49
Total 2 $ 3,161 $ 97 $ 3,015 $ 178 $ 275
1 As of December 31, 2015 and
2014, there were $448 million and $66 million, respectively, of
unrealized losses related to available-for-sale securities with a
fair value to amortized cost ratio of less than 80%.
2 Represents 1,059 and 541
available-for-sale securities in an unrealized loss position as of
December 31, 2015 and 2014, respectively.
The Company believes the unrealized losses on these
available-for-sale securities represent temporary fluctuations in
economic factors that are not indicative of
other-than-temporary-impairment.</t>
  </si>
  <si>
    <t>Summary of the amortized cost of mortgage loans</t>
  </si>
  <si>
    <t>The following table summarizes the amortized cost of mortgage loans
by method of evaluation for credit loss, and the related valuation
allowances by type of credit loss, as of the dates indicated:
December 31,
(in millions) 2015 2014
Amortized cost:
Loans with non-specific reserves $ 8,403 $ 7,279
Loans with specific reserves 19 17
Total amortized cost $ 8,422 $ 7,296
Valuation allowance:
Non-specific reserves $ 23 $ 21
Specific reserves 3 5
Total valuation allowance $ 26 $ 26
Mortgage loans, net of allowance $ 8,396 $ 7,270</t>
  </si>
  <si>
    <t>Activity in the valuation allowance for mortgage loans</t>
  </si>
  <si>
    <t>The following table summarizes activity in the valuation allowance
for mortgage loans, for the years ended:
(in millions)
December 31,
2015 2014 2013
Balance at beginning of year $ 26 $ 35 $ 44
Current period provision 1 2 (8 ) (4 )
Recoveries 2 (2 ) (1 ) (5 )
Balance at end of year $ 26 $ 26 $ 35
1 Includes specific reserve provisions
and all changes in non-specific reserves.
2 Includes recoveries on sales and
increases in the valuation of loans with specific reserves.</t>
  </si>
  <si>
    <t>Summary of LTV ratio and DSC ratios of the mortgage loan portfolio</t>
  </si>
  <si>
    <t>The following table summarizes the LTV ratio and DSC ratios of the
mortgage loan portfolio, as of the dates indicated:
LTV ratio DSC ratio
(in millions) Less than 90% or Total 1 Greater than Less than Total 1
December 31, 2015
Apartment $ 2,791 $
— $ 2,791 $ 2,791 $
— $ 2,791
Industrial 1,221 25 1,246 1,193 53 1,246
Office 1,318 3 1,321 1,286 35 1,321
Retail 2,765 2 2,767 2,756 11 2,767
Other 297
— 297 297
— 297
Total 2 $ 8,392 $ 30 $ 8,422 $ 8,323 $ 99 $ 8,422
December 31, 2014
Apartment $ 2,267 $ 17 $ 2,284 $ 2,278 $ 6 $ 2,284
Industrial 1,165 35 1,200 1,137 63 1,200
Office 1,020 20 1,040 994 46 1,040
Retail 2,570 11 2,581 2,549 32 2,581
Other 191
— 191 191
— 191
Total 3 $ 7,213 $ 83 $ 7,296 $ 7,149 $ 147 $ 7,296
1 While these loan quality measurements
contribute to management’s assessment of relative credit risk
in the commercial mortgage loan portfolio for the dates indicated,
based on underwriting criteria and ongoing assessment of the
properties’ performance, management believes the amounts, net
of valuation allowance, are collectible.
2 As of December 31, 2015, the
weighted average DSC ratios for the respective LTV ratio ranges
above were 2.02 and 0.83, with a total weighted average DSC ratio
of 2.02. As of December 31, 2015, the weighted average LTV
ratios for the respective DSC ratio ranges above were 60% and 85%,
with a total weighted average LTV ratio of 60%.
3 As of December 31, 2014, the
weighted average DSC ratios for the respective LTV ratio ranges
above were 1.94 and 0.90, with a total weighted average DSC ratio
of 1.93. As of December 31, 2014, the weighted average LTV
ratios for the respective DSC ratio ranges above were 60% and 90%,
with a total weighted average LTV ratio of 60%.</t>
  </si>
  <si>
    <t>Summary of net investment income by investment type</t>
  </si>
  <si>
    <t>The following table summarizes net investment income, by investment
type, for the years ended:
December 31,
(in millions) 2015 2014 2013
Fixed maturity securities, available-for-sale $ 1,646 $ 1,575 $ 1,565
Mortgage loans 390 362 348
Alternative Investments (56 ) (32 ) (68 )
Policy loans 51 51 52
Other 12 3 11
Gross investment income $ 2,043 $ 1,959 $ 1,908
Investment expenses 61 59 59
Net investment income $ 1,982 $ 1,900 $ 1,849</t>
  </si>
  <si>
    <t>Net Realized Investment Gains and Losses</t>
  </si>
  <si>
    <t>he following table summarizes net realized investment gains and
losses, including other-than-temporary impairments, by source, for
the years ended:
December 31,
(in millions) 2015 2014 2013
Net realized derivative gains (losses) $ 120 $ (1,087 ) $ 705
Realized gains on sales 11 31 32
Realized losses on sales (37 ) (19 ) (54 )
Other (11 ) 2
—
Net realized investment gains (losses) before
other-than-temporary-impairments on fixed maturity
securities $ 83 $ (1,073 ) $ 683
Other-than-temporary-impairments on fixed maturity
securities 1 (1 ) (5 ) (5 )
Net realized investment gains (losses), including
other-than-temporary-impairments $ 82 $ (1,078 ) $ 678
1 Other-than-temporary impairments on
fixed maturity securities are net $2 million, $1 million and $6
million of non-credit losses included in other comprehensive income
for the years ended December 31, 2015, 2014 and 2013,
respectively.</t>
  </si>
  <si>
    <t>Other-Than-Temporary Impairment Losses</t>
  </si>
  <si>
    <t>The following table summarizes the cumulative credits losses, for
the years ended:
December 31,
(in millions) 2015 2014 2013
Cumulative credit losses at beginning of year 1 $ (254 ) $ (272 ) $ (289 )
New credit losses (1 ) (2 ) (3 )
Incremental credit losses
— (4 ) (3 )
Losses related to securities included in the beginning balance sold
or paid down during the period 31 24 23
Cumulative credit losses at end of year 1 $ (224 ) $ (254 ) $ (272 )
1 Cumulative credit losses are defined
as amounts related to the Company’s credit portion of the
other-than-temporary impairment losses on debt securities that the
Company does not intend to sell and that it is not more likely than
not the Company will be required to sell prior to recovery of the
amortized cost basis.</t>
  </si>
  <si>
    <t>Derivative Instruments (Tables)</t>
  </si>
  <si>
    <t>Summary of fair value of derivative instruments</t>
  </si>
  <si>
    <t>The following table summarizes the fair value and related notional
amounts of derivative instruments, as of the dates indicated:
Derivative assets Derivative liabilities
(in millions) Fair value Notional Fair value Notional
December 31, 2015
Derivatives designated and qualifying as hedging instruments $ 86 $ 725 $ 2 $ 89
Derivatives not designated as hedging instruments:
Interest rate contracts 1 $ 39 $ 875 $ 98 $ 1,059
Equity contracts 445 7,329
—
—
Total return swaps and other derivative contracts
— 77 6 2
Total derivatives 2 $ 570 $ 9,006 $ 106 $ 1,150
December 31, 2014
Derivatives designated and qualifying as hedging instruments $ 29 $ 381 $ 9 $ 176
Derivatives not designated as hedging instruments:
Interest rate contracts 1 $ 2,602 $ 32,829 $ 2,611 $ 32,756
Equity contracts 411 5,990
—
—
Total return swaps and other derivative contracts
—
— 44 2,810
Total derivatives 2 $ 3,042 $ 39,200 $ 2,664 $ 35,742
1 The decreases in the fair value and
notional amounts of interest rate contracts are primarily a result
of revisions made to the Company’s economic hedging
strategies in conjunction with the change in estimate discussed in
Note 4.
2 Fair value balance excludes accrued
interest on derivative assets and liabilities of $10 and $11
million, respectively, for the year ended December 31, 2015.
Fair value balance excludes accrued interest on derivative assets
and liabilities of $243 million and $244 million, respectively, for
the year ended December 31, 2014.</t>
  </si>
  <si>
    <t>Summary of realized gains and losses for derivative instruments</t>
  </si>
  <si>
    <t>The following table summarizes gains and losses for derivative
instruments recognized in net realized investment gains and losses
in the consolidated statements of operations, for the years
ended:
December 31,
(in millions) 2015 2014 2013
Derivatives designated and qualifying as hedging instruments $
— $
— $ (1 )
Derivatives not designated as hedging instruments:
Interest rate contracts $ (141 ) $ 142 $ (209 )
Equity contracts (257 ) (79 ) (776 )
Total return swaps (44 ) (195 ) (321 )
Other derivative contracts (6 ) 4 (9 )
Net interest settlements 32 20 14
Total derivative losses 1 $ (416 ) $ (108 ) $ (1,302 )
Change in embedded derivative liabilities and related
fees 2 $ 536 $ (979 ) $ 2,007
Net realized derivative gains (losses) $ 120 $ (1,087 ) $ 705
1 Included in total derivative losses
are economic hedging (losses) gains of $(402) million, $941 million
and $(1.8) billion related to the guaranteed benefit annuity
programs for the years ended December 31, 2015, 2014 and 2013,
respectively. Also included are economic hedging gains (losses) of
$52 million, $(1.0) billion and $645 million, respectively, related
to the program that protects against the negative impact of higher
interest rates on the Company’s statutory surplus position
through expiry.
2 During 2015, the annual comprehensive
review of model assumptions for the individual variable annuity
business produced a favorable impact of $187 million for the year
ended December 31, 2015, attributable to the change in
estimate discussed in Note 4. During 2014 and 2013, the annual
comprehensive review of model assumptions for the individual
variable annuity business included a favorable impact for the years
ended December 31, 2014 and 2013, primarily due to model
enhancements and updated assumptions for discounting and benefit
utilization, partially offset by mortality and lapse rates.</t>
  </si>
  <si>
    <t>Fair Value Measurements (Tables)</t>
  </si>
  <si>
    <t>Assets and liabilities measured at fair value on a recurring basis</t>
  </si>
  <si>
    <t>The following table summarizes assets and liabilities held at fair
value on a recurring basis as of December 31, 2015:
(in millions) Level 1 Level 2 Level 3 Total
Assets
Investments:
Fixed maturity securities, available-for-sale:
U.S. government and agencies $ 399 $ 1 $ 2 $ 402
Obligations of states, political subdivisions and foreign
governments 63 2,304
— 2,367
Corporate public securities
— 23,142 148 23,290
Corporate private securities
— 4,226 944 5,170
Residential mortgage-backed securities 846 2,291 9 3,146
Commercial mortgage-backed securities
— 1,565
— 1,565
Asset-backed securities
— 1,505 125 1,630
Total fixed maturity securities, available-for-sale, at fair
value $ 1,308 $ 35,034 $ 1,228 $ 37,570
Other investments at fair value 1 270 546 37 853
Investments at fair value $ 1,578 $ 35,580 $ 1,265 $ 38,423
Derivative instruments — assets
— 125 445 570
Separate account assets 83,466 1,323 2,449 87,238
Assets at fair value $ 85,044 $ 37,028 $ 4,159 $ 126,231
Liabilities
Future policy benefits and claims $
— $
— $ (65 ) $ (65 )
Derivative instruments — liabilities
— (100 ) (6 ) (106 )
Liabilities at fair value $
— $ (100 ) $ (71 ) $ (171 )
1 Other investments at fair value
includes $66 million of trading securities as of December 31,
2015.
The following table summarizes assets and liabilities held at fair
value on a recurring basis as of December 31, 2014:
(in millions) Level 1 Level 2 Level 3 Total
Assets
Investments:
Fixed maturity securities, available-for-sale:
U.S. government and agencies $ 523 $ 1 $ 3 $ 527
Obligations of states, political subdivisions and foreign
governments 66 2,219
— 2,285
Corporate public securities
— 21,158 92 21,250
Corporate private securities
— 3,659 991 4,650
Residential mortgage-backed securities 1,034 2,796 9 3,839
Commercial mortgage-backed securities
— 1,499 3 1,502
Other asset-backed securities
— 1,196 169 1,365
Total fixed maturity securities, available-for-sale, at fair
value $ 1,623 $ 32,528 $ 1,267 $ 35,418
Other investments at fair value 1 42 899 36 977
Investments at fair value $ 1,665 $ 33,427 $ 1,303 $ 36,395
Derivative instruments - assets
— 2,631 411 3,042
Separate account assets 84,583 1,387 2,106 88,076
Assets at fair value $ 86,248 $ 37,445 $ 3,820 $ 127,513
Liabilities
Future policy benefits and claims at fair value $
— $
— $ (261 ) $ (261 )
Derivative instruments - liabilities
— (2,661 ) (3 ) (2,664 )
Liabilities at fair value $
— $ (2,661 ) $ (264 ) $ (2,925 )
1 Other investments at fair value
includes $21 million of trading securities as of December 31,
2014.</t>
  </si>
  <si>
    <t>Fair value measurements of unobservable inputs</t>
  </si>
  <si>
    <t>The following table presents the rollforward of Level 3 assets and
liabilities held at fair value on a recurring basis during the year
ended December 31, 2015:
(in millions) Fixed 2 Other Derivative 3 Separate Total assets Liabilities 3
Balance as of December 31, 2014 $ 1,267 $ 36 $ 411 $ 2,106 $ 3,820 $ (264 )
Net (losses) gains
In operations 1 (6 )
— (46 ) 18 (34 ) 313
In other comprehensive income (44 )
—
—
— (44 )
—
Purchases 142 1 104 325 572 (144 )
Sales (162 )
— (24 )
— (186 ) 24
Transfers into Level 3 201
—
—
— 201
—
Transfers out of Level 3 (170 )
—
—
— (170 )
—
Balance as of December 31, 2015 $ 1,228 $ 37 $ 445 $ 2,449 $ 4,159 $ (71 )
1 Net gains and losses included in
operations are reported in net realized investment gains and losses
and interest credited to policyholder accounts. The net unrealized
gains on separate account assets are attributable to
contractholders and therefore are not included in the
Company’s earnings. The change in unrealized gains (losses)
included in operations on assets and liabilities still held at the
end of the year was $316 million for future policy benefits and
claims, $(9) million for derivative assets, and $2 million for
derivative liabilities.
2 Non-binding broker quotes were
utilized to determine a fair value of $1.1 billion of total fixed
maturity securities as of December 31, 2015.
3 Non-binding broker quotes were
utilized to determine a fair value of all Level 3 derivative assets
and liabilities.
The following table presents the rollforward of Level 3 assets and
liabilities held at fair value on a recurring basis during the year
ended December 31, 2014:
(in millions) Fixed 2 Other Derivative 3 Separate Total assets Liabilities at 3
Balance as of December 31, 2013 $ 1,088 $ 45 $ 343 $ 2,083 $ 3,559 $ 1,005
Net gains (losses)
In operations 1 (5 ) 6 40 23 64 (1,269 )
In other comprehensive income 21 1
—
— 22
—
Purchases 121
— 46
— 167
—
Sales (241 ) (16 ) (18 )
— (275 )
—
Transfers into Level 3 400
—
—
— 400
—
Transfers out of Level 3 (117 )
—
—
— (117 )
—
Balance as of December 31, 2014 $ 1,267 $ 36 $ 411 $ 2,106 $ 3,820 $ (264 )
1 Net gains and losses included in
operations are reported in net realized investment gains and losses
and interest credited to policyholder accounts. The net unrealized
gains on separate account assets are attributable to
contractholders and therefore are not included in the
Company’s earnings. The change in unrealized (losses) gains
included in operations on assets and liabilities still held as of
the end of the year was $(1.3) billion for future policy benefits
and claims, $154 million for derivative assets and $6 million for
other investments at fair value.
2 Non-binding broker quotes were
utilized to determine a fair value of $1.1 billion of total fixed
maturity securities as of December 31, 2014.
3 Non-binding broker quotes were
utilized to determine a fair value of all Level 3 derivative assets
and liabilities.</t>
  </si>
  <si>
    <t>Summary of significant unobservable inputs used for fair value measurements for living benefits liabilities</t>
  </si>
  <si>
    <t>The following table summarizes significant unobservable inputs used
for fair value measurements for living benefits liabilities,
included in future policy benefits and claims and classified as
Level 3 as of December 31, 2015:
Unobservable Inputs
Range
Mortality
0.1% - 8% 2
Lapse
0% - 35%
Wait period
0 yrs - 30 yrs 3
Efficiency of benefit utilization 1
60% - 100%
Discount rate 4 See note 4
below
Index volatility 15% -
25%
1 The unobservable input is not
applicable to GMABs.
2 Represents the mortality for the
majority of business with living benefits, with policyholders
ranging from 45 to 85.
3 A portion of the contractholders
could never use the benefit, which would extend the range to an
indeterminate period.
4 Incorporates the liquidity and
non-performance risk adjustment. The liquidity spread takes into
consideration market observables for spreads in illiquid assets.
The non-performance risk adjustment reflects an additional spread
over LIBOR determined by market observables for similarly rated
public bonds.</t>
  </si>
  <si>
    <t>Summary of significant unobservable inputs used for fair value measurements for indexed universal life equity indexed products</t>
  </si>
  <si>
    <t>The following table summarizes significant unobservable inputs used
for fair value measurements for indexed universal life and indexed
annuity products classified as Level 3 as of December 31,
2015:
Unobservable Inputs Range
Mortality 0% - 4%¹
Lapse 0% - 10%
Index volatility 15% - 25%
1 Represents the mortality for the
majority of business, with policyholders ranging from 0 to 75.</t>
  </si>
  <si>
    <t>Summary of carrying value and fair value of the Company's financial instruments not carried at fair value</t>
  </si>
  <si>
    <t xml:space="preserve">The following table summarizes the carrying value and fair value of
the Company’s financial instruments not carried at fair value
as of the dates indicated. The valuation techniques used to
estimate these fair values are described below.
December 31, 2015 December 31, 2014
(in millions) Carrying Fair Level 2 Level 3 Carrying Fair Level 2 Level 3
Assets
Investments:
Mortgage loans, net of allowance $ 8,396 $ 8,462 $
— $ 8,462 $ 7,270 $ 7,616 $
— $ 7,616
Policy loans $ 993 $ 993 $
— $ 993 $ 992 $ 992 $
— $ 992
Other investments $ 71 $ 71 $
— $ 71 $ 60 $ 60 $
— $ 60
Liabilities
Investment contracts $ 27,301 $ 25,822 $
— $ 25,822 $ 23,470 $ 21,742 $
— $ 21,742
Short-term debt $ 400 $ 400 $
— $ 400 $ 660 $ 660 $
— $ 660
Long-term debt $ 707 $ 941 $ 934 $ 7 $ 709 $ 1,069 $ 1,060 $ 9 </t>
  </si>
  <si>
    <t>Goodwill (Tables)</t>
  </si>
  <si>
    <t>Summary of changes in the carrying value of goodwill by segment</t>
  </si>
  <si>
    <t>The following table summarizes changes in the carrying value of
goodwill by segment for the years indicated:
(in millions) Retirement Individual Solutions -Life Total
Balance as of December 31, 2013 1 $ 25 $ 175 $ 200
Adjustments
—
—
—
Balance as of December 31, 2014 1 $ 25 $ 175 $ 200
Adjustments
—
—
—
Balance as of December 31, 2015 1 $ 25 $ 175 $ 200
1 The goodwill balances have not been
previously impaired.</t>
  </si>
  <si>
    <t>Closed Block (Tables)</t>
  </si>
  <si>
    <t>Summary of financial information for the closed block</t>
  </si>
  <si>
    <t>The following table summarizes financial information for the closed
block, as of the dates indicated:
December 31,
(in millions) 2015 2014
Liabilities:
Future policyholder benefits $ 1,637 $ 1,669
Policyholder funds and accumulated dividends 138 139
Policyholder dividends payable 21 22
Policyholder dividend obligation 99 152
Other policy obligations and liabilities 35 33
Total liabilities $ 1,930 $ 2,015
Assets:
Fixed maturity securities, available-for-sale $ 1,316 $ 1,336
Mortgage loans, net of allowance 235 272
Policy loans 146 149
Other assets 71 86
Total assets $ 1,768 $ 1,843
Excess of reported liabilities over assets 162 172
Portion of above representing other comprehensive
income:
(Decrease) increase in unrealized gain on fixed maturity
securities, available-for-sale $ (53 ) $ 35
Adjustment to policyholder dividend obligation 53 (35 )
Total $
— $
—
Maximum future earnings to be recognized from assets and
liabilities $ 162 $ 172
Other comprehensive income:
Fixed maturity securities, available-for-sale:
Fair value $ 1,316 $ 1,336
Amortized cost 1,249 1,216
Shadow policyholder dividend obligation (67 ) (120 )
Net unrealized appreciation $
— $
—</t>
  </si>
  <si>
    <t>Summary of closed block operations</t>
  </si>
  <si>
    <t>The following table summarizes closed block operations for the
years ended:
December 31,
(in millions) 2015 2014 2013
Revenues:
Premiums $ 58 $ 61 $ 66
Net investment income 87 93 94
Realized investment gains 1 1
—
Realized losses credited to policyholder benefit obligation (5 ) (5 ) (4 )
Total revenues $ 141 $ 150 $ 156
Benefits and expenses:
Policy and contract benefits $ 122 $ 124 $ 123
Change in future policyholder benefits and interest credited to
policyholder accounts (33 ) (34 ) (29 )
Policyholder dividends 40 43 44
Change in policyholder dividend obligation (4 ) (1 ) 3
Other expenses 1 2 (2 )
Total benefits and expenses $ 126 $ 134 $ 139
Total revenues, net of benefits and expenses, before federal
income tax expense $ 15 $ 16 $ 17
Federal income tax expense 5 6 6
Revenues, net of benefits and expenses and federal income tax
expense $ 10 $ 10 $ 11
Maximum future earnings from assets and liabilities:
Beginning of
period $ 172 $ 182 $ 193
Change during
period (10 ) (10 ) (11 )
End of
period $ 162 $ 172 $ 182</t>
  </si>
  <si>
    <t>Short-Term Debt (Tables)</t>
  </si>
  <si>
    <t>Summary of short-term debt and weighted average annual interest rates</t>
  </si>
  <si>
    <t>The following table summarizes the carrying value of short-term
debt and weighted average annual interest rates, as of the dates
indicated:
December 31,
(in millions) 2015 2014
$750 million commercial paper program (0.45% and 0.00%,
respectively) 1 $ 400 $
—
$600 million commercial paper program (0.00% and 0.20%,
respectively) 1
— 264
$400 million revolving variable rate line of credit (0.00% and
1.57%, respectively)
— 396
Total short-term debt $ 400 $ 660
1 On December 4, 2015, the Company
renewed an agreement to increase its $600 million commercial paper
program to $750 million.</t>
  </si>
  <si>
    <t>Long-Term Debt (Tables)</t>
  </si>
  <si>
    <t>Summary of long-term debt</t>
  </si>
  <si>
    <t>The following table summarizes the carrying value of long-term
debt, as of the dates indicated:
December 31,
(in millions) 2015 2014
8.15% surplus note, due June 26, 2032, payable to NFS $ 300 $ 300
7.50% surplus note, due December 17, 2031, payable to NFS 300 300
6.75% surplus note, due December 23, 2033, payable to NFS 100 100
Other 7 9
Total long-term debt $ 707 $ 709</t>
  </si>
  <si>
    <t>Federal Income Taxes (Tables)</t>
  </si>
  <si>
    <t>Summary of federal income tax expense</t>
  </si>
  <si>
    <t>The following table summarizes the components of federal income tax
expense (benefit) for the years ended:
(in millions) December 31,
2015 2014 2013
Current tax expense (benefit) $ 76 $ 5 $ (33 )
Deferred tax expense (benefit) 217 (152 ) 346
Total tax expense (benefit) $ 293 $ (147 ) $ 313</t>
  </si>
  <si>
    <t>Summary of amount computed by applying the U.S. federal income tax rate to income</t>
  </si>
  <si>
    <t>The following table summarizes how the total federal income tax
expense (benefit) differs from the amount computed by applying the
U.S. federal income tax rate to net income for the years ended:
December 31,
2015 2014 2013
(in millions) Amount % Amount % Amount %
Rate reconciliation:
Computed (expected tax expense (benefit)) $ 430 35 % $ (46 ) 35 % $ 469 35 %
Dividends received deduction (118 ) (10 )% (87 ) 66 % (112 ) (8 )%
Tax credits (63 ) (5 )% (53 ) 41 % (82 ) (6 )%
Other, net 44 4 % 39 (30 )% 38 2 %
Total $ 293 24 % $ (147 ) 112 % $ 313 23 %</t>
  </si>
  <si>
    <t>Net deferred tax liability</t>
  </si>
  <si>
    <t>The following table summarizes the tax effects of temporary
differences that gave rise to significant components of the net
deferred tax liability included in other liabilities in the
consolidated balance sheets, as of the dates indicated:
December 31,
(in millions) 2015 2014 1
Deferred tax assets
Future policy benefits and claims $ 825 $ 839
Tax credit carryforwards 483 355
Derivatives, including embedded derivatives 120 147
Other 411 439
Gross deferred tax assets $ 1,839 $ 1,780
Valuation allowance (17 ) (17 )
Gross deferred tax assets, net of valuation allowance $ 1,822 $ 1,763
Deferred tax liabilities
Deferred policy acquisition costs $ 1,502 $ 1,113
Available-for-sale securities 315 839
Other 249 209
Gross deferred tax liabilities $ 2,066 $ 2,161
Net deferred tax liability $ 244 $ 398
1 Prior year amounts primarily related
to certain annuity and life insurance balances have been
reclassified between future policy benefits, available-for-sale
securities, derivatives, other assets and other liabilities to
conform with current year presentation.</t>
  </si>
  <si>
    <t>Uncertain tax positions</t>
  </si>
  <si>
    <t xml:space="preserve">The following table is a rollforward of the beginning and ending
uncertain tax positions, including permanent and temporary
differences, but excluding interest and penalties:
(in millions) 2015 2014 2013
Balance at beginning of period $ 38 $ 36 $ 36
Additions for current year tax positions 1 3 2
Reductions for prior years tax positions (3 ) (1 ) (2 )
Balance at end of period $ 36 $ 38 $ 36 </t>
  </si>
  <si>
    <t>Statutory Financial Information (Tables)</t>
  </si>
  <si>
    <t>Schedule of statutory net income loss and statutory capital and surplus</t>
  </si>
  <si>
    <t>The following table summarizes the statutory net income (loss) and
statutory capital and surplus for the Company’s primary life
insurance subsidiaries for the years ended:
December 31,
(in millions) 2015 2014 2013
Statutory net income (loss)
NLIC $ 167 $ 341 $ 262
NLAIC $ (99 ) $ (122 ) $ (103 )
Statutory capital and surplus
NLIC $ 4,567 $ 4,408 $ 3,550
NLAIC $ 735 $ 691 $ 534</t>
  </si>
  <si>
    <t>Reinsurance (Tables)</t>
  </si>
  <si>
    <t>Summary of the Effects of Reinsurance on Life, Accident and Health Insurance</t>
  </si>
  <si>
    <t xml:space="preserve">The following table summarizes the effects of reinsurance on life,
accident and health insurance in force and premiums for the years
ended:
December 31,
(in millions) 2015 2014 2013
Premiums
Direct $ 1,144 $ 1,178 $ 1,015
Assumed from other companies
—
—
—
Ceded to other companies (358 ) (347 ) (291 )
Net $ 786 $ 831 $ 724
Life, accident and health insurance in force
Direct $ 260,465 $ 241,936 $ 228,095
Assumed from other companies 5 5 6
Ceded to other companies (60,976 ) (59,588 ) (58,310 )
Net $ 199,494 $ 182,353 $ 169,791 </t>
  </si>
  <si>
    <t>Segment Information (Tables)</t>
  </si>
  <si>
    <t>Summary of the Company's Business Segment Operating Results</t>
  </si>
  <si>
    <t>The following tables summarize the Company’s business segment
operating results for the years ended:
(in millions) Individual Retirement Individual Solutions-Life Corporate Total
December 31, 2015
Revenues:
Policy charges $ 1,259 111 846
— $ 2,216
Premiums 459
— 292 35 786
Net investment income 591 752 602 37 1,982
Non-operating changes in variable annuity liabilities and net
realized investment losses 1
—
—
— (56 ) (56 )
Other revenues 2 (76 )
— (7 ) 7 (76 )
Total revenues $ 2,233 $ 863 $ 1,733 $ 23 $ 4,852
Benefits and expenses:
Interest credited to policyholder accounts $ 328 494 236 20 $ 1,078
Benefits and claims 3 700
— 705 29 1,434
Amortization of DAC 13 7 115 (67 ) 68
Other expenses, net of deferrals 334 163 371 176 1,044
Total benefits and expenses $ 1,375 $ 664 $ 1,427 $ 158 $ 3,624
Income before federal income taxes and noncontrolling
interests $ 858 199 306 (135 ) $ 1,228
Less: certain non-operating changes in
variable annuity liabilities and net realized investment gains
(losses) 1
—
—
— 56
Less: adjustment to amortization of DAC and
other related expenses related to non-operating items above
—
—
— (74 )
Less: net loss attributable to
noncontrolling interest
—
—
— 96
Pre-tax operating earnings (loss) $ 858 $ 199 $ 306 $ (57 )
Assets as of year end $ 73,370 $ 30,524 $ 30,650 $ 9,634 $ 144,178
1 Excluding operating items (trading
portfolio realized gains and losses, trading portfolio valuation
changes and net realized gains and losses related to certain
product hedges).
2 Includes operating items discussed
above.
3 Excludes certain non-operating
changes in variable annuity liabilities.
(in millions) Individual Retirement Individual Solutions-Life Corporate Total
December 31, 2014
Revenues:
Policy charges $ 1,175 $ 107 $ 783 $
— $ 2,065
Premiums 518
— 284 29 831
Net investment income 546 750 565 39 1,900
Non-operating net realized investment gains, including
other-than-temporary impairment losses 1
—
—
— (1,051 ) (1,051 )
Other revenues 2 (38 )
— 12 10 (16 )
Total revenues $ 2,201 $ 857 $ 1,644 $ (973 ) $ 3,729
Benefits and expenses:
Interest credited to policyholder accounts $ 370 $ 482 $ 231 $ 13 $ 1,096
Benefits and claims 828
— 644 30 1,502
Amortization of DAC 120 (28 ) 122 (7 ) 207
Other expenses, net of deferrals 300 153 348 254 1,055
Total benefits and expenses $ 1,618 $ 607 $ 1,345 $ 290 $ 3,860
Income before federal income taxes and noncontrolling
interests $ 583 $ 250 $ 299 $ (1,263 ) $ (131 )
Less: non-operating net realized investment
gains, including other-than-temporary impairment losses 1
—
—
— 1,051
Less: adjustment to amortization of DAC and
other related expenses related to net realized investment gains and
losses
—
—
— (11 )
Less: net loss attributable to
noncontrolling interest
—
—
— 94
Pre-tax operating earnings (loss) $ 583 $ 250 $ 299 $ (129 )
Assets as of year end $ 72,429 $ 30,744 $ 29,322 $ 11,029 $ 143,524
1 Excluding operating items (trading
portfolio realized gains and losses, trading portfolio valuation
changes and net realized gains and losses related to certain
product hedges).
2 Includes operating items discussed
above.
(in millions) Individual Retirement Individual Solutions-Life Corporate Total
December 31, 2013
Revenues:
Policy charges $ 1,021 $ 101 $ 727 $
— $ 1,849
Premiums 416
— 282 26 724
Net investment income 546 743 544 16 1,849
Non-operating net realized investment gains,including of
other-than-temporary impairment losses 1
—
—
— 783 783
Other revenues 2 (109 )
— 6 15 (88 )
Total revenues $ 1,874 $ 844 $ 1,559 $ 840 $ 5,117
Benefits and expenses:
Interest credited to policyholder accounts $ 377 $ 473 $ 213 $ 4 $ 1,067
Benefits and claims 694
— 636 24 1,354
Amortization of DAC 185 (2 ) 125 66 374
Other expenses, net of deferrals 295 151 347 188 981
Total benefits and expenses $ 1,551 $ 622 $ 1,321 $ 282 $ 3,776
Income before federal income taxes and noncontrolling
interests $ 323 $ 222 $ 238 $ 558 $ 1,341
Less: non-operating net realized investment
gains,including other-than-temporary impairment losses 1
—
—
— (783 )
Less: adjustment to amortization of DAC and
other related expenses related to net realized investment gains and
losses
—
—
— 70
Less: net loss attributable to
noncontrolling interest
—
—
— 82
Pre-tax operating earnings (loss) $ 323 $ 222 $ 238 $ (73 )
Assets as of year end $ 68,805 $ 29,904 $ 27,183 $ 7,553 $ 133,445
1 Excluding operating items (trading
portfolio realized gains and losses, trading portfolio valuation
changes and net realized gains and losses related to certain
product hedges).
2 Includes operating items discussed
above.</t>
  </si>
  <si>
    <t>Nature of Operations - Additional Information (Detail) - Eagle Captive Reinsurance LLC [Member] $ in Millions</t>
  </si>
  <si>
    <t>Dec. 31, 2015USD ($)</t>
  </si>
  <si>
    <t>Nature Of Operations [Line Items]</t>
  </si>
  <si>
    <t>Proceeds from surplus contributions by parent</t>
  </si>
  <si>
    <t>Percentage of third party reinsurance liability</t>
  </si>
  <si>
    <t>100.00%</t>
  </si>
  <si>
    <t>Summary of Significant Accounting Policies - Additional Information (Detail) - USD ($) $ in Millions</t>
  </si>
  <si>
    <t>Summary of Significant Accounting Policies (Textual) [Abstract]</t>
  </si>
  <si>
    <t>Premium method using interest rates</t>
  </si>
  <si>
    <t>6.60%</t>
  </si>
  <si>
    <t>Expenses discounted using weighted average interest rates</t>
  </si>
  <si>
    <t>4.70%</t>
  </si>
  <si>
    <t>Reversion period</t>
  </si>
  <si>
    <t>3 years</t>
  </si>
  <si>
    <t>Fixed maturity securities priced using external source data</t>
  </si>
  <si>
    <t>86.00%</t>
  </si>
  <si>
    <t>87.00%</t>
  </si>
  <si>
    <t>Fixed maturity securities priced using independent pricing services</t>
  </si>
  <si>
    <t>99.00%</t>
  </si>
  <si>
    <t>Agreements require a minimum of fair value</t>
  </si>
  <si>
    <t>102.00%</t>
  </si>
  <si>
    <t>Fair value of securities received as collateral and recorded off balance sheet</t>
  </si>
  <si>
    <t>Fair value of loaned securities</t>
  </si>
  <si>
    <t>Loans delinquent period</t>
  </si>
  <si>
    <t>90 days</t>
  </si>
  <si>
    <t>Valuation allowance for policy loan</t>
  </si>
  <si>
    <t>Government agency discount notes maturity period</t>
  </si>
  <si>
    <t>12 months</t>
  </si>
  <si>
    <t>Unfunded commitments, equity method investments</t>
  </si>
  <si>
    <t>Carrying value of investments in limited partnerships</t>
  </si>
  <si>
    <t>LIHTC Funds Sold</t>
  </si>
  <si>
    <t>Cumulative yields after tax maturity</t>
  </si>
  <si>
    <t>Effective period of Guarantees</t>
  </si>
  <si>
    <t>15 years</t>
  </si>
  <si>
    <t>Maximum amount payment to investors under guarantees</t>
  </si>
  <si>
    <t>Net assets of all consolidated VIEs</t>
  </si>
  <si>
    <t>Cash and cash equivalents liquid investments maturities period</t>
  </si>
  <si>
    <t>Less than three months</t>
  </si>
  <si>
    <t>Company's life insurance</t>
  </si>
  <si>
    <t>3.00%</t>
  </si>
  <si>
    <t>4.00%</t>
  </si>
  <si>
    <t>Life insurance policies</t>
  </si>
  <si>
    <t>35.00%</t>
  </si>
  <si>
    <t>37.00%</t>
  </si>
  <si>
    <t>38.00%</t>
  </si>
  <si>
    <t>Other [Member]</t>
  </si>
  <si>
    <t>Other long-term investments</t>
  </si>
  <si>
    <t>Other Assets [Member]</t>
  </si>
  <si>
    <t>Other Liabilities [Member]</t>
  </si>
  <si>
    <t>Federal Home Loan Bank Borrowings [Member]</t>
  </si>
  <si>
    <t>Amount of collateralized funding agreements outstanding</t>
  </si>
  <si>
    <t>Federal Home Loan Bank stock held</t>
  </si>
  <si>
    <t>Equity securities [Member]</t>
  </si>
  <si>
    <t>Reflect assumed gross returns, discount rate</t>
  </si>
  <si>
    <t>10.50%</t>
  </si>
  <si>
    <t>Fixed maturity securities [Member]</t>
  </si>
  <si>
    <t>5.00%</t>
  </si>
  <si>
    <t>Certain Long Duration Contracts - Additional Information (Detail) $ in Millions</t>
  </si>
  <si>
    <t>Dec. 31, 2015USD ($)Security</t>
  </si>
  <si>
    <t>Dec. 31, 2014USD ($)</t>
  </si>
  <si>
    <t>Dec. 31, 2013USD ($)</t>
  </si>
  <si>
    <t>Certain Long Duration Contracts Textual [Abstract]</t>
  </si>
  <si>
    <t>Number of primary guarantee types | Security</t>
  </si>
  <si>
    <t>Guaranteed return of deposits period one</t>
  </si>
  <si>
    <t>5 years</t>
  </si>
  <si>
    <t>Guaranteed return of deposits period two</t>
  </si>
  <si>
    <t>7 years</t>
  </si>
  <si>
    <t>Guaranteed return of deposits period three</t>
  </si>
  <si>
    <t>10 years</t>
  </si>
  <si>
    <t>Realized investment gains,net</t>
  </si>
  <si>
    <t>Reserve balances on guarantees</t>
  </si>
  <si>
    <t>GMDB [Member]</t>
  </si>
  <si>
    <t>Paid claims for variable annuity contracts with guarantees</t>
  </si>
  <si>
    <t>General account value for annuity contracts</t>
  </si>
  <si>
    <t>GLWB [Member]</t>
  </si>
  <si>
    <t>Increase to benefits and claim</t>
  </si>
  <si>
    <t>Annuity claims paid</t>
  </si>
  <si>
    <t>Certain prior period amounts related to contracts with a hybrid accumulation/withdrawal benefit have been reclassified to conform with current period presentation.</t>
  </si>
  <si>
    <t>Summary of Annuity Contracts with Guarantees Invested in General and Separate Accounts (Detail) - USD ($) $ in Millions</t>
  </si>
  <si>
    <t>Net general account value</t>
  </si>
  <si>
    <t>Net separate account value</t>
  </si>
  <si>
    <t>Net amount at risk</t>
  </si>
  <si>
    <t>Average age</t>
  </si>
  <si>
    <t>[2]</t>
  </si>
  <si>
    <t>68 years</t>
  </si>
  <si>
    <t>GMDB [Member] | Return of net deposits [Member]</t>
  </si>
  <si>
    <t>66 years</t>
  </si>
  <si>
    <t>65 years</t>
  </si>
  <si>
    <t>GMDB [Member] | Minimum return or anniversary contract value [Member]</t>
  </si>
  <si>
    <t>70 years</t>
  </si>
  <si>
    <t>69 years</t>
  </si>
  <si>
    <t>GMAB [Member]</t>
  </si>
  <si>
    <t>[3]</t>
  </si>
  <si>
    <t>[1],[3]</t>
  </si>
  <si>
    <t>[2],[3]</t>
  </si>
  <si>
    <t>67 years</t>
  </si>
  <si>
    <t>GMIB [Member]</t>
  </si>
  <si>
    <t>Net amount at risk is calculated on a policy-level basis and equals the respective guaranteed benefit less the account value (or zero if the account value exceeds the guaranteed benefit).</t>
  </si>
  <si>
    <t>Represents the weighted average attained age of contractholders at the respective date.</t>
  </si>
  <si>
    <t>Summary of Reserve Balances for Variable Annuity Contracts With Guarantees (Detail) - USD ($) $ in Millions</t>
  </si>
  <si>
    <t>Summary of Account Balances of Deferred Variable Annuity Contracts With Guarantees Invested in Separate Accounts (Detail) - USD ($) $ in Millions</t>
  </si>
  <si>
    <t>Deferred variable annuity</t>
  </si>
  <si>
    <t>Bonds [Member]</t>
  </si>
  <si>
    <t>Domestic equity [Member]</t>
  </si>
  <si>
    <t>International Equity [Member]</t>
  </si>
  <si>
    <t>Total mutual funds [Member]</t>
  </si>
  <si>
    <t>Money market funds [Member]</t>
  </si>
  <si>
    <t>Excludes $31.3 billion as of December 31, 2015 and 2014 of separate account assets not related to deferred variable annuity contracts with guarantees, primarily attributable to retirement plan, variable universal life and COLI products.</t>
  </si>
  <si>
    <t>Summary of Account Balances of Deferred Variable Annuity Contracts With Guarantees Invested in Separate Accounts (Parenthetical) (Detail) - USD ($) $ in Billions</t>
  </si>
  <si>
    <t>Separate Account Value [Member]</t>
  </si>
  <si>
    <t>Summary of Universal and Universal Variable Life Insurance Contracts With No Larger Guarantees Invested in general and Separate Accounts (Detail) - Universal Life [Member] - USD ($) $ in Millions</t>
  </si>
  <si>
    <t>General account value</t>
  </si>
  <si>
    <t>Separate account value</t>
  </si>
  <si>
    <t>Adjusted insurance in force</t>
  </si>
  <si>
    <t>51 years</t>
  </si>
  <si>
    <t>The adjusted insurance in force is calculated on a policy-level basis and equals the respective guaranteed death benefit less the account value and reinsurance.</t>
  </si>
  <si>
    <t>Summary of Changes in DAC Balance (Detail) - USD ($) $ in Millions</t>
  </si>
  <si>
    <t>Balance at beginning of year</t>
  </si>
  <si>
    <t>Capitalization of DAC</t>
  </si>
  <si>
    <t>Amortization of DAC, excluding unlocks</t>
  </si>
  <si>
    <t>Amortization of DAC related to unlocks</t>
  </si>
  <si>
    <t>Adjustments to DAC related to unrealized gains and losses on available-for-sale securities</t>
  </si>
  <si>
    <t>Balance at end of year</t>
  </si>
  <si>
    <t>Deferred Policy Acquisition Costs and Value of Business Acquired - Additional Information (Detail) - USD ($) $ in Millions</t>
  </si>
  <si>
    <t>Deferred Policy Acquisition Costs Disclosures [Abstract]</t>
  </si>
  <si>
    <t>Summary of Amortized Cost, Unrealized Gains and Losses and Fair Value of Available For Sale Securities (Detail) - USD ($) $ in Millions</t>
  </si>
  <si>
    <t>Available-for-Sale Securities, Amortized cost</t>
  </si>
  <si>
    <t>Available-for-sale Securities, Gross unrealized gains</t>
  </si>
  <si>
    <t>Available-for-sale Securities, Gross unrealized losses</t>
  </si>
  <si>
    <t>Available-for-sale Securities, Fair value</t>
  </si>
  <si>
    <t>Fixed maturity securities [Member] | U.S. Treasury securities and obligations of U.S. Government corporations and agencies [Member]</t>
  </si>
  <si>
    <t>Fixed maturity securities [Member] | Obligations of states, political subdivisions and foreign governments [Member]</t>
  </si>
  <si>
    <t>Fixed maturity securities [Member] | Corporate public securities [Member]</t>
  </si>
  <si>
    <t>Fixed maturity securities [Member] | Corporate private securities [Member]</t>
  </si>
  <si>
    <t>Fixed maturity securities [Member] | Residential mortgage-backed securities [Member]</t>
  </si>
  <si>
    <t>Fixed maturity securities [Member] | Commercial mortgage-backed securities [Member]</t>
  </si>
  <si>
    <t>Fixed maturity securities [Member] | Asset-backed Securities [Member]</t>
  </si>
  <si>
    <t>Summary of Amortized Cost and Fair Value of Fixed Maturity Securities, By Maturity (Detail) - USD ($) $ in Millions</t>
  </si>
  <si>
    <t>Subtotal, Fair value</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Subtotal, Amortized cost</t>
  </si>
  <si>
    <t>Summary of Components of Net Unrealized Gains and Losses (Detail) - USD ($) $ in Millions</t>
  </si>
  <si>
    <t>Net unrealized gains on available-for-sale securities, before adjustments and taxes</t>
  </si>
  <si>
    <t>Adjustment to DAC and other expense</t>
  </si>
  <si>
    <t>Adjustment to future policy benefits and claims</t>
  </si>
  <si>
    <t>Adjustment to policyholder dividend obligations</t>
  </si>
  <si>
    <t>Deferred federal income tax expense</t>
  </si>
  <si>
    <t>Net unrealized gains on available-for-sale securities</t>
  </si>
  <si>
    <t>Summary of Components of Net Unrealized Gains and Losses (Parenthetical) (Detail) - USD ($) $ in Millions</t>
  </si>
  <si>
    <t>Summary of Investments, Other than Investments in Related Parties, Reportable Data [Line Items]</t>
  </si>
  <si>
    <t>Non-credit portion of other-than-temporary impairments</t>
  </si>
  <si>
    <t>Summary of Change in Net Unrealized Gains and Losses Reported in Accumulated Other Comprehensive Income (Detail) - USD ($) $ in Millions</t>
  </si>
  <si>
    <t>Summarizes the change in net unrealized gains and losses on available-for-sale securities</t>
  </si>
  <si>
    <t>Balance at beginning of period</t>
  </si>
  <si>
    <t>Unrealized gains and losses arising during the year:</t>
  </si>
  <si>
    <t>Net unrealized (losses) gains on available-for-sale securities before adjustments</t>
  </si>
  <si>
    <t>Non-credit impairments and subsequent changes in fair value of impaired debt securities</t>
  </si>
  <si>
    <t>Net adjustment to DAC and other expense</t>
  </si>
  <si>
    <t>Net adjustment to future policy benefits and claims</t>
  </si>
  <si>
    <t>Net adjustment to policyholder dividend obligations</t>
  </si>
  <si>
    <t>Related federal income tax benefit (expense)</t>
  </si>
  <si>
    <t>Unrealized (losses) gains on available-for-sale securities</t>
  </si>
  <si>
    <t>Less: Reclassification adjustment for net losses realized on available-for-sale securities, net of tax benefit ($9 and $0 as of December 31, 2015 and 2014, respectively)</t>
  </si>
  <si>
    <t>Balance at end of period</t>
  </si>
  <si>
    <t>Summary of Change in Net Unrealized Gains and Losses Reported in Accumulated Other Comprehensive Income (Parenthetical) (Detail) - USD ($) $ in Millions</t>
  </si>
  <si>
    <t>Reclassification adjustments to net investment losses, tax benefit</t>
  </si>
  <si>
    <t>Summary of Available for Sale Securities, By Asset Class, in Unrealized Loss Position (Detail) - Fixed maturity securities [Member] - USD ($) $ in Millions</t>
  </si>
  <si>
    <t>Fair value</t>
  </si>
  <si>
    <t>Less than or equal to one year, Fair value</t>
  </si>
  <si>
    <t>More than one year, Fair value</t>
  </si>
  <si>
    <t>Gross unrealized losses</t>
  </si>
  <si>
    <t>Gross unrealized losses based on the ratio of estimated fair value to amortized cost, Less than or equal to one year</t>
  </si>
  <si>
    <t>Gross unrealized losses based on the ratio of estimated fair value to amortized cost, More than one year</t>
  </si>
  <si>
    <t>[1],[2]</t>
  </si>
  <si>
    <t>Gross unrealized losses based on the ratio of estimated fair value to amortized cost, Total</t>
  </si>
  <si>
    <t>Corporate public securities [Member]</t>
  </si>
  <si>
    <t>Corporate private securities [Member]</t>
  </si>
  <si>
    <t>Other asset-backed securities [Member]</t>
  </si>
  <si>
    <t>Represents 1,059 and 541 available-for-sale securities in an unrealized loss position as of December 31, 2015 and 2014, respectively.</t>
  </si>
  <si>
    <t>As of December 31, 2015 and 2014, there were $448 million and $66 million, respectively, of unrealized losses related to available-for-sale securities with a fair value to amortized cost ratio of less than 80%.</t>
  </si>
  <si>
    <t>Summary of Available for Sale Securities, By Asset Class, in Unrealized Loss Position (Parenthetical) (Detail) - USD ($) $ in Millions</t>
  </si>
  <si>
    <t>Net Investment Income [Line Items]</t>
  </si>
  <si>
    <t>Ratio of estimated fair value to amortized cost</t>
  </si>
  <si>
    <t>80.00%</t>
  </si>
  <si>
    <t>Less than 80.0% [Member] | Fixed maturity securities [Member]</t>
  </si>
  <si>
    <t>Summary Of Amortized Cost Of Mortgage Loans (Detail) - Mortgage loans, net of allowance [Member] - USD ($) $ in Millions</t>
  </si>
  <si>
    <t>Total amortized cost</t>
  </si>
  <si>
    <t>Total valuation allowance</t>
  </si>
  <si>
    <t>Non-specific reserves [Member]</t>
  </si>
  <si>
    <t>Amortized cost</t>
  </si>
  <si>
    <t>Non-specific reserves</t>
  </si>
  <si>
    <t>Specific reserve [Member]</t>
  </si>
  <si>
    <t>Specific reserves</t>
  </si>
  <si>
    <t>Summary Of Activity In Valuation Allowance For Mortgage Loans (Detail) - USD ($) $ in Millions</t>
  </si>
  <si>
    <t>Mortgage loans, net of allowance [Member]</t>
  </si>
  <si>
    <t>Current period provision</t>
  </si>
  <si>
    <t>Recoveries</t>
  </si>
  <si>
    <t>Includes specific reserve provisions and all changes in non-specific reserves.</t>
  </si>
  <si>
    <t>Includes recoveries on sales and increases in the valuation of loans with specific reserves.</t>
  </si>
  <si>
    <t>Investments - Additional Information (Detail) - USD ($) $ in Millions</t>
  </si>
  <si>
    <t>Investments (Textual) [Abstract]</t>
  </si>
  <si>
    <t>Interest income recognized</t>
  </si>
  <si>
    <t>Average recorded investment</t>
  </si>
  <si>
    <t>No mortgage loans past due and still accruing</t>
  </si>
  <si>
    <t>Available-for-sale securities, carrying value</t>
  </si>
  <si>
    <t>Gross realized gains</t>
  </si>
  <si>
    <t>Gross realized losses</t>
  </si>
  <si>
    <t>Deposits [Member]</t>
  </si>
  <si>
    <t>Available-for-sale securities, collateral value</t>
  </si>
  <si>
    <t>Mortgage Loans</t>
  </si>
  <si>
    <t>Summary of LTV Ratio and DSC Ratios of Mortgage Loan (Detail) - USD ($) $ in Millions</t>
  </si>
  <si>
    <t>Summary of loan-to-value ratio and debt service coverage ratios of the commercial mortgage loan portfolio</t>
  </si>
  <si>
    <t>Less than 90% [Member]</t>
  </si>
  <si>
    <t>90% or greater [Member]</t>
  </si>
  <si>
    <t>Use Greater than One [Member]</t>
  </si>
  <si>
    <t>Less than 1.00 [Member]</t>
  </si>
  <si>
    <t>Apartment [Member]</t>
  </si>
  <si>
    <t>Apartment [Member] | Less than 90% [Member]</t>
  </si>
  <si>
    <t>Apartment [Member] | 90% or greater [Member]</t>
  </si>
  <si>
    <t>Apartment [Member] | Use Greater than One [Member]</t>
  </si>
  <si>
    <t>Apartment [Member] | Less than 1.00 [Member]</t>
  </si>
  <si>
    <t>Warehouse [Member]</t>
  </si>
  <si>
    <t>Warehouse [Member] | Less than 90% [Member]</t>
  </si>
  <si>
    <t>Warehouse [Member] | 90% or greater [Member]</t>
  </si>
  <si>
    <t>Warehouse [Member] | Use Greater than One [Member]</t>
  </si>
  <si>
    <t>Warehouse [Member] | Less than 1.00 [Member]</t>
  </si>
  <si>
    <t>Office [Member]</t>
  </si>
  <si>
    <t>Office [Member] | Less than 90% [Member]</t>
  </si>
  <si>
    <t>Office [Member] | 90% or greater [Member]</t>
  </si>
  <si>
    <t>Office [Member] | Use Greater than One [Member]</t>
  </si>
  <si>
    <t>Office [Member] | Less than 1.00 [Member]</t>
  </si>
  <si>
    <t>Retail [Member]</t>
  </si>
  <si>
    <t>Retail [Member] | Less than 90% [Member]</t>
  </si>
  <si>
    <t>Retail [Member] | 90% or greater [Member]</t>
  </si>
  <si>
    <t>Retail [Member] | Use Greater than One [Member]</t>
  </si>
  <si>
    <t>Retail [Member] | Less than 1.00 [Member]</t>
  </si>
  <si>
    <t>Other [Member] | Less than 90% [Member]</t>
  </si>
  <si>
    <t>Other [Member] | Use Greater than One [Member]</t>
  </si>
  <si>
    <t>As of December 31, 2015, the weighted average DSC ratios for the respective LTV ratio ranges above were 2.02 and 0.83, with a total weighted average DSC ratio of 2.02. As of December 31, 2015, the weighted average LTV ratios for the respective DSC ratio ranges above were 60% and 85%, with a total weighted average LTV ratio of 60%.</t>
  </si>
  <si>
    <t>As of December 31, 2014, the weighted average DSC ratios for the respective LTV ratio ranges above were 1.94 and 0.90, with a total weighted average DSC ratio of 1.93. As of December 31, 2014, the weighted average LTV ratios for the respective DSC ratio ranges above were 60% and 90%, with a total weighted average LTV ratio of 60%.</t>
  </si>
  <si>
    <t>Summary of LTV Ratio and DSC Ratios of Mortgage Loan (Parenthetical) (Detail)</t>
  </si>
  <si>
    <t>Weighted-average DSC ratio</t>
  </si>
  <si>
    <t>Weighted-average LTV ratio</t>
  </si>
  <si>
    <t>Summary of Net Investment Income by Investment Type (Detail) - USD ($) $ in Millions</t>
  </si>
  <si>
    <t>Gross investment income</t>
  </si>
  <si>
    <t>Investment expenses</t>
  </si>
  <si>
    <t>Alternative Investments [Member]</t>
  </si>
  <si>
    <t>Policy loans [Member]</t>
  </si>
  <si>
    <t>Summary of Net Realized Investment Gains And Losses (Detail) - USD ($) $ in Millions</t>
  </si>
  <si>
    <t>Net realized derivative (losses) gains</t>
  </si>
  <si>
    <t>Realized gains on sales</t>
  </si>
  <si>
    <t>Realized losses on sales</t>
  </si>
  <si>
    <t>Net realized investment (losses) gains before other-than-temporary impairments on fixed maturity securities</t>
  </si>
  <si>
    <t>Other-than-temporary impairments on fixed maturity securities</t>
  </si>
  <si>
    <t>Net realized investment (losses) gains, including other-than-temporary impairments</t>
  </si>
  <si>
    <t>Other-than-temporary impairments on fixed maturity securities are net $2 million, $1 million and $6 million of non-credit losses included in other comprehensive income for the years ended December 31, 2015, 2014 and 2013, respectively.</t>
  </si>
  <si>
    <t>Summary of Net Realized Investment Gains And Losses (Parenthetical) (Detail) - USD ($) $ in Millions</t>
  </si>
  <si>
    <t>Dec. 30, 2014</t>
  </si>
  <si>
    <t>Non-credit losses included in other comprehensive income</t>
  </si>
  <si>
    <t>Summary of Cumulative Credit Losses (Detail) - USD ($) $ in Millions</t>
  </si>
  <si>
    <t>Dec. 31, 2012</t>
  </si>
  <si>
    <t>Other-Than-Temporary Impairment Losses on Debt Securities</t>
  </si>
  <si>
    <t>Cumulative credit losses at beginning of year</t>
  </si>
  <si>
    <t>New credit losses</t>
  </si>
  <si>
    <t>Incremental credit losses</t>
  </si>
  <si>
    <t>Losses related to securities included in the beginning balance sold or paid down during the period</t>
  </si>
  <si>
    <t>Cumulative credit losses at end of year</t>
  </si>
  <si>
    <t>Cumulative credit losses are defined as amounts related to the Company's credit portion of the other-than-temporary impairment losses on debt securities that the Company does not intend to sell and that it is not more likely than not the Company will be required to sell prior to recovery of the amortized cost basis.</t>
  </si>
  <si>
    <t>Summary of Fair Value and Related Notional Amounts of Derivative Instruments (Detail) - USD ($) $ in Millions</t>
  </si>
  <si>
    <t>Derivative asset, Fair value</t>
  </si>
  <si>
    <t>Derivative liability, Fair value</t>
  </si>
  <si>
    <t>Designated as Hedging Instrument [Member]</t>
  </si>
  <si>
    <t>Derivative asset, Notional amount</t>
  </si>
  <si>
    <t>Derivative liability, Notional amount</t>
  </si>
  <si>
    <t>Not Designated as Hedging Instrument [Member] | Interest Rate Contracts [Member]</t>
  </si>
  <si>
    <t>Not Designated as Hedging Instrument [Member] | Equity Contracts [Member]</t>
  </si>
  <si>
    <t>Not Designated as Hedging Instrument [Member] | Total Return Swaps and Other Derivative contracts [Member]</t>
  </si>
  <si>
    <t>Other Assets Liabilities [Member]</t>
  </si>
  <si>
    <t>The decreases in the fair value and notional amounts of interest rate contracts are primarily a result of revisions made to the Company's economic hedging strategies in conjunction with the change in estimate discussed in Note 4.</t>
  </si>
  <si>
    <t>Fair value balance excludes accrued interest on derivative assets and liabilities of $10 and $11 million, respectively, for the year ended December 31, 2015. Fair value balance excludes accrued interest on derivative assets and liabilities of $243 million and $244 million, respectively, for the year ended December 31, 2014.</t>
  </si>
  <si>
    <t>Summary of Fair Value and Related Notional Amounts of Derivative Instruments (Parenthetical) (Detail) - USD ($) $ in Millions</t>
  </si>
  <si>
    <t>Fair value balance excludes accrued interest on derivative assets</t>
  </si>
  <si>
    <t>Fair value balance excludes accrued interest on derivative liabilities</t>
  </si>
  <si>
    <t>Accrued Interest [Member]</t>
  </si>
  <si>
    <t>Derivative Instruments - Additional Information (Detail) - USD ($) $ in Millions</t>
  </si>
  <si>
    <t>Derivative Instruments (Textual) [Abstract]</t>
  </si>
  <si>
    <t>Fair value of Derivative subject to offsetting by collateral agreement</t>
  </si>
  <si>
    <t>Cash collateral from derivative counterparties</t>
  </si>
  <si>
    <t>Off balance sheet Collateral</t>
  </si>
  <si>
    <t>Net uncollateralized derivative asset and liability</t>
  </si>
  <si>
    <t>The Company received $374 million and $535  million of cash collateral and held $99 million and $64 million, respectively,  of securities as off-balance sheet collateral, resulting in an immaterial  uncollateralized position as of December 31, 2015 and 2014.</t>
  </si>
  <si>
    <t>Posted cash collateral</t>
  </si>
  <si>
    <t>Pledged securities of fair value</t>
  </si>
  <si>
    <t>Summary of Gains and Losses for Derivative Instruments Recognized in Net Realized Investment Gains and Losses in Statements of Operations (Detail) - USD ($) $ in Millions</t>
  </si>
  <si>
    <t>Total derivative losses</t>
  </si>
  <si>
    <t>Change in embedded derivative liabilities and related fees</t>
  </si>
  <si>
    <t>Net realized derivative gains (losses)</t>
  </si>
  <si>
    <t>Not Designated as Hedging Instrument [Member] | Total Return Swap [Member]</t>
  </si>
  <si>
    <t>Not Designated as Hedging Instrument [Member] | Other Derivative Contracts [Member]</t>
  </si>
  <si>
    <t>Not Designated as Hedging Instrument [Member] | Net Interest Settlements [Member]</t>
  </si>
  <si>
    <t>Included in total derivative losses are economic hedging (losses) gains of $(402) million, $941 million and $(1.8) billion related to the guaranteed benefit annuity programs for the years ended December 31, 2015, 2014 and 2013, respectively. Also included are economic hedging gains (losses) of $52 million, $(1.0) billion and $645 million, respectively, related to the program that protects against the negative impact of higher interest rates on the Company's statutory surplus position through expiry.</t>
  </si>
  <si>
    <t>During 2015, the annual comprehensive review of model assumptions for the individual variable annuity business produced a favorable impact of $187 million for the year ended December 31, 2015, attributable to the change in estimate discussed in Note 4. During 2014 and 2013, the annual comprehensive review of model assumptions for the individual variable annuity business included a favorable impact for the years ended December 31, 2014 and 2013, primarily due to model enhancements and updated assumptions for discounting and benefit utilization, partially offset by mortality and lapse rates.</t>
  </si>
  <si>
    <t>Summary of Gains and Losses for Derivative Instruments Recognized in Net Realized Investment Gains and Losses in Statements of Operations (Parenthetical) (Detail) - USD ($) $ in Millions</t>
  </si>
  <si>
    <t>Individual variable annuity favorable impact</t>
  </si>
  <si>
    <t>GBAP [Member]</t>
  </si>
  <si>
    <t>Hedging gains/losses</t>
  </si>
  <si>
    <t>Negative Impact of Higher Interest Rate Risk [Member]</t>
  </si>
  <si>
    <t>Summary of Assets and Liabilities Measured at Fair Value on a Recurring Basis (Detail) - USD ($) $ in Millions</t>
  </si>
  <si>
    <t>Fair Value, Measurements, Recurring [Member]</t>
  </si>
  <si>
    <t>Investments at fair value</t>
  </si>
  <si>
    <t>Derivative instruments - assets</t>
  </si>
  <si>
    <t>Assets at fair value</t>
  </si>
  <si>
    <t>Derivative instruments - liabilities</t>
  </si>
  <si>
    <t>Liabilities at fair value</t>
  </si>
  <si>
    <t>Fair Value, Measurements, Recurring [Member] | Level 1 [Member]</t>
  </si>
  <si>
    <t>Fair Value, Measurements, Recurring [Member] | Level 2 [Member]</t>
  </si>
  <si>
    <t>Fair Value, Measurements, Recurring [Member] | Level 3 [Member]</t>
  </si>
  <si>
    <t>Fixed maturity securities [Member] | Fair Value, Measurements, Recurring [Member]</t>
  </si>
  <si>
    <t>Fixed maturity securities [Member] | Fair Value, Measurements, Recurring [Member] | Level 1 [Member]</t>
  </si>
  <si>
    <t>Fixed maturity securities [Member] | Fair Value, Measurements, Recurring [Member] | Level 2 [Member]</t>
  </si>
  <si>
    <t>Fixed maturity securities [Member] | Fair Value, Measurements, Recurring [Member] | Level 3 [Member]</t>
  </si>
  <si>
    <t>Fixed maturity securities [Member] | U.S. Treasury securities and obligations of U.S. Government corporations and agencies [Member] | Fair Value, Measurements, Recurring [Member]</t>
  </si>
  <si>
    <t>Fixed maturity securities [Member] | U.S. Treasury securities and obligations of U.S. Government corporations and agencies [Member] | Fair Value, Measurements, Recurring [Member] | Level 1 [Member]</t>
  </si>
  <si>
    <t>Fixed maturity securities [Member] | U.S. Treasury securities and obligations of U.S. Government corporations and agencies [Member] | Fair Value, Measurements, Recurring [Member] | Level 2 [Member]</t>
  </si>
  <si>
    <t>Fixed maturity securities [Member] | U.S. Treasury securities and obligations of U.S. Government corporations and agencies [Member] | Fair Value, Measurements, Recurring [Member] | Level 3 [Member]</t>
  </si>
  <si>
    <t>Fixed maturity securities [Member] | Obligations of states, political subdivisions and foreign governments [Member] | Fair Value, Measurements, Recurring [Member]</t>
  </si>
  <si>
    <t>Fixed maturity securities [Member] | Obligations of states, political subdivisions and foreign governments [Member] | Fair Value, Measurements, Recurring [Member] | Level 1 [Member]</t>
  </si>
  <si>
    <t>Fixed maturity securities [Member] | Obligations of states, political subdivisions and foreign governments [Member] | Fair Value, Measurements, Recurring [Member] | Level 2 [Member]</t>
  </si>
  <si>
    <t>Fixed maturity securities [Member] | Corporate public securities [Member] | Fair Value, Measurements, Recurring [Member]</t>
  </si>
  <si>
    <t>Fixed maturity securities [Member] | Corporate public securities [Member] | Fair Value, Measurements, Recurring [Member] | Level 2 [Member]</t>
  </si>
  <si>
    <t>Fixed maturity securities [Member] | Corporate public securities [Member] | Fair Value, Measurements, Recurring [Member] | Level 3 [Member]</t>
  </si>
  <si>
    <t>Fixed maturity securities [Member] | Corporate private securities [Member] | Fair Value, Measurements, Recurring [Member]</t>
  </si>
  <si>
    <t>Fixed maturity securities [Member] | Corporate private securities [Member] | Fair Value, Measurements, Recurring [Member] | Level 2 [Member]</t>
  </si>
  <si>
    <t>Fixed maturity securities [Member] | Corporate private securities [Member] | Fair Value, Measurements, Recurring [Member] | Level 3 [Member]</t>
  </si>
  <si>
    <t>Fixed maturity securities [Member] | Residential mortgage-backed securities [Member] | Fair Value, Measurements, Recurring [Member]</t>
  </si>
  <si>
    <t>Fixed maturity securities [Member] | Residential mortgage-backed securities [Member] | Fair Value, Measurements, Recurring [Member] | Level 1 [Member]</t>
  </si>
  <si>
    <t>Fixed maturity securities [Member] | Residential mortgage-backed securities [Member] | Fair Value, Measurements, Recurring [Member] | Level 2 [Member]</t>
  </si>
  <si>
    <t>Fixed maturity securities [Member] | Residential mortgage-backed securities [Member] | Fair Value, Measurements, Recurring [Member] | Level 3 [Member]</t>
  </si>
  <si>
    <t>Fixed maturity securities [Member] | Commercial mortgage-backed securities [Member] | Fair Value, Measurements, Recurring [Member]</t>
  </si>
  <si>
    <t>Fixed maturity securities [Member] | Commercial mortgage-backed securities [Member] | Fair Value, Measurements, Recurring [Member] | Level 2 [Member]</t>
  </si>
  <si>
    <t>Fixed maturity securities [Member] | Commercial mortgage-backed securities [Member] | Fair Value, Measurements, Recurring [Member] | Level 3 [Member]</t>
  </si>
  <si>
    <t>Fixed maturity securities [Member] | Other asset-backed securities [Member] | Fair Value, Measurements, Recurring [Member]</t>
  </si>
  <si>
    <t>Fixed maturity securities [Member] | Other asset-backed securities [Member] | Fair Value, Measurements, Recurring [Member] | Level 2 [Member]</t>
  </si>
  <si>
    <t>Fixed maturity securities [Member] | Other asset-backed securities [Member] | Fair Value, Measurements, Recurring [Member] | Level 3 [Member]</t>
  </si>
  <si>
    <t>Fixed maturity securities [Member] | Asset-backed Securities [Member] | Fair Value, Measurements, Recurring [Member]</t>
  </si>
  <si>
    <t>Fixed maturity securities [Member] | Asset-backed Securities [Member] | Fair Value, Measurements, Recurring [Member] | Level 2 [Member]</t>
  </si>
  <si>
    <t>Fixed maturity securities [Member] | Asset-backed Securities [Member] | Fair Value, Measurements, Recurring [Member] | Level 3 [Member]</t>
  </si>
  <si>
    <t>Other [Member] | Fair Value, Measurements, Recurring [Member]</t>
  </si>
  <si>
    <t>Other [Member] | Fair Value, Measurements, Recurring [Member] | Level 1 [Member]</t>
  </si>
  <si>
    <t>Other [Member] | Fair Value, Measurements, Recurring [Member] | Level 2 [Member]</t>
  </si>
  <si>
    <t>Other [Member] | Fair Value, Measurements, Recurring [Member] | Level 3 [Member]</t>
  </si>
  <si>
    <t>Other investments at fair value includes $66 million of trading securities as of December 31, 2015.</t>
  </si>
  <si>
    <t>Other investments at fair value includes $21 million of trading securities as of December 31, 2014.</t>
  </si>
  <si>
    <t>Summary of Assets and Liabilities Measured at Fair Value on a Recurring Basis (Parenthetical) (Detail) - USD ($) $ in Millions</t>
  </si>
  <si>
    <t>Trading assets [Member] | Other [Member]</t>
  </si>
  <si>
    <t>Fair Value, Assets and Liabilities Measured on Recurring and Nonrecurring Basis [Line Items]</t>
  </si>
  <si>
    <t>Rollforward of Level 3 Assets and Liabilities Held at Fair Value on a Recurring Basis (Detail) - USD ($) $ in Millions</t>
  </si>
  <si>
    <t>Significant unobservable inputs (Level 3) to determine fair value</t>
  </si>
  <si>
    <t>Assets, Beginning balance</t>
  </si>
  <si>
    <t>Assets, Net gains (losses) In operations</t>
  </si>
  <si>
    <t>Assets, Net gains (losses) In OCI</t>
  </si>
  <si>
    <t>Assets, Purchases</t>
  </si>
  <si>
    <t>Assets, Sales</t>
  </si>
  <si>
    <t>Assets, Transfers in to Level 3</t>
  </si>
  <si>
    <t>Assets, Transfers out of Level 3</t>
  </si>
  <si>
    <t>Assets, ending balance</t>
  </si>
  <si>
    <t>Liability value, beginning balance</t>
  </si>
  <si>
    <t>Net (losses) gains In operations</t>
  </si>
  <si>
    <t>[4]</t>
  </si>
  <si>
    <t>Liability, Net gains (losses) In operations</t>
  </si>
  <si>
    <t>Liability, Purchases</t>
  </si>
  <si>
    <t>Liability, Sales</t>
  </si>
  <si>
    <t>Liability, Transfers into Level 3</t>
  </si>
  <si>
    <t>Liability, Transfers out of Level 3</t>
  </si>
  <si>
    <t>Liability value, ending balance</t>
  </si>
  <si>
    <t>[5]</t>
  </si>
  <si>
    <t>[1],[5]</t>
  </si>
  <si>
    <t>Derivative Assets [Member]</t>
  </si>
  <si>
    <t>Separate Account Assets [Member]</t>
  </si>
  <si>
    <t>Net gains and losses included in operations are reported in net realized investment gains and losses and interest credited to policyholder accounts. The net unrealized gains on separate account assets are attributable to contractholders and therefore are not included in the Company's earnings. The change in unrealized gains (losses) included in operations on assets and liabilities still held at the end of the year was $316 million for future policy benefits and claims, $(9) million for derivative assets, and $2 million for derivative liabilities.</t>
  </si>
  <si>
    <t>Non-binding broker quotes were utilized to determine a fair value of $1.1 billion of total fixed maturity securities as of December 31, 2014.</t>
  </si>
  <si>
    <t>Non-binding broker quotes were utilized to determine a fair value of all Level 3 derivative assets and liabilities.</t>
  </si>
  <si>
    <t>Net gains and losses included in operations are reported in net realized investment gains and losses and interest credited to policyholder accounts. The net unrealized gains on separate account assets are attributable to contractholders and therefore are not included in the Company's earnings. The change in unrealized (losses) gains included in operations on assets and liabilities still held as of the end of the year was $(1.3) billion for future policy benefits and claims, $154 million for derivative assets and $6 million for other investments at fair value.</t>
  </si>
  <si>
    <t>Non-binding broker quotes were utilized to determine a fair value of $1.1 billion of total fixed maturity securities as of December 31, 2015.</t>
  </si>
  <si>
    <t>Rollforward of Level 3 Assets and Liabilities Held at Fair Value on a Recurring Basis (Parenthetical) (Detail) - USD ($) $ in Millions</t>
  </si>
  <si>
    <t>Unrealized gain (loss) on other investments</t>
  </si>
  <si>
    <t>Unrealized gain (loss) on derivatives</t>
  </si>
  <si>
    <t>Unrealized gain (loss) on future policy benefits and claims</t>
  </si>
  <si>
    <t>Fair value of fixed maturity securities that were determined using non binding broker quotes</t>
  </si>
  <si>
    <t>Fixed Maturity Securities Held At Fair Value [Member]</t>
  </si>
  <si>
    <t>Summary of Significant observable Inputs Used for Fair Value Measurements for Living Benefits Liabilities Classified as Level 3 (Detail) - Living Benefits [Member]</t>
  </si>
  <si>
    <t>Fair value unobservable inputs Discount rate</t>
  </si>
  <si>
    <t xml:space="preserve"> </t>
  </si>
  <si>
    <t>Minimum [Member]</t>
  </si>
  <si>
    <t>Fair value unobservable inputs Mortality</t>
  </si>
  <si>
    <t>0.10%</t>
  </si>
  <si>
    <t>Fair value unobservable inputs Lapse</t>
  </si>
  <si>
    <t>0.00%</t>
  </si>
  <si>
    <t>Fair value unobservable inputs wait period</t>
  </si>
  <si>
    <t>0 years</t>
  </si>
  <si>
    <t>Fair value unobservable inputs efficiency of benefit utilization</t>
  </si>
  <si>
    <t>60.00%</t>
  </si>
  <si>
    <t>Fair value unobservable inputs index Volatility</t>
  </si>
  <si>
    <t>15.00%</t>
  </si>
  <si>
    <t>Maximum [Member]</t>
  </si>
  <si>
    <t>8.00%</t>
  </si>
  <si>
    <t>30 years</t>
  </si>
  <si>
    <t>25.00%</t>
  </si>
  <si>
    <t>Incorporates the liquidity and non-performance risk adjustment. The liquidity spread takes into consideration market observables for spreads in illiquid assets. The non-performance risk adjustment reflects an additional spread over LIBOR determined by market observables for similarly rated public bonds.</t>
  </si>
  <si>
    <t>Represents the mortality for the majority of business with living benefits, with policyholders ranging from 45 to 85.</t>
  </si>
  <si>
    <t>A portion of the contractholders could never use the benefit, which would extend the range to an indeterminate period.</t>
  </si>
  <si>
    <t>Summary of Significant observable Inputs Used for Fair Value Measurements for Living Benefits Liabilities Classified as Level 3 (Parenthetical) (Detail) - Living Benefits [Member]</t>
  </si>
  <si>
    <t>Dec. 31, 2015Person</t>
  </si>
  <si>
    <t>Policyholders of mortality for majority of business</t>
  </si>
  <si>
    <t>Fair Value Measurements - Additional Information (Detail) - USD ($) $ in Millions</t>
  </si>
  <si>
    <t>Fair Value of Financial Instruments (Textual) [Abstract]</t>
  </si>
  <si>
    <t>Enhancing guarantee bonus feature period</t>
  </si>
  <si>
    <t>High liability value policy withdrawal period</t>
  </si>
  <si>
    <t>20 years</t>
  </si>
  <si>
    <t>Policy withdrawal period</t>
  </si>
  <si>
    <t>1 year</t>
  </si>
  <si>
    <t>Separate account expiration year</t>
  </si>
  <si>
    <t>Transfers from Level 1 to Level 2</t>
  </si>
  <si>
    <t>Level 3 [Member]</t>
  </si>
  <si>
    <t>Summary of Significant Unobservable Inputs Used for Fair Value Measurements For Indexed Universal Life Equity Indexed Products Classified as Level 3 (Detail) - Equity Index Product [Member]</t>
  </si>
  <si>
    <t>Summary Of Significant Unobservable Inputs Used For Fair Value Measurements For Equity Indexed Products [Abstract]</t>
  </si>
  <si>
    <t>10.00%</t>
  </si>
  <si>
    <t>Represents the mortality for the majority of business, with policyholders ranging from 0 to 75.</t>
  </si>
  <si>
    <t>Summary of Significant Unobservable Inputs Used for Fair Value Measurements For Indexed Universal Life Equity Indexed Products Classified as Level 3 (Parenthetical) (Detail) - Equity Index Product [Member]</t>
  </si>
  <si>
    <t>Financial Instruments Not Carried at Fair Value (Detail) - USD ($) $ in Millions</t>
  </si>
  <si>
    <t>Investments:</t>
  </si>
  <si>
    <t>Level 2 [Member]</t>
  </si>
  <si>
    <t>Investment contracts</t>
  </si>
  <si>
    <t>Mortgage loans held-for-investment [Member] | Level 3 [Member]</t>
  </si>
  <si>
    <t>Policy loans [Member] | Level 3 [Member]</t>
  </si>
  <si>
    <t>Other [Member] | Level 3 [Member]</t>
  </si>
  <si>
    <t>Fair Value [Member]</t>
  </si>
  <si>
    <t>Fair Value [Member] | Mortgage loans held-for-investment [Member]</t>
  </si>
  <si>
    <t>Fair Value [Member] | Policy loans [Member]</t>
  </si>
  <si>
    <t>Fair Value [Member] | Other [Member]</t>
  </si>
  <si>
    <t>Carrying Value [Member]</t>
  </si>
  <si>
    <t>Carrying Value [Member] | Mortgage loans held-for-investment [Member]</t>
  </si>
  <si>
    <t>Carrying Value [Member] | Policy loans [Member]</t>
  </si>
  <si>
    <t>Carrying Value [Member] | Other [Member]</t>
  </si>
  <si>
    <t>Goodwill (Detail) - USD ($) $ in Millions</t>
  </si>
  <si>
    <t>Goodwill, beginning balance</t>
  </si>
  <si>
    <t>Adjustments</t>
  </si>
  <si>
    <t>Goodwill, ending balance</t>
  </si>
  <si>
    <t>Retirement Plans [Member]</t>
  </si>
  <si>
    <t>Individual Products and Solutions - Life and NBSG [Member]</t>
  </si>
  <si>
    <t>Goodwill (Parenthetical) (Detail) - USD ($) $ in Millions</t>
  </si>
  <si>
    <t>Impairment of goodwill</t>
  </si>
  <si>
    <t>Summary of Financial Information For Closed Block (Detail) - USD ($) $ in Millions</t>
  </si>
  <si>
    <t>Liabilities:</t>
  </si>
  <si>
    <t>Future policyholder benefits</t>
  </si>
  <si>
    <t>Policyholder funds and accumulated dividends</t>
  </si>
  <si>
    <t>Policyholder dividends payable</t>
  </si>
  <si>
    <t>Policyholder dividend obligation</t>
  </si>
  <si>
    <t>Other policy obligations and liabilities</t>
  </si>
  <si>
    <t>Assets:</t>
  </si>
  <si>
    <t>Excess of reported liabilities over assets</t>
  </si>
  <si>
    <t>Portion of above representing other comprehensive income:</t>
  </si>
  <si>
    <t>(Decrease) increase in unrealized gain on fixed maturity securities, available-for-sale</t>
  </si>
  <si>
    <t>Adjustment to policyholder dividend obligation</t>
  </si>
  <si>
    <t>Maximum future earnings to be recognized from assets and liabilities</t>
  </si>
  <si>
    <t>Shadow policyholder dividend obligation</t>
  </si>
  <si>
    <t>Net unrealized appreciation</t>
  </si>
  <si>
    <t>Summary of Closed Block Operations (Detail) - USD ($) $ in Millions</t>
  </si>
  <si>
    <t>Revenues:</t>
  </si>
  <si>
    <t>Realized investment gains</t>
  </si>
  <si>
    <t>Realized losses credited to policyholder benefit obligation</t>
  </si>
  <si>
    <t>Benefits and expenses:</t>
  </si>
  <si>
    <t>Policy and contract benefits</t>
  </si>
  <si>
    <t>Change in future policyholder benefits and interest credited to policyholder accounts</t>
  </si>
  <si>
    <t>Policyholder dividends</t>
  </si>
  <si>
    <t>Change in policyholder dividend obligation</t>
  </si>
  <si>
    <t>Other expenses</t>
  </si>
  <si>
    <t>Total revenues, net of benefits and expenses, before federal income tax expense</t>
  </si>
  <si>
    <t>Federal income tax expense</t>
  </si>
  <si>
    <t>Revenues, net of benefits and expenses and federal income tax expense</t>
  </si>
  <si>
    <t>Maximum future earnings from assets and liabilities:</t>
  </si>
  <si>
    <t>Beginning of period</t>
  </si>
  <si>
    <t>Change during period</t>
  </si>
  <si>
    <t>End of period</t>
  </si>
  <si>
    <t>Closed Block - Additional Information (Detail) - USD ($) $ in Millions</t>
  </si>
  <si>
    <t>Closed Block (Textual) [Abstract]</t>
  </si>
  <si>
    <t>Short-Term Debt - Additional Information (Detail) - USD ($) $ in Millions</t>
  </si>
  <si>
    <t>Nov. 30, 2015</t>
  </si>
  <si>
    <t>Apr. 02, 2015</t>
  </si>
  <si>
    <t>Short Term Debt (Textual) [Abstract]</t>
  </si>
  <si>
    <t>Cash equivalent maturity description</t>
  </si>
  <si>
    <t>less than one year</t>
  </si>
  <si>
    <t>Unsecured revolving promissory note and line of credit agreement terminated</t>
  </si>
  <si>
    <t>Maximum borrowing capacity of short term debt</t>
  </si>
  <si>
    <t>Revolving Credit Facility [Member]</t>
  </si>
  <si>
    <t>Outstanding amounts</t>
  </si>
  <si>
    <t>Line of credit facility, expiry date</t>
  </si>
  <si>
    <t>Apr. 2,
		2020</t>
  </si>
  <si>
    <t>Custodial Bank [Member]</t>
  </si>
  <si>
    <t>Interest rate basis on outstanding principal balances of the line of credit</t>
  </si>
  <si>
    <t>One-month U.S. LIBOR</t>
  </si>
  <si>
    <t>Eligible collateral for short term borrowings</t>
  </si>
  <si>
    <t>Federal Home Loan Bank capital stock purchased</t>
  </si>
  <si>
    <t>Mar. 25,
		2016</t>
  </si>
  <si>
    <t>Amounts outstanding under agreement with Federal Home Loan Bank</t>
  </si>
  <si>
    <t>Summary of Short Term Debt and Weighted Average Annual Interest Rates (Detail) - USD ($) $ in Millions</t>
  </si>
  <si>
    <t>Total short-term debt</t>
  </si>
  <si>
    <t>$400 million revolving variable rate line of credit (0.00% and 1.57%, respectively)</t>
  </si>
  <si>
    <t>$750 million Commercial Paper Program [Member]</t>
  </si>
  <si>
    <t>Commercial paper program</t>
  </si>
  <si>
    <t>$600 million Commercial Paper Program [Member]</t>
  </si>
  <si>
    <t>Line of Credit [Member] | Revolving Credit Facility [Member]</t>
  </si>
  <si>
    <t>On December 4, 2015, the Company renewed an agreement to increase its $600 million commercial paper program to $750 million.</t>
  </si>
  <si>
    <t>Summary of Short Term Debt and Weighted Average Annual Interest Rates (Parenthetical) (Detail) - USD ($) $ in Millions</t>
  </si>
  <si>
    <t>Dec. 04, 2015</t>
  </si>
  <si>
    <t>Weighted average annual interest rate</t>
  </si>
  <si>
    <t>0.45%</t>
  </si>
  <si>
    <t>0.20%</t>
  </si>
  <si>
    <t>Revolving Credit Facility [Member] | Line of Credit [Member]</t>
  </si>
  <si>
    <t>1.57%</t>
  </si>
  <si>
    <t>Interest rate terms</t>
  </si>
  <si>
    <t>Variable</t>
  </si>
  <si>
    <t>Long-Term Debt (Detail) - USD ($) $ in Millions</t>
  </si>
  <si>
    <t>8.15% surplus note, due June 26, 2032, payable to NFS [Member]</t>
  </si>
  <si>
    <t>7.50% surplus note, due December 17, 2031, payable to NFS [Member]</t>
  </si>
  <si>
    <t>6.75% surplus note, due December 23, 2033, payable to NFS [Member]</t>
  </si>
  <si>
    <t>Long-Term Debt (Parenthetical) (Detail)</t>
  </si>
  <si>
    <t>Interest rate of surplus note</t>
  </si>
  <si>
    <t>8.15%</t>
  </si>
  <si>
    <t>7.50%</t>
  </si>
  <si>
    <t>6.75%</t>
  </si>
  <si>
    <t>Long-Term Debt - Additional information (Detail) - USD ($) $ in Millions</t>
  </si>
  <si>
    <t>Long Term Debt (Textual) [Abstract]</t>
  </si>
  <si>
    <t>Interest payments on surplus notes payable to NFS</t>
  </si>
  <si>
    <t>Summary of Federal Income Tax Expense (Detail) - USD ($) $ in Millions</t>
  </si>
  <si>
    <t>Summary of federal income tax (benefit) expense attributable to (loss) income before income attributable to noncontrolling interest</t>
  </si>
  <si>
    <t>Current tax expense (benefit)</t>
  </si>
  <si>
    <t>Total tax (benefit) expense</t>
  </si>
  <si>
    <t>Summary of Federal Income Tax Expense Attributable to Income (Detail) - USD ($) $ in Millions</t>
  </si>
  <si>
    <t>Summary of percentage computed by applying the U.S. federal income tax rate to (loss) income before federal income taxes and noncontrolling interests</t>
  </si>
  <si>
    <t>Computed (expected tax expense (benefit))</t>
  </si>
  <si>
    <t>Dividends received deduction</t>
  </si>
  <si>
    <t>Tax credits</t>
  </si>
  <si>
    <t>Computed (expected tax expense (benefit)), percentage</t>
  </si>
  <si>
    <t>Dividends received deduction, percentage</t>
  </si>
  <si>
    <t>(10.00%)</t>
  </si>
  <si>
    <t>66.00%</t>
  </si>
  <si>
    <t>(8.00%)</t>
  </si>
  <si>
    <t>Tax credit, percentage</t>
  </si>
  <si>
    <t>(5.00%)</t>
  </si>
  <si>
    <t>41.00%</t>
  </si>
  <si>
    <t>(6.00%)</t>
  </si>
  <si>
    <t>Other, net, percentage</t>
  </si>
  <si>
    <t>(30.00%)</t>
  </si>
  <si>
    <t>2.00%</t>
  </si>
  <si>
    <t>Total percentage</t>
  </si>
  <si>
    <t>24.00%</t>
  </si>
  <si>
    <t>112.00%</t>
  </si>
  <si>
    <t>23.00%</t>
  </si>
  <si>
    <t>Summary of Tax Effects of Temporary Differences Included in Net Deferred Tax (Detail) - USD ($) $ in Millions</t>
  </si>
  <si>
    <t>Deferred tax assets</t>
  </si>
  <si>
    <t>Tax credit carryforwards</t>
  </si>
  <si>
    <t>Derivatives, including embedded derivatives</t>
  </si>
  <si>
    <t>Gross deferred tax assets</t>
  </si>
  <si>
    <t>Valuation allowance</t>
  </si>
  <si>
    <t>Gross deferred tax assets, net of valuation allowance</t>
  </si>
  <si>
    <t>Deferred tax liabilities</t>
  </si>
  <si>
    <t>Available-for-sale securities</t>
  </si>
  <si>
    <t>Gross deferred tax liabilities</t>
  </si>
  <si>
    <t>Prior year amounts primarily related to certain annuity and life insurance balances have been reclassified between future policy benefits, available-for-sale securities, other assets and other liabilities to conform with current year presentation.</t>
  </si>
  <si>
    <t>Rollforward of Uncertain Tax Positions (Detail) - USD ($) $ in Millions</t>
  </si>
  <si>
    <t>Uncertain tax positions including permanent and temporary differences</t>
  </si>
  <si>
    <t>Additions for current year tax positions</t>
  </si>
  <si>
    <t>Reductions for prior years tax positions</t>
  </si>
  <si>
    <t>Federal Income Taxes - Additional information (Detail) - USD ($) $ in Millions</t>
  </si>
  <si>
    <t>Federal Income Taxes (Textual) [Abstract]</t>
  </si>
  <si>
    <t>Decrease of unrecognized tax benefits</t>
  </si>
  <si>
    <t>IRS audit of tax return</t>
  </si>
  <si>
    <t>The Company believes it is reasonably possible that the 2006 to 2010 IRS audit  for the NLIC's consolidated tax returns will be effectively settled within the  next 12 months and as a result the liability for unrecognized tax benefits could  decrease $15 million.</t>
  </si>
  <si>
    <t>Federal income tax liability</t>
  </si>
  <si>
    <t>Federal income taxes refunded</t>
  </si>
  <si>
    <t>Federal income taxes</t>
  </si>
  <si>
    <t>The Company made $33 million and immaterial payments for the years ended  December 31, 2015 and 2014, respectively</t>
  </si>
  <si>
    <t>Federal income taxes paid</t>
  </si>
  <si>
    <t>Company recorded tax expense (benefit)</t>
  </si>
  <si>
    <t>Income-housing credit carryforwards description</t>
  </si>
  <si>
    <t>Income-housing credit carryforwards, which expire  between 2024 and 2035</t>
  </si>
  <si>
    <t>Low Income-housing credit carry forwards</t>
  </si>
  <si>
    <t>Minimum tax credit carryforwards</t>
  </si>
  <si>
    <t>Foreign tax credit carryforwards</t>
  </si>
  <si>
    <t>Local income tax examinations year by tax authorities</t>
  </si>
  <si>
    <t>Income tax returns description</t>
  </si>
  <si>
    <t>The IRS commenced an examination of the Company's U.S. income tax  returns for the years 2011 through 2012.</t>
  </si>
  <si>
    <t>Earliest Tax Year [Member]</t>
  </si>
  <si>
    <t>Tax Examination year</t>
  </si>
  <si>
    <t>Foreign tax credit carryforwards expiring period</t>
  </si>
  <si>
    <t>Latest Tax Year [Member]</t>
  </si>
  <si>
    <t>Domestic Tax Authority [Member]</t>
  </si>
  <si>
    <t>Gross federal net operating loss carryforwards</t>
  </si>
  <si>
    <t>Gross federal net operating loss carryforwards expiration period</t>
  </si>
  <si>
    <t>Statutory Financial Information - Additional Information (Detail) - USD ($) $ in Millions</t>
  </si>
  <si>
    <t>Statutory Financial Information (Textual) [Abstract]</t>
  </si>
  <si>
    <t>Deferred tax asset, subsidiaries</t>
  </si>
  <si>
    <t>State of Ohio insurance laws description</t>
  </si>
  <si>
    <t>The State of Ohio insurance laws require Ohio-domiciled life insurance companies to notify the Ohio Superintendent of Insurance of all dividends prior to payment and must seek prior regulatory approval to pay a dividend or distribute cash or other property if the fair market value thereof, together with that of other dividends or distributions made in the preceding twelve months, exceeds the greater of (1) 10% of statutory-basis policyholders’ surplus as of the prior December 31 or (2) the statutory-basis net income of the insurer as of the prior December 31.</t>
  </si>
  <si>
    <t>Dividend distributions made for the period</t>
  </si>
  <si>
    <t>Statutory basis policyholders surplus</t>
  </si>
  <si>
    <t>Cash dividend paid</t>
  </si>
  <si>
    <t>NLIC paid dividend</t>
  </si>
  <si>
    <t>Subsidiaries [Member]</t>
  </si>
  <si>
    <t>Change in deferred tax valuation</t>
  </si>
  <si>
    <t>Eagle Captive Reinsurance LLC [Member]</t>
  </si>
  <si>
    <t>Statutory Financial Information (Detail) - USD ($) $ in Millions</t>
  </si>
  <si>
    <t>Parent Company [Member]</t>
  </si>
  <si>
    <t>Summarize the statutory net income (loss) and statutory capital and surplus for the Company and its primary insurance subsidiary</t>
  </si>
  <si>
    <t>Statutory net income (loss)</t>
  </si>
  <si>
    <t>Statutory capital and surplus</t>
  </si>
  <si>
    <t>Related Party Transactions - Additional information (Detail) - USD ($) $ in Millions</t>
  </si>
  <si>
    <t>Related Party Transactions (Textual) [Abstract]</t>
  </si>
  <si>
    <t>IT service payments to NMIC and NSC</t>
  </si>
  <si>
    <t>Total account values of group annuity and life insurance contracts</t>
  </si>
  <si>
    <t>Revenue from group annuity and life insurance contracts</t>
  </si>
  <si>
    <t>Total interest credited to the account balances</t>
  </si>
  <si>
    <t>Company made lease payments to NMIC</t>
  </si>
  <si>
    <t>Revenues ceded to NMIC</t>
  </si>
  <si>
    <t>Benefits, claims and expenses</t>
  </si>
  <si>
    <t>Customer allocations to NFG funds</t>
  </si>
  <si>
    <t>NFG paid to NLIC</t>
  </si>
  <si>
    <t>Amounts on deposit with NCMC</t>
  </si>
  <si>
    <t>Total commissions and fees paid</t>
  </si>
  <si>
    <t>Notes receivable outstanding</t>
  </si>
  <si>
    <t>Life insurance [Member]</t>
  </si>
  <si>
    <t>Nation Wide Bank [Member]</t>
  </si>
  <si>
    <t>Line of credit borrowing capacity by related party</t>
  </si>
  <si>
    <t>Line of credit outstanding</t>
  </si>
  <si>
    <t>Reinsurance (Detail) - USD ($) $ in Millions</t>
  </si>
  <si>
    <t>Direct</t>
  </si>
  <si>
    <t>Assumed from other companies</t>
  </si>
  <si>
    <t>Ceded to other companies</t>
  </si>
  <si>
    <t>Life, accident and health insurance in force</t>
  </si>
  <si>
    <t>Life, accident and health insurance</t>
  </si>
  <si>
    <t>Reinsurance - Additional information (Detail) - USD ($) $ in Millions</t>
  </si>
  <si>
    <t>Reinsurance (Textual) [Abstract]</t>
  </si>
  <si>
    <t>Amounts recoverable under reinsurance contracts</t>
  </si>
  <si>
    <t>Segment Reporting - Additional Information (Detail)</t>
  </si>
  <si>
    <t>Dec. 31, 2015Segment</t>
  </si>
  <si>
    <t>Segment Reporting Disclosure [Line Items]</t>
  </si>
  <si>
    <t>Number of reportable segments</t>
  </si>
  <si>
    <t>Segment Information (Detail) - USD ($) $ in Millions</t>
  </si>
  <si>
    <t>Non-operating changes in variable annuity liabilities and net realized investment losses</t>
  </si>
  <si>
    <t>Interest credited to policyholder accounts</t>
  </si>
  <si>
    <t>Amortization of DAC</t>
  </si>
  <si>
    <t>Income before federal income taxes and noncontrolling interests</t>
  </si>
  <si>
    <t>Less: non-operating net realized investment gains, including other-than-temporary impairment losses</t>
  </si>
  <si>
    <t>Less: net loss attributable to noncontrolling interest</t>
  </si>
  <si>
    <t>Assets as of year end</t>
  </si>
  <si>
    <t>Adjustment [Member]</t>
  </si>
  <si>
    <t>Individual Products and Solutions - Annuity [Member]</t>
  </si>
  <si>
    <t>Pre-tax operating earnings (loss)</t>
  </si>
  <si>
    <t>Corporate and Other [Member]</t>
  </si>
  <si>
    <t>Less: adjustment to amortization of DAC and other related expenses related to net realized investment gains and losses</t>
  </si>
  <si>
    <t>Excluding operating items (trading portfolio realized gains and losses, trading portfolio valuation changes and net realized gains and losses related to certain product hedges).</t>
  </si>
  <si>
    <t>Includes operating items discussed above.</t>
  </si>
  <si>
    <t>Excludes certain non-operating changes in variable annuity liabilities</t>
  </si>
  <si>
    <t>Consolidated Summary of Investments (Detail) $ in Millions</t>
  </si>
  <si>
    <t>Summary of Investments Other Than Investments in Related Parties</t>
  </si>
  <si>
    <t>Cost</t>
  </si>
  <si>
    <t>Amount at which shown in the consolidated balance sheet</t>
  </si>
  <si>
    <t>Other investments [Member]</t>
  </si>
  <si>
    <t>Short-term investments [Member]</t>
  </si>
  <si>
    <t>Fixed maturity securities [Member] | Available-for-sale Securities [Member]</t>
  </si>
  <si>
    <t>Fixed maturity securities [Member] | US Government Corporations and Agencies securities [Member] | Available-for-sale Securities [Member]</t>
  </si>
  <si>
    <t>Fixed maturity securities [Member] | Obligations of states, political subdivisions and foreign governments [Member] | Available-for-sale Securities [Member]</t>
  </si>
  <si>
    <t>Fixed maturity securities [Member] | Public Utility, Bonds [Member] | Available-for-sale Securities [Member]</t>
  </si>
  <si>
    <t>Fixed maturity securities [Member] | All Other Corporate Bonds [Member] | Available-for-sale Securities [Member]</t>
  </si>
  <si>
    <t>Equity securities [Member] | Available-for-sale Securities [Member]</t>
  </si>
  <si>
    <t>Equity securities [Member] | Industrial, miscellaneous and all other [Member] | Available-for-sale Securities [Member]</t>
  </si>
  <si>
    <t>Equity securities [Member] | Nonredeemable preferred stocks [Member] | Available-for-sale Securities [Member]</t>
  </si>
  <si>
    <t>Trading assets [Member]</t>
  </si>
  <si>
    <t>Difference from Column B primarily is attributable to valuation allowances due to impairments on mortgage loans (see Note 6 to the audited consolidated financial statements).</t>
  </si>
  <si>
    <t>Schedule - Supplementary Insurance Information (Detail) - USD ($) $ in Millions</t>
  </si>
  <si>
    <t>Supplementary Insurance Information, Deferred policy acquisition costs</t>
  </si>
  <si>
    <t>Supplementary Insurance Information, Future policy benefits, losses, claims and loss expenses</t>
  </si>
  <si>
    <t>Supplementary Insurance Information, Unearned premiums</t>
  </si>
  <si>
    <t>Supplementary Insurance Information, Other policy claims and benefits payable</t>
  </si>
  <si>
    <t>Supplementary Insurance Information, Premium revenue</t>
  </si>
  <si>
    <t>Supplementary Insurance Information, Net investment income</t>
  </si>
  <si>
    <t>Supplementary Insurance Information, Benefits, claims, losses and settlement expenses</t>
  </si>
  <si>
    <t>Supplementary Insurance Information, Amortization of deferred policy acquisition costs</t>
  </si>
  <si>
    <t>Supplementary Insurance Information, Other operating expenses</t>
  </si>
  <si>
    <t>Supplementary Insurance Information, Premiums written</t>
  </si>
  <si>
    <t>IPS - Annuity [Member]</t>
  </si>
  <si>
    <t>Retirement Plans Segment [Member]</t>
  </si>
  <si>
    <t>IPS - Life And NBSG [Member]</t>
  </si>
  <si>
    <t>Corporate and Other Segment [Member]</t>
  </si>
  <si>
    <t>Unearned premiums and other policy claims and benefits payable are included in Column C amounts.</t>
  </si>
  <si>
    <t>Allocations of net investment income and certain operating expenses are based on numerous assumptions and estimates, and reported segment operating results would change if different methods were applied.</t>
  </si>
  <si>
    <t>Schedule of Reinsurance (Detail) - USD ($) $ in Millions</t>
  </si>
  <si>
    <t>Reinsurance Premiums for Insurance Companies, by Product Segment, Net Amount [Abstract]</t>
  </si>
  <si>
    <t>Reinsurance Premiums for Insurance Companies, Product Segment, Gross amount</t>
  </si>
  <si>
    <t>Reinsurance Effect on Claims and Benefits Incurred, Amount Ceded to other companies</t>
  </si>
  <si>
    <t>Reinsurance Effect on Claims and Benefits Incurred, Amount Assumed from other companies</t>
  </si>
  <si>
    <t>Reinsurance Effect on Claims and Benefits Incurred, Net amount</t>
  </si>
  <si>
    <t>Life, accident and health insurance in force [Member]</t>
  </si>
  <si>
    <t>Accident and health insurance [Member]</t>
  </si>
  <si>
    <t>Primarily represents premiums from traditional life insurance and life-contingent immediate annuities and excludes deposits on investment and universal life insurance products.</t>
  </si>
  <si>
    <t>Schedule of Valuation and Qualifying Accounts (Detail) - Allowance For Mortgage Loan [Member] - USD ($) $ in Millions</t>
  </si>
  <si>
    <t>Valuation Allowances and Reserves, beginning Balance</t>
  </si>
  <si>
    <t>Charged to costs and expenses</t>
  </si>
  <si>
    <t>Charged to other accounts</t>
  </si>
  <si>
    <t>Deductions</t>
  </si>
  <si>
    <t>Valuation Allowances and Reserves, Ending Balance</t>
  </si>
  <si>
    <t>Amounts generally represent payoffs, sales and recoveries.</t>
  </si>
</sst>
</file>

<file path=xl/styles.xml><?xml version="1.0" encoding="utf-8"?>
<styleSheet xmlns="http://schemas.openxmlformats.org/spreadsheetml/2006/main">
  <numFmts count="3">
    <numFmt formatCode="_(&quot;$ &quot;#,##0_);_(&quot;$ &quot;(#,##0)" numFmtId="165"/>
    <numFmt formatCode="#,##0.0_);(#,##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4"/>
    <col customWidth="1" max="2" min="2" width="56"/>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s" r="B8" s="4">
        <v>13</v>
      </c>
    </row>
    <row spans="1:2" r="9">
      <c t="s" r="A9" s="4">
        <v>14</v>
      </c>
      <c t="s" r="B9" s="4">
        <v>15</v>
      </c>
    </row>
    <row spans="1:2" r="10">
      <c t="s" r="A10" s="4">
        <v>16</v>
      </c>
      <c t="n" r="B10" s="6">
        <v>205695</v>
      </c>
    </row>
    <row spans="1:2" r="11">
      <c t="s" r="A11" s="4">
        <v>17</v>
      </c>
      <c t="s" r="B11" s="4">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33</v>
      </c>
      <c t="s" r="B1" s="2">
        <v>1</v>
      </c>
    </row>
    <row spans="1:2" r="2">
      <c t="s" r="B2" s="2">
        <v>2</v>
      </c>
    </row>
    <row spans="1:2" r="3">
      <c t="s" r="A3" s="4">
        <v>133</v>
      </c>
      <c t="s" r="B3" s="4">
        <v>1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856</v>
      </c>
      <c t="s" r="B1" s="2">
        <v>1</v>
      </c>
    </row>
    <row spans="1:4" r="2">
      <c t="s" r="B2" s="2">
        <v>2</v>
      </c>
      <c t="s" r="C2" s="2">
        <v>20</v>
      </c>
      <c t="s" r="D2" s="2">
        <v>21</v>
      </c>
    </row>
    <row spans="1:4" r="3">
      <c t="s" r="A3" s="3">
        <v>857</v>
      </c>
    </row>
    <row spans="1:4" r="4">
      <c t="s" r="A4" s="4">
        <v>439</v>
      </c>
      <c t="n" r="B4" s="7">
        <v>38</v>
      </c>
      <c t="n" r="C4" s="7">
        <v>36</v>
      </c>
      <c t="n" r="D4" s="7">
        <v>36</v>
      </c>
    </row>
    <row spans="1:4" r="5">
      <c t="s" r="A5" s="4">
        <v>858</v>
      </c>
      <c t="n" r="B5" s="6">
        <v>1</v>
      </c>
      <c t="n" r="C5" s="6">
        <v>3</v>
      </c>
      <c t="n" r="D5" s="6">
        <v>2</v>
      </c>
    </row>
    <row spans="1:4" r="6">
      <c t="s" r="A6" s="4">
        <v>859</v>
      </c>
      <c t="n" r="B6" s="6">
        <v>-3</v>
      </c>
      <c t="n" r="C6" s="6">
        <v>-1</v>
      </c>
      <c t="n" r="D6" s="6">
        <v>-2</v>
      </c>
    </row>
    <row spans="1:4" r="7">
      <c t="s" r="A7" s="4">
        <v>449</v>
      </c>
      <c t="n" r="B7" s="7">
        <v>36</v>
      </c>
      <c t="n" r="C7" s="7">
        <v>38</v>
      </c>
      <c t="n" r="D7" s="7">
        <v>3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r="A1" s="1">
        <v>860</v>
      </c>
      <c t="s" r="B1" s="2">
        <v>1</v>
      </c>
    </row>
    <row spans="1:4" r="2">
      <c t="s" r="B2" s="2">
        <v>2</v>
      </c>
      <c t="s" r="C2" s="2">
        <v>20</v>
      </c>
      <c t="s" r="D2" s="2">
        <v>21</v>
      </c>
    </row>
    <row spans="1:4" r="3">
      <c t="s" r="A3" s="3">
        <v>861</v>
      </c>
    </row>
    <row spans="1:4" r="4">
      <c t="s" r="A4" s="4">
        <v>862</v>
      </c>
      <c t="n" r="B4" s="7">
        <v>-15</v>
      </c>
    </row>
    <row spans="1:4" r="5">
      <c t="s" r="A5" s="4">
        <v>863</v>
      </c>
      <c t="s" r="B5" s="4">
        <v>864</v>
      </c>
    </row>
    <row spans="1:4" r="6">
      <c t="s" r="A6" s="4">
        <v>865</v>
      </c>
      <c t="n" r="B6" s="7">
        <v>61</v>
      </c>
      <c t="n" r="C6" s="7">
        <v>18</v>
      </c>
    </row>
    <row spans="1:4" r="7">
      <c t="s" r="A7" s="4">
        <v>866</v>
      </c>
      <c t="n" r="D7" s="7">
        <v>107</v>
      </c>
    </row>
    <row spans="1:4" r="8">
      <c t="s" r="A8" s="4">
        <v>867</v>
      </c>
      <c t="s" r="B8" s="4">
        <v>868</v>
      </c>
    </row>
    <row spans="1:4" r="9">
      <c t="s" r="A9" s="4">
        <v>869</v>
      </c>
      <c t="n" r="B9" s="7">
        <v>33</v>
      </c>
    </row>
    <row spans="1:4" r="10">
      <c t="s" r="A10" s="4">
        <v>870</v>
      </c>
      <c t="n" r="B10" s="7">
        <v>-1</v>
      </c>
      <c t="n" r="C10" s="7">
        <v>16</v>
      </c>
    </row>
    <row spans="1:4" r="11">
      <c t="s" r="A11" s="4">
        <v>871</v>
      </c>
      <c t="s" r="B11" s="4">
        <v>872</v>
      </c>
    </row>
    <row spans="1:4" r="12">
      <c t="s" r="A12" s="4">
        <v>873</v>
      </c>
      <c t="n" r="B12" s="7">
        <v>218</v>
      </c>
    </row>
    <row spans="1:4" r="13">
      <c t="s" r="A13" s="4">
        <v>874</v>
      </c>
      <c t="n" r="B13" s="6">
        <v>197</v>
      </c>
    </row>
    <row spans="1:4" r="14">
      <c t="s" r="A14" s="4">
        <v>875</v>
      </c>
      <c t="n" r="B14" s="7">
        <v>68</v>
      </c>
    </row>
    <row spans="1:4" r="15">
      <c t="s" r="A15" s="4">
        <v>876</v>
      </c>
      <c t="n" r="B15" s="6">
        <v>2010</v>
      </c>
    </row>
    <row spans="1:4" r="16">
      <c t="s" r="A16" s="4">
        <v>877</v>
      </c>
      <c t="s" r="B16" s="4">
        <v>878</v>
      </c>
    </row>
    <row spans="1:4" r="17">
      <c t="s" r="A17" s="4">
        <v>879</v>
      </c>
    </row>
    <row spans="1:4" r="18">
      <c t="s" r="A18" s="3">
        <v>861</v>
      </c>
    </row>
    <row spans="1:4" r="19">
      <c t="s" r="A19" s="4">
        <v>880</v>
      </c>
      <c t="n" r="B19" s="6">
        <v>2006</v>
      </c>
    </row>
    <row spans="1:4" r="20">
      <c t="s" r="A20" s="4">
        <v>881</v>
      </c>
      <c t="n" r="B20" s="6">
        <v>2025</v>
      </c>
    </row>
    <row spans="1:4" r="21">
      <c t="s" r="A21" s="4">
        <v>882</v>
      </c>
    </row>
    <row spans="1:4" r="22">
      <c t="s" r="A22" s="3">
        <v>861</v>
      </c>
    </row>
    <row spans="1:4" r="23">
      <c t="s" r="A23" s="4">
        <v>880</v>
      </c>
      <c t="n" r="B23" s="6">
        <v>2010</v>
      </c>
    </row>
    <row spans="1:4" r="24">
      <c t="s" r="A24" s="4">
        <v>881</v>
      </c>
      <c t="n" r="B24" s="6">
        <v>2019</v>
      </c>
    </row>
    <row spans="1:4" r="25">
      <c t="s" r="A25" s="4">
        <v>883</v>
      </c>
    </row>
    <row spans="1:4" r="26">
      <c t="s" r="A26" s="3">
        <v>861</v>
      </c>
    </row>
    <row spans="1:4" r="27">
      <c t="s" r="A27" s="4">
        <v>884</v>
      </c>
      <c t="n" r="B27" s="7">
        <v>248</v>
      </c>
    </row>
    <row spans="1:4" r="28">
      <c t="s" r="A28" s="4">
        <v>885</v>
      </c>
      <c t="n" r="B28" s="6">
        <v>20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86</v>
      </c>
      <c t="s" r="B1" s="2">
        <v>1</v>
      </c>
    </row>
    <row spans="1:4" r="2">
      <c t="s" r="B2" s="2">
        <v>2</v>
      </c>
      <c t="s" r="C2" s="2">
        <v>20</v>
      </c>
      <c t="s" r="D2" s="2">
        <v>21</v>
      </c>
    </row>
    <row spans="1:4" r="3">
      <c t="s" r="A3" s="3">
        <v>887</v>
      </c>
    </row>
    <row spans="1:4" r="4">
      <c t="s" r="A4" s="4">
        <v>888</v>
      </c>
      <c t="n" r="B4" s="7">
        <v>8</v>
      </c>
      <c t="n" r="C4" s="7">
        <v>10</v>
      </c>
    </row>
    <row spans="1:4" r="5">
      <c t="s" r="A5" s="4">
        <v>889</v>
      </c>
      <c t="s" r="B5" s="4">
        <v>890</v>
      </c>
    </row>
    <row spans="1:4" r="6">
      <c t="s" r="A6" s="4">
        <v>891</v>
      </c>
      <c t="s" r="B6" s="4">
        <v>306</v>
      </c>
    </row>
    <row spans="1:4" r="7">
      <c t="s" r="A7" s="4">
        <v>892</v>
      </c>
      <c t="s" r="B7" s="4">
        <v>712</v>
      </c>
    </row>
    <row spans="1:4" r="8">
      <c t="s" r="A8" s="4">
        <v>893</v>
      </c>
      <c t="n" r="B8" s="7">
        <v>0</v>
      </c>
      <c t="n" r="C8" s="6">
        <v>0</v>
      </c>
      <c t="n" r="D8" s="7">
        <v>0</v>
      </c>
    </row>
    <row spans="1:4" r="9">
      <c t="s" r="A9" s="4">
        <v>894</v>
      </c>
      <c t="n" r="B9" s="6">
        <v>457</v>
      </c>
    </row>
    <row spans="1:4" r="10">
      <c t="s" r="A10" s="4">
        <v>895</v>
      </c>
    </row>
    <row spans="1:4" r="11">
      <c t="s" r="A11" s="3">
        <v>887</v>
      </c>
    </row>
    <row spans="1:4" r="12">
      <c t="s" r="A12" s="4">
        <v>896</v>
      </c>
      <c t="n" r="B12" s="6">
        <v>56</v>
      </c>
      <c t="n" r="C12" s="7">
        <v>66</v>
      </c>
    </row>
    <row spans="1:4" r="13">
      <c t="s" r="A13" s="4">
        <v>897</v>
      </c>
    </row>
    <row spans="1:4" r="14">
      <c t="s" r="A14" s="3">
        <v>887</v>
      </c>
    </row>
    <row spans="1:4" r="15">
      <c t="s" r="A15" s="4">
        <v>896</v>
      </c>
      <c t="n" r="B15" s="6">
        <v>-64</v>
      </c>
    </row>
    <row spans="1:4" r="16">
      <c t="s" r="A16" s="4">
        <v>888</v>
      </c>
      <c t="n" r="B16" s="7">
        <v>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8</v>
      </c>
      <c t="s" r="B1" s="2">
        <v>1</v>
      </c>
    </row>
    <row spans="1:4" r="2">
      <c t="s" r="B2" s="2">
        <v>2</v>
      </c>
      <c t="s" r="C2" s="2">
        <v>20</v>
      </c>
      <c t="s" r="D2" s="2">
        <v>21</v>
      </c>
    </row>
    <row spans="1:4" r="3">
      <c t="s" r="A3" s="4">
        <v>899</v>
      </c>
    </row>
    <row spans="1:4" r="4">
      <c t="s" r="A4" s="3">
        <v>900</v>
      </c>
    </row>
    <row spans="1:4" r="5">
      <c t="s" r="A5" s="4">
        <v>901</v>
      </c>
      <c t="n" r="B5" s="7">
        <v>167</v>
      </c>
      <c t="n" r="C5" s="7">
        <v>341</v>
      </c>
      <c t="n" r="D5" s="7">
        <v>262</v>
      </c>
    </row>
    <row spans="1:4" r="6">
      <c t="s" r="A6" s="4">
        <v>902</v>
      </c>
      <c t="n" r="B6" s="6">
        <v>4567</v>
      </c>
      <c t="n" r="C6" s="6">
        <v>4408</v>
      </c>
      <c t="n" r="D6" s="6">
        <v>3550</v>
      </c>
    </row>
    <row spans="1:4" r="7">
      <c t="s" r="A7" s="4">
        <v>895</v>
      </c>
    </row>
    <row spans="1:4" r="8">
      <c t="s" r="A8" s="3">
        <v>900</v>
      </c>
    </row>
    <row spans="1:4" r="9">
      <c t="s" r="A9" s="4">
        <v>901</v>
      </c>
      <c t="n" r="B9" s="6">
        <v>-99</v>
      </c>
      <c t="n" r="C9" s="6">
        <v>-122</v>
      </c>
      <c t="n" r="D9" s="6">
        <v>-103</v>
      </c>
    </row>
    <row spans="1:4" r="10">
      <c t="s" r="A10" s="4">
        <v>902</v>
      </c>
      <c t="n" r="B10" s="7">
        <v>735</v>
      </c>
      <c t="n" r="C10" s="7">
        <v>691</v>
      </c>
      <c t="n" r="D10" s="7">
        <v>53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3</v>
      </c>
      <c t="s" r="B1" s="2">
        <v>1</v>
      </c>
    </row>
    <row spans="1:4" r="2">
      <c t="s" r="B2" s="2">
        <v>2</v>
      </c>
      <c t="s" r="C2" s="2">
        <v>20</v>
      </c>
      <c t="s" r="D2" s="2">
        <v>21</v>
      </c>
    </row>
    <row spans="1:4" r="3">
      <c t="s" r="A3" s="3">
        <v>904</v>
      </c>
    </row>
    <row spans="1:4" r="4">
      <c t="s" r="A4" s="4">
        <v>905</v>
      </c>
      <c t="n" r="B4" s="7">
        <v>289</v>
      </c>
      <c t="n" r="C4" s="7">
        <v>275</v>
      </c>
      <c t="n" r="D4" s="7">
        <v>277</v>
      </c>
    </row>
    <row spans="1:4" r="5">
      <c t="s" r="A5" s="4">
        <v>906</v>
      </c>
      <c t="n" r="B5" s="6">
        <v>3300</v>
      </c>
      <c t="n" r="C5" s="6">
        <v>3300</v>
      </c>
    </row>
    <row spans="1:4" r="6">
      <c t="s" r="A6" s="4">
        <v>907</v>
      </c>
      <c t="n" r="B6" s="6">
        <v>129</v>
      </c>
      <c t="n" r="C6" s="6">
        <v>131</v>
      </c>
      <c t="n" r="D6" s="6">
        <v>137</v>
      </c>
    </row>
    <row spans="1:4" r="7">
      <c t="s" r="A7" s="4">
        <v>908</v>
      </c>
      <c t="n" r="B7" s="6">
        <v>106</v>
      </c>
      <c t="n" r="C7" s="6">
        <v>109</v>
      </c>
      <c t="n" r="D7" s="6">
        <v>109</v>
      </c>
    </row>
    <row spans="1:4" r="8">
      <c t="s" r="A8" s="4">
        <v>909</v>
      </c>
      <c t="n" r="B8" s="6">
        <v>18</v>
      </c>
      <c t="n" r="C8" s="6">
        <v>16</v>
      </c>
      <c t="n" r="D8" s="6">
        <v>16</v>
      </c>
    </row>
    <row spans="1:4" r="9">
      <c t="s" r="A9" s="4">
        <v>910</v>
      </c>
      <c t="n" r="B9" s="6">
        <v>358</v>
      </c>
      <c t="n" r="C9" s="6">
        <v>347</v>
      </c>
      <c t="n" r="D9" s="6">
        <v>291</v>
      </c>
    </row>
    <row spans="1:4" r="10">
      <c t="s" r="A10" s="4">
        <v>911</v>
      </c>
      <c t="n" r="B10" s="6">
        <v>207</v>
      </c>
      <c t="n" r="C10" s="6">
        <v>217</v>
      </c>
      <c t="n" r="D10" s="6">
        <v>178</v>
      </c>
    </row>
    <row spans="1:4" r="11">
      <c t="s" r="A11" s="4">
        <v>912</v>
      </c>
      <c t="n" r="B11" s="6">
        <v>59100</v>
      </c>
      <c t="n" r="C11" s="6">
        <v>58100</v>
      </c>
    </row>
    <row spans="1:4" r="12">
      <c t="s" r="A12" s="4">
        <v>913</v>
      </c>
      <c t="n" r="B12" s="6">
        <v>196</v>
      </c>
      <c t="n" r="C12" s="6">
        <v>185</v>
      </c>
      <c t="n" r="D12" s="6">
        <v>163</v>
      </c>
    </row>
    <row spans="1:4" r="13">
      <c t="s" r="A13" s="4">
        <v>914</v>
      </c>
      <c t="n" r="B13" s="6">
        <v>501</v>
      </c>
      <c t="n" r="C13" s="6">
        <v>636</v>
      </c>
    </row>
    <row spans="1:4" r="14">
      <c t="s" r="A14" s="4">
        <v>915</v>
      </c>
      <c t="n" r="B14" s="6">
        <v>63</v>
      </c>
      <c t="n" r="C14" s="6">
        <v>57</v>
      </c>
      <c t="n" r="D14" s="6">
        <v>54</v>
      </c>
    </row>
    <row spans="1:4" r="15">
      <c t="s" r="A15" s="4">
        <v>916</v>
      </c>
      <c t="n" r="B15" s="6">
        <v>238</v>
      </c>
      <c t="n" r="C15" s="6">
        <v>142</v>
      </c>
    </row>
    <row spans="1:4" r="16">
      <c t="s" r="A16" s="4">
        <v>917</v>
      </c>
    </row>
    <row spans="1:4" r="17">
      <c t="s" r="A17" s="3">
        <v>904</v>
      </c>
    </row>
    <row spans="1:4" r="18">
      <c t="s" r="A18" s="4">
        <v>910</v>
      </c>
      <c t="n" r="B18" s="6">
        <v>209</v>
      </c>
      <c t="n" r="C18" s="6">
        <v>208</v>
      </c>
      <c t="n" r="D18" s="7">
        <v>179</v>
      </c>
    </row>
    <row spans="1:4" r="19">
      <c t="s" r="A19" s="4">
        <v>918</v>
      </c>
    </row>
    <row spans="1:4" r="20">
      <c t="s" r="A20" s="3">
        <v>904</v>
      </c>
    </row>
    <row spans="1:4" r="21">
      <c t="s" r="A21" s="4">
        <v>919</v>
      </c>
      <c t="n" r="B21" s="6">
        <v>50</v>
      </c>
    </row>
    <row spans="1:4" r="22">
      <c t="s" r="A22" s="4">
        <v>920</v>
      </c>
      <c t="n" r="B22" s="7">
        <v>0</v>
      </c>
      <c t="n" r="C22" s="7">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r="A1" s="1">
        <v>921</v>
      </c>
      <c t="s" r="B1" s="2">
        <v>1</v>
      </c>
    </row>
    <row spans="1:4" r="2">
      <c t="s" r="B2" s="2">
        <v>2</v>
      </c>
      <c t="s" r="C2" s="2">
        <v>20</v>
      </c>
      <c t="s" r="D2" s="2">
        <v>21</v>
      </c>
    </row>
    <row spans="1:4" r="3">
      <c t="s" r="A3" s="3">
        <v>24</v>
      </c>
    </row>
    <row spans="1:4" r="4">
      <c t="s" r="A4" s="4">
        <v>922</v>
      </c>
      <c t="n" r="B4" s="7">
        <v>1144</v>
      </c>
      <c t="n" r="C4" s="7">
        <v>1178</v>
      </c>
      <c t="n" r="D4" s="7">
        <v>1015</v>
      </c>
    </row>
    <row spans="1:4" r="5">
      <c t="s" r="A5" s="4">
        <v>923</v>
      </c>
      <c t="n" r="B5" s="6">
        <v>0</v>
      </c>
      <c t="n" r="C5" s="6">
        <v>0</v>
      </c>
      <c t="n" r="D5" s="6">
        <v>0</v>
      </c>
    </row>
    <row spans="1:4" r="6">
      <c t="s" r="A6" s="4">
        <v>924</v>
      </c>
      <c t="n" r="B6" s="6">
        <v>-358</v>
      </c>
      <c t="n" r="C6" s="6">
        <v>-347</v>
      </c>
      <c t="n" r="D6" s="6">
        <v>-291</v>
      </c>
    </row>
    <row spans="1:4" r="7">
      <c t="s" r="A7" s="4">
        <v>24</v>
      </c>
      <c t="n" r="B7" s="6">
        <v>786</v>
      </c>
      <c t="n" r="C7" s="6">
        <v>831</v>
      </c>
      <c t="n" r="D7" s="6">
        <v>724</v>
      </c>
    </row>
    <row spans="1:4" r="8">
      <c t="s" r="A8" s="3">
        <v>925</v>
      </c>
    </row>
    <row spans="1:4" r="9">
      <c t="s" r="A9" s="4">
        <v>922</v>
      </c>
      <c t="n" r="B9" s="6">
        <v>260465</v>
      </c>
      <c t="n" r="C9" s="6">
        <v>241936</v>
      </c>
      <c t="n" r="D9" s="6">
        <v>228095</v>
      </c>
    </row>
    <row spans="1:4" r="10">
      <c t="s" r="A10" s="4">
        <v>923</v>
      </c>
      <c t="n" r="B10" s="6">
        <v>5</v>
      </c>
      <c t="n" r="C10" s="6">
        <v>5</v>
      </c>
      <c t="n" r="D10" s="6">
        <v>6</v>
      </c>
    </row>
    <row spans="1:4" r="11">
      <c t="s" r="A11" s="4">
        <v>924</v>
      </c>
      <c t="n" r="B11" s="6">
        <v>-60976</v>
      </c>
      <c t="n" r="C11" s="6">
        <v>-59588</v>
      </c>
      <c t="n" r="D11" s="6">
        <v>-58310</v>
      </c>
    </row>
    <row spans="1:4" r="12">
      <c t="s" r="A12" s="4">
        <v>926</v>
      </c>
      <c t="n" r="B12" s="7">
        <v>199494</v>
      </c>
      <c t="n" r="C12" s="7">
        <v>182353</v>
      </c>
      <c t="n" r="D12" s="7">
        <v>16979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r="A1" s="1">
        <v>927</v>
      </c>
      <c t="s" r="B1" s="2">
        <v>2</v>
      </c>
      <c t="s" r="C1" s="2">
        <v>20</v>
      </c>
      <c t="s" r="D1" s="2">
        <v>21</v>
      </c>
    </row>
    <row spans="1:4" r="2">
      <c t="s" r="A2" s="4">
        <v>326</v>
      </c>
    </row>
    <row spans="1:4" r="3">
      <c t="s" r="A3" s="3">
        <v>928</v>
      </c>
    </row>
    <row spans="1:4" r="4">
      <c t="s" r="A4" s="4">
        <v>929</v>
      </c>
      <c t="n" r="B4" s="7">
        <v>647</v>
      </c>
      <c t="n" r="C4" s="7">
        <v>704</v>
      </c>
      <c t="n" r="D4" s="7">
        <v>67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930</v>
      </c>
      <c t="s" r="B1" s="2">
        <v>1</v>
      </c>
    </row>
    <row spans="1:2" r="2">
      <c t="s" r="B2" s="2">
        <v>931</v>
      </c>
    </row>
    <row spans="1:2" r="3">
      <c t="s" r="A3" s="3">
        <v>932</v>
      </c>
    </row>
    <row spans="1:2" r="4">
      <c t="s" r="A4" s="4">
        <v>933</v>
      </c>
      <c t="n" r="B4" s="6">
        <v>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r="A1" s="1">
        <v>934</v>
      </c>
      <c t="s" r="C1" s="2">
        <v>1</v>
      </c>
    </row>
    <row spans="1:6" r="2">
      <c t="s" r="C2" s="2">
        <v>2</v>
      </c>
      <c t="s" r="E2" s="2">
        <v>20</v>
      </c>
      <c t="s" r="F2" s="2">
        <v>21</v>
      </c>
    </row>
    <row spans="1:6" r="3">
      <c t="s" r="A3" s="3">
        <v>754</v>
      </c>
    </row>
    <row spans="1:6" r="4">
      <c t="s" r="A4" s="4">
        <v>23</v>
      </c>
      <c t="n" r="C4" s="7">
        <v>2216</v>
      </c>
      <c t="n" r="E4" s="7">
        <v>2065</v>
      </c>
      <c t="n" r="F4" s="7">
        <v>1849</v>
      </c>
    </row>
    <row spans="1:6" r="5">
      <c t="s" r="A5" s="4">
        <v>24</v>
      </c>
      <c t="n" r="C5" s="6">
        <v>786</v>
      </c>
      <c t="n" r="E5" s="6">
        <v>831</v>
      </c>
      <c t="n" r="F5" s="6">
        <v>724</v>
      </c>
    </row>
    <row spans="1:6" r="6">
      <c t="s" r="A6" s="4">
        <v>25</v>
      </c>
      <c t="n" r="C6" s="6">
        <v>1982</v>
      </c>
      <c t="n" r="E6" s="6">
        <v>1900</v>
      </c>
      <c t="n" r="F6" s="6">
        <v>1849</v>
      </c>
    </row>
    <row spans="1:6" r="7">
      <c t="s" r="A7" s="4">
        <v>935</v>
      </c>
      <c t="s" r="B7" s="4">
        <v>59</v>
      </c>
      <c t="n" r="C7" s="6">
        <v>-56</v>
      </c>
      <c t="n" r="E7" s="6">
        <v>-1051</v>
      </c>
      <c t="n" r="F7" s="6">
        <v>783</v>
      </c>
    </row>
    <row spans="1:6" r="8">
      <c t="s" r="A8" s="4">
        <v>27</v>
      </c>
      <c t="s" r="B8" s="4">
        <v>362</v>
      </c>
      <c t="n" r="C8" s="6">
        <v>-76</v>
      </c>
      <c t="n" r="E8" s="6">
        <v>-16</v>
      </c>
      <c t="n" r="F8" s="6">
        <v>-88</v>
      </c>
    </row>
    <row spans="1:6" r="9">
      <c t="s" r="A9" s="4">
        <v>28</v>
      </c>
      <c t="n" r="C9" s="6">
        <v>5080</v>
      </c>
      <c t="n" r="E9" s="6">
        <v>3729</v>
      </c>
      <c t="n" r="F9" s="6">
        <v>5117</v>
      </c>
    </row>
    <row spans="1:6" r="10">
      <c t="s" r="A10" s="3">
        <v>757</v>
      </c>
    </row>
    <row spans="1:6" r="11">
      <c t="s" r="A11" s="4">
        <v>936</v>
      </c>
      <c t="n" r="C11" s="6">
        <v>1078</v>
      </c>
      <c t="n" r="E11" s="6">
        <v>1096</v>
      </c>
      <c t="n" r="F11" s="6">
        <v>1067</v>
      </c>
    </row>
    <row spans="1:6" r="12">
      <c t="s" r="A12" s="4">
        <v>31</v>
      </c>
      <c t="n" r="C12" s="6">
        <v>1662</v>
      </c>
      <c t="n" r="E12" s="6">
        <v>1502</v>
      </c>
      <c t="n" r="F12" s="6">
        <v>1354</v>
      </c>
    </row>
    <row spans="1:6" r="13">
      <c t="s" r="A13" s="4">
        <v>937</v>
      </c>
      <c t="n" r="C13" s="6">
        <v>68</v>
      </c>
      <c t="n" r="E13" s="6">
        <v>207</v>
      </c>
      <c t="n" r="F13" s="6">
        <v>374</v>
      </c>
    </row>
    <row spans="1:6" r="14">
      <c t="s" r="A14" s="4">
        <v>33</v>
      </c>
      <c t="n" r="C14" s="6">
        <v>1044</v>
      </c>
      <c t="n" r="E14" s="6">
        <v>1055</v>
      </c>
      <c t="n" r="F14" s="6">
        <v>981</v>
      </c>
    </row>
    <row spans="1:6" r="15">
      <c t="s" r="A15" s="4">
        <v>34</v>
      </c>
      <c t="n" r="C15" s="6">
        <v>3852</v>
      </c>
      <c t="n" r="E15" s="6">
        <v>3860</v>
      </c>
      <c t="n" r="F15" s="6">
        <v>3776</v>
      </c>
    </row>
    <row spans="1:6" r="16">
      <c t="s" r="A16" s="4">
        <v>938</v>
      </c>
      <c t="n" r="C16" s="6">
        <v>1228</v>
      </c>
      <c t="n" r="E16" s="6">
        <v>-131</v>
      </c>
      <c t="n" r="F16" s="6">
        <v>1341</v>
      </c>
    </row>
    <row spans="1:6" r="17">
      <c t="s" r="A17" s="4">
        <v>939</v>
      </c>
      <c t="s" r="B17" s="4">
        <v>59</v>
      </c>
      <c t="n" r="C17" s="6">
        <v>56</v>
      </c>
      <c t="n" r="E17" s="6">
        <v>1051</v>
      </c>
      <c t="n" r="F17" s="6">
        <v>-783</v>
      </c>
    </row>
    <row spans="1:6" r="18">
      <c t="s" r="A18" s="4">
        <v>940</v>
      </c>
      <c t="n" r="C18" s="6">
        <v>96</v>
      </c>
      <c t="n" r="E18" s="6">
        <v>94</v>
      </c>
      <c t="n" r="F18" s="6">
        <v>82</v>
      </c>
    </row>
    <row spans="1:6" r="19">
      <c t="s" r="A19" s="4">
        <v>941</v>
      </c>
      <c t="n" r="C19" s="6">
        <v>144178</v>
      </c>
      <c t="n" r="E19" s="6">
        <v>143524</v>
      </c>
      <c t="n" r="F19" s="6">
        <v>133445</v>
      </c>
    </row>
    <row spans="1:6" r="20">
      <c t="s" r="A20" s="4">
        <v>942</v>
      </c>
    </row>
    <row spans="1:6" r="21">
      <c t="s" r="A21" s="3">
        <v>754</v>
      </c>
    </row>
    <row spans="1:6" r="22">
      <c t="s" r="A22" s="4">
        <v>28</v>
      </c>
      <c t="n" r="C22" s="6">
        <v>4852</v>
      </c>
    </row>
    <row spans="1:6" r="23">
      <c t="s" r="A23" s="3">
        <v>757</v>
      </c>
    </row>
    <row spans="1:6" r="24">
      <c t="s" r="A24" s="4">
        <v>31</v>
      </c>
      <c t="n" r="C24" s="6">
        <v>1434</v>
      </c>
    </row>
    <row spans="1:6" r="25">
      <c t="s" r="A25" s="4">
        <v>34</v>
      </c>
      <c t="n" r="C25" s="6">
        <v>3624</v>
      </c>
    </row>
    <row spans="1:6" r="26">
      <c t="s" r="A26" s="4">
        <v>943</v>
      </c>
    </row>
    <row spans="1:6" r="27">
      <c t="s" r="A27" s="3">
        <v>754</v>
      </c>
    </row>
    <row spans="1:6" r="28">
      <c t="s" r="A28" s="4">
        <v>23</v>
      </c>
      <c t="n" r="C28" s="6">
        <v>1259</v>
      </c>
      <c t="n" r="E28" s="6">
        <v>1175</v>
      </c>
      <c t="n" r="F28" s="6">
        <v>1021</v>
      </c>
    </row>
    <row spans="1:6" r="29">
      <c t="s" r="A29" s="4">
        <v>24</v>
      </c>
      <c t="n" r="C29" s="6">
        <v>459</v>
      </c>
      <c t="n" r="E29" s="6">
        <v>518</v>
      </c>
      <c t="n" r="F29" s="6">
        <v>416</v>
      </c>
    </row>
    <row spans="1:6" r="30">
      <c t="s" r="A30" s="4">
        <v>25</v>
      </c>
      <c t="n" r="C30" s="6">
        <v>591</v>
      </c>
      <c t="n" r="E30" s="6">
        <v>546</v>
      </c>
      <c t="n" r="F30" s="6">
        <v>546</v>
      </c>
    </row>
    <row spans="1:6" r="31">
      <c t="s" r="A31" s="4">
        <v>27</v>
      </c>
      <c t="s" r="B31" s="4">
        <v>362</v>
      </c>
      <c t="n" r="C31" s="6">
        <v>-76</v>
      </c>
      <c t="n" r="E31" s="6">
        <v>-38</v>
      </c>
      <c t="n" r="F31" s="6">
        <v>-109</v>
      </c>
    </row>
    <row spans="1:6" r="32">
      <c t="s" r="A32" s="4">
        <v>28</v>
      </c>
      <c t="n" r="C32" s="6">
        <v>2233</v>
      </c>
      <c t="n" r="E32" s="6">
        <v>2201</v>
      </c>
      <c t="n" r="F32" s="6">
        <v>1874</v>
      </c>
    </row>
    <row spans="1:6" r="33">
      <c t="s" r="A33" s="3">
        <v>757</v>
      </c>
    </row>
    <row spans="1:6" r="34">
      <c t="s" r="A34" s="4">
        <v>936</v>
      </c>
      <c t="n" r="C34" s="6">
        <v>328</v>
      </c>
      <c t="n" r="E34" s="6">
        <v>370</v>
      </c>
      <c t="n" r="F34" s="6">
        <v>377</v>
      </c>
    </row>
    <row spans="1:6" r="35">
      <c t="s" r="A35" s="4">
        <v>31</v>
      </c>
      <c t="n" r="C35" s="6">
        <v>700</v>
      </c>
      <c t="s" r="D35" s="4">
        <v>371</v>
      </c>
      <c t="n" r="E35" s="6">
        <v>828</v>
      </c>
      <c t="n" r="F35" s="6">
        <v>694</v>
      </c>
    </row>
    <row spans="1:6" r="36">
      <c t="s" r="A36" s="4">
        <v>937</v>
      </c>
      <c t="n" r="C36" s="6">
        <v>13</v>
      </c>
      <c t="n" r="E36" s="6">
        <v>120</v>
      </c>
      <c t="n" r="F36" s="6">
        <v>185</v>
      </c>
    </row>
    <row spans="1:6" r="37">
      <c t="s" r="A37" s="4">
        <v>33</v>
      </c>
      <c t="n" r="C37" s="6">
        <v>334</v>
      </c>
      <c t="n" r="E37" s="6">
        <v>300</v>
      </c>
      <c t="n" r="F37" s="6">
        <v>295</v>
      </c>
    </row>
    <row spans="1:6" r="38">
      <c t="s" r="A38" s="4">
        <v>34</v>
      </c>
      <c t="n" r="C38" s="6">
        <v>1375</v>
      </c>
      <c t="n" r="E38" s="6">
        <v>1618</v>
      </c>
      <c t="n" r="F38" s="6">
        <v>1551</v>
      </c>
    </row>
    <row spans="1:6" r="39">
      <c t="s" r="A39" s="4">
        <v>938</v>
      </c>
      <c t="n" r="C39" s="6">
        <v>858</v>
      </c>
      <c t="n" r="E39" s="6">
        <v>583</v>
      </c>
      <c t="n" r="F39" s="6">
        <v>323</v>
      </c>
    </row>
    <row spans="1:6" r="40">
      <c t="s" r="A40" s="4">
        <v>944</v>
      </c>
      <c t="n" r="C40" s="6">
        <v>858</v>
      </c>
      <c t="n" r="E40" s="6">
        <v>583</v>
      </c>
      <c t="n" r="F40" s="6">
        <v>323</v>
      </c>
    </row>
    <row spans="1:6" r="41">
      <c t="s" r="A41" s="4">
        <v>941</v>
      </c>
      <c t="n" r="C41" s="6">
        <v>73370</v>
      </c>
      <c t="n" r="E41" s="6">
        <v>72429</v>
      </c>
      <c t="n" r="F41" s="6">
        <v>68805</v>
      </c>
    </row>
    <row spans="1:6" r="42">
      <c t="s" r="A42" s="4">
        <v>734</v>
      </c>
    </row>
    <row spans="1:6" r="43">
      <c t="s" r="A43" s="3">
        <v>754</v>
      </c>
    </row>
    <row spans="1:6" r="44">
      <c t="s" r="A44" s="4">
        <v>23</v>
      </c>
      <c t="n" r="C44" s="6">
        <v>111</v>
      </c>
      <c t="n" r="E44" s="6">
        <v>107</v>
      </c>
      <c t="n" r="F44" s="6">
        <v>101</v>
      </c>
    </row>
    <row spans="1:6" r="45">
      <c t="s" r="A45" s="4">
        <v>25</v>
      </c>
      <c t="n" r="C45" s="6">
        <v>752</v>
      </c>
      <c t="n" r="E45" s="6">
        <v>750</v>
      </c>
      <c t="n" r="F45" s="6">
        <v>743</v>
      </c>
    </row>
    <row spans="1:6" r="46">
      <c t="s" r="A46" s="4">
        <v>28</v>
      </c>
      <c t="n" r="C46" s="6">
        <v>863</v>
      </c>
      <c t="n" r="E46" s="6">
        <v>857</v>
      </c>
      <c t="n" r="F46" s="6">
        <v>844</v>
      </c>
    </row>
    <row spans="1:6" r="47">
      <c t="s" r="A47" s="3">
        <v>757</v>
      </c>
    </row>
    <row spans="1:6" r="48">
      <c t="s" r="A48" s="4">
        <v>936</v>
      </c>
      <c t="n" r="C48" s="6">
        <v>494</v>
      </c>
      <c t="n" r="E48" s="6">
        <v>482</v>
      </c>
      <c t="n" r="F48" s="6">
        <v>473</v>
      </c>
    </row>
    <row spans="1:6" r="49">
      <c t="s" r="A49" s="4">
        <v>937</v>
      </c>
      <c t="n" r="C49" s="6">
        <v>7</v>
      </c>
      <c t="n" r="E49" s="6">
        <v>-28</v>
      </c>
      <c t="n" r="F49" s="6">
        <v>-2</v>
      </c>
    </row>
    <row spans="1:6" r="50">
      <c t="s" r="A50" s="4">
        <v>33</v>
      </c>
      <c t="n" r="C50" s="6">
        <v>163</v>
      </c>
      <c t="n" r="E50" s="6">
        <v>153</v>
      </c>
      <c t="n" r="F50" s="6">
        <v>151</v>
      </c>
    </row>
    <row spans="1:6" r="51">
      <c t="s" r="A51" s="4">
        <v>34</v>
      </c>
      <c t="n" r="C51" s="6">
        <v>664</v>
      </c>
      <c t="n" r="E51" s="6">
        <v>607</v>
      </c>
      <c t="n" r="F51" s="6">
        <v>622</v>
      </c>
    </row>
    <row spans="1:6" r="52">
      <c t="s" r="A52" s="4">
        <v>938</v>
      </c>
      <c t="n" r="C52" s="6">
        <v>199</v>
      </c>
      <c t="n" r="E52" s="6">
        <v>250</v>
      </c>
      <c t="n" r="F52" s="6">
        <v>222</v>
      </c>
    </row>
    <row spans="1:6" r="53">
      <c t="s" r="A53" s="4">
        <v>944</v>
      </c>
      <c t="n" r="C53" s="6">
        <v>199</v>
      </c>
      <c t="n" r="E53" s="6">
        <v>250</v>
      </c>
      <c t="n" r="F53" s="6">
        <v>222</v>
      </c>
    </row>
    <row spans="1:6" r="54">
      <c t="s" r="A54" s="4">
        <v>941</v>
      </c>
      <c t="n" r="C54" s="6">
        <v>30524</v>
      </c>
      <c t="n" r="E54" s="6">
        <v>30744</v>
      </c>
      <c t="n" r="F54" s="6">
        <v>29904</v>
      </c>
    </row>
    <row spans="1:6" r="55">
      <c t="s" r="A55" s="4">
        <v>735</v>
      </c>
    </row>
    <row spans="1:6" r="56">
      <c t="s" r="A56" s="3">
        <v>754</v>
      </c>
    </row>
    <row spans="1:6" r="57">
      <c t="s" r="A57" s="4">
        <v>23</v>
      </c>
      <c t="n" r="C57" s="6">
        <v>846</v>
      </c>
      <c t="n" r="E57" s="6">
        <v>783</v>
      </c>
      <c t="n" r="F57" s="6">
        <v>727</v>
      </c>
    </row>
    <row spans="1:6" r="58">
      <c t="s" r="A58" s="4">
        <v>24</v>
      </c>
      <c t="n" r="C58" s="6">
        <v>292</v>
      </c>
      <c t="n" r="E58" s="6">
        <v>284</v>
      </c>
      <c t="n" r="F58" s="6">
        <v>282</v>
      </c>
    </row>
    <row spans="1:6" r="59">
      <c t="s" r="A59" s="4">
        <v>25</v>
      </c>
      <c t="n" r="C59" s="6">
        <v>602</v>
      </c>
      <c t="n" r="E59" s="6">
        <v>565</v>
      </c>
      <c t="n" r="F59" s="6">
        <v>544</v>
      </c>
    </row>
    <row spans="1:6" r="60">
      <c t="s" r="A60" s="4">
        <v>27</v>
      </c>
      <c t="s" r="B60" s="4">
        <v>362</v>
      </c>
      <c t="n" r="C60" s="6">
        <v>-7</v>
      </c>
      <c t="n" r="E60" s="6">
        <v>12</v>
      </c>
      <c t="n" r="F60" s="6">
        <v>6</v>
      </c>
    </row>
    <row spans="1:6" r="61">
      <c t="s" r="A61" s="4">
        <v>28</v>
      </c>
      <c t="n" r="C61" s="6">
        <v>1733</v>
      </c>
      <c t="n" r="E61" s="6">
        <v>1644</v>
      </c>
      <c t="n" r="F61" s="6">
        <v>1559</v>
      </c>
    </row>
    <row spans="1:6" r="62">
      <c t="s" r="A62" s="3">
        <v>757</v>
      </c>
    </row>
    <row spans="1:6" r="63">
      <c t="s" r="A63" s="4">
        <v>936</v>
      </c>
      <c t="n" r="C63" s="6">
        <v>236</v>
      </c>
      <c t="n" r="E63" s="6">
        <v>231</v>
      </c>
      <c t="n" r="F63" s="6">
        <v>213</v>
      </c>
    </row>
    <row spans="1:6" r="64">
      <c t="s" r="A64" s="4">
        <v>31</v>
      </c>
      <c t="n" r="C64" s="6">
        <v>705</v>
      </c>
      <c t="s" r="D64" s="4">
        <v>371</v>
      </c>
      <c t="n" r="E64" s="6">
        <v>644</v>
      </c>
      <c t="n" r="F64" s="6">
        <v>636</v>
      </c>
    </row>
    <row spans="1:6" r="65">
      <c t="s" r="A65" s="4">
        <v>937</v>
      </c>
      <c t="n" r="C65" s="6">
        <v>115</v>
      </c>
      <c t="n" r="E65" s="6">
        <v>122</v>
      </c>
      <c t="n" r="F65" s="6">
        <v>125</v>
      </c>
    </row>
    <row spans="1:6" r="66">
      <c t="s" r="A66" s="4">
        <v>33</v>
      </c>
      <c t="n" r="C66" s="6">
        <v>371</v>
      </c>
      <c t="n" r="E66" s="6">
        <v>348</v>
      </c>
      <c t="n" r="F66" s="6">
        <v>347</v>
      </c>
    </row>
    <row spans="1:6" r="67">
      <c t="s" r="A67" s="4">
        <v>34</v>
      </c>
      <c t="n" r="C67" s="6">
        <v>1427</v>
      </c>
      <c t="n" r="E67" s="6">
        <v>1345</v>
      </c>
      <c t="n" r="F67" s="6">
        <v>1321</v>
      </c>
    </row>
    <row spans="1:6" r="68">
      <c t="s" r="A68" s="4">
        <v>938</v>
      </c>
      <c t="n" r="C68" s="6">
        <v>306</v>
      </c>
      <c t="n" r="E68" s="6">
        <v>299</v>
      </c>
      <c t="n" r="F68" s="6">
        <v>238</v>
      </c>
    </row>
    <row spans="1:6" r="69">
      <c t="s" r="A69" s="4">
        <v>944</v>
      </c>
      <c t="n" r="C69" s="6">
        <v>306</v>
      </c>
      <c t="n" r="E69" s="6">
        <v>299</v>
      </c>
      <c t="n" r="F69" s="6">
        <v>238</v>
      </c>
    </row>
    <row spans="1:6" r="70">
      <c t="s" r="A70" s="4">
        <v>941</v>
      </c>
      <c t="n" r="C70" s="6">
        <v>30650</v>
      </c>
      <c t="n" r="E70" s="6">
        <v>29322</v>
      </c>
      <c t="n" r="F70" s="6">
        <v>27183</v>
      </c>
    </row>
    <row spans="1:6" r="71">
      <c t="s" r="A71" s="4">
        <v>945</v>
      </c>
    </row>
    <row spans="1:6" r="72">
      <c t="s" r="A72" s="3">
        <v>754</v>
      </c>
    </row>
    <row spans="1:6" r="73">
      <c t="s" r="A73" s="4">
        <v>24</v>
      </c>
      <c t="n" r="C73" s="6">
        <v>35</v>
      </c>
      <c t="n" r="E73" s="6">
        <v>29</v>
      </c>
      <c t="n" r="F73" s="6">
        <v>26</v>
      </c>
    </row>
    <row spans="1:6" r="74">
      <c t="s" r="A74" s="4">
        <v>25</v>
      </c>
      <c t="n" r="C74" s="6">
        <v>37</v>
      </c>
      <c t="n" r="E74" s="6">
        <v>39</v>
      </c>
      <c t="n" r="F74" s="6">
        <v>16</v>
      </c>
    </row>
    <row spans="1:6" r="75">
      <c t="s" r="A75" s="4">
        <v>935</v>
      </c>
      <c t="s" r="B75" s="4">
        <v>59</v>
      </c>
      <c t="n" r="C75" s="6">
        <v>-56</v>
      </c>
      <c t="n" r="E75" s="6">
        <v>-1051</v>
      </c>
      <c t="n" r="F75" s="6">
        <v>783</v>
      </c>
    </row>
    <row spans="1:6" r="76">
      <c t="s" r="A76" s="4">
        <v>27</v>
      </c>
      <c t="s" r="B76" s="4">
        <v>362</v>
      </c>
      <c t="n" r="C76" s="6">
        <v>7</v>
      </c>
      <c t="n" r="E76" s="6">
        <v>10</v>
      </c>
      <c t="n" r="F76" s="6">
        <v>15</v>
      </c>
    </row>
    <row spans="1:6" r="77">
      <c t="s" r="A77" s="4">
        <v>28</v>
      </c>
      <c t="n" r="C77" s="6">
        <v>23</v>
      </c>
      <c t="n" r="E77" s="6">
        <v>-973</v>
      </c>
      <c t="n" r="F77" s="6">
        <v>840</v>
      </c>
    </row>
    <row spans="1:6" r="78">
      <c t="s" r="A78" s="3">
        <v>757</v>
      </c>
    </row>
    <row spans="1:6" r="79">
      <c t="s" r="A79" s="4">
        <v>936</v>
      </c>
      <c t="n" r="C79" s="6">
        <v>20</v>
      </c>
      <c t="n" r="E79" s="6">
        <v>13</v>
      </c>
      <c t="n" r="F79" s="6">
        <v>4</v>
      </c>
    </row>
    <row spans="1:6" r="80">
      <c t="s" r="A80" s="4">
        <v>31</v>
      </c>
      <c t="n" r="C80" s="6">
        <v>29</v>
      </c>
      <c t="s" r="D80" s="4">
        <v>371</v>
      </c>
      <c t="n" r="E80" s="6">
        <v>30</v>
      </c>
      <c t="n" r="F80" s="6">
        <v>24</v>
      </c>
    </row>
    <row spans="1:6" r="81">
      <c t="s" r="A81" s="4">
        <v>937</v>
      </c>
      <c t="n" r="C81" s="6">
        <v>-67</v>
      </c>
      <c t="n" r="E81" s="6">
        <v>-7</v>
      </c>
      <c t="n" r="F81" s="6">
        <v>66</v>
      </c>
    </row>
    <row spans="1:6" r="82">
      <c t="s" r="A82" s="4">
        <v>33</v>
      </c>
      <c t="n" r="C82" s="6">
        <v>176</v>
      </c>
      <c t="n" r="E82" s="6">
        <v>254</v>
      </c>
      <c t="n" r="F82" s="6">
        <v>188</v>
      </c>
    </row>
    <row spans="1:6" r="83">
      <c t="s" r="A83" s="4">
        <v>34</v>
      </c>
      <c t="n" r="C83" s="6">
        <v>158</v>
      </c>
      <c t="n" r="E83" s="6">
        <v>290</v>
      </c>
      <c t="n" r="F83" s="6">
        <v>282</v>
      </c>
    </row>
    <row spans="1:6" r="84">
      <c t="s" r="A84" s="4">
        <v>938</v>
      </c>
      <c t="n" r="C84" s="6">
        <v>-135</v>
      </c>
      <c t="n" r="E84" s="6">
        <v>-1263</v>
      </c>
      <c t="n" r="F84" s="6">
        <v>558</v>
      </c>
    </row>
    <row spans="1:6" r="85">
      <c t="s" r="A85" s="4">
        <v>939</v>
      </c>
      <c t="s" r="B85" s="4">
        <v>59</v>
      </c>
      <c t="n" r="C85" s="6">
        <v>56</v>
      </c>
      <c t="n" r="E85" s="6">
        <v>1051</v>
      </c>
      <c t="n" r="F85" s="6">
        <v>-783</v>
      </c>
    </row>
    <row spans="1:6" r="86">
      <c t="s" r="A86" s="4">
        <v>946</v>
      </c>
      <c t="n" r="C86" s="6">
        <v>-74</v>
      </c>
      <c t="n" r="E86" s="6">
        <v>-11</v>
      </c>
      <c t="n" r="F86" s="6">
        <v>70</v>
      </c>
    </row>
    <row spans="1:6" r="87">
      <c t="s" r="A87" s="4">
        <v>940</v>
      </c>
      <c t="n" r="C87" s="6">
        <v>96</v>
      </c>
      <c t="n" r="E87" s="6">
        <v>94</v>
      </c>
      <c t="n" r="F87" s="6">
        <v>82</v>
      </c>
    </row>
    <row spans="1:6" r="88">
      <c t="s" r="A88" s="4">
        <v>944</v>
      </c>
      <c t="n" r="C88" s="6">
        <v>-57</v>
      </c>
      <c t="n" r="E88" s="6">
        <v>-129</v>
      </c>
      <c t="n" r="F88" s="6">
        <v>-73</v>
      </c>
    </row>
    <row spans="1:6" r="89">
      <c t="s" r="A89" s="4">
        <v>941</v>
      </c>
      <c t="n" r="C89" s="7">
        <v>9634</v>
      </c>
      <c t="n" r="E89" s="7">
        <v>11029</v>
      </c>
      <c t="n" r="F89" s="7">
        <v>7553</v>
      </c>
    </row>
    <row spans="1:6" r="90">
      <c t="n" r="A90"/>
    </row>
    <row spans="1:6" r="91">
      <c t="s" r="A91" s="4">
        <v>59</v>
      </c>
      <c t="s" r="B91" s="4">
        <v>947</v>
      </c>
    </row>
    <row spans="1:6" r="92">
      <c t="s" r="A92" s="4">
        <v>362</v>
      </c>
      <c t="s" r="B92" s="4">
        <v>948</v>
      </c>
    </row>
    <row spans="1:6" r="93">
      <c t="s" r="A93" s="4">
        <v>371</v>
      </c>
      <c t="s" r="B93" s="4">
        <v>949</v>
      </c>
    </row>
  </sheetData>
  <mergeCells count="7">
    <mergeCell ref="A1:B2"/>
    <mergeCell ref="C1:F1"/>
    <mergeCell ref="C2:D2"/>
    <mergeCell ref="A90:E90"/>
    <mergeCell ref="B91:E91"/>
    <mergeCell ref="B92:E92"/>
    <mergeCell ref="B93:E9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950</v>
      </c>
      <c t="s" r="B1" s="2">
        <v>280</v>
      </c>
    </row>
    <row spans="1:3" r="2">
      <c t="s" r="A2" s="3">
        <v>951</v>
      </c>
    </row>
    <row spans="1:3" r="3">
      <c t="s" r="A3" s="4">
        <v>952</v>
      </c>
      <c t="n" r="B3" s="7">
        <v>48111</v>
      </c>
    </row>
    <row spans="1:3" r="4">
      <c t="s" r="A4" s="4">
        <v>953</v>
      </c>
      <c t="n" r="B4" s="6">
        <v>48668</v>
      </c>
    </row>
    <row spans="1:3" r="5">
      <c t="s" r="A5" s="4">
        <v>533</v>
      </c>
    </row>
    <row spans="1:3" r="6">
      <c t="s" r="A6" s="3">
        <v>951</v>
      </c>
    </row>
    <row spans="1:3" r="7">
      <c t="s" r="A7" s="4">
        <v>952</v>
      </c>
      <c t="n" r="B7" s="6">
        <v>993</v>
      </c>
    </row>
    <row spans="1:3" r="8">
      <c t="s" r="A8" s="4">
        <v>953</v>
      </c>
      <c t="n" r="B8" s="6">
        <v>993</v>
      </c>
    </row>
    <row spans="1:3" r="9">
      <c t="s" r="A9" s="4">
        <v>954</v>
      </c>
    </row>
    <row spans="1:3" r="10">
      <c t="s" r="A10" s="3">
        <v>951</v>
      </c>
    </row>
    <row spans="1:3" r="11">
      <c t="s" r="A11" s="4">
        <v>952</v>
      </c>
      <c t="n" r="B11" s="6">
        <v>855</v>
      </c>
    </row>
    <row spans="1:3" r="12">
      <c t="s" r="A12" s="4">
        <v>953</v>
      </c>
      <c t="n" r="B12" s="6">
        <v>855</v>
      </c>
    </row>
    <row spans="1:3" r="13">
      <c t="s" r="A13" s="4">
        <v>955</v>
      </c>
    </row>
    <row spans="1:3" r="14">
      <c t="s" r="A14" s="3">
        <v>951</v>
      </c>
    </row>
    <row spans="1:3" r="15">
      <c t="s" r="A15" s="4">
        <v>952</v>
      </c>
      <c t="n" r="B15" s="6">
        <v>766</v>
      </c>
    </row>
    <row spans="1:3" r="16">
      <c t="s" r="A16" s="4">
        <v>953</v>
      </c>
      <c t="n" r="B16" s="6">
        <v>766</v>
      </c>
    </row>
    <row spans="1:3" r="17">
      <c t="s" r="A17" s="4">
        <v>956</v>
      </c>
    </row>
    <row spans="1:3" r="18">
      <c t="s" r="A18" s="3">
        <v>951</v>
      </c>
    </row>
    <row spans="1:3" r="19">
      <c t="s" r="A19" s="4">
        <v>952</v>
      </c>
      <c t="n" r="B19" s="6">
        <v>36996</v>
      </c>
    </row>
    <row spans="1:3" r="20">
      <c t="s" r="A20" s="4">
        <v>453</v>
      </c>
      <c t="n" r="B20" s="6">
        <v>37570</v>
      </c>
    </row>
    <row spans="1:3" r="21">
      <c t="s" r="A21" s="4">
        <v>953</v>
      </c>
      <c t="n" r="B21" s="6">
        <v>37570</v>
      </c>
    </row>
    <row spans="1:3" r="22">
      <c t="s" r="A22" s="4">
        <v>957</v>
      </c>
    </row>
    <row spans="1:3" r="23">
      <c t="s" r="A23" s="3">
        <v>951</v>
      </c>
    </row>
    <row spans="1:3" r="24">
      <c t="s" r="A24" s="4">
        <v>952</v>
      </c>
      <c t="n" r="B24" s="6">
        <v>343</v>
      </c>
    </row>
    <row spans="1:3" r="25">
      <c t="s" r="A25" s="4">
        <v>453</v>
      </c>
      <c t="n" r="B25" s="6">
        <v>402</v>
      </c>
    </row>
    <row spans="1:3" r="26">
      <c t="s" r="A26" s="4">
        <v>953</v>
      </c>
      <c t="n" r="B26" s="6">
        <v>402</v>
      </c>
    </row>
    <row spans="1:3" r="27">
      <c t="s" r="A27" s="4">
        <v>958</v>
      </c>
    </row>
    <row spans="1:3" r="28">
      <c t="s" r="A28" s="3">
        <v>951</v>
      </c>
    </row>
    <row spans="1:3" r="29">
      <c t="s" r="A29" s="4">
        <v>952</v>
      </c>
      <c t="n" r="B29" s="6">
        <v>2136</v>
      </c>
    </row>
    <row spans="1:3" r="30">
      <c t="s" r="A30" s="4">
        <v>453</v>
      </c>
      <c t="n" r="B30" s="6">
        <v>2367</v>
      </c>
    </row>
    <row spans="1:3" r="31">
      <c t="s" r="A31" s="4">
        <v>953</v>
      </c>
      <c t="n" r="B31" s="6">
        <v>2367</v>
      </c>
    </row>
    <row spans="1:3" r="32">
      <c t="s" r="A32" s="4">
        <v>959</v>
      </c>
    </row>
    <row spans="1:3" r="33">
      <c t="s" r="A33" s="3">
        <v>951</v>
      </c>
    </row>
    <row spans="1:3" r="34">
      <c t="s" r="A34" s="4">
        <v>952</v>
      </c>
      <c t="n" r="B34" s="6">
        <v>3411</v>
      </c>
    </row>
    <row spans="1:3" r="35">
      <c t="s" r="A35" s="4">
        <v>453</v>
      </c>
      <c t="n" r="B35" s="6">
        <v>3495</v>
      </c>
    </row>
    <row spans="1:3" r="36">
      <c t="s" r="A36" s="4">
        <v>953</v>
      </c>
      <c t="n" r="B36" s="6">
        <v>3495</v>
      </c>
    </row>
    <row spans="1:3" r="37">
      <c t="s" r="A37" s="4">
        <v>960</v>
      </c>
    </row>
    <row spans="1:3" r="38">
      <c t="s" r="A38" s="3">
        <v>951</v>
      </c>
    </row>
    <row spans="1:3" r="39">
      <c t="s" r="A39" s="4">
        <v>952</v>
      </c>
      <c t="n" r="B39" s="6">
        <v>31106</v>
      </c>
    </row>
    <row spans="1:3" r="40">
      <c t="s" r="A40" s="4">
        <v>453</v>
      </c>
      <c t="n" r="B40" s="6">
        <v>31306</v>
      </c>
    </row>
    <row spans="1:3" r="41">
      <c t="s" r="A41" s="4">
        <v>953</v>
      </c>
      <c t="n" r="B41" s="6">
        <v>31306</v>
      </c>
    </row>
    <row spans="1:3" r="42">
      <c t="s" r="A42" s="4">
        <v>961</v>
      </c>
    </row>
    <row spans="1:3" r="43">
      <c t="s" r="A43" s="3">
        <v>951</v>
      </c>
    </row>
    <row spans="1:3" r="44">
      <c t="s" r="A44" s="4">
        <v>952</v>
      </c>
      <c t="n" r="B44" s="6">
        <v>7</v>
      </c>
    </row>
    <row spans="1:3" r="45">
      <c t="s" r="A45" s="4">
        <v>453</v>
      </c>
      <c t="n" r="B45" s="6">
        <v>21</v>
      </c>
    </row>
    <row spans="1:3" r="46">
      <c t="s" r="A46" s="4">
        <v>953</v>
      </c>
      <c t="n" r="B46" s="6">
        <v>21</v>
      </c>
    </row>
    <row spans="1:3" r="47">
      <c t="s" r="A47" s="4">
        <v>962</v>
      </c>
    </row>
    <row spans="1:3" r="48">
      <c t="s" r="A48" s="3">
        <v>951</v>
      </c>
    </row>
    <row spans="1:3" r="49">
      <c t="s" r="A49" s="4">
        <v>952</v>
      </c>
      <c t="n" r="B49" s="6">
        <v>7</v>
      </c>
    </row>
    <row spans="1:3" r="50">
      <c t="s" r="A50" s="4">
        <v>453</v>
      </c>
      <c t="n" r="B50" s="6">
        <v>17</v>
      </c>
    </row>
    <row spans="1:3" r="51">
      <c t="s" r="A51" s="4">
        <v>953</v>
      </c>
      <c t="n" r="B51" s="6">
        <v>17</v>
      </c>
    </row>
    <row spans="1:3" r="52">
      <c t="s" r="A52" s="4">
        <v>963</v>
      </c>
    </row>
    <row spans="1:3" r="53">
      <c t="s" r="A53" s="3">
        <v>951</v>
      </c>
    </row>
    <row spans="1:3" r="54">
      <c t="s" r="A54" s="4">
        <v>453</v>
      </c>
      <c t="n" r="B54" s="6">
        <v>4</v>
      </c>
    </row>
    <row spans="1:3" r="55">
      <c t="s" r="A55" s="4">
        <v>953</v>
      </c>
      <c t="n" r="B55" s="6">
        <v>4</v>
      </c>
    </row>
    <row spans="1:3" r="56">
      <c t="s" r="A56" s="4">
        <v>964</v>
      </c>
    </row>
    <row spans="1:3" r="57">
      <c t="s" r="A57" s="3">
        <v>951</v>
      </c>
    </row>
    <row spans="1:3" r="58">
      <c t="s" r="A58" s="4">
        <v>952</v>
      </c>
      <c t="n" r="B58" s="6">
        <v>72</v>
      </c>
    </row>
    <row spans="1:3" r="59">
      <c t="s" r="A59" s="4">
        <v>453</v>
      </c>
      <c t="n" r="B59" s="6">
        <v>67</v>
      </c>
    </row>
    <row spans="1:3" r="60">
      <c t="s" r="A60" s="4">
        <v>953</v>
      </c>
      <c t="n" r="B60" s="6">
        <v>67</v>
      </c>
    </row>
    <row spans="1:3" r="61">
      <c t="s" r="A61" s="4">
        <v>480</v>
      </c>
    </row>
    <row spans="1:3" r="62">
      <c t="s" r="A62" s="3">
        <v>951</v>
      </c>
    </row>
    <row spans="1:3" r="63">
      <c t="s" r="A63" s="4">
        <v>952</v>
      </c>
      <c t="n" r="B63" s="6">
        <v>8422</v>
      </c>
    </row>
    <row spans="1:3" r="64">
      <c t="s" r="A64" s="4">
        <v>953</v>
      </c>
      <c t="n" r="B64" s="7">
        <v>8396</v>
      </c>
      <c t="s" r="C64" s="4">
        <v>59</v>
      </c>
    </row>
    <row spans="1:3" r="65">
      <c t="n" r="A65"/>
    </row>
    <row spans="1:3" r="66">
      <c t="s" r="A66" s="4">
        <v>59</v>
      </c>
      <c t="s" r="B66" s="4">
        <v>965</v>
      </c>
    </row>
  </sheetData>
  <mergeCells count="3">
    <mergeCell ref="B1:C1"/>
    <mergeCell ref="A65:C65"/>
    <mergeCell ref="B66:C6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35</v>
      </c>
      <c t="s" r="B1" s="2">
        <v>1</v>
      </c>
    </row>
    <row spans="1:2" r="2">
      <c t="s" r="B2" s="2">
        <v>2</v>
      </c>
    </row>
    <row spans="1:2" r="3">
      <c t="s" r="A3" s="4">
        <v>135</v>
      </c>
      <c t="s" r="B3" s="4">
        <v>1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66</v>
      </c>
      <c t="s" r="C1" s="2">
        <v>1</v>
      </c>
    </row>
    <row spans="1:5" r="2">
      <c t="s" r="C2" s="2">
        <v>2</v>
      </c>
      <c t="s" r="D2" s="2">
        <v>20</v>
      </c>
      <c t="s" r="E2" s="2">
        <v>21</v>
      </c>
    </row>
    <row spans="1:5" r="3">
      <c t="s" r="A3" s="3">
        <v>166</v>
      </c>
    </row>
    <row spans="1:5" r="4">
      <c t="s" r="A4" s="4">
        <v>967</v>
      </c>
      <c t="n" r="C4" s="7">
        <v>5200</v>
      </c>
      <c t="n" r="D4" s="7">
        <v>4063</v>
      </c>
      <c t="n" r="E4" s="7">
        <v>3778</v>
      </c>
    </row>
    <row spans="1:5" r="5">
      <c t="s" r="A5" s="4">
        <v>968</v>
      </c>
      <c t="n" r="C5" s="6">
        <v>45397</v>
      </c>
      <c t="n" r="D5" s="6">
        <v>40730</v>
      </c>
      <c t="n" r="E5" s="6">
        <v>36765</v>
      </c>
    </row>
    <row spans="1:5" r="6">
      <c t="s" r="A6" s="4">
        <v>969</v>
      </c>
      <c t="s" r="B6" s="4">
        <v>59</v>
      </c>
      <c t="n" r="C6" s="6">
        <v>0</v>
      </c>
      <c t="n" r="D6" s="6">
        <v>0</v>
      </c>
      <c t="n" r="E6" s="6">
        <v>0</v>
      </c>
    </row>
    <row spans="1:5" r="7">
      <c t="s" r="A7" s="4">
        <v>970</v>
      </c>
      <c t="s" r="B7" s="4">
        <v>59</v>
      </c>
      <c t="n" r="C7" s="6">
        <v>0</v>
      </c>
      <c t="n" r="D7" s="6">
        <v>0</v>
      </c>
      <c t="n" r="E7" s="6">
        <v>0</v>
      </c>
    </row>
    <row spans="1:5" r="8">
      <c t="s" r="A8" s="4">
        <v>971</v>
      </c>
      <c t="n" r="C8" s="6">
        <v>786</v>
      </c>
      <c t="n" r="D8" s="6">
        <v>831</v>
      </c>
      <c t="n" r="E8" s="6">
        <v>724</v>
      </c>
    </row>
    <row spans="1:5" r="9">
      <c t="s" r="A9" s="4">
        <v>972</v>
      </c>
      <c t="s" r="B9" s="4">
        <v>362</v>
      </c>
      <c t="n" r="C9" s="6">
        <v>1982</v>
      </c>
      <c t="n" r="D9" s="6">
        <v>1900</v>
      </c>
      <c t="n" r="E9" s="6">
        <v>1849</v>
      </c>
    </row>
    <row spans="1:5" r="10">
      <c t="s" r="A10" s="4">
        <v>973</v>
      </c>
      <c t="n" r="C10" s="6">
        <v>2740</v>
      </c>
      <c t="n" r="D10" s="6">
        <v>2598</v>
      </c>
      <c t="n" r="E10" s="6">
        <v>2421</v>
      </c>
    </row>
    <row spans="1:5" r="11">
      <c t="s" r="A11" s="4">
        <v>974</v>
      </c>
      <c t="n" r="C11" s="6">
        <v>68</v>
      </c>
      <c t="n" r="D11" s="6">
        <v>207</v>
      </c>
      <c t="n" r="E11" s="6">
        <v>374</v>
      </c>
    </row>
    <row spans="1:5" r="12">
      <c t="s" r="A12" s="4">
        <v>975</v>
      </c>
      <c t="s" r="B12" s="4">
        <v>362</v>
      </c>
      <c t="n" r="C12" s="6">
        <v>1044</v>
      </c>
      <c t="n" r="D12" s="6">
        <v>1055</v>
      </c>
      <c t="n" r="E12" s="6">
        <v>981</v>
      </c>
    </row>
    <row spans="1:5" r="13">
      <c t="s" r="A13" s="4">
        <v>976</v>
      </c>
      <c t="n" r="C13" s="6">
        <v>0</v>
      </c>
      <c t="n" r="D13" s="6">
        <v>0</v>
      </c>
      <c t="n" r="E13" s="6">
        <v>0</v>
      </c>
    </row>
    <row spans="1:5" r="14">
      <c t="s" r="A14" s="4">
        <v>977</v>
      </c>
    </row>
    <row spans="1:5" r="15">
      <c t="s" r="A15" s="3">
        <v>166</v>
      </c>
    </row>
    <row spans="1:5" r="16">
      <c t="s" r="A16" s="4">
        <v>967</v>
      </c>
      <c t="n" r="C16" s="6">
        <v>3070</v>
      </c>
      <c t="n" r="D16" s="6">
        <v>2495</v>
      </c>
      <c t="n" r="E16" s="6">
        <v>2214</v>
      </c>
    </row>
    <row spans="1:5" r="17">
      <c t="s" r="A17" s="4">
        <v>968</v>
      </c>
      <c t="n" r="C17" s="6">
        <v>15160</v>
      </c>
      <c t="n" r="D17" s="6">
        <v>12619</v>
      </c>
      <c t="n" r="E17" s="6">
        <v>10985</v>
      </c>
    </row>
    <row spans="1:5" r="18">
      <c t="s" r="A18" s="4">
        <v>969</v>
      </c>
      <c t="s" r="B18" s="4">
        <v>59</v>
      </c>
      <c t="n" r="C18" s="6">
        <v>0</v>
      </c>
      <c t="n" r="D18" s="6">
        <v>0</v>
      </c>
      <c t="n" r="E18" s="6">
        <v>0</v>
      </c>
    </row>
    <row spans="1:5" r="19">
      <c t="s" r="A19" s="4">
        <v>970</v>
      </c>
      <c t="s" r="B19" s="4">
        <v>59</v>
      </c>
      <c t="n" r="C19" s="6">
        <v>0</v>
      </c>
      <c t="n" r="D19" s="6">
        <v>0</v>
      </c>
      <c t="n" r="E19" s="6">
        <v>0</v>
      </c>
    </row>
    <row spans="1:5" r="20">
      <c t="s" r="A20" s="4">
        <v>971</v>
      </c>
      <c t="n" r="C20" s="6">
        <v>459</v>
      </c>
      <c t="n" r="D20" s="6">
        <v>518</v>
      </c>
      <c t="n" r="E20" s="6">
        <v>416</v>
      </c>
    </row>
    <row spans="1:5" r="21">
      <c t="s" r="A21" s="4">
        <v>972</v>
      </c>
      <c t="s" r="B21" s="4">
        <v>362</v>
      </c>
      <c t="n" r="C21" s="6">
        <v>591</v>
      </c>
      <c t="n" r="D21" s="6">
        <v>546</v>
      </c>
      <c t="n" r="E21" s="6">
        <v>546</v>
      </c>
    </row>
    <row spans="1:5" r="22">
      <c t="s" r="A22" s="4">
        <v>973</v>
      </c>
      <c t="n" r="C22" s="6">
        <v>1257</v>
      </c>
      <c t="n" r="D22" s="6">
        <v>1198</v>
      </c>
      <c t="n" r="E22" s="6">
        <v>1071</v>
      </c>
    </row>
    <row spans="1:5" r="23">
      <c t="s" r="A23" s="4">
        <v>974</v>
      </c>
      <c t="n" r="C23" s="6">
        <v>13</v>
      </c>
      <c t="n" r="D23" s="6">
        <v>120</v>
      </c>
      <c t="n" r="E23" s="6">
        <v>185</v>
      </c>
    </row>
    <row spans="1:5" r="24">
      <c t="s" r="A24" s="4">
        <v>975</v>
      </c>
      <c t="s" r="B24" s="4">
        <v>362</v>
      </c>
      <c t="n" r="C24" s="6">
        <v>334</v>
      </c>
      <c t="n" r="D24" s="6">
        <v>300</v>
      </c>
      <c t="n" r="E24" s="6">
        <v>295</v>
      </c>
    </row>
    <row spans="1:5" r="25">
      <c t="s" r="A25" s="4">
        <v>976</v>
      </c>
      <c t="n" r="C25" s="6">
        <v>0</v>
      </c>
      <c t="n" r="D25" s="6">
        <v>0</v>
      </c>
      <c t="n" r="E25" s="6">
        <v>0</v>
      </c>
    </row>
    <row spans="1:5" r="26">
      <c t="s" r="A26" s="4">
        <v>978</v>
      </c>
    </row>
    <row spans="1:5" r="27">
      <c t="s" r="A27" s="3">
        <v>166</v>
      </c>
    </row>
    <row spans="1:5" r="28">
      <c t="s" r="A28" s="4">
        <v>967</v>
      </c>
      <c t="n" r="C28" s="6">
        <v>222</v>
      </c>
      <c t="n" r="D28" s="6">
        <v>216</v>
      </c>
      <c t="n" r="E28" s="6">
        <v>179</v>
      </c>
    </row>
    <row spans="1:5" r="29">
      <c t="s" r="A29" s="4">
        <v>968</v>
      </c>
      <c t="n" r="C29" s="6">
        <v>15940</v>
      </c>
      <c t="n" r="D29" s="6">
        <v>14905</v>
      </c>
      <c t="n" r="E29" s="6">
        <v>14313</v>
      </c>
    </row>
    <row spans="1:5" r="30">
      <c t="s" r="A30" s="4">
        <v>969</v>
      </c>
      <c t="s" r="B30" s="4">
        <v>59</v>
      </c>
      <c t="n" r="C30" s="6">
        <v>0</v>
      </c>
      <c t="n" r="D30" s="6">
        <v>0</v>
      </c>
      <c t="n" r="E30" s="6">
        <v>0</v>
      </c>
    </row>
    <row spans="1:5" r="31">
      <c t="s" r="A31" s="4">
        <v>970</v>
      </c>
      <c t="s" r="B31" s="4">
        <v>59</v>
      </c>
      <c t="n" r="C31" s="6">
        <v>0</v>
      </c>
      <c t="n" r="D31" s="6">
        <v>0</v>
      </c>
      <c t="n" r="E31" s="6">
        <v>0</v>
      </c>
    </row>
    <row spans="1:5" r="32">
      <c t="s" r="A32" s="4">
        <v>972</v>
      </c>
      <c t="s" r="B32" s="4">
        <v>362</v>
      </c>
      <c t="n" r="C32" s="6">
        <v>752</v>
      </c>
      <c t="n" r="D32" s="6">
        <v>750</v>
      </c>
      <c t="n" r="E32" s="6">
        <v>743</v>
      </c>
    </row>
    <row spans="1:5" r="33">
      <c t="s" r="A33" s="4">
        <v>973</v>
      </c>
      <c t="n" r="C33" s="6">
        <v>494</v>
      </c>
      <c t="n" r="D33" s="6">
        <v>482</v>
      </c>
      <c t="n" r="E33" s="6">
        <v>473</v>
      </c>
    </row>
    <row spans="1:5" r="34">
      <c t="s" r="A34" s="4">
        <v>974</v>
      </c>
      <c t="n" r="C34" s="6">
        <v>7</v>
      </c>
      <c t="n" r="D34" s="6">
        <v>-28</v>
      </c>
      <c t="n" r="E34" s="6">
        <v>-2</v>
      </c>
    </row>
    <row spans="1:5" r="35">
      <c t="s" r="A35" s="4">
        <v>975</v>
      </c>
      <c t="s" r="B35" s="4">
        <v>362</v>
      </c>
      <c t="n" r="C35" s="6">
        <v>163</v>
      </c>
      <c t="n" r="D35" s="6">
        <v>153</v>
      </c>
      <c t="n" r="E35" s="6">
        <v>151</v>
      </c>
    </row>
    <row spans="1:5" r="36">
      <c t="s" r="A36" s="4">
        <v>976</v>
      </c>
      <c t="n" r="C36" s="6">
        <v>0</v>
      </c>
      <c t="n" r="D36" s="6">
        <v>0</v>
      </c>
      <c t="n" r="E36" s="6">
        <v>0</v>
      </c>
    </row>
    <row spans="1:5" r="37">
      <c t="s" r="A37" s="4">
        <v>979</v>
      </c>
    </row>
    <row spans="1:5" r="38">
      <c t="s" r="A38" s="3">
        <v>166</v>
      </c>
    </row>
    <row spans="1:5" r="39">
      <c t="s" r="A39" s="4">
        <v>967</v>
      </c>
      <c t="n" r="C39" s="6">
        <v>1937</v>
      </c>
      <c t="n" r="D39" s="6">
        <v>1717</v>
      </c>
      <c t="n" r="E39" s="6">
        <v>1557</v>
      </c>
    </row>
    <row spans="1:5" r="40">
      <c t="s" r="A40" s="4">
        <v>968</v>
      </c>
      <c t="n" r="C40" s="6">
        <v>11582</v>
      </c>
      <c t="n" r="D40" s="6">
        <v>10763</v>
      </c>
      <c t="n" r="E40" s="6">
        <v>10068</v>
      </c>
    </row>
    <row spans="1:5" r="41">
      <c t="s" r="A41" s="4">
        <v>969</v>
      </c>
      <c t="s" r="B41" s="4">
        <v>59</v>
      </c>
      <c t="n" r="C41" s="6">
        <v>0</v>
      </c>
      <c t="n" r="D41" s="6">
        <v>0</v>
      </c>
      <c t="n" r="E41" s="6">
        <v>0</v>
      </c>
    </row>
    <row spans="1:5" r="42">
      <c t="s" r="A42" s="4">
        <v>970</v>
      </c>
      <c t="s" r="B42" s="4">
        <v>59</v>
      </c>
      <c t="n" r="C42" s="6">
        <v>0</v>
      </c>
      <c t="n" r="D42" s="6">
        <v>0</v>
      </c>
      <c t="n" r="E42" s="6">
        <v>0</v>
      </c>
    </row>
    <row spans="1:5" r="43">
      <c t="s" r="A43" s="4">
        <v>971</v>
      </c>
      <c t="n" r="C43" s="6">
        <v>292</v>
      </c>
      <c t="n" r="D43" s="6">
        <v>284</v>
      </c>
      <c t="n" r="E43" s="6">
        <v>282</v>
      </c>
    </row>
    <row spans="1:5" r="44">
      <c t="s" r="A44" s="4">
        <v>972</v>
      </c>
      <c t="s" r="B44" s="4">
        <v>362</v>
      </c>
      <c t="n" r="C44" s="6">
        <v>602</v>
      </c>
      <c t="n" r="D44" s="6">
        <v>565</v>
      </c>
      <c t="n" r="E44" s="6">
        <v>544</v>
      </c>
    </row>
    <row spans="1:5" r="45">
      <c t="s" r="A45" s="4">
        <v>973</v>
      </c>
      <c t="n" r="C45" s="6">
        <v>941</v>
      </c>
      <c t="n" r="D45" s="6">
        <v>875</v>
      </c>
      <c t="n" r="E45" s="6">
        <v>849</v>
      </c>
    </row>
    <row spans="1:5" r="46">
      <c t="s" r="A46" s="4">
        <v>974</v>
      </c>
      <c t="n" r="C46" s="6">
        <v>115</v>
      </c>
      <c t="n" r="D46" s="6">
        <v>122</v>
      </c>
      <c t="n" r="E46" s="6">
        <v>125</v>
      </c>
    </row>
    <row spans="1:5" r="47">
      <c t="s" r="A47" s="4">
        <v>975</v>
      </c>
      <c t="s" r="B47" s="4">
        <v>362</v>
      </c>
      <c t="n" r="C47" s="6">
        <v>371</v>
      </c>
      <c t="n" r="D47" s="6">
        <v>348</v>
      </c>
      <c t="n" r="E47" s="6">
        <v>347</v>
      </c>
    </row>
    <row spans="1:5" r="48">
      <c t="s" r="A48" s="4">
        <v>976</v>
      </c>
      <c t="n" r="C48" s="6">
        <v>0</v>
      </c>
      <c t="n" r="D48" s="6">
        <v>0</v>
      </c>
      <c t="n" r="E48" s="6">
        <v>0</v>
      </c>
    </row>
    <row spans="1:5" r="49">
      <c t="s" r="A49" s="4">
        <v>980</v>
      </c>
    </row>
    <row spans="1:5" r="50">
      <c t="s" r="A50" s="3">
        <v>166</v>
      </c>
    </row>
    <row spans="1:5" r="51">
      <c t="s" r="A51" s="4">
        <v>967</v>
      </c>
      <c t="n" r="C51" s="6">
        <v>-29</v>
      </c>
      <c t="n" r="D51" s="6">
        <v>-365</v>
      </c>
      <c t="n" r="E51" s="6">
        <v>-172</v>
      </c>
    </row>
    <row spans="1:5" r="52">
      <c t="s" r="A52" s="4">
        <v>968</v>
      </c>
      <c t="n" r="C52" s="6">
        <v>2715</v>
      </c>
      <c t="n" r="D52" s="6">
        <v>2443</v>
      </c>
      <c t="n" r="E52" s="6">
        <v>1399</v>
      </c>
    </row>
    <row spans="1:5" r="53">
      <c t="s" r="A53" s="4">
        <v>969</v>
      </c>
      <c t="s" r="B53" s="4">
        <v>59</v>
      </c>
      <c t="n" r="C53" s="6">
        <v>0</v>
      </c>
      <c t="n" r="D53" s="6">
        <v>0</v>
      </c>
      <c t="n" r="E53" s="6">
        <v>0</v>
      </c>
    </row>
    <row spans="1:5" r="54">
      <c t="s" r="A54" s="4">
        <v>970</v>
      </c>
      <c t="s" r="B54" s="4">
        <v>59</v>
      </c>
      <c t="n" r="C54" s="6">
        <v>0</v>
      </c>
      <c t="n" r="D54" s="6">
        <v>0</v>
      </c>
      <c t="n" r="E54" s="6">
        <v>0</v>
      </c>
    </row>
    <row spans="1:5" r="55">
      <c t="s" r="A55" s="4">
        <v>971</v>
      </c>
      <c t="n" r="C55" s="6">
        <v>35</v>
      </c>
      <c t="n" r="D55" s="6">
        <v>29</v>
      </c>
      <c t="n" r="E55" s="6">
        <v>26</v>
      </c>
    </row>
    <row spans="1:5" r="56">
      <c t="s" r="A56" s="4">
        <v>972</v>
      </c>
      <c t="s" r="B56" s="4">
        <v>362</v>
      </c>
      <c t="n" r="C56" s="6">
        <v>37</v>
      </c>
      <c t="n" r="D56" s="6">
        <v>39</v>
      </c>
      <c t="n" r="E56" s="6">
        <v>16</v>
      </c>
    </row>
    <row spans="1:5" r="57">
      <c t="s" r="A57" s="4">
        <v>973</v>
      </c>
      <c t="n" r="C57" s="6">
        <v>48</v>
      </c>
      <c t="n" r="D57" s="6">
        <v>43</v>
      </c>
      <c t="n" r="E57" s="6">
        <v>28</v>
      </c>
    </row>
    <row spans="1:5" r="58">
      <c t="s" r="A58" s="4">
        <v>974</v>
      </c>
      <c t="n" r="C58" s="6">
        <v>-67</v>
      </c>
      <c t="n" r="D58" s="6">
        <v>-7</v>
      </c>
      <c t="n" r="E58" s="6">
        <v>66</v>
      </c>
    </row>
    <row spans="1:5" r="59">
      <c t="s" r="A59" s="4">
        <v>975</v>
      </c>
      <c t="s" r="B59" s="4">
        <v>362</v>
      </c>
      <c t="n" r="C59" s="6">
        <v>176</v>
      </c>
      <c t="n" r="D59" s="6">
        <v>254</v>
      </c>
      <c t="n" r="E59" s="6">
        <v>188</v>
      </c>
    </row>
    <row spans="1:5" r="60">
      <c t="s" r="A60" s="4">
        <v>976</v>
      </c>
      <c t="n" r="C60" s="7">
        <v>0</v>
      </c>
      <c t="n" r="D60" s="7">
        <v>0</v>
      </c>
      <c t="n" r="E60" s="7">
        <v>0</v>
      </c>
    </row>
    <row spans="1:5" r="61">
      <c t="n" r="A61"/>
    </row>
    <row spans="1:5" r="62">
      <c t="s" r="A62" s="4">
        <v>59</v>
      </c>
      <c t="s" r="B62" s="4">
        <v>981</v>
      </c>
    </row>
    <row spans="1:5" r="63">
      <c t="s" r="A63" s="4">
        <v>362</v>
      </c>
      <c t="s" r="B63" s="4">
        <v>982</v>
      </c>
    </row>
  </sheetData>
  <mergeCells count="5">
    <mergeCell ref="A1:B2"/>
    <mergeCell ref="C1:E1"/>
    <mergeCell ref="A61:D61"/>
    <mergeCell ref="B62:D62"/>
    <mergeCell ref="B63:D63"/>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83</v>
      </c>
      <c t="s" r="C1" s="2">
        <v>1</v>
      </c>
    </row>
    <row spans="1:5" r="2">
      <c t="s" r="C2" s="2">
        <v>2</v>
      </c>
      <c t="s" r="D2" s="2">
        <v>20</v>
      </c>
      <c t="s" r="E2" s="2">
        <v>21</v>
      </c>
    </row>
    <row spans="1:5" r="3">
      <c t="s" r="A3" s="3">
        <v>984</v>
      </c>
    </row>
    <row spans="1:5" r="4">
      <c t="s" r="A4" s="4">
        <v>985</v>
      </c>
      <c t="n" r="C4" s="7">
        <v>1144</v>
      </c>
      <c t="n" r="D4" s="7">
        <v>1178</v>
      </c>
      <c t="n" r="E4" s="7">
        <v>1015</v>
      </c>
    </row>
    <row spans="1:5" r="5">
      <c t="s" r="A5" s="4">
        <v>986</v>
      </c>
      <c t="n" r="C5" s="6">
        <v>-358</v>
      </c>
      <c t="n" r="D5" s="6">
        <v>-347</v>
      </c>
      <c t="n" r="E5" s="6">
        <v>-291</v>
      </c>
    </row>
    <row spans="1:5" r="6">
      <c t="s" r="A6" s="4">
        <v>987</v>
      </c>
      <c t="n" r="C6" s="6">
        <v>0</v>
      </c>
      <c t="n" r="D6" s="6">
        <v>0</v>
      </c>
      <c t="n" r="E6" s="6">
        <v>0</v>
      </c>
    </row>
    <row spans="1:5" r="7">
      <c t="s" r="A7" s="4">
        <v>988</v>
      </c>
      <c t="n" r="C7" s="6">
        <v>786</v>
      </c>
      <c t="n" r="D7" s="6">
        <v>831</v>
      </c>
      <c t="n" r="E7" s="6">
        <v>724</v>
      </c>
    </row>
    <row spans="1:5" r="8">
      <c t="s" r="A8" s="4">
        <v>989</v>
      </c>
    </row>
    <row spans="1:5" r="9">
      <c t="s" r="A9" s="3">
        <v>984</v>
      </c>
    </row>
    <row spans="1:5" r="10">
      <c t="s" r="A10" s="4">
        <v>985</v>
      </c>
      <c t="n" r="C10" s="6">
        <v>260465</v>
      </c>
      <c t="n" r="D10" s="6">
        <v>241936</v>
      </c>
      <c t="n" r="E10" s="6">
        <v>228095</v>
      </c>
    </row>
    <row spans="1:5" r="11">
      <c t="s" r="A11" s="4">
        <v>986</v>
      </c>
      <c t="n" r="C11" s="6">
        <v>-60976</v>
      </c>
      <c t="n" r="D11" s="6">
        <v>-59588</v>
      </c>
      <c t="n" r="E11" s="6">
        <v>-58310</v>
      </c>
    </row>
    <row spans="1:5" r="12">
      <c t="s" r="A12" s="4">
        <v>987</v>
      </c>
      <c t="n" r="C12" s="6">
        <v>5</v>
      </c>
      <c t="n" r="D12" s="6">
        <v>5</v>
      </c>
      <c t="n" r="E12" s="6">
        <v>6</v>
      </c>
    </row>
    <row spans="1:5" r="13">
      <c t="s" r="A13" s="4">
        <v>988</v>
      </c>
      <c t="n" r="C13" s="6">
        <v>199494</v>
      </c>
      <c t="n" r="D13" s="6">
        <v>182353</v>
      </c>
      <c t="n" r="E13" s="6">
        <v>169791</v>
      </c>
    </row>
    <row spans="1:5" r="14">
      <c t="s" r="A14" s="4">
        <v>917</v>
      </c>
    </row>
    <row spans="1:5" r="15">
      <c t="s" r="A15" s="3">
        <v>984</v>
      </c>
    </row>
    <row spans="1:5" r="16">
      <c t="s" r="A16" s="4">
        <v>985</v>
      </c>
      <c t="s" r="B16" s="4">
        <v>59</v>
      </c>
      <c t="n" r="C16" s="6">
        <v>842</v>
      </c>
      <c t="n" r="D16" s="6">
        <v>888</v>
      </c>
      <c t="n" r="E16" s="6">
        <v>783</v>
      </c>
    </row>
    <row spans="1:5" r="17">
      <c t="s" r="A17" s="4">
        <v>986</v>
      </c>
      <c t="s" r="B17" s="4">
        <v>59</v>
      </c>
      <c t="n" r="C17" s="6">
        <v>-56</v>
      </c>
      <c t="n" r="D17" s="6">
        <v>-57</v>
      </c>
      <c t="n" r="E17" s="6">
        <v>-59</v>
      </c>
    </row>
    <row spans="1:5" r="18">
      <c t="s" r="A18" s="4">
        <v>988</v>
      </c>
      <c t="s" r="B18" s="4">
        <v>59</v>
      </c>
      <c t="n" r="C18" s="6">
        <v>786</v>
      </c>
      <c t="n" r="D18" s="6">
        <v>831</v>
      </c>
      <c t="n" r="E18" s="6">
        <v>724</v>
      </c>
    </row>
    <row spans="1:5" r="19">
      <c t="s" r="A19" s="4">
        <v>990</v>
      </c>
    </row>
    <row spans="1:5" r="20">
      <c t="s" r="A20" s="3">
        <v>984</v>
      </c>
    </row>
    <row spans="1:5" r="21">
      <c t="s" r="A21" s="4">
        <v>985</v>
      </c>
      <c t="n" r="C21" s="6">
        <v>302</v>
      </c>
      <c t="n" r="D21" s="6">
        <v>290</v>
      </c>
      <c t="n" r="E21" s="6">
        <v>232</v>
      </c>
    </row>
    <row spans="1:5" r="22">
      <c t="s" r="A22" s="4">
        <v>986</v>
      </c>
      <c t="n" r="C22" s="7">
        <v>-302</v>
      </c>
      <c t="n" r="D22" s="7">
        <v>-290</v>
      </c>
      <c t="n" r="E22" s="7">
        <v>-232</v>
      </c>
    </row>
    <row spans="1:5" r="23">
      <c t="n" r="A23"/>
    </row>
    <row spans="1:5" r="24">
      <c t="s" r="A24" s="4">
        <v>59</v>
      </c>
      <c t="s" r="B24" s="4">
        <v>991</v>
      </c>
    </row>
  </sheetData>
  <mergeCells count="4">
    <mergeCell ref="A1:B2"/>
    <mergeCell ref="C1:E1"/>
    <mergeCell ref="A23:D23"/>
    <mergeCell ref="B24:D24"/>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59"/>
    <col customWidth="1" max="3" min="3" width="16"/>
    <col customWidth="1" max="4" min="4" width="14"/>
    <col customWidth="1" max="5" min="5" width="14"/>
  </cols>
  <sheetData>
    <row spans="1:5" r="1">
      <c t="s" r="A1" s="1">
        <v>992</v>
      </c>
      <c t="s" r="C1" s="2">
        <v>1</v>
      </c>
    </row>
    <row spans="1:5" r="2">
      <c t="s" r="C2" s="2">
        <v>2</v>
      </c>
      <c t="s" r="D2" s="2">
        <v>20</v>
      </c>
      <c t="s" r="E2" s="2">
        <v>21</v>
      </c>
    </row>
    <row spans="1:5" r="3">
      <c t="s" r="A3" s="3">
        <v>221</v>
      </c>
    </row>
    <row spans="1:5" r="4">
      <c t="s" r="A4" s="4">
        <v>993</v>
      </c>
      <c t="n" r="C4" s="7">
        <v>26</v>
      </c>
      <c t="n" r="D4" s="7">
        <v>35</v>
      </c>
      <c t="n" r="E4" s="7">
        <v>44</v>
      </c>
    </row>
    <row spans="1:5" r="5">
      <c t="s" r="A5" s="4">
        <v>994</v>
      </c>
      <c t="n" r="C5" s="6">
        <v>2</v>
      </c>
      <c t="n" r="D5" s="6">
        <v>-8</v>
      </c>
      <c t="n" r="E5" s="6">
        <v>-4</v>
      </c>
    </row>
    <row spans="1:5" r="6">
      <c t="s" r="A6" s="4">
        <v>995</v>
      </c>
      <c t="n" r="C6" s="6">
        <v>0</v>
      </c>
      <c t="n" r="D6" s="6">
        <v>0</v>
      </c>
      <c t="n" r="E6" s="6">
        <v>0</v>
      </c>
    </row>
    <row spans="1:5" r="7">
      <c t="s" r="A7" s="4">
        <v>996</v>
      </c>
      <c t="s" r="B7" s="4">
        <v>59</v>
      </c>
      <c t="n" r="C7" s="6">
        <v>-2</v>
      </c>
      <c t="n" r="D7" s="6">
        <v>-1</v>
      </c>
      <c t="n" r="E7" s="6">
        <v>-5</v>
      </c>
    </row>
    <row spans="1:5" r="8">
      <c t="s" r="A8" s="4">
        <v>997</v>
      </c>
      <c t="n" r="C8" s="7">
        <v>26</v>
      </c>
      <c t="n" r="D8" s="7">
        <v>26</v>
      </c>
      <c t="n" r="E8" s="7">
        <v>35</v>
      </c>
    </row>
    <row spans="1:5" r="9">
      <c t="n" r="A9"/>
    </row>
    <row spans="1:5" r="10">
      <c t="s" r="A10" s="4">
        <v>59</v>
      </c>
      <c t="s" r="B10" s="4">
        <v>998</v>
      </c>
    </row>
  </sheetData>
  <mergeCells count="4">
    <mergeCell ref="A1:B2"/>
    <mergeCell ref="C1:E1"/>
    <mergeCell ref="A9:D9"/>
    <mergeCell ref="B10:D10"/>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137</v>
      </c>
      <c t="s" r="B1" s="2">
        <v>1</v>
      </c>
    </row>
    <row spans="1:2" r="2">
      <c t="s" r="B2" s="2">
        <v>2</v>
      </c>
    </row>
    <row spans="1:2" r="3">
      <c t="s" r="A3" s="4">
        <v>137</v>
      </c>
      <c t="s" r="B3"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39</v>
      </c>
      <c t="s" r="B1" s="2">
        <v>1</v>
      </c>
    </row>
    <row spans="1:2" r="2">
      <c t="s" r="B2" s="2">
        <v>2</v>
      </c>
    </row>
    <row spans="1:2" r="3">
      <c t="s" r="A3" s="4">
        <v>139</v>
      </c>
      <c t="s" r="B3"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41</v>
      </c>
      <c t="s" r="B1" s="2">
        <v>1</v>
      </c>
    </row>
    <row spans="1:2" r="2">
      <c t="s" r="B2" s="2">
        <v>2</v>
      </c>
    </row>
    <row spans="1:2" r="3">
      <c t="s" r="A3" s="4">
        <v>141</v>
      </c>
      <c t="s" r="B3"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43</v>
      </c>
      <c t="s" r="B1" s="2">
        <v>1</v>
      </c>
    </row>
    <row spans="1:2" r="2">
      <c t="s" r="B2" s="2">
        <v>2</v>
      </c>
    </row>
    <row spans="1:2" r="3">
      <c t="s" r="A3" s="4">
        <v>143</v>
      </c>
      <c t="s" r="B3"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r="A1" s="1">
        <v>58</v>
      </c>
      <c t="s" r="B1" s="2">
        <v>1</v>
      </c>
    </row>
    <row spans="1:2" r="2">
      <c t="s" r="B2" s="2">
        <v>2</v>
      </c>
    </row>
    <row spans="1:2" r="3">
      <c t="s" r="A3" s="4">
        <v>58</v>
      </c>
      <c t="s" r="B3"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46</v>
      </c>
      <c t="s" r="B1" s="2">
        <v>1</v>
      </c>
    </row>
    <row spans="1:2" r="2">
      <c t="s" r="B2" s="2">
        <v>2</v>
      </c>
    </row>
    <row spans="1:2" r="3">
      <c t="s" r="A3" s="4">
        <v>146</v>
      </c>
      <c t="s" r="B3"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t="s" r="A1" s="1">
        <v>148</v>
      </c>
      <c t="s" r="B1" s="2">
        <v>1</v>
      </c>
    </row>
    <row spans="1:2" r="2">
      <c t="s" r="B2" s="2">
        <v>2</v>
      </c>
    </row>
    <row spans="1:2" r="3">
      <c t="s" r="A3" s="4">
        <v>148</v>
      </c>
      <c t="s" r="B3" s="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150</v>
      </c>
      <c t="s" r="B1" s="2">
        <v>1</v>
      </c>
    </row>
    <row spans="1:2" r="2">
      <c t="s" r="B2" s="2">
        <v>2</v>
      </c>
    </row>
    <row spans="1:2" r="3">
      <c t="s" r="A3" s="4">
        <v>150</v>
      </c>
      <c t="s" r="B3" s="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v>
      </c>
      <c t="s" r="B1" s="2">
        <v>1</v>
      </c>
    </row>
    <row spans="1:4" r="2">
      <c t="s" r="B2" s="2">
        <v>2</v>
      </c>
      <c t="s" r="C2" s="2">
        <v>20</v>
      </c>
      <c t="s" r="D2" s="2">
        <v>21</v>
      </c>
    </row>
    <row spans="1:4" r="3">
      <c t="s" r="A3" s="3">
        <v>22</v>
      </c>
    </row>
    <row spans="1:4" r="4">
      <c t="s" r="A4" s="4">
        <v>23</v>
      </c>
      <c t="n" r="B4" s="7">
        <v>2216</v>
      </c>
      <c t="n" r="C4" s="7">
        <v>2065</v>
      </c>
      <c t="n" r="D4" s="7">
        <v>1849</v>
      </c>
    </row>
    <row spans="1:4" r="5">
      <c t="s" r="A5" s="4">
        <v>24</v>
      </c>
      <c t="n" r="B5" s="6">
        <v>786</v>
      </c>
      <c t="n" r="C5" s="6">
        <v>831</v>
      </c>
      <c t="n" r="D5" s="6">
        <v>724</v>
      </c>
    </row>
    <row spans="1:4" r="6">
      <c t="s" r="A6" s="4">
        <v>25</v>
      </c>
      <c t="n" r="B6" s="6">
        <v>1982</v>
      </c>
      <c t="n" r="C6" s="6">
        <v>1900</v>
      </c>
      <c t="n" r="D6" s="6">
        <v>1849</v>
      </c>
    </row>
    <row spans="1:4" r="7">
      <c t="s" r="A7" s="4">
        <v>26</v>
      </c>
      <c t="n" r="B7" s="6">
        <v>82</v>
      </c>
      <c t="n" r="C7" s="6">
        <v>-1078</v>
      </c>
      <c t="n" r="D7" s="6">
        <v>678</v>
      </c>
    </row>
    <row spans="1:4" r="8">
      <c t="s" r="A8" s="4">
        <v>27</v>
      </c>
      <c t="n" r="B8" s="6">
        <v>14</v>
      </c>
      <c t="n" r="C8" s="6">
        <v>11</v>
      </c>
      <c t="n" r="D8" s="6">
        <v>17</v>
      </c>
    </row>
    <row spans="1:4" r="9">
      <c t="s" r="A9" s="4">
        <v>28</v>
      </c>
      <c t="n" r="B9" s="6">
        <v>5080</v>
      </c>
      <c t="n" r="C9" s="6">
        <v>3729</v>
      </c>
      <c t="n" r="D9" s="6">
        <v>5117</v>
      </c>
    </row>
    <row spans="1:4" r="10">
      <c t="s" r="A10" s="3">
        <v>29</v>
      </c>
    </row>
    <row spans="1:4" r="11">
      <c t="s" r="A11" s="4">
        <v>30</v>
      </c>
      <c t="n" r="B11" s="6">
        <v>1078</v>
      </c>
      <c t="n" r="C11" s="6">
        <v>1096</v>
      </c>
      <c t="n" r="D11" s="6">
        <v>1067</v>
      </c>
    </row>
    <row spans="1:4" r="12">
      <c t="s" r="A12" s="4">
        <v>31</v>
      </c>
      <c t="n" r="B12" s="6">
        <v>1662</v>
      </c>
      <c t="n" r="C12" s="6">
        <v>1502</v>
      </c>
      <c t="n" r="D12" s="6">
        <v>1354</v>
      </c>
    </row>
    <row spans="1:4" r="13">
      <c t="s" r="A13" s="4">
        <v>32</v>
      </c>
      <c t="n" r="B13" s="6">
        <v>68</v>
      </c>
      <c t="n" r="C13" s="6">
        <v>207</v>
      </c>
      <c t="n" r="D13" s="6">
        <v>374</v>
      </c>
    </row>
    <row spans="1:4" r="14">
      <c t="s" r="A14" s="4">
        <v>33</v>
      </c>
      <c t="n" r="B14" s="6">
        <v>1044</v>
      </c>
      <c t="n" r="C14" s="6">
        <v>1055</v>
      </c>
      <c t="n" r="D14" s="6">
        <v>981</v>
      </c>
    </row>
    <row spans="1:4" r="15">
      <c t="s" r="A15" s="4">
        <v>34</v>
      </c>
      <c t="n" r="B15" s="6">
        <v>3852</v>
      </c>
      <c t="n" r="C15" s="6">
        <v>3860</v>
      </c>
      <c t="n" r="D15" s="6">
        <v>3776</v>
      </c>
    </row>
    <row spans="1:4" r="16">
      <c t="s" r="A16" s="4">
        <v>35</v>
      </c>
      <c t="n" r="B16" s="6">
        <v>1228</v>
      </c>
      <c t="n" r="C16" s="6">
        <v>-131</v>
      </c>
      <c t="n" r="D16" s="6">
        <v>1341</v>
      </c>
    </row>
    <row spans="1:4" r="17">
      <c t="s" r="A17" s="4">
        <v>36</v>
      </c>
      <c t="n" r="B17" s="6">
        <v>293</v>
      </c>
      <c t="n" r="C17" s="6">
        <v>-147</v>
      </c>
      <c t="n" r="D17" s="6">
        <v>313</v>
      </c>
    </row>
    <row spans="1:4" r="18">
      <c t="s" r="A18" s="4">
        <v>37</v>
      </c>
      <c t="n" r="B18" s="6">
        <v>935</v>
      </c>
      <c t="n" r="C18" s="6">
        <v>16</v>
      </c>
      <c t="n" r="D18" s="6">
        <v>1028</v>
      </c>
    </row>
    <row spans="1:4" r="19">
      <c t="s" r="A19" s="4">
        <v>38</v>
      </c>
      <c t="n" r="B19" s="6">
        <v>96</v>
      </c>
      <c t="n" r="C19" s="6">
        <v>94</v>
      </c>
      <c t="n" r="D19" s="6">
        <v>82</v>
      </c>
    </row>
    <row spans="1:4" r="20">
      <c t="s" r="A20" s="4">
        <v>39</v>
      </c>
      <c t="n" r="B20" s="7">
        <v>1031</v>
      </c>
      <c t="n" r="C20" s="7">
        <v>110</v>
      </c>
      <c t="n" r="D20" s="7">
        <v>111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52</v>
      </c>
      <c t="s" r="B1" s="2">
        <v>1</v>
      </c>
    </row>
    <row spans="1:2" r="2">
      <c t="s" r="B2" s="2">
        <v>2</v>
      </c>
    </row>
    <row spans="1:2" r="3">
      <c t="s" r="A3" s="4">
        <v>152</v>
      </c>
      <c t="s" r="B3" s="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54</v>
      </c>
      <c t="s" r="B1" s="2">
        <v>1</v>
      </c>
    </row>
    <row spans="1:2" r="2">
      <c t="s" r="B2" s="2">
        <v>2</v>
      </c>
    </row>
    <row spans="1:2" r="3">
      <c t="s" r="A3" s="4">
        <v>154</v>
      </c>
      <c t="s" r="B3" s="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56</v>
      </c>
      <c t="s" r="B1" s="2">
        <v>1</v>
      </c>
    </row>
    <row spans="1:2" r="2">
      <c t="s" r="B2" s="2">
        <v>2</v>
      </c>
    </row>
    <row spans="1:2" r="3">
      <c t="s" r="A3" s="4">
        <v>156</v>
      </c>
      <c t="s" r="B3" s="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r="A1" s="1">
        <v>158</v>
      </c>
      <c t="s" r="B1" s="2">
        <v>1</v>
      </c>
    </row>
    <row spans="1:2" r="2">
      <c t="s" r="B2" s="2">
        <v>2</v>
      </c>
    </row>
    <row spans="1:2" r="3">
      <c t="s" r="A3" s="4">
        <v>158</v>
      </c>
      <c t="s" r="B3" s="4">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60</v>
      </c>
      <c t="s" r="B1" s="2">
        <v>1</v>
      </c>
    </row>
    <row spans="1:2" r="2">
      <c t="s" r="B2" s="2">
        <v>2</v>
      </c>
    </row>
    <row spans="1:2" r="3">
      <c t="s" r="A3" s="4">
        <v>160</v>
      </c>
      <c t="s" r="B3" s="4">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62</v>
      </c>
      <c t="s" r="B1" s="2">
        <v>1</v>
      </c>
    </row>
    <row spans="1:2" r="2">
      <c t="s" r="B2" s="2">
        <v>2</v>
      </c>
    </row>
    <row spans="1:2" r="3">
      <c t="s" r="A3" s="4">
        <v>162</v>
      </c>
      <c t="s" r="B3" s="4">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4">
        <v>164</v>
      </c>
      <c t="s" r="B3" s="4">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166</v>
      </c>
      <c t="s" r="B1" s="2">
        <v>1</v>
      </c>
    </row>
    <row spans="1:2" r="2">
      <c t="s" r="B2" s="2">
        <v>2</v>
      </c>
    </row>
    <row spans="1:2" r="3">
      <c t="s" r="A3" s="4">
        <v>166</v>
      </c>
      <c t="s" r="B3" s="4">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60</v>
      </c>
      <c t="s" r="B1" s="2">
        <v>1</v>
      </c>
    </row>
    <row spans="1:2" r="2">
      <c t="s" r="B2" s="2">
        <v>2</v>
      </c>
    </row>
    <row spans="1:2" r="3">
      <c t="s" r="A3" s="4">
        <v>160</v>
      </c>
      <c t="s" r="B3" s="4">
        <v>1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169</v>
      </c>
      <c t="s" r="B1" s="2">
        <v>1</v>
      </c>
    </row>
    <row spans="1:2" r="2">
      <c t="s" r="B2" s="2">
        <v>2</v>
      </c>
    </row>
    <row spans="1:2" r="3">
      <c t="s" r="A3" s="4">
        <v>169</v>
      </c>
      <c t="s" r="B3" s="4">
        <v>1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40</v>
      </c>
      <c t="s" r="B1" s="2">
        <v>1</v>
      </c>
    </row>
    <row spans="1:4" r="2">
      <c t="s" r="B2" s="2">
        <v>2</v>
      </c>
      <c t="s" r="C2" s="2">
        <v>20</v>
      </c>
      <c t="s" r="D2" s="2">
        <v>21</v>
      </c>
    </row>
    <row spans="1:4" r="3">
      <c t="s" r="A3" s="4">
        <v>37</v>
      </c>
      <c t="n" r="B3" s="7">
        <v>935</v>
      </c>
      <c t="n" r="C3" s="7">
        <v>16</v>
      </c>
      <c t="n" r="D3" s="7">
        <v>1028</v>
      </c>
    </row>
    <row spans="1:4" r="4">
      <c t="s" r="A4" s="3">
        <v>41</v>
      </c>
    </row>
    <row spans="1:4" r="5">
      <c t="s" r="A5" s="4">
        <v>42</v>
      </c>
      <c t="n" r="B5" s="6">
        <v>-720</v>
      </c>
      <c t="n" r="C5" s="6">
        <v>435</v>
      </c>
      <c t="n" r="D5" s="6">
        <v>-663</v>
      </c>
    </row>
    <row spans="1:4" r="6">
      <c t="s" r="A6" s="4">
        <v>43</v>
      </c>
      <c t="n" r="B6" s="6">
        <v>43</v>
      </c>
      <c t="n" r="C6" s="6">
        <v>27</v>
      </c>
      <c t="n" r="D6" s="6">
        <v>-7</v>
      </c>
    </row>
    <row spans="1:4" r="7">
      <c t="s" r="A7" s="4">
        <v>44</v>
      </c>
      <c t="n" r="B7" s="6">
        <v>-677</v>
      </c>
      <c t="n" r="C7" s="6">
        <v>462</v>
      </c>
      <c t="n" r="D7" s="6">
        <v>-670</v>
      </c>
    </row>
    <row spans="1:4" r="8">
      <c t="s" r="A8" s="4">
        <v>45</v>
      </c>
      <c t="n" r="B8" s="6">
        <v>258</v>
      </c>
      <c t="n" r="C8" s="6">
        <v>478</v>
      </c>
      <c t="n" r="D8" s="6">
        <v>358</v>
      </c>
    </row>
    <row spans="1:4" r="9">
      <c t="s" r="A9" s="4">
        <v>38</v>
      </c>
      <c t="n" r="B9" s="6">
        <v>96</v>
      </c>
      <c t="n" r="C9" s="6">
        <v>94</v>
      </c>
      <c t="n" r="D9" s="6">
        <v>82</v>
      </c>
    </row>
    <row spans="1:4" r="10">
      <c t="s" r="A10" s="4">
        <v>46</v>
      </c>
      <c t="n" r="B10" s="7">
        <v>354</v>
      </c>
      <c t="n" r="C10" s="7">
        <v>572</v>
      </c>
      <c t="n" r="D10" s="7">
        <v>4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4">
        <v>172</v>
      </c>
      <c t="s" r="B3" s="4">
        <v>173</v>
      </c>
    </row>
    <row spans="1:2" r="4">
      <c t="s" r="A4" s="4">
        <v>174</v>
      </c>
      <c t="s" r="B4" s="4">
        <v>175</v>
      </c>
    </row>
    <row spans="1:2" r="5">
      <c t="s" r="A5" s="4">
        <v>176</v>
      </c>
      <c t="s" r="B5" s="4">
        <v>177</v>
      </c>
    </row>
    <row spans="1:2" r="6">
      <c t="s" r="A6" s="4">
        <v>178</v>
      </c>
      <c t="s" r="B6" s="4">
        <v>179</v>
      </c>
    </row>
    <row spans="1:2" r="7">
      <c t="s" r="A7" s="4">
        <v>180</v>
      </c>
      <c t="s" r="B7" s="4">
        <v>181</v>
      </c>
    </row>
    <row spans="1:2" r="8">
      <c t="s" r="A8" s="4">
        <v>137</v>
      </c>
      <c t="s" r="B8" s="4">
        <v>182</v>
      </c>
    </row>
    <row spans="1:2" r="9">
      <c t="s" r="A9" s="4">
        <v>139</v>
      </c>
      <c t="s" r="B9" s="4">
        <v>183</v>
      </c>
    </row>
    <row spans="1:2" r="10">
      <c t="s" r="A10" s="4">
        <v>141</v>
      </c>
      <c t="s" r="B10" s="4">
        <v>184</v>
      </c>
    </row>
    <row spans="1:2" r="11">
      <c t="s" r="A11" s="4">
        <v>143</v>
      </c>
      <c t="s" r="B11" s="4">
        <v>185</v>
      </c>
    </row>
    <row spans="1:2" r="12">
      <c t="s" r="A12" s="4">
        <v>186</v>
      </c>
      <c t="s" r="B12" s="4">
        <v>187</v>
      </c>
    </row>
    <row spans="1:2" r="13">
      <c t="s" r="A13" s="4">
        <v>58</v>
      </c>
      <c t="s" r="B13" s="4">
        <v>188</v>
      </c>
    </row>
    <row spans="1:2" r="14">
      <c t="s" r="A14" s="4">
        <v>146</v>
      </c>
      <c t="s" r="B14" s="4">
        <v>189</v>
      </c>
    </row>
    <row spans="1:2" r="15">
      <c t="s" r="A15" s="4">
        <v>190</v>
      </c>
      <c t="s" r="B15" s="4">
        <v>191</v>
      </c>
    </row>
    <row spans="1:2" r="16">
      <c t="s" r="A16" s="4">
        <v>152</v>
      </c>
      <c t="s" r="B16" s="4">
        <v>192</v>
      </c>
    </row>
    <row spans="1:2" r="17">
      <c t="s" r="A17" s="4">
        <v>193</v>
      </c>
      <c t="s" r="B17" s="4">
        <v>194</v>
      </c>
    </row>
    <row spans="1:2" r="18">
      <c t="s" r="A18" s="4">
        <v>195</v>
      </c>
      <c t="s" r="B18" s="4">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4">
        <v>198</v>
      </c>
      <c t="s" r="B3" s="4">
        <v>199</v>
      </c>
    </row>
    <row spans="1:2" r="4">
      <c t="s" r="A4" s="4">
        <v>200</v>
      </c>
      <c t="s" r="B4" s="4">
        <v>201</v>
      </c>
    </row>
    <row spans="1:2" r="5">
      <c t="s" r="A5" s="4">
        <v>202</v>
      </c>
      <c t="s" r="B5" s="4">
        <v>203</v>
      </c>
    </row>
    <row spans="1:2" r="6">
      <c t="s" r="A6" s="4">
        <v>204</v>
      </c>
      <c t="s" r="B6" s="4">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206</v>
      </c>
      <c t="s" r="B1" s="2">
        <v>1</v>
      </c>
    </row>
    <row spans="1:2" r="2">
      <c t="s" r="B2" s="2">
        <v>2</v>
      </c>
    </row>
    <row spans="1:2" r="3">
      <c t="s" r="A3" s="4">
        <v>57</v>
      </c>
      <c t="s" r="B3" s="4">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4">
        <v>209</v>
      </c>
      <c t="s" r="B3" s="4">
        <v>210</v>
      </c>
    </row>
    <row spans="1:2" r="4">
      <c t="s" r="A4" s="4">
        <v>211</v>
      </c>
      <c t="s" r="B4" s="4">
        <v>212</v>
      </c>
    </row>
    <row spans="1:2" r="5">
      <c t="s" r="A5" s="4">
        <v>213</v>
      </c>
      <c t="s" r="B5" s="4">
        <v>214</v>
      </c>
    </row>
    <row spans="1:2" r="6">
      <c t="s" r="A6" s="4">
        <v>215</v>
      </c>
      <c t="s" r="B6" s="4">
        <v>216</v>
      </c>
    </row>
    <row spans="1:2" r="7">
      <c t="s" r="A7" s="4">
        <v>217</v>
      </c>
      <c t="s" r="B7" s="4">
        <v>218</v>
      </c>
    </row>
    <row spans="1:2" r="8">
      <c t="s" r="A8" s="4">
        <v>219</v>
      </c>
      <c t="s" r="B8" s="4">
        <v>220</v>
      </c>
    </row>
    <row spans="1:2" r="9">
      <c t="s" r="A9" s="4">
        <v>221</v>
      </c>
      <c t="s" r="B9" s="4">
        <v>222</v>
      </c>
    </row>
    <row spans="1:2" r="10">
      <c t="s" r="A10" s="4">
        <v>223</v>
      </c>
      <c t="s" r="B10" s="4">
        <v>224</v>
      </c>
    </row>
    <row spans="1:2" r="11">
      <c t="s" r="A11" s="4">
        <v>225</v>
      </c>
      <c t="s" r="B11" s="4">
        <v>226</v>
      </c>
    </row>
    <row spans="1:2" r="12">
      <c t="s" r="A12" s="4">
        <v>227</v>
      </c>
      <c t="s" r="B12" s="4">
        <v>228</v>
      </c>
    </row>
    <row spans="1:2" r="13">
      <c t="s" r="A13" s="4">
        <v>229</v>
      </c>
      <c t="s" r="B13" s="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31</v>
      </c>
      <c t="s" r="B1" s="2">
        <v>1</v>
      </c>
    </row>
    <row spans="1:2" r="2">
      <c t="s" r="B2" s="2">
        <v>2</v>
      </c>
    </row>
    <row spans="1:2" r="3">
      <c t="s" r="A3" s="4">
        <v>232</v>
      </c>
      <c t="s" r="B3" s="4">
        <v>233</v>
      </c>
    </row>
    <row spans="1:2" r="4">
      <c t="s" r="A4" s="4">
        <v>234</v>
      </c>
      <c t="s" r="B4" s="4">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4">
        <v>237</v>
      </c>
      <c t="s" r="B3" s="4">
        <v>238</v>
      </c>
    </row>
    <row spans="1:2" r="4">
      <c t="s" r="A4" s="4">
        <v>239</v>
      </c>
      <c t="s" r="B4" s="4">
        <v>240</v>
      </c>
    </row>
    <row spans="1:2" r="5">
      <c t="s" r="A5" s="4">
        <v>241</v>
      </c>
      <c t="s" r="B5" s="4">
        <v>242</v>
      </c>
    </row>
    <row spans="1:2" r="6">
      <c t="s" r="A6" s="4">
        <v>243</v>
      </c>
      <c t="s" r="B6" s="4">
        <v>244</v>
      </c>
    </row>
    <row spans="1:2" r="7">
      <c t="s" r="A7" s="4">
        <v>245</v>
      </c>
      <c t="s" r="B7" s="4">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t="s" r="A1" s="1">
        <v>247</v>
      </c>
      <c t="s" r="B1" s="2">
        <v>1</v>
      </c>
    </row>
    <row spans="1:2" r="2">
      <c t="s" r="B2" s="2">
        <v>2</v>
      </c>
    </row>
    <row spans="1:2" r="3">
      <c t="s" r="A3" s="4">
        <v>248</v>
      </c>
      <c t="s" r="B3" s="4">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0</v>
      </c>
      <c t="s" r="B1" s="2">
        <v>1</v>
      </c>
    </row>
    <row spans="1:2" r="2">
      <c t="s" r="B2" s="2">
        <v>2</v>
      </c>
    </row>
    <row spans="1:2" r="3">
      <c t="s" r="A3" s="4">
        <v>251</v>
      </c>
      <c t="s" r="B3" s="4">
        <v>252</v>
      </c>
    </row>
    <row spans="1:2" r="4">
      <c t="s" r="A4" s="4">
        <v>253</v>
      </c>
      <c t="s" r="B4" s="4">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spans="1:2" r="1">
      <c t="s" r="A1" s="1">
        <v>255</v>
      </c>
      <c t="s" r="B1" s="2">
        <v>1</v>
      </c>
    </row>
    <row spans="1:2" r="2">
      <c t="s" r="B2" s="2">
        <v>2</v>
      </c>
    </row>
    <row spans="1:2" r="3">
      <c t="s" r="A3" s="4">
        <v>256</v>
      </c>
      <c t="s" r="B3" s="4">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258</v>
      </c>
      <c t="s" r="B1" s="2">
        <v>1</v>
      </c>
    </row>
    <row spans="1:2" r="2">
      <c t="s" r="B2" s="2">
        <v>2</v>
      </c>
    </row>
    <row spans="1:2" r="3">
      <c t="s" r="A3" s="4">
        <v>259</v>
      </c>
      <c t="s" r="B3" s="4">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2"/>
    <col customWidth="1" max="2" min="2" width="57"/>
    <col customWidth="1" max="3" min="3" width="14"/>
    <col customWidth="1" max="4" min="4" width="14"/>
  </cols>
  <sheetData>
    <row spans="1:4" r="1">
      <c t="s" r="A1" s="1">
        <v>47</v>
      </c>
      <c t="s" r="C1" s="2">
        <v>2</v>
      </c>
      <c t="s" r="D1" s="2">
        <v>20</v>
      </c>
    </row>
    <row spans="1:4" r="2">
      <c t="s" r="A2" s="3">
        <v>48</v>
      </c>
    </row>
    <row spans="1:4" r="3">
      <c t="s" r="A3" s="4">
        <v>49</v>
      </c>
      <c t="n" r="C3" s="7">
        <v>37570</v>
      </c>
      <c t="n" r="D3" s="7">
        <v>35418</v>
      </c>
    </row>
    <row spans="1:4" r="4">
      <c t="s" r="A4" s="4">
        <v>50</v>
      </c>
      <c t="n" r="C4" s="6">
        <v>8396</v>
      </c>
      <c t="n" r="D4" s="6">
        <v>7270</v>
      </c>
    </row>
    <row spans="1:4" r="5">
      <c t="s" r="A5" s="4">
        <v>51</v>
      </c>
      <c t="n" r="C5" s="6">
        <v>993</v>
      </c>
      <c t="n" r="D5" s="6">
        <v>992</v>
      </c>
    </row>
    <row spans="1:4" r="6">
      <c t="s" r="A6" s="4">
        <v>52</v>
      </c>
      <c t="n" r="C6" s="6">
        <v>766</v>
      </c>
      <c t="n" r="D6" s="6">
        <v>935</v>
      </c>
    </row>
    <row spans="1:4" r="7">
      <c t="s" r="A7" s="4">
        <v>53</v>
      </c>
      <c t="n" r="C7" s="6">
        <v>943</v>
      </c>
      <c t="n" r="D7" s="6">
        <v>822</v>
      </c>
    </row>
    <row spans="1:4" r="8">
      <c t="s" r="A8" s="4">
        <v>54</v>
      </c>
      <c t="n" r="C8" s="6">
        <v>48668</v>
      </c>
      <c t="n" r="D8" s="6">
        <v>45437</v>
      </c>
    </row>
    <row spans="1:4" r="9">
      <c t="s" r="A9" s="4">
        <v>55</v>
      </c>
      <c t="n" r="C9" s="6">
        <v>67</v>
      </c>
      <c t="n" r="D9" s="6">
        <v>77</v>
      </c>
    </row>
    <row spans="1:4" r="10">
      <c t="s" r="A10" s="4">
        <v>56</v>
      </c>
      <c t="n" r="C10" s="6">
        <v>477</v>
      </c>
      <c t="n" r="D10" s="6">
        <v>670</v>
      </c>
    </row>
    <row spans="1:4" r="11">
      <c t="s" r="A11" s="4">
        <v>57</v>
      </c>
      <c t="n" r="C11" s="6">
        <v>5200</v>
      </c>
      <c t="n" r="D11" s="6">
        <v>4063</v>
      </c>
    </row>
    <row spans="1:4" r="12">
      <c t="s" r="A12" s="4">
        <v>58</v>
      </c>
      <c t="s" r="B12" s="4">
        <v>59</v>
      </c>
      <c t="n" r="C12" s="6">
        <v>200</v>
      </c>
      <c t="n" r="D12" s="6">
        <v>200</v>
      </c>
    </row>
    <row spans="1:4" r="13">
      <c t="s" r="A13" s="4">
        <v>60</v>
      </c>
      <c t="n" r="C13" s="6">
        <v>2328</v>
      </c>
      <c t="n" r="D13" s="6">
        <v>5001</v>
      </c>
    </row>
    <row spans="1:4" r="14">
      <c t="s" r="A14" s="4">
        <v>61</v>
      </c>
      <c t="n" r="C14" s="6">
        <v>87238</v>
      </c>
      <c t="n" r="D14" s="6">
        <v>88076</v>
      </c>
    </row>
    <row spans="1:4" r="15">
      <c t="s" r="A15" s="4">
        <v>62</v>
      </c>
      <c t="n" r="C15" s="6">
        <v>144178</v>
      </c>
      <c t="n" r="D15" s="6">
        <v>143524</v>
      </c>
    </row>
    <row spans="1:4" r="16">
      <c t="s" r="A16" s="3">
        <v>63</v>
      </c>
    </row>
    <row spans="1:4" r="17">
      <c t="s" r="A17" s="4">
        <v>64</v>
      </c>
      <c t="n" r="C17" s="6">
        <v>45397</v>
      </c>
      <c t="n" r="D17" s="6">
        <v>40730</v>
      </c>
    </row>
    <row spans="1:4" r="18">
      <c t="s" r="A18" s="4">
        <v>65</v>
      </c>
      <c t="n" r="C18" s="6">
        <v>400</v>
      </c>
      <c t="n" r="D18" s="6">
        <v>660</v>
      </c>
    </row>
    <row spans="1:4" r="19">
      <c t="s" r="A19" s="4">
        <v>66</v>
      </c>
      <c t="n" r="C19" s="6">
        <v>707</v>
      </c>
      <c t="n" r="D19" s="6">
        <v>709</v>
      </c>
    </row>
    <row spans="1:4" r="20">
      <c t="s" r="A20" s="4">
        <v>67</v>
      </c>
      <c t="n" r="C20" s="6">
        <v>2042</v>
      </c>
      <c t="n" r="D20" s="6">
        <v>5313</v>
      </c>
    </row>
    <row spans="1:4" r="21">
      <c t="s" r="A21" s="4">
        <v>68</v>
      </c>
      <c t="n" r="C21" s="6">
        <v>87238</v>
      </c>
      <c t="n" r="D21" s="6">
        <v>88076</v>
      </c>
    </row>
    <row spans="1:4" r="22">
      <c t="s" r="A22" s="4">
        <v>69</v>
      </c>
      <c t="n" r="C22" s="6">
        <v>135784</v>
      </c>
      <c t="n" r="D22" s="6">
        <v>135488</v>
      </c>
    </row>
    <row spans="1:4" r="23">
      <c t="s" r="A23" s="3">
        <v>70</v>
      </c>
    </row>
    <row spans="1:4" r="24">
      <c t="s" r="A24" s="4">
        <v>71</v>
      </c>
      <c t="n" r="C24" s="6">
        <v>4</v>
      </c>
      <c t="n" r="D24" s="6">
        <v>4</v>
      </c>
    </row>
    <row spans="1:4" r="25">
      <c t="s" r="A25" s="4">
        <v>72</v>
      </c>
      <c t="n" r="C25" s="6">
        <v>1718</v>
      </c>
      <c t="n" r="D25" s="6">
        <v>1718</v>
      </c>
    </row>
    <row spans="1:4" r="26">
      <c t="s" r="A26" s="4">
        <v>73</v>
      </c>
      <c t="n" r="C26" s="6">
        <v>5661</v>
      </c>
      <c t="n" r="D26" s="6">
        <v>4630</v>
      </c>
    </row>
    <row spans="1:4" r="27">
      <c t="s" r="A27" s="4">
        <v>74</v>
      </c>
      <c t="n" r="C27" s="6">
        <v>367</v>
      </c>
      <c t="n" r="D27" s="6">
        <v>1044</v>
      </c>
    </row>
    <row spans="1:4" r="28">
      <c t="s" r="A28" s="4">
        <v>75</v>
      </c>
      <c t="n" r="C28" s="6">
        <v>7750</v>
      </c>
      <c t="n" r="D28" s="6">
        <v>7396</v>
      </c>
    </row>
    <row spans="1:4" r="29">
      <c t="s" r="A29" s="4">
        <v>76</v>
      </c>
      <c t="n" r="C29" s="6">
        <v>644</v>
      </c>
      <c t="n" r="D29" s="6">
        <v>640</v>
      </c>
    </row>
    <row spans="1:4" r="30">
      <c t="s" r="A30" s="4">
        <v>77</v>
      </c>
      <c t="n" r="C30" s="6">
        <v>8394</v>
      </c>
      <c t="n" r="D30" s="6">
        <v>8036</v>
      </c>
    </row>
    <row spans="1:4" r="31">
      <c t="s" r="A31" s="4">
        <v>78</v>
      </c>
      <c t="n" r="C31" s="7">
        <v>144178</v>
      </c>
      <c t="n" r="D31" s="7">
        <v>143524</v>
      </c>
    </row>
    <row spans="1:4" r="32">
      <c t="n" r="A32"/>
    </row>
    <row spans="1:4" r="33">
      <c t="s" r="A33" s="4">
        <v>59</v>
      </c>
      <c t="s" r="B33" s="4">
        <v>79</v>
      </c>
    </row>
  </sheetData>
  <mergeCells count="3">
    <mergeCell ref="A1:B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4">
        <v>262</v>
      </c>
      <c t="s" r="B3" s="4">
        <v>263</v>
      </c>
    </row>
    <row spans="1:2" r="4">
      <c t="s" r="A4" s="4">
        <v>264</v>
      </c>
      <c t="s" r="B4" s="4">
        <v>265</v>
      </c>
    </row>
    <row spans="1:2" r="5">
      <c t="s" r="A5" s="4">
        <v>266</v>
      </c>
      <c t="s" r="B5" s="4">
        <v>267</v>
      </c>
    </row>
    <row spans="1:2" r="6">
      <c t="s" r="A6" s="4">
        <v>268</v>
      </c>
      <c t="s" r="B6" s="4">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t="s" r="A1" s="1">
        <v>270</v>
      </c>
      <c t="s" r="B1" s="2">
        <v>1</v>
      </c>
    </row>
    <row spans="1:2" r="2">
      <c t="s" r="B2" s="2">
        <v>2</v>
      </c>
    </row>
    <row spans="1:2" r="3">
      <c t="s" r="A3" s="4">
        <v>271</v>
      </c>
      <c t="s" r="B3" s="4">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spans="1:2" r="1">
      <c t="s" r="A1" s="1">
        <v>273</v>
      </c>
      <c t="s" r="B1" s="2">
        <v>1</v>
      </c>
    </row>
    <row spans="1:2" r="2">
      <c t="s" r="B2" s="2">
        <v>2</v>
      </c>
    </row>
    <row spans="1:2" r="3">
      <c t="s" r="A3" s="4">
        <v>274</v>
      </c>
      <c t="s" r="B3" s="4">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r="A1" s="1">
        <v>276</v>
      </c>
      <c t="s" r="B1" s="2">
        <v>1</v>
      </c>
    </row>
    <row spans="1:2" r="2">
      <c t="s" r="B2" s="2">
        <v>2</v>
      </c>
    </row>
    <row spans="1:2" r="3">
      <c t="s" r="A3" s="4">
        <v>277</v>
      </c>
      <c t="s" r="B3" s="4">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79</v>
      </c>
      <c t="s" r="B1" s="2">
        <v>1</v>
      </c>
    </row>
    <row spans="1:2" r="2">
      <c t="s" r="B2" s="2">
        <v>280</v>
      </c>
    </row>
    <row spans="1:2" r="3">
      <c t="s" r="A3" s="3">
        <v>281</v>
      </c>
    </row>
    <row spans="1:2" r="4">
      <c t="s" r="A4" s="4">
        <v>282</v>
      </c>
      <c t="n" r="B4" s="7">
        <v>50</v>
      </c>
    </row>
    <row spans="1:2" r="5">
      <c t="s" r="A5" s="4">
        <v>283</v>
      </c>
      <c t="s" r="B5" s="4">
        <v>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r="A1" s="1">
        <v>285</v>
      </c>
      <c t="s" r="B1" s="2">
        <v>1</v>
      </c>
    </row>
    <row spans="1:4" r="2">
      <c t="s" r="B2" s="2">
        <v>2</v>
      </c>
      <c t="s" r="C2" s="2">
        <v>20</v>
      </c>
      <c t="s" r="D2" s="2">
        <v>21</v>
      </c>
    </row>
    <row spans="1:4" r="3">
      <c t="s" r="A3" s="3">
        <v>286</v>
      </c>
    </row>
    <row spans="1:4" r="4">
      <c t="s" r="A4" s="4">
        <v>287</v>
      </c>
      <c t="s" r="B4" s="4">
        <v>288</v>
      </c>
    </row>
    <row spans="1:4" r="5">
      <c t="s" r="A5" s="4">
        <v>289</v>
      </c>
      <c t="s" r="B5" s="4">
        <v>290</v>
      </c>
    </row>
    <row spans="1:4" r="6">
      <c t="s" r="A6" s="4">
        <v>291</v>
      </c>
      <c t="s" r="B6" s="4">
        <v>292</v>
      </c>
    </row>
    <row spans="1:4" r="7">
      <c t="s" r="A7" s="4">
        <v>293</v>
      </c>
      <c t="s" r="B7" s="4">
        <v>294</v>
      </c>
      <c t="s" r="C7" s="4">
        <v>295</v>
      </c>
    </row>
    <row spans="1:4" r="8">
      <c t="s" r="A8" s="4">
        <v>296</v>
      </c>
      <c t="s" r="B8" s="4">
        <v>297</v>
      </c>
      <c t="s" r="C8" s="4">
        <v>297</v>
      </c>
    </row>
    <row spans="1:4" r="9">
      <c t="s" r="A9" s="4">
        <v>298</v>
      </c>
      <c t="s" r="B9" s="4">
        <v>299</v>
      </c>
    </row>
    <row spans="1:4" r="10">
      <c t="s" r="A10" s="4">
        <v>300</v>
      </c>
      <c t="n" r="B10" s="7">
        <v>167</v>
      </c>
      <c t="n" r="C10" s="7">
        <v>0</v>
      </c>
    </row>
    <row spans="1:4" r="11">
      <c t="s" r="A11" s="4">
        <v>301</v>
      </c>
      <c t="n" r="B11" s="7">
        <v>389</v>
      </c>
      <c t="n" r="C11" s="6">
        <v>254</v>
      </c>
    </row>
    <row spans="1:4" r="12">
      <c t="s" r="A12" s="4">
        <v>302</v>
      </c>
      <c t="s" r="B12" s="4">
        <v>303</v>
      </c>
    </row>
    <row spans="1:4" r="13">
      <c t="s" r="A13" s="4">
        <v>304</v>
      </c>
      <c t="n" r="B13" s="7">
        <v>0</v>
      </c>
    </row>
    <row spans="1:4" r="14">
      <c t="s" r="A14" s="4">
        <v>305</v>
      </c>
      <c t="s" r="B14" s="4">
        <v>306</v>
      </c>
    </row>
    <row spans="1:4" r="15">
      <c t="s" r="A15" s="4">
        <v>307</v>
      </c>
      <c t="n" r="B15" s="7">
        <v>315</v>
      </c>
      <c t="n" r="C15" s="6">
        <v>123</v>
      </c>
    </row>
    <row spans="1:4" r="16">
      <c t="s" r="A16" s="4">
        <v>308</v>
      </c>
      <c t="n" r="B16" s="6">
        <v>199</v>
      </c>
      <c t="n" r="C16" s="6">
        <v>141</v>
      </c>
    </row>
    <row spans="1:4" r="17">
      <c t="s" r="A17" s="4">
        <v>309</v>
      </c>
      <c t="n" r="B17" s="7">
        <v>1400</v>
      </c>
      <c t="n" r="C17" s="7">
        <v>1300</v>
      </c>
    </row>
    <row spans="1:4" r="18">
      <c t="s" r="A18" s="4">
        <v>310</v>
      </c>
      <c t="n" r="B18" s="6">
        <v>2031</v>
      </c>
    </row>
    <row spans="1:4" r="19">
      <c t="s" r="A19" s="4">
        <v>311</v>
      </c>
      <c t="s" r="B19" s="4">
        <v>312</v>
      </c>
      <c t="s" r="C19" s="4">
        <v>312</v>
      </c>
    </row>
    <row spans="1:4" r="20">
      <c t="s" r="A20" s="4">
        <v>313</v>
      </c>
      <c t="n" r="B20" s="7">
        <v>720</v>
      </c>
    </row>
    <row spans="1:4" r="21">
      <c t="s" r="A21" s="4">
        <v>314</v>
      </c>
      <c t="n" r="B21" s="7">
        <v>644</v>
      </c>
      <c t="n" r="C21" s="7">
        <v>640</v>
      </c>
    </row>
    <row spans="1:4" r="22">
      <c t="s" r="A22" s="4">
        <v>315</v>
      </c>
      <c t="s" r="B22" s="4">
        <v>316</v>
      </c>
    </row>
    <row spans="1:4" r="23">
      <c t="s" r="A23" s="4">
        <v>317</v>
      </c>
      <c t="s" r="B23" s="4">
        <v>318</v>
      </c>
      <c t="s" r="C23" s="4">
        <v>319</v>
      </c>
      <c t="s" r="D23" s="4">
        <v>319</v>
      </c>
    </row>
    <row spans="1:4" r="24">
      <c t="s" r="A24" s="4">
        <v>320</v>
      </c>
      <c t="s" r="B24" s="4">
        <v>321</v>
      </c>
      <c t="s" r="C24" s="4">
        <v>322</v>
      </c>
      <c t="s" r="D24" s="4">
        <v>323</v>
      </c>
    </row>
    <row spans="1:4" r="25">
      <c t="s" r="A25" s="4">
        <v>324</v>
      </c>
    </row>
    <row spans="1:4" r="26">
      <c t="s" r="A26" s="3">
        <v>286</v>
      </c>
    </row>
    <row spans="1:4" r="27">
      <c t="s" r="A27" s="4">
        <v>325</v>
      </c>
      <c t="n" r="B27" s="7">
        <v>585</v>
      </c>
      <c t="n" r="C27" s="7">
        <v>580</v>
      </c>
    </row>
    <row spans="1:4" r="28">
      <c t="s" r="A28" s="4">
        <v>326</v>
      </c>
    </row>
    <row spans="1:4" r="29">
      <c t="s" r="A29" s="3">
        <v>286</v>
      </c>
    </row>
    <row spans="1:4" r="30">
      <c t="s" r="A30" s="4">
        <v>60</v>
      </c>
      <c t="n" r="B30" s="6">
        <v>113</v>
      </c>
      <c t="n" r="C30" s="6">
        <v>109</v>
      </c>
    </row>
    <row spans="1:4" r="31">
      <c t="s" r="A31" s="4">
        <v>327</v>
      </c>
    </row>
    <row spans="1:4" r="32">
      <c t="s" r="A32" s="3">
        <v>286</v>
      </c>
    </row>
    <row spans="1:4" r="33">
      <c t="s" r="A33" s="4">
        <v>67</v>
      </c>
      <c t="n" r="B33" s="6">
        <v>67</v>
      </c>
      <c t="n" r="C33" s="6">
        <v>75</v>
      </c>
    </row>
    <row spans="1:4" r="34">
      <c t="s" r="A34" s="4">
        <v>328</v>
      </c>
    </row>
    <row spans="1:4" r="35">
      <c t="s" r="A35" s="3">
        <v>286</v>
      </c>
    </row>
    <row spans="1:4" r="36">
      <c t="s" r="A36" s="4">
        <v>329</v>
      </c>
      <c t="n" r="B36" s="6">
        <v>2300</v>
      </c>
      <c t="n" r="C36" s="6">
        <v>1800</v>
      </c>
    </row>
    <row spans="1:4" r="37">
      <c t="s" r="A37" s="4">
        <v>330</v>
      </c>
      <c t="n" r="B37" s="7">
        <v>46</v>
      </c>
      <c t="n" r="C37" s="7">
        <v>35</v>
      </c>
    </row>
    <row spans="1:4" r="38">
      <c t="s" r="A38" s="4">
        <v>331</v>
      </c>
    </row>
    <row spans="1:4" r="39">
      <c t="s" r="A39" s="3">
        <v>286</v>
      </c>
    </row>
    <row spans="1:4" r="40">
      <c t="s" r="A40" s="4">
        <v>332</v>
      </c>
      <c t="s" r="B40" s="4">
        <v>333</v>
      </c>
    </row>
    <row spans="1:4" r="41">
      <c t="s" r="A41" s="4">
        <v>334</v>
      </c>
    </row>
    <row spans="1:4" r="42">
      <c t="s" r="A42" s="3">
        <v>286</v>
      </c>
    </row>
    <row spans="1:4" r="43">
      <c t="s" r="A43" s="4">
        <v>332</v>
      </c>
      <c t="s" r="B43" s="4">
        <v>3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s>
  <sheetData>
    <row spans="1:5" r="1">
      <c t="s" r="A1" s="1">
        <v>336</v>
      </c>
      <c t="s" r="C1" s="2">
        <v>1</v>
      </c>
    </row>
    <row spans="1:5" r="2">
      <c t="s" r="C2" s="2">
        <v>337</v>
      </c>
      <c t="s" r="D2" s="2">
        <v>338</v>
      </c>
      <c t="s" r="E2" s="2">
        <v>339</v>
      </c>
    </row>
    <row spans="1:5" r="3">
      <c t="s" r="A3" s="3">
        <v>340</v>
      </c>
    </row>
    <row spans="1:5" r="4">
      <c t="s" r="A4" s="4">
        <v>341</v>
      </c>
      <c t="n" r="C4" s="6">
        <v>4</v>
      </c>
    </row>
    <row spans="1:5" r="5">
      <c t="s" r="A5" s="4">
        <v>342</v>
      </c>
      <c t="s" r="C5" s="4">
        <v>343</v>
      </c>
    </row>
    <row spans="1:5" r="6">
      <c t="s" r="A6" s="4">
        <v>344</v>
      </c>
      <c t="s" r="C6" s="4">
        <v>345</v>
      </c>
    </row>
    <row spans="1:5" r="7">
      <c t="s" r="A7" s="4">
        <v>346</v>
      </c>
      <c t="s" r="C7" s="4">
        <v>347</v>
      </c>
    </row>
    <row spans="1:5" r="8">
      <c t="s" r="A8" s="4">
        <v>348</v>
      </c>
      <c t="n" r="C8" s="7">
        <v>82</v>
      </c>
      <c t="n" r="D8" s="7">
        <v>-1078</v>
      </c>
      <c t="n" r="E8" s="7">
        <v>678</v>
      </c>
    </row>
    <row spans="1:5" r="9">
      <c t="s" r="A9" s="4">
        <v>32</v>
      </c>
      <c t="n" r="C9" s="6">
        <v>68</v>
      </c>
      <c t="n" r="D9" s="6">
        <v>207</v>
      </c>
      <c t="n" r="E9" s="7">
        <v>374</v>
      </c>
    </row>
    <row spans="1:5" r="10">
      <c t="s" r="A10" s="4">
        <v>349</v>
      </c>
      <c t="n" r="C10" s="6">
        <v>548</v>
      </c>
      <c t="n" r="D10" s="6">
        <v>401</v>
      </c>
    </row>
    <row spans="1:5" r="11">
      <c t="s" r="A11" s="4">
        <v>350</v>
      </c>
    </row>
    <row spans="1:5" r="12">
      <c t="s" r="A12" s="3">
        <v>340</v>
      </c>
    </row>
    <row spans="1:5" r="13">
      <c t="s" r="A13" s="4">
        <v>351</v>
      </c>
      <c t="n" r="C13" s="6">
        <v>20</v>
      </c>
      <c t="n" r="D13" s="6">
        <v>11</v>
      </c>
    </row>
    <row spans="1:5" r="14">
      <c t="s" r="A14" s="4">
        <v>352</v>
      </c>
      <c t="n" r="C14" s="8">
        <v>2.7</v>
      </c>
      <c t="n" r="D14" s="6">
        <v>351</v>
      </c>
    </row>
    <row spans="1:5" r="15">
      <c t="s" r="A15" s="4">
        <v>349</v>
      </c>
      <c t="n" r="C15" s="6">
        <v>148</v>
      </c>
      <c t="n" r="D15" s="6">
        <v>76</v>
      </c>
    </row>
    <row spans="1:5" r="16">
      <c t="s" r="A16" s="4">
        <v>353</v>
      </c>
    </row>
    <row spans="1:5" r="17">
      <c t="s" r="A17" s="3">
        <v>340</v>
      </c>
    </row>
    <row spans="1:5" r="18">
      <c t="s" r="A18" s="4">
        <v>348</v>
      </c>
      <c t="n" r="C18" s="6">
        <v>187</v>
      </c>
    </row>
    <row spans="1:5" r="19">
      <c t="s" r="A19" s="4">
        <v>354</v>
      </c>
      <c t="n" r="C19" s="6">
        <v>164</v>
      </c>
    </row>
    <row spans="1:5" r="20">
      <c t="s" r="A20" s="4">
        <v>32</v>
      </c>
      <c t="n" r="C20" s="6">
        <v>28</v>
      </c>
    </row>
    <row spans="1:5" r="21">
      <c t="s" r="A21" s="4">
        <v>352</v>
      </c>
      <c t="n" r="C21" s="8">
        <v>1.4</v>
      </c>
      <c t="n" r="D21" s="6">
        <v>185</v>
      </c>
    </row>
    <row spans="1:5" r="22">
      <c t="s" r="A22" s="4">
        <v>355</v>
      </c>
      <c t="n" r="C22" s="6">
        <v>0</v>
      </c>
      <c t="n" r="D22" s="6">
        <v>0</v>
      </c>
    </row>
    <row spans="1:5" r="23">
      <c t="s" r="A23" s="4">
        <v>349</v>
      </c>
      <c t="s" r="B23" s="4">
        <v>59</v>
      </c>
      <c t="n" r="C23" s="7">
        <v>180</v>
      </c>
      <c t="n" r="D23" s="7">
        <v>185</v>
      </c>
    </row>
    <row spans="1:5" r="24">
      <c t="n" r="A24"/>
    </row>
    <row spans="1:5" r="25">
      <c t="s" r="A25" s="4">
        <v>59</v>
      </c>
      <c t="s" r="B25" s="4">
        <v>356</v>
      </c>
    </row>
  </sheetData>
  <mergeCells count="4">
    <mergeCell ref="A1:B2"/>
    <mergeCell ref="C1:E1"/>
    <mergeCell ref="A24:D24"/>
    <mergeCell ref="B25:D2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357</v>
      </c>
      <c t="s" r="C1" s="2">
        <v>1</v>
      </c>
    </row>
    <row spans="1:4" r="2">
      <c t="s" r="C2" s="2">
        <v>2</v>
      </c>
      <c t="s" r="D2" s="2">
        <v>20</v>
      </c>
    </row>
    <row spans="1:4" r="3">
      <c t="s" r="A3" s="4">
        <v>350</v>
      </c>
    </row>
    <row spans="1:4" r="4">
      <c t="s" r="A4" s="3">
        <v>198</v>
      </c>
    </row>
    <row spans="1:4" r="5">
      <c t="s" r="A5" s="4">
        <v>358</v>
      </c>
      <c t="n" r="C5" s="7">
        <v>2702</v>
      </c>
      <c t="n" r="D5" s="7">
        <v>2790</v>
      </c>
    </row>
    <row spans="1:4" r="6">
      <c t="s" r="A6" s="4">
        <v>359</v>
      </c>
      <c t="n" r="C6" s="6">
        <v>55963</v>
      </c>
      <c t="n" r="D6" s="6">
        <v>56741</v>
      </c>
    </row>
    <row spans="1:4" r="7">
      <c t="s" r="A7" s="4">
        <v>360</v>
      </c>
      <c t="s" r="B7" s="4">
        <v>59</v>
      </c>
      <c t="n" r="C7" s="7">
        <v>1341</v>
      </c>
      <c t="n" r="D7" s="7">
        <v>313</v>
      </c>
    </row>
    <row spans="1:4" r="8">
      <c t="s" r="A8" s="4">
        <v>361</v>
      </c>
      <c t="s" r="B8" s="4">
        <v>362</v>
      </c>
      <c t="s" r="C8" s="4">
        <v>363</v>
      </c>
      <c t="s" r="D8" s="4">
        <v>363</v>
      </c>
    </row>
    <row spans="1:4" r="9">
      <c t="s" r="A9" s="4">
        <v>364</v>
      </c>
    </row>
    <row spans="1:4" r="10">
      <c t="s" r="A10" s="3">
        <v>198</v>
      </c>
    </row>
    <row spans="1:4" r="11">
      <c t="s" r="A11" s="4">
        <v>358</v>
      </c>
      <c t="n" r="C11" s="7">
        <v>885</v>
      </c>
      <c t="n" r="D11" s="7">
        <v>872</v>
      </c>
    </row>
    <row spans="1:4" r="12">
      <c t="s" r="A12" s="4">
        <v>359</v>
      </c>
      <c t="n" r="C12" s="6">
        <v>24452</v>
      </c>
      <c t="n" r="D12" s="6">
        <v>23079</v>
      </c>
    </row>
    <row spans="1:4" r="13">
      <c t="s" r="A13" s="4">
        <v>360</v>
      </c>
      <c t="s" r="B13" s="4">
        <v>59</v>
      </c>
      <c t="n" r="C13" s="7">
        <v>208</v>
      </c>
      <c t="n" r="D13" s="7">
        <v>21</v>
      </c>
    </row>
    <row spans="1:4" r="14">
      <c t="s" r="A14" s="4">
        <v>361</v>
      </c>
      <c t="s" r="B14" s="4">
        <v>362</v>
      </c>
      <c t="s" r="C14" s="4">
        <v>365</v>
      </c>
      <c t="s" r="D14" s="4">
        <v>366</v>
      </c>
    </row>
    <row spans="1:4" r="15">
      <c t="s" r="A15" s="4">
        <v>367</v>
      </c>
    </row>
    <row spans="1:4" r="16">
      <c t="s" r="A16" s="3">
        <v>198</v>
      </c>
    </row>
    <row spans="1:4" r="17">
      <c t="s" r="A17" s="4">
        <v>358</v>
      </c>
      <c t="n" r="C17" s="7">
        <v>1817</v>
      </c>
      <c t="n" r="D17" s="7">
        <v>1918</v>
      </c>
    </row>
    <row spans="1:4" r="18">
      <c t="s" r="A18" s="4">
        <v>359</v>
      </c>
      <c t="n" r="C18" s="6">
        <v>31511</v>
      </c>
      <c t="n" r="D18" s="6">
        <v>33662</v>
      </c>
    </row>
    <row spans="1:4" r="19">
      <c t="s" r="A19" s="4">
        <v>360</v>
      </c>
      <c t="s" r="B19" s="4">
        <v>59</v>
      </c>
      <c t="n" r="C19" s="7">
        <v>1133</v>
      </c>
      <c t="n" r="D19" s="7">
        <v>292</v>
      </c>
    </row>
    <row spans="1:4" r="20">
      <c t="s" r="A20" s="4">
        <v>361</v>
      </c>
      <c t="s" r="B20" s="4">
        <v>362</v>
      </c>
      <c t="s" r="C20" s="4">
        <v>368</v>
      </c>
      <c t="s" r="D20" s="4">
        <v>369</v>
      </c>
    </row>
    <row spans="1:4" r="21">
      <c t="s" r="A21" s="4">
        <v>370</v>
      </c>
    </row>
    <row spans="1:4" r="22">
      <c t="s" r="A22" s="3">
        <v>198</v>
      </c>
    </row>
    <row spans="1:4" r="23">
      <c t="s" r="A23" s="4">
        <v>358</v>
      </c>
      <c t="s" r="B23" s="4">
        <v>371</v>
      </c>
      <c t="n" r="C23" s="7">
        <v>19</v>
      </c>
      <c t="n" r="D23" s="7">
        <v>43</v>
      </c>
    </row>
    <row spans="1:4" r="24">
      <c t="s" r="A24" s="4">
        <v>359</v>
      </c>
      <c t="s" r="B24" s="4">
        <v>371</v>
      </c>
      <c t="n" r="C24" s="6">
        <v>496</v>
      </c>
      <c t="n" r="D24" s="7">
        <v>1177</v>
      </c>
    </row>
    <row spans="1:4" r="25">
      <c t="s" r="A25" s="4">
        <v>360</v>
      </c>
      <c t="s" r="B25" s="4">
        <v>372</v>
      </c>
      <c t="n" r="C25" s="7">
        <v>2</v>
      </c>
    </row>
    <row spans="1:4" r="26">
      <c t="s" r="A26" s="4">
        <v>361</v>
      </c>
      <c t="s" r="B26" s="4">
        <v>373</v>
      </c>
      <c t="s" r="C26" s="4">
        <v>365</v>
      </c>
      <c t="s" r="D26" s="4">
        <v>374</v>
      </c>
    </row>
    <row spans="1:4" r="27">
      <c t="s" r="A27" s="4">
        <v>353</v>
      </c>
    </row>
    <row spans="1:4" r="28">
      <c t="s" r="A28" s="3">
        <v>198</v>
      </c>
    </row>
    <row spans="1:4" r="29">
      <c t="s" r="A29" s="4">
        <v>358</v>
      </c>
      <c t="s" r="B29" s="4">
        <v>371</v>
      </c>
      <c t="n" r="C29" s="7">
        <v>141</v>
      </c>
      <c t="n" r="D29" s="7">
        <v>135</v>
      </c>
    </row>
    <row spans="1:4" r="30">
      <c t="s" r="A30" s="4">
        <v>359</v>
      </c>
      <c t="s" r="B30" s="4">
        <v>371</v>
      </c>
      <c t="n" r="C30" s="6">
        <v>32187</v>
      </c>
      <c t="n" r="D30" s="6">
        <v>31406</v>
      </c>
    </row>
    <row spans="1:4" r="31">
      <c t="s" r="A31" s="4">
        <v>360</v>
      </c>
      <c t="s" r="B31" s="4">
        <v>372</v>
      </c>
      <c t="n" r="C31" s="7">
        <v>142</v>
      </c>
      <c t="n" r="D31" s="7">
        <v>195</v>
      </c>
    </row>
    <row spans="1:4" r="32">
      <c t="s" r="A32" s="4">
        <v>361</v>
      </c>
      <c t="s" r="B32" s="4">
        <v>373</v>
      </c>
      <c t="s" r="C32" s="4">
        <v>374</v>
      </c>
      <c t="s" r="D32" s="4">
        <v>365</v>
      </c>
    </row>
    <row spans="1:4" r="33">
      <c t="s" r="A33" s="4">
        <v>375</v>
      </c>
    </row>
    <row spans="1:4" r="34">
      <c t="s" r="A34" s="3">
        <v>198</v>
      </c>
    </row>
    <row spans="1:4" r="35">
      <c t="s" r="A35" s="4">
        <v>358</v>
      </c>
      <c t="n" r="C35" s="7">
        <v>46</v>
      </c>
      <c t="n" r="D35" s="7">
        <v>45</v>
      </c>
    </row>
    <row spans="1:4" r="36">
      <c t="s" r="A36" s="4">
        <v>359</v>
      </c>
      <c t="n" r="C36" s="6">
        <v>380</v>
      </c>
      <c t="n" r="D36" s="6">
        <v>451</v>
      </c>
    </row>
    <row spans="1:4" r="37">
      <c t="s" r="A37" s="4">
        <v>360</v>
      </c>
      <c t="s" r="B37" s="4">
        <v>59</v>
      </c>
      <c t="n" r="C37" s="7">
        <v>1</v>
      </c>
      <c t="n" r="D37" s="7">
        <v>1</v>
      </c>
    </row>
    <row spans="1:4" r="38">
      <c t="s" r="A38" s="4">
        <v>361</v>
      </c>
      <c t="s" r="B38" s="4">
        <v>362</v>
      </c>
      <c t="s" r="C38" s="4">
        <v>374</v>
      </c>
      <c t="s" r="D38" s="4">
        <v>365</v>
      </c>
    </row>
    <row spans="1:4" r="39">
      <c t="n" r="A39"/>
    </row>
    <row spans="1:4" r="40">
      <c t="s" r="A40" s="4">
        <v>59</v>
      </c>
      <c t="s" r="B40" s="4">
        <v>376</v>
      </c>
    </row>
    <row spans="1:4" r="41">
      <c t="s" r="A41" s="4">
        <v>362</v>
      </c>
      <c t="s" r="B41" s="4">
        <v>377</v>
      </c>
    </row>
    <row spans="1:4" r="42">
      <c t="s" r="A42" s="4">
        <v>371</v>
      </c>
      <c t="s" r="B42" s="4">
        <v>356</v>
      </c>
    </row>
  </sheetData>
  <mergeCells count="6">
    <mergeCell ref="A1:B2"/>
    <mergeCell ref="C1:D1"/>
    <mergeCell ref="A39:C39"/>
    <mergeCell ref="B40:C40"/>
    <mergeCell ref="B41:C41"/>
    <mergeCell ref="B42:C4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78</v>
      </c>
      <c t="s" r="C1" s="2">
        <v>2</v>
      </c>
      <c t="s" r="D1" s="2">
        <v>20</v>
      </c>
    </row>
    <row spans="1:4" r="2">
      <c t="s" r="A2" s="3">
        <v>200</v>
      </c>
    </row>
    <row spans="1:4" r="3">
      <c t="s" r="A3" s="4">
        <v>349</v>
      </c>
      <c t="n" r="C3" s="7">
        <v>548</v>
      </c>
      <c t="n" r="D3" s="7">
        <v>401</v>
      </c>
    </row>
    <row spans="1:4" r="4">
      <c t="s" r="A4" s="4">
        <v>350</v>
      </c>
    </row>
    <row spans="1:4" r="5">
      <c t="s" r="A5" s="3">
        <v>200</v>
      </c>
    </row>
    <row spans="1:4" r="6">
      <c t="s" r="A6" s="4">
        <v>349</v>
      </c>
      <c t="n" r="C6" s="6">
        <v>148</v>
      </c>
      <c t="n" r="D6" s="6">
        <v>76</v>
      </c>
    </row>
    <row spans="1:4" r="7">
      <c t="s" r="A7" s="4">
        <v>370</v>
      </c>
    </row>
    <row spans="1:4" r="8">
      <c t="s" r="A8" s="3">
        <v>200</v>
      </c>
    </row>
    <row spans="1:4" r="9">
      <c t="s" r="A9" s="4">
        <v>349</v>
      </c>
      <c t="s" r="B9" s="4">
        <v>59</v>
      </c>
      <c t="n" r="D9" s="6">
        <v>-8</v>
      </c>
    </row>
    <row spans="1:4" r="10">
      <c t="s" r="A10" s="4">
        <v>353</v>
      </c>
    </row>
    <row spans="1:4" r="11">
      <c t="s" r="A11" s="3">
        <v>200</v>
      </c>
    </row>
    <row spans="1:4" r="12">
      <c t="s" r="A12" s="4">
        <v>349</v>
      </c>
      <c t="s" r="B12" s="4">
        <v>59</v>
      </c>
      <c t="n" r="C12" s="6">
        <v>180</v>
      </c>
      <c t="n" r="D12" s="6">
        <v>185</v>
      </c>
    </row>
    <row spans="1:4" r="13">
      <c t="s" r="A13" s="4">
        <v>375</v>
      </c>
    </row>
    <row spans="1:4" r="14">
      <c t="s" r="A14" s="3">
        <v>200</v>
      </c>
    </row>
    <row spans="1:4" r="15">
      <c t="s" r="A15" s="4">
        <v>349</v>
      </c>
      <c t="n" r="C15" s="7">
        <v>2</v>
      </c>
      <c t="n" r="D15" s="7">
        <v>1</v>
      </c>
    </row>
    <row spans="1:4" r="16">
      <c t="n" r="A16"/>
    </row>
    <row spans="1:4" r="17">
      <c t="s" r="A17" s="4">
        <v>59</v>
      </c>
      <c t="s" r="B17" s="4">
        <v>356</v>
      </c>
    </row>
  </sheetData>
  <mergeCells count="3">
    <mergeCell ref="A1:B1"/>
    <mergeCell ref="A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79</v>
      </c>
      <c t="s" r="C1" s="2">
        <v>2</v>
      </c>
      <c t="s" r="D1" s="2">
        <v>20</v>
      </c>
    </row>
    <row spans="1:4" r="2">
      <c t="s" r="A2" s="3">
        <v>202</v>
      </c>
    </row>
    <row spans="1:4" r="3">
      <c t="s" r="A3" s="4">
        <v>380</v>
      </c>
      <c t="s" r="B3" s="4">
        <v>59</v>
      </c>
      <c t="n" r="C3" s="7">
        <v>55963</v>
      </c>
      <c t="n" r="D3" s="7">
        <v>56741</v>
      </c>
    </row>
    <row spans="1:4" r="4">
      <c t="s" r="A4" s="4">
        <v>381</v>
      </c>
    </row>
    <row spans="1:4" r="5">
      <c t="s" r="A5" s="3">
        <v>202</v>
      </c>
    </row>
    <row spans="1:4" r="6">
      <c t="s" r="A6" s="4">
        <v>380</v>
      </c>
      <c t="n" r="C6" s="6">
        <v>5371</v>
      </c>
      <c t="n" r="D6" s="6">
        <v>5280</v>
      </c>
    </row>
    <row spans="1:4" r="7">
      <c t="s" r="A7" s="4">
        <v>382</v>
      </c>
    </row>
    <row spans="1:4" r="8">
      <c t="s" r="A8" s="3">
        <v>202</v>
      </c>
    </row>
    <row spans="1:4" r="9">
      <c t="s" r="A9" s="4">
        <v>380</v>
      </c>
      <c t="n" r="C9" s="6">
        <v>46469</v>
      </c>
      <c t="n" r="D9" s="6">
        <v>47316</v>
      </c>
    </row>
    <row spans="1:4" r="10">
      <c t="s" r="A10" s="4">
        <v>383</v>
      </c>
    </row>
    <row spans="1:4" r="11">
      <c t="s" r="A11" s="3">
        <v>202</v>
      </c>
    </row>
    <row spans="1:4" r="12">
      <c t="s" r="A12" s="4">
        <v>380</v>
      </c>
      <c t="n" r="C12" s="6">
        <v>3001</v>
      </c>
      <c t="n" r="D12" s="6">
        <v>2969</v>
      </c>
    </row>
    <row spans="1:4" r="13">
      <c t="s" r="A13" s="4">
        <v>384</v>
      </c>
    </row>
    <row spans="1:4" r="14">
      <c t="s" r="A14" s="3">
        <v>202</v>
      </c>
    </row>
    <row spans="1:4" r="15">
      <c t="s" r="A15" s="4">
        <v>380</v>
      </c>
      <c t="n" r="C15" s="6">
        <v>54841</v>
      </c>
      <c t="n" r="D15" s="6">
        <v>55565</v>
      </c>
    </row>
    <row spans="1:4" r="16">
      <c t="s" r="A16" s="4">
        <v>385</v>
      </c>
    </row>
    <row spans="1:4" r="17">
      <c t="s" r="A17" s="3">
        <v>202</v>
      </c>
    </row>
    <row spans="1:4" r="18">
      <c t="s" r="A18" s="4">
        <v>380</v>
      </c>
      <c t="n" r="C18" s="7">
        <v>1122</v>
      </c>
      <c t="n" r="D18" s="7">
        <v>1176</v>
      </c>
    </row>
    <row spans="1:4" r="19">
      <c t="n" r="A19"/>
    </row>
    <row spans="1:4" r="20">
      <c t="s" r="A20" s="4">
        <v>59</v>
      </c>
      <c t="s" r="B20" s="4">
        <v>386</v>
      </c>
    </row>
  </sheetData>
  <mergeCells count="3">
    <mergeCell ref="A1:B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80</v>
      </c>
      <c t="s" r="B1" s="2">
        <v>2</v>
      </c>
      <c t="s" r="C1" s="2">
        <v>20</v>
      </c>
    </row>
    <row spans="1:3" r="2">
      <c t="s" r="A2" s="4">
        <v>81</v>
      </c>
      <c t="n" r="B2" s="7">
        <v>1</v>
      </c>
      <c t="n" r="C2" s="7">
        <v>1</v>
      </c>
    </row>
    <row spans="1:3" r="3">
      <c t="s" r="A3" s="4">
        <v>82</v>
      </c>
      <c t="n" r="B3" s="6">
        <v>5000000</v>
      </c>
      <c t="n" r="C3" s="6">
        <v>5000000</v>
      </c>
    </row>
    <row spans="1:3" r="4">
      <c t="s" r="A4" s="4">
        <v>83</v>
      </c>
      <c t="n" r="B4" s="6">
        <v>3814779</v>
      </c>
      <c t="n" r="C4" s="6">
        <v>3814779</v>
      </c>
    </row>
    <row spans="1:3" r="5">
      <c t="s" r="A5" s="4">
        <v>84</v>
      </c>
      <c t="n" r="B5" s="6">
        <v>3814779</v>
      </c>
      <c t="n" r="C5" s="6">
        <v>38147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7</v>
      </c>
      <c t="s" r="B1" s="2">
        <v>2</v>
      </c>
      <c t="s" r="C1" s="2">
        <v>20</v>
      </c>
    </row>
    <row spans="1:3" r="2">
      <c t="s" r="A2" s="4">
        <v>388</v>
      </c>
    </row>
    <row spans="1:3" r="3">
      <c t="s" r="A3" s="3">
        <v>202</v>
      </c>
    </row>
    <row spans="1:3" r="4">
      <c t="s" r="A4" s="4">
        <v>380</v>
      </c>
      <c t="n" r="B4" s="9">
        <v>31.3</v>
      </c>
      <c t="n" r="C4" s="9">
        <v>3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389</v>
      </c>
      <c t="s" r="C1" s="2">
        <v>1</v>
      </c>
    </row>
    <row spans="1:4" r="2">
      <c t="s" r="C2" s="2">
        <v>2</v>
      </c>
      <c t="s" r="D2" s="2">
        <v>20</v>
      </c>
    </row>
    <row spans="1:4" r="3">
      <c t="s" r="A3" s="3">
        <v>204</v>
      </c>
    </row>
    <row spans="1:4" r="4">
      <c t="s" r="A4" s="4">
        <v>390</v>
      </c>
      <c t="n" r="C4" s="7">
        <v>2473</v>
      </c>
      <c t="n" r="D4" s="7">
        <v>1954</v>
      </c>
    </row>
    <row spans="1:4" r="5">
      <c t="s" r="A5" s="4">
        <v>391</v>
      </c>
      <c t="n" r="C5" s="6">
        <v>2053</v>
      </c>
      <c t="n" r="D5" s="6">
        <v>2191</v>
      </c>
    </row>
    <row spans="1:4" r="6">
      <c t="s" r="A6" s="4">
        <v>392</v>
      </c>
      <c t="s" r="B6" s="4">
        <v>59</v>
      </c>
      <c t="n" r="C6" s="7">
        <v>48140</v>
      </c>
      <c t="n" r="D6" s="7">
        <v>41484</v>
      </c>
    </row>
    <row spans="1:4" r="7">
      <c t="s" r="A7" s="4">
        <v>361</v>
      </c>
      <c t="s" r="B7" s="4">
        <v>362</v>
      </c>
      <c t="s" r="C7" s="4">
        <v>393</v>
      </c>
      <c t="s" r="D7" s="4">
        <v>393</v>
      </c>
    </row>
    <row spans="1:4" r="8">
      <c t="n" r="A8"/>
    </row>
    <row spans="1:4" r="9">
      <c t="s" r="A9" s="4">
        <v>59</v>
      </c>
      <c t="s" r="B9" s="4">
        <v>394</v>
      </c>
    </row>
    <row spans="1:4" r="10">
      <c t="s" r="A10" s="4">
        <v>362</v>
      </c>
      <c t="s" r="B10" s="4">
        <v>377</v>
      </c>
    </row>
  </sheetData>
  <mergeCells count="5">
    <mergeCell ref="A1:B2"/>
    <mergeCell ref="C1:D1"/>
    <mergeCell ref="A8:C8"/>
    <mergeCell ref="B9:C9"/>
    <mergeCell ref="B10:C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5</v>
      </c>
      <c t="s" r="B1" s="2">
        <v>1</v>
      </c>
    </row>
    <row spans="1:4" r="2">
      <c t="s" r="B2" s="2">
        <v>2</v>
      </c>
      <c t="s" r="C2" s="2">
        <v>20</v>
      </c>
      <c t="s" r="D2" s="2">
        <v>21</v>
      </c>
    </row>
    <row spans="1:4" r="3">
      <c t="s" r="A3" s="3">
        <v>137</v>
      </c>
    </row>
    <row spans="1:4" r="4">
      <c t="s" r="A4" s="4">
        <v>396</v>
      </c>
      <c t="n" r="B4" s="7">
        <v>4063</v>
      </c>
      <c t="n" r="C4" s="7">
        <v>3778</v>
      </c>
      <c t="n" r="D4" s="7">
        <v>3249</v>
      </c>
    </row>
    <row spans="1:4" r="5">
      <c t="s" r="A5" s="4">
        <v>397</v>
      </c>
      <c t="n" r="B5" s="6">
        <v>870</v>
      </c>
      <c t="n" r="C5" s="6">
        <v>685</v>
      </c>
      <c t="n" r="D5" s="6">
        <v>604</v>
      </c>
    </row>
    <row spans="1:4" r="6">
      <c t="s" r="A6" s="4">
        <v>398</v>
      </c>
      <c t="n" r="B6" s="6">
        <v>-326</v>
      </c>
      <c t="n" r="C6" s="6">
        <v>-397</v>
      </c>
      <c t="n" r="D6" s="6">
        <v>-373</v>
      </c>
    </row>
    <row spans="1:4" r="7">
      <c t="s" r="A7" s="4">
        <v>399</v>
      </c>
      <c t="n" r="B7" s="6">
        <v>258</v>
      </c>
      <c t="n" r="C7" s="6">
        <v>190</v>
      </c>
      <c t="n" r="D7" s="6">
        <v>-1</v>
      </c>
    </row>
    <row spans="1:4" r="8">
      <c t="s" r="A8" s="4">
        <v>400</v>
      </c>
      <c t="n" r="B8" s="6">
        <v>335</v>
      </c>
      <c t="n" r="C8" s="6">
        <v>-193</v>
      </c>
      <c t="n" r="D8" s="6">
        <v>299</v>
      </c>
    </row>
    <row spans="1:4" r="9">
      <c t="s" r="A9" s="4">
        <v>401</v>
      </c>
      <c t="n" r="B9" s="7">
        <v>5200</v>
      </c>
      <c t="n" r="C9" s="7">
        <v>4063</v>
      </c>
      <c t="n" r="D9" s="7">
        <v>37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2</v>
      </c>
      <c t="s" r="B1" s="2">
        <v>1</v>
      </c>
    </row>
    <row spans="1:4" r="2">
      <c t="s" r="B2" s="2">
        <v>2</v>
      </c>
      <c t="s" r="C2" s="2">
        <v>20</v>
      </c>
      <c t="s" r="D2" s="2">
        <v>21</v>
      </c>
    </row>
    <row spans="1:4" r="3">
      <c t="s" r="A3" s="3">
        <v>403</v>
      </c>
    </row>
    <row spans="1:4" r="4">
      <c t="s" r="A4" s="4">
        <v>399</v>
      </c>
      <c t="n" r="B4" s="7">
        <v>258</v>
      </c>
      <c t="n" r="C4" s="7">
        <v>190</v>
      </c>
      <c t="n" r="D4" s="7">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4</v>
      </c>
      <c t="s" r="B1" s="2">
        <v>2</v>
      </c>
      <c t="s" r="C1" s="2">
        <v>20</v>
      </c>
    </row>
    <row spans="1:3" r="2">
      <c t="s" r="A2" s="3">
        <v>209</v>
      </c>
    </row>
    <row spans="1:3" r="3">
      <c t="s" r="A3" s="4">
        <v>405</v>
      </c>
      <c t="n" r="B3" s="7">
        <v>37003</v>
      </c>
      <c t="n" r="C3" s="7">
        <v>33204</v>
      </c>
    </row>
    <row spans="1:3" r="4">
      <c t="s" r="A4" s="4">
        <v>406</v>
      </c>
      <c t="n" r="B4" s="6">
        <v>1593</v>
      </c>
      <c t="n" r="C4" s="6">
        <v>2510</v>
      </c>
    </row>
    <row spans="1:3" r="5">
      <c t="s" r="A5" s="4">
        <v>407</v>
      </c>
      <c t="n" r="B5" s="6">
        <v>1005</v>
      </c>
      <c t="n" r="C5" s="6">
        <v>275</v>
      </c>
    </row>
    <row spans="1:3" r="6">
      <c t="s" r="A6" s="4">
        <v>408</v>
      </c>
      <c t="n" r="B6" s="6">
        <v>37591</v>
      </c>
      <c t="n" r="C6" s="6">
        <v>35439</v>
      </c>
    </row>
    <row spans="1:3" r="7">
      <c t="s" r="A7" s="4">
        <v>334</v>
      </c>
    </row>
    <row spans="1:3" r="8">
      <c t="s" r="A8" s="3">
        <v>209</v>
      </c>
    </row>
    <row spans="1:3" r="9">
      <c t="s" r="A9" s="4">
        <v>405</v>
      </c>
      <c t="n" r="B9" s="6">
        <v>36996</v>
      </c>
      <c t="n" r="C9" s="6">
        <v>33198</v>
      </c>
    </row>
    <row spans="1:3" r="10">
      <c t="s" r="A10" s="4">
        <v>406</v>
      </c>
      <c t="n" r="B10" s="6">
        <v>1579</v>
      </c>
      <c t="n" r="C10" s="6">
        <v>2495</v>
      </c>
    </row>
    <row spans="1:3" r="11">
      <c t="s" r="A11" s="4">
        <v>407</v>
      </c>
      <c t="n" r="B11" s="6">
        <v>1005</v>
      </c>
      <c t="n" r="C11" s="6">
        <v>275</v>
      </c>
    </row>
    <row spans="1:3" r="12">
      <c t="s" r="A12" s="4">
        <v>408</v>
      </c>
      <c t="n" r="B12" s="6">
        <v>37570</v>
      </c>
      <c t="n" r="C12" s="6">
        <v>35418</v>
      </c>
    </row>
    <row spans="1:3" r="13">
      <c t="s" r="A13" s="4">
        <v>409</v>
      </c>
    </row>
    <row spans="1:3" r="14">
      <c t="s" r="A14" s="3">
        <v>209</v>
      </c>
    </row>
    <row spans="1:3" r="15">
      <c t="s" r="A15" s="4">
        <v>405</v>
      </c>
      <c t="n" r="B15" s="6">
        <v>343</v>
      </c>
      <c t="n" r="C15" s="6">
        <v>448</v>
      </c>
    </row>
    <row spans="1:3" r="16">
      <c t="s" r="A16" s="4">
        <v>406</v>
      </c>
      <c t="n" r="B16" s="6">
        <v>59</v>
      </c>
      <c t="n" r="C16" s="6">
        <v>79</v>
      </c>
    </row>
    <row spans="1:3" r="17">
      <c t="s" r="A17" s="4">
        <v>408</v>
      </c>
      <c t="n" r="B17" s="6">
        <v>402</v>
      </c>
      <c t="n" r="C17" s="6">
        <v>527</v>
      </c>
    </row>
    <row spans="1:3" r="18">
      <c t="s" r="A18" s="4">
        <v>410</v>
      </c>
    </row>
    <row spans="1:3" r="19">
      <c t="s" r="A19" s="3">
        <v>209</v>
      </c>
    </row>
    <row spans="1:3" r="20">
      <c t="s" r="A20" s="4">
        <v>405</v>
      </c>
      <c t="n" r="B20" s="6">
        <v>2137</v>
      </c>
      <c t="n" r="C20" s="6">
        <v>1966</v>
      </c>
    </row>
    <row spans="1:3" r="21">
      <c t="s" r="A21" s="4">
        <v>406</v>
      </c>
      <c t="n" r="B21" s="6">
        <v>241</v>
      </c>
      <c t="n" r="C21" s="6">
        <v>320</v>
      </c>
    </row>
    <row spans="1:3" r="22">
      <c t="s" r="A22" s="4">
        <v>407</v>
      </c>
      <c t="n" r="B22" s="6">
        <v>11</v>
      </c>
      <c t="n" r="C22" s="6">
        <v>1</v>
      </c>
    </row>
    <row spans="1:3" r="23">
      <c t="s" r="A23" s="4">
        <v>408</v>
      </c>
      <c t="n" r="B23" s="6">
        <v>2367</v>
      </c>
      <c t="n" r="C23" s="6">
        <v>2285</v>
      </c>
    </row>
    <row spans="1:3" r="24">
      <c t="s" r="A24" s="4">
        <v>411</v>
      </c>
    </row>
    <row spans="1:3" r="25">
      <c t="s" r="A25" s="3">
        <v>209</v>
      </c>
    </row>
    <row spans="1:3" r="26">
      <c t="s" r="A26" s="4">
        <v>405</v>
      </c>
      <c t="n" r="B26" s="6">
        <v>23174</v>
      </c>
      <c t="n" r="C26" s="6">
        <v>19851</v>
      </c>
    </row>
    <row spans="1:3" r="27">
      <c t="s" r="A27" s="4">
        <v>406</v>
      </c>
      <c t="n" r="B27" s="6">
        <v>868</v>
      </c>
      <c t="n" r="C27" s="6">
        <v>1519</v>
      </c>
    </row>
    <row spans="1:3" r="28">
      <c t="s" r="A28" s="4">
        <v>407</v>
      </c>
      <c t="n" r="B28" s="6">
        <v>752</v>
      </c>
      <c t="n" r="C28" s="6">
        <v>120</v>
      </c>
    </row>
    <row spans="1:3" r="29">
      <c t="s" r="A29" s="4">
        <v>408</v>
      </c>
      <c t="n" r="B29" s="6">
        <v>23290</v>
      </c>
      <c t="n" r="C29" s="6">
        <v>21250</v>
      </c>
    </row>
    <row spans="1:3" r="30">
      <c t="s" r="A30" s="4">
        <v>412</v>
      </c>
    </row>
    <row spans="1:3" r="31">
      <c t="s" r="A31" s="3">
        <v>209</v>
      </c>
    </row>
    <row spans="1:3" r="32">
      <c t="s" r="A32" s="4">
        <v>405</v>
      </c>
      <c t="n" r="B32" s="6">
        <v>5082</v>
      </c>
      <c t="n" r="C32" s="6">
        <v>4398</v>
      </c>
    </row>
    <row spans="1:3" r="33">
      <c t="s" r="A33" s="4">
        <v>406</v>
      </c>
      <c t="n" r="B33" s="6">
        <v>203</v>
      </c>
      <c t="n" r="C33" s="6">
        <v>286</v>
      </c>
    </row>
    <row spans="1:3" r="34">
      <c t="s" r="A34" s="4">
        <v>407</v>
      </c>
      <c t="n" r="B34" s="6">
        <v>115</v>
      </c>
      <c t="n" r="C34" s="6">
        <v>34</v>
      </c>
    </row>
    <row spans="1:3" r="35">
      <c t="s" r="A35" s="4">
        <v>408</v>
      </c>
      <c t="n" r="B35" s="6">
        <v>5170</v>
      </c>
      <c t="n" r="C35" s="6">
        <v>4650</v>
      </c>
    </row>
    <row spans="1:3" r="36">
      <c t="s" r="A36" s="4">
        <v>413</v>
      </c>
    </row>
    <row spans="1:3" r="37">
      <c t="s" r="A37" s="3">
        <v>209</v>
      </c>
    </row>
    <row spans="1:3" r="38">
      <c t="s" r="A38" s="4">
        <v>405</v>
      </c>
      <c t="n" r="B38" s="6">
        <v>3036</v>
      </c>
      <c t="n" r="C38" s="6">
        <v>3694</v>
      </c>
    </row>
    <row spans="1:3" r="39">
      <c t="s" r="A39" s="4">
        <v>406</v>
      </c>
      <c t="n" r="B39" s="6">
        <v>152</v>
      </c>
      <c t="n" r="C39" s="6">
        <v>190</v>
      </c>
    </row>
    <row spans="1:3" r="40">
      <c t="s" r="A40" s="4">
        <v>407</v>
      </c>
      <c t="n" r="B40" s="6">
        <v>42</v>
      </c>
      <c t="n" r="C40" s="6">
        <v>45</v>
      </c>
    </row>
    <row spans="1:3" r="41">
      <c t="s" r="A41" s="4">
        <v>408</v>
      </c>
      <c t="n" r="B41" s="6">
        <v>3146</v>
      </c>
      <c t="n" r="C41" s="6">
        <v>3839</v>
      </c>
    </row>
    <row spans="1:3" r="42">
      <c t="s" r="A42" s="4">
        <v>414</v>
      </c>
    </row>
    <row spans="1:3" r="43">
      <c t="s" r="A43" s="3">
        <v>209</v>
      </c>
    </row>
    <row spans="1:3" r="44">
      <c t="s" r="A44" s="4">
        <v>405</v>
      </c>
      <c t="n" r="B44" s="6">
        <v>1539</v>
      </c>
      <c t="n" r="C44" s="6">
        <v>1431</v>
      </c>
    </row>
    <row spans="1:3" r="45">
      <c t="s" r="A45" s="4">
        <v>406</v>
      </c>
      <c t="n" r="B45" s="6">
        <v>37</v>
      </c>
      <c t="n" r="C45" s="6">
        <v>74</v>
      </c>
    </row>
    <row spans="1:3" r="46">
      <c t="s" r="A46" s="4">
        <v>407</v>
      </c>
      <c t="n" r="B46" s="6">
        <v>11</v>
      </c>
      <c t="n" r="C46" s="6">
        <v>3</v>
      </c>
    </row>
    <row spans="1:3" r="47">
      <c t="s" r="A47" s="4">
        <v>408</v>
      </c>
      <c t="n" r="B47" s="6">
        <v>1565</v>
      </c>
      <c t="n" r="C47" s="6">
        <v>1502</v>
      </c>
    </row>
    <row spans="1:3" r="48">
      <c t="s" r="A48" s="4">
        <v>415</v>
      </c>
    </row>
    <row spans="1:3" r="49">
      <c t="s" r="A49" s="3">
        <v>209</v>
      </c>
    </row>
    <row spans="1:3" r="50">
      <c t="s" r="A50" s="4">
        <v>405</v>
      </c>
      <c t="n" r="B50" s="6">
        <v>1685</v>
      </c>
      <c t="n" r="C50" s="6">
        <v>1410</v>
      </c>
    </row>
    <row spans="1:3" r="51">
      <c t="s" r="A51" s="4">
        <v>406</v>
      </c>
      <c t="n" r="B51" s="6">
        <v>19</v>
      </c>
      <c t="n" r="C51" s="6">
        <v>27</v>
      </c>
    </row>
    <row spans="1:3" r="52">
      <c t="s" r="A52" s="4">
        <v>407</v>
      </c>
      <c t="n" r="B52" s="6">
        <v>74</v>
      </c>
      <c t="n" r="C52" s="6">
        <v>72</v>
      </c>
    </row>
    <row spans="1:3" r="53">
      <c t="s" r="A53" s="4">
        <v>408</v>
      </c>
      <c t="n" r="B53" s="6">
        <v>1630</v>
      </c>
      <c t="n" r="C53" s="6">
        <v>1365</v>
      </c>
    </row>
    <row spans="1:3" r="54">
      <c t="s" r="A54" s="4">
        <v>331</v>
      </c>
    </row>
    <row spans="1:3" r="55">
      <c t="s" r="A55" s="3">
        <v>209</v>
      </c>
    </row>
    <row spans="1:3" r="56">
      <c t="s" r="A56" s="4">
        <v>405</v>
      </c>
      <c t="n" r="B56" s="6">
        <v>7</v>
      </c>
      <c t="n" r="C56" s="6">
        <v>6</v>
      </c>
    </row>
    <row spans="1:3" r="57">
      <c t="s" r="A57" s="4">
        <v>406</v>
      </c>
      <c t="n" r="B57" s="6">
        <v>14</v>
      </c>
      <c t="n" r="C57" s="6">
        <v>15</v>
      </c>
    </row>
    <row spans="1:3" r="58">
      <c t="s" r="A58" s="4">
        <v>408</v>
      </c>
      <c t="n" r="B58" s="7">
        <v>21</v>
      </c>
      <c t="n" r="C58" s="7">
        <v>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6</v>
      </c>
      <c t="s" r="B1" s="2">
        <v>2</v>
      </c>
      <c t="s" r="C1" s="2">
        <v>20</v>
      </c>
    </row>
    <row spans="1:3" r="2">
      <c t="s" r="A2" s="3">
        <v>211</v>
      </c>
    </row>
    <row spans="1:3" r="3">
      <c t="s" r="A3" s="4">
        <v>417</v>
      </c>
      <c t="n" r="B3" s="7">
        <v>37570</v>
      </c>
      <c t="n" r="C3" s="7">
        <v>35418</v>
      </c>
    </row>
    <row spans="1:3" r="4">
      <c t="s" r="A4" s="4">
        <v>405</v>
      </c>
      <c t="n" r="B4" s="6">
        <v>37003</v>
      </c>
      <c t="n" r="C4" s="6">
        <v>33204</v>
      </c>
    </row>
    <row spans="1:3" r="5">
      <c t="s" r="A5" s="4">
        <v>408</v>
      </c>
      <c t="n" r="B5" s="6">
        <v>37591</v>
      </c>
      <c t="n" r="C5" s="6">
        <v>35439</v>
      </c>
    </row>
    <row spans="1:3" r="6">
      <c t="s" r="A6" s="4">
        <v>334</v>
      </c>
    </row>
    <row spans="1:3" r="7">
      <c t="s" r="A7" s="3">
        <v>211</v>
      </c>
    </row>
    <row spans="1:3" r="8">
      <c t="s" r="A8" s="4">
        <v>418</v>
      </c>
      <c t="n" r="B8" s="6">
        <v>977</v>
      </c>
    </row>
    <row spans="1:3" r="9">
      <c t="s" r="A9" s="4">
        <v>419</v>
      </c>
      <c t="n" r="B9" s="6">
        <v>982</v>
      </c>
    </row>
    <row spans="1:3" r="10">
      <c t="s" r="A10" s="4">
        <v>420</v>
      </c>
      <c t="n" r="B10" s="6">
        <v>10512</v>
      </c>
    </row>
    <row spans="1:3" r="11">
      <c t="s" r="A11" s="4">
        <v>421</v>
      </c>
      <c t="n" r="B11" s="6">
        <v>10861</v>
      </c>
    </row>
    <row spans="1:3" r="12">
      <c t="s" r="A12" s="4">
        <v>422</v>
      </c>
      <c t="n" r="B12" s="6">
        <v>9302</v>
      </c>
    </row>
    <row spans="1:3" r="13">
      <c t="s" r="A13" s="4">
        <v>423</v>
      </c>
      <c t="n" r="B13" s="6">
        <v>9295</v>
      </c>
    </row>
    <row spans="1:3" r="14">
      <c t="s" r="A14" s="4">
        <v>424</v>
      </c>
      <c t="n" r="B14" s="6">
        <v>9945</v>
      </c>
    </row>
    <row spans="1:3" r="15">
      <c t="s" r="A15" s="4">
        <v>425</v>
      </c>
      <c t="n" r="B15" s="6">
        <v>10091</v>
      </c>
    </row>
    <row spans="1:3" r="16">
      <c t="s" r="A16" s="4">
        <v>426</v>
      </c>
      <c t="n" r="B16" s="6">
        <v>30736</v>
      </c>
    </row>
    <row spans="1:3" r="17">
      <c t="s" r="A17" s="4">
        <v>417</v>
      </c>
      <c t="n" r="B17" s="6">
        <v>31229</v>
      </c>
    </row>
    <row spans="1:3" r="18">
      <c t="s" r="A18" s="4">
        <v>405</v>
      </c>
      <c t="n" r="B18" s="6">
        <v>36996</v>
      </c>
      <c t="n" r="C18" s="6">
        <v>33198</v>
      </c>
    </row>
    <row spans="1:3" r="19">
      <c t="s" r="A19" s="4">
        <v>408</v>
      </c>
      <c t="n" r="B19" s="6">
        <v>37570</v>
      </c>
      <c t="n" r="C19" s="6">
        <v>35418</v>
      </c>
    </row>
    <row spans="1:3" r="20">
      <c t="s" r="A20" s="4">
        <v>413</v>
      </c>
    </row>
    <row spans="1:3" r="21">
      <c t="s" r="A21" s="3">
        <v>211</v>
      </c>
    </row>
    <row spans="1:3" r="22">
      <c t="s" r="A22" s="4">
        <v>405</v>
      </c>
      <c t="n" r="B22" s="6">
        <v>3036</v>
      </c>
      <c t="n" r="C22" s="6">
        <v>3694</v>
      </c>
    </row>
    <row spans="1:3" r="23">
      <c t="s" r="A23" s="4">
        <v>408</v>
      </c>
      <c t="n" r="B23" s="6">
        <v>3146</v>
      </c>
      <c t="n" r="C23" s="6">
        <v>3839</v>
      </c>
    </row>
    <row spans="1:3" r="24">
      <c t="s" r="A24" s="4">
        <v>414</v>
      </c>
    </row>
    <row spans="1:3" r="25">
      <c t="s" r="A25" s="3">
        <v>211</v>
      </c>
    </row>
    <row spans="1:3" r="26">
      <c t="s" r="A26" s="4">
        <v>405</v>
      </c>
      <c t="n" r="B26" s="6">
        <v>1539</v>
      </c>
      <c t="n" r="C26" s="6">
        <v>1431</v>
      </c>
    </row>
    <row spans="1:3" r="27">
      <c t="s" r="A27" s="4">
        <v>408</v>
      </c>
      <c t="n" r="B27" s="6">
        <v>1565</v>
      </c>
      <c t="n" r="C27" s="6">
        <v>1502</v>
      </c>
    </row>
    <row spans="1:3" r="28">
      <c t="s" r="A28" s="4">
        <v>415</v>
      </c>
    </row>
    <row spans="1:3" r="29">
      <c t="s" r="A29" s="3">
        <v>211</v>
      </c>
    </row>
    <row spans="1:3" r="30">
      <c t="s" r="A30" s="4">
        <v>405</v>
      </c>
      <c t="n" r="B30" s="6">
        <v>1685</v>
      </c>
      <c t="n" r="C30" s="6">
        <v>1410</v>
      </c>
    </row>
    <row spans="1:3" r="31">
      <c t="s" r="A31" s="4">
        <v>408</v>
      </c>
      <c t="n" r="B31" s="7">
        <v>1630</v>
      </c>
      <c t="n" r="C31" s="7">
        <v>13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7</v>
      </c>
      <c t="s" r="B1" s="2">
        <v>1</v>
      </c>
    </row>
    <row spans="1:3" r="2">
      <c t="s" r="B2" s="2">
        <v>2</v>
      </c>
      <c t="s" r="C2" s="2">
        <v>20</v>
      </c>
    </row>
    <row spans="1:3" r="3">
      <c t="s" r="A3" s="3">
        <v>213</v>
      </c>
    </row>
    <row spans="1:3" r="4">
      <c t="s" r="A4" s="4">
        <v>428</v>
      </c>
      <c t="n" r="B4" s="7">
        <v>588</v>
      </c>
      <c t="n" r="C4" s="7">
        <v>2235</v>
      </c>
    </row>
    <row spans="1:3" r="5">
      <c t="s" r="A5" s="4">
        <v>429</v>
      </c>
      <c t="n" r="B5" s="6">
        <v>-33</v>
      </c>
      <c t="n" r="C5" s="6">
        <v>-372</v>
      </c>
    </row>
    <row spans="1:3" r="6">
      <c t="s" r="A6" s="4">
        <v>430</v>
      </c>
      <c t="n" r="B6" s="6">
        <v>-16</v>
      </c>
      <c t="n" r="C6" s="6">
        <v>-159</v>
      </c>
    </row>
    <row spans="1:3" r="7">
      <c t="s" r="A7" s="4">
        <v>431</v>
      </c>
      <c t="n" r="B7" s="6">
        <v>-67</v>
      </c>
      <c t="n" r="C7" s="6">
        <v>-120</v>
      </c>
    </row>
    <row spans="1:3" r="8">
      <c t="s" r="A8" s="4">
        <v>432</v>
      </c>
      <c t="n" r="B8" s="6">
        <v>-156</v>
      </c>
      <c t="n" r="C8" s="6">
        <v>-548</v>
      </c>
    </row>
    <row spans="1:3" r="9">
      <c t="s" r="A9" s="4">
        <v>433</v>
      </c>
      <c t="n" r="B9" s="7">
        <v>316</v>
      </c>
      <c t="n" r="C9" s="7">
        <v>10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2</v>
      </c>
      <c t="s" r="C1" s="2">
        <v>20</v>
      </c>
    </row>
    <row spans="1:3" r="2">
      <c t="s" r="A2" s="3">
        <v>435</v>
      </c>
    </row>
    <row spans="1:3" r="3">
      <c t="s" r="A3" s="4">
        <v>436</v>
      </c>
      <c t="n" r="B3" s="7">
        <v>20</v>
      </c>
      <c t="n" r="C3" s="7">
        <v>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7</v>
      </c>
      <c t="s" r="B1" s="2">
        <v>1</v>
      </c>
    </row>
    <row spans="1:4" r="2">
      <c t="s" r="B2" s="2">
        <v>2</v>
      </c>
      <c t="s" r="C2" s="2">
        <v>20</v>
      </c>
      <c t="s" r="D2" s="2">
        <v>21</v>
      </c>
    </row>
    <row spans="1:4" r="3">
      <c t="s" r="A3" s="3">
        <v>438</v>
      </c>
    </row>
    <row spans="1:4" r="4">
      <c t="s" r="A4" s="4">
        <v>439</v>
      </c>
      <c t="n" r="B4" s="7">
        <v>1036</v>
      </c>
      <c t="n" r="C4" s="7">
        <v>601</v>
      </c>
    </row>
    <row spans="1:4" r="5">
      <c t="s" r="A5" s="3">
        <v>440</v>
      </c>
    </row>
    <row spans="1:4" r="6">
      <c t="s" r="A6" s="4">
        <v>441</v>
      </c>
      <c t="n" r="B6" s="6">
        <v>-1662</v>
      </c>
      <c t="n" r="C6" s="6">
        <v>939</v>
      </c>
    </row>
    <row spans="1:4" r="7">
      <c t="s" r="A7" s="4">
        <v>442</v>
      </c>
      <c t="n" r="B7" s="6">
        <v>-11</v>
      </c>
      <c t="n" r="C7" s="6">
        <v>31</v>
      </c>
    </row>
    <row spans="1:4" r="8">
      <c t="s" r="A8" s="4">
        <v>443</v>
      </c>
      <c t="n" r="B8" s="6">
        <v>339</v>
      </c>
      <c t="n" r="C8" s="6">
        <v>-196</v>
      </c>
    </row>
    <row spans="1:4" r="9">
      <c t="s" r="A9" s="4">
        <v>444</v>
      </c>
      <c t="n" r="B9" s="6">
        <v>143</v>
      </c>
      <c t="n" r="C9" s="6">
        <v>-70</v>
      </c>
    </row>
    <row spans="1:4" r="10">
      <c t="s" r="A10" s="4">
        <v>445</v>
      </c>
      <c t="n" r="B10" s="6">
        <v>53</v>
      </c>
      <c t="n" r="C10" s="6">
        <v>-35</v>
      </c>
    </row>
    <row spans="1:4" r="11">
      <c t="s" r="A11" s="4">
        <v>446</v>
      </c>
      <c t="n" r="B11" s="6">
        <v>401</v>
      </c>
      <c t="n" r="C11" s="6">
        <v>-234</v>
      </c>
    </row>
    <row spans="1:4" r="12">
      <c t="s" r="A12" s="4">
        <v>447</v>
      </c>
      <c t="n" r="B12" s="6">
        <v>-737</v>
      </c>
      <c t="n" r="C12" s="6">
        <v>435</v>
      </c>
    </row>
    <row spans="1:4" r="13">
      <c t="s" r="A13" s="4">
        <v>448</v>
      </c>
      <c t="n" r="B13" s="6">
        <v>-17</v>
      </c>
    </row>
    <row spans="1:4" r="14">
      <c t="s" r="A14" s="4">
        <v>42</v>
      </c>
      <c t="n" r="B14" s="6">
        <v>-720</v>
      </c>
      <c t="n" r="C14" s="6">
        <v>435</v>
      </c>
      <c t="n" r="D14" s="7">
        <v>-663</v>
      </c>
    </row>
    <row spans="1:4" r="15">
      <c t="s" r="A15" s="4">
        <v>449</v>
      </c>
      <c t="n" r="B15" s="7">
        <v>316</v>
      </c>
      <c t="n" r="C15" s="7">
        <v>1036</v>
      </c>
      <c t="n" r="D15" s="7">
        <v>6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0</v>
      </c>
      <c t="s" r="B1" s="2">
        <v>1</v>
      </c>
    </row>
    <row spans="1:3" r="2">
      <c t="s" r="B2" s="2">
        <v>2</v>
      </c>
      <c t="s" r="C2" s="2">
        <v>20</v>
      </c>
    </row>
    <row spans="1:3" r="3">
      <c t="s" r="A3" s="3">
        <v>438</v>
      </c>
    </row>
    <row spans="1:3" r="4">
      <c t="s" r="A4" s="4">
        <v>451</v>
      </c>
      <c t="n" r="B4" s="7">
        <v>9</v>
      </c>
      <c t="n" r="C4"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8"/>
    <col customWidth="1" max="2" min="2" width="9"/>
    <col customWidth="1" max="3" min="3" width="13"/>
    <col customWidth="1" max="4" min="4" width="27"/>
    <col customWidth="1" max="5" min="5" width="18"/>
    <col customWidth="1" max="6" min="6" width="46"/>
    <col customWidth="1" max="7" min="7" width="27"/>
    <col customWidth="1" max="8" min="8" width="25"/>
  </cols>
  <sheetData>
    <row spans="1:8" r="1">
      <c t="s" r="A1" s="1">
        <v>85</v>
      </c>
      <c t="s" r="B1" s="2">
        <v>86</v>
      </c>
      <c t="s" r="C1" s="2">
        <v>87</v>
      </c>
      <c t="s" r="D1" s="2">
        <v>72</v>
      </c>
      <c t="s" r="E1" s="2">
        <v>73</v>
      </c>
      <c t="s" r="F1" s="2">
        <v>88</v>
      </c>
      <c t="s" r="G1" s="2">
        <v>75</v>
      </c>
      <c t="s" r="H1" s="2">
        <v>89</v>
      </c>
    </row>
    <row spans="1:8" r="2">
      <c t="s" r="A2" s="4">
        <v>90</v>
      </c>
      <c t="n" r="B2" s="7">
        <v>6731</v>
      </c>
      <c t="n" r="C2" s="7">
        <v>4</v>
      </c>
      <c t="n" r="D2" s="7">
        <v>1718</v>
      </c>
      <c t="n" r="E2" s="7">
        <v>3410</v>
      </c>
      <c t="n" r="F2" s="7">
        <v>1252</v>
      </c>
      <c t="n" r="G2" s="7">
        <v>6384</v>
      </c>
      <c t="n" r="H2" s="7">
        <v>347</v>
      </c>
    </row>
    <row spans="1:8" r="3">
      <c t="s" r="A3" s="3">
        <v>91</v>
      </c>
    </row>
    <row spans="1:8" r="4">
      <c t="s" r="A4" s="4">
        <v>92</v>
      </c>
      <c t="n" r="B4" s="6">
        <v>1028</v>
      </c>
      <c t="n" r="E4" s="6">
        <v>1110</v>
      </c>
      <c t="n" r="G4" s="6">
        <v>1110</v>
      </c>
      <c t="n" r="H4" s="6">
        <v>-82</v>
      </c>
    </row>
    <row spans="1:8" r="5">
      <c t="s" r="A5" s="4">
        <v>93</v>
      </c>
      <c t="n" r="B5" s="6">
        <v>-670</v>
      </c>
      <c t="n" r="F5" s="6">
        <v>-670</v>
      </c>
      <c t="n" r="G5" s="6">
        <v>-670</v>
      </c>
    </row>
    <row spans="1:8" r="6">
      <c t="s" r="A6" s="4">
        <v>45</v>
      </c>
      <c t="n" r="B6" s="6">
        <v>358</v>
      </c>
      <c t="n" r="E6" s="6">
        <v>1110</v>
      </c>
      <c t="n" r="F6" s="6">
        <v>-670</v>
      </c>
      <c t="n" r="G6" s="6">
        <v>440</v>
      </c>
      <c t="n" r="H6" s="6">
        <v>-82</v>
      </c>
    </row>
    <row spans="1:8" r="7">
      <c t="s" r="A7" s="4">
        <v>94</v>
      </c>
      <c t="n" r="B7" s="6">
        <v>415</v>
      </c>
      <c t="n" r="H7" s="6">
        <v>415</v>
      </c>
    </row>
    <row spans="1:8" r="8">
      <c t="s" r="A8" s="4">
        <v>95</v>
      </c>
      <c t="n" r="B8" s="6">
        <v>7504</v>
      </c>
      <c t="n" r="C8" s="6">
        <v>4</v>
      </c>
      <c t="n" r="D8" s="6">
        <v>1718</v>
      </c>
      <c t="n" r="E8" s="6">
        <v>4520</v>
      </c>
      <c t="n" r="F8" s="6">
        <v>582</v>
      </c>
      <c t="n" r="G8" s="6">
        <v>6824</v>
      </c>
      <c t="n" r="H8" s="6">
        <v>680</v>
      </c>
    </row>
    <row spans="1:8" r="9">
      <c t="s" r="A9" s="3">
        <v>91</v>
      </c>
    </row>
    <row spans="1:8" r="10">
      <c t="s" r="A10" s="4">
        <v>92</v>
      </c>
      <c t="n" r="B10" s="6">
        <v>16</v>
      </c>
      <c t="n" r="E10" s="6">
        <v>110</v>
      </c>
      <c t="n" r="G10" s="6">
        <v>110</v>
      </c>
      <c t="n" r="H10" s="6">
        <v>-94</v>
      </c>
    </row>
    <row spans="1:8" r="11">
      <c t="s" r="A11" s="4">
        <v>93</v>
      </c>
      <c t="n" r="B11" s="6">
        <v>462</v>
      </c>
      <c t="n" r="F11" s="6">
        <v>462</v>
      </c>
      <c t="n" r="G11" s="6">
        <v>462</v>
      </c>
    </row>
    <row spans="1:8" r="12">
      <c t="s" r="A12" s="4">
        <v>45</v>
      </c>
      <c t="n" r="B12" s="6">
        <v>478</v>
      </c>
      <c t="n" r="E12" s="6">
        <v>110</v>
      </c>
      <c t="n" r="F12" s="6">
        <v>462</v>
      </c>
      <c t="n" r="G12" s="6">
        <v>572</v>
      </c>
      <c t="n" r="H12" s="6">
        <v>-94</v>
      </c>
    </row>
    <row spans="1:8" r="13">
      <c t="s" r="A13" s="4">
        <v>94</v>
      </c>
      <c t="n" r="B13" s="6">
        <v>54</v>
      </c>
      <c t="n" r="H13" s="6">
        <v>54</v>
      </c>
    </row>
    <row spans="1:8" r="14">
      <c t="s" r="A14" s="4">
        <v>96</v>
      </c>
      <c t="n" r="B14" s="6">
        <v>8036</v>
      </c>
      <c t="n" r="C14" s="6">
        <v>4</v>
      </c>
      <c t="n" r="D14" s="6">
        <v>1718</v>
      </c>
      <c t="n" r="E14" s="6">
        <v>4630</v>
      </c>
      <c t="n" r="F14" s="6">
        <v>1044</v>
      </c>
      <c t="n" r="G14" s="6">
        <v>7396</v>
      </c>
      <c t="n" r="H14" s="6">
        <v>640</v>
      </c>
    </row>
    <row spans="1:8" r="15">
      <c t="s" r="A15" s="3">
        <v>91</v>
      </c>
    </row>
    <row spans="1:8" r="16">
      <c t="s" r="A16" s="4">
        <v>92</v>
      </c>
      <c t="n" r="B16" s="6">
        <v>935</v>
      </c>
      <c t="n" r="E16" s="6">
        <v>1031</v>
      </c>
      <c t="n" r="G16" s="6">
        <v>1031</v>
      </c>
      <c t="n" r="H16" s="6">
        <v>-96</v>
      </c>
    </row>
    <row spans="1:8" r="17">
      <c t="s" r="A17" s="4">
        <v>93</v>
      </c>
      <c t="n" r="B17" s="6">
        <v>-677</v>
      </c>
      <c t="n" r="F17" s="6">
        <v>-677</v>
      </c>
      <c t="n" r="G17" s="6">
        <v>-677</v>
      </c>
    </row>
    <row spans="1:8" r="18">
      <c t="s" r="A18" s="4">
        <v>45</v>
      </c>
      <c t="n" r="B18" s="6">
        <v>258</v>
      </c>
      <c t="n" r="E18" s="6">
        <v>1031</v>
      </c>
      <c t="n" r="F18" s="6">
        <v>-677</v>
      </c>
      <c t="n" r="G18" s="6">
        <v>354</v>
      </c>
      <c t="n" r="H18" s="6">
        <v>-96</v>
      </c>
    </row>
    <row spans="1:8" r="19">
      <c t="s" r="A19" s="4">
        <v>94</v>
      </c>
      <c t="n" r="B19" s="6">
        <v>100</v>
      </c>
      <c t="n" r="H19" s="6">
        <v>100</v>
      </c>
    </row>
    <row spans="1:8" r="20">
      <c t="s" r="A20" s="4">
        <v>97</v>
      </c>
      <c t="n" r="B20" s="7">
        <v>8394</v>
      </c>
      <c t="n" r="C20" s="7">
        <v>4</v>
      </c>
      <c t="n" r="D20" s="7">
        <v>1718</v>
      </c>
      <c t="n" r="E20" s="7">
        <v>5661</v>
      </c>
      <c t="n" r="F20" s="7">
        <v>367</v>
      </c>
      <c t="n" r="G20" s="7">
        <v>7750</v>
      </c>
      <c t="n" r="H20" s="7">
        <v>6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452</v>
      </c>
      <c t="s" r="C1" s="2">
        <v>1</v>
      </c>
    </row>
    <row spans="1:4" r="2">
      <c t="s" r="C2" s="2">
        <v>2</v>
      </c>
      <c t="s" r="D2" s="2">
        <v>20</v>
      </c>
    </row>
    <row spans="1:4" r="3">
      <c t="s" r="A3" s="3">
        <v>453</v>
      </c>
    </row>
    <row spans="1:4" r="4">
      <c t="s" r="A4" s="4">
        <v>454</v>
      </c>
      <c t="s" r="B4" s="4">
        <v>59</v>
      </c>
      <c t="n" r="C4" s="7">
        <v>11737</v>
      </c>
      <c t="n" r="D4" s="7">
        <v>3161</v>
      </c>
    </row>
    <row spans="1:4" r="5">
      <c t="s" r="A5" s="4">
        <v>455</v>
      </c>
      <c t="s" r="B5" s="4">
        <v>59</v>
      </c>
      <c t="n" r="C5" s="6">
        <v>2653</v>
      </c>
      <c t="n" r="D5" s="6">
        <v>3015</v>
      </c>
    </row>
    <row spans="1:4" r="6">
      <c t="s" r="A6" s="3">
        <v>456</v>
      </c>
    </row>
    <row spans="1:4" r="7">
      <c t="s" r="A7" s="4">
        <v>457</v>
      </c>
      <c t="s" r="B7" s="4">
        <v>59</v>
      </c>
      <c t="n" r="C7" s="6">
        <v>541</v>
      </c>
      <c t="n" r="D7" s="6">
        <v>97</v>
      </c>
    </row>
    <row spans="1:4" r="8">
      <c t="s" r="A8" s="4">
        <v>458</v>
      </c>
      <c t="s" r="B8" s="4">
        <v>459</v>
      </c>
      <c t="n" r="C8" s="6">
        <v>464</v>
      </c>
      <c t="n" r="D8" s="6">
        <v>178</v>
      </c>
    </row>
    <row spans="1:4" r="9">
      <c t="s" r="A9" s="4">
        <v>460</v>
      </c>
      <c t="s" r="B9" s="4">
        <v>459</v>
      </c>
      <c t="n" r="C9" s="6">
        <v>1005</v>
      </c>
      <c t="n" r="D9" s="6">
        <v>275</v>
      </c>
    </row>
    <row spans="1:4" r="10">
      <c t="s" r="A10" s="4">
        <v>461</v>
      </c>
    </row>
    <row spans="1:4" r="11">
      <c t="s" r="A11" s="3">
        <v>453</v>
      </c>
    </row>
    <row spans="1:4" r="12">
      <c t="s" r="A12" s="4">
        <v>454</v>
      </c>
      <c t="n" r="C12" s="6">
        <v>8170</v>
      </c>
      <c t="n" r="D12" s="6">
        <v>1642</v>
      </c>
    </row>
    <row spans="1:4" r="13">
      <c t="s" r="A13" s="4">
        <v>455</v>
      </c>
      <c t="n" r="C13" s="6">
        <v>975</v>
      </c>
      <c t="n" r="D13" s="6">
        <v>1578</v>
      </c>
    </row>
    <row spans="1:4" r="14">
      <c t="s" r="A14" s="3">
        <v>456</v>
      </c>
    </row>
    <row spans="1:4" r="15">
      <c t="s" r="A15" s="4">
        <v>457</v>
      </c>
      <c t="n" r="C15" s="6">
        <v>455</v>
      </c>
      <c t="n" r="D15" s="6">
        <v>63</v>
      </c>
    </row>
    <row spans="1:4" r="16">
      <c t="s" r="A16" s="4">
        <v>458</v>
      </c>
      <c t="s" r="B16" s="4">
        <v>362</v>
      </c>
      <c t="n" r="C16" s="6">
        <v>297</v>
      </c>
      <c t="n" r="D16" s="6">
        <v>57</v>
      </c>
    </row>
    <row spans="1:4" r="17">
      <c t="s" r="A17" s="4">
        <v>460</v>
      </c>
      <c t="s" r="B17" s="4">
        <v>362</v>
      </c>
      <c t="n" r="C17" s="6">
        <v>752</v>
      </c>
      <c t="n" r="D17" s="6">
        <v>120</v>
      </c>
    </row>
    <row spans="1:4" r="18">
      <c t="s" r="A18" s="4">
        <v>462</v>
      </c>
    </row>
    <row spans="1:4" r="19">
      <c t="s" r="A19" s="3">
        <v>453</v>
      </c>
    </row>
    <row spans="1:4" r="20">
      <c t="s" r="A20" s="4">
        <v>454</v>
      </c>
      <c t="n" r="C20" s="6">
        <v>1642</v>
      </c>
      <c t="n" r="D20" s="6">
        <v>589</v>
      </c>
    </row>
    <row spans="1:4" r="21">
      <c t="s" r="A21" s="4">
        <v>455</v>
      </c>
      <c t="n" r="C21" s="6">
        <v>418</v>
      </c>
      <c t="n" r="D21" s="6">
        <v>256</v>
      </c>
    </row>
    <row spans="1:4" r="22">
      <c t="s" r="A22" s="3">
        <v>456</v>
      </c>
    </row>
    <row spans="1:4" r="23">
      <c t="s" r="A23" s="4">
        <v>457</v>
      </c>
      <c t="n" r="C23" s="6">
        <v>56</v>
      </c>
      <c t="n" r="D23" s="6">
        <v>27</v>
      </c>
    </row>
    <row spans="1:4" r="24">
      <c t="s" r="A24" s="4">
        <v>458</v>
      </c>
      <c t="s" r="B24" s="4">
        <v>362</v>
      </c>
      <c t="n" r="C24" s="6">
        <v>59</v>
      </c>
      <c t="n" r="D24" s="6">
        <v>7</v>
      </c>
    </row>
    <row spans="1:4" r="25">
      <c t="s" r="A25" s="4">
        <v>460</v>
      </c>
      <c t="s" r="B25" s="4">
        <v>362</v>
      </c>
      <c t="n" r="C25" s="6">
        <v>115</v>
      </c>
      <c t="n" r="D25" s="6">
        <v>34</v>
      </c>
    </row>
    <row spans="1:4" r="26">
      <c t="s" r="A26" s="4">
        <v>463</v>
      </c>
    </row>
    <row spans="1:4" r="27">
      <c t="s" r="A27" s="3">
        <v>453</v>
      </c>
    </row>
    <row spans="1:4" r="28">
      <c t="s" r="A28" s="4">
        <v>454</v>
      </c>
      <c t="n" r="C28" s="6">
        <v>654</v>
      </c>
      <c t="n" r="D28" s="6">
        <v>662</v>
      </c>
    </row>
    <row spans="1:4" r="29">
      <c t="s" r="A29" s="4">
        <v>455</v>
      </c>
      <c t="n" r="C29" s="6">
        <v>756</v>
      </c>
      <c t="n" r="D29" s="6">
        <v>493</v>
      </c>
    </row>
    <row spans="1:4" r="30">
      <c t="s" r="A30" s="3">
        <v>456</v>
      </c>
    </row>
    <row spans="1:4" r="31">
      <c t="s" r="A31" s="4">
        <v>457</v>
      </c>
      <c t="n" r="C31" s="6">
        <v>7</v>
      </c>
      <c t="n" r="D31" s="6">
        <v>5</v>
      </c>
    </row>
    <row spans="1:4" r="32">
      <c t="s" r="A32" s="4">
        <v>458</v>
      </c>
      <c t="s" r="B32" s="4">
        <v>362</v>
      </c>
      <c t="n" r="C32" s="6">
        <v>67</v>
      </c>
      <c t="n" r="D32" s="6">
        <v>67</v>
      </c>
    </row>
    <row spans="1:4" r="33">
      <c t="s" r="A33" s="4">
        <v>460</v>
      </c>
      <c t="s" r="B33" s="4">
        <v>362</v>
      </c>
      <c t="n" r="C33" s="6">
        <v>74</v>
      </c>
      <c t="n" r="D33" s="6">
        <v>72</v>
      </c>
    </row>
    <row spans="1:4" r="34">
      <c t="s" r="A34" s="4">
        <v>324</v>
      </c>
    </row>
    <row spans="1:4" r="35">
      <c t="s" r="A35" s="3">
        <v>453</v>
      </c>
    </row>
    <row spans="1:4" r="36">
      <c t="s" r="A36" s="4">
        <v>454</v>
      </c>
      <c t="n" r="C36" s="6">
        <v>1271</v>
      </c>
      <c t="n" r="D36" s="6">
        <v>268</v>
      </c>
    </row>
    <row spans="1:4" r="37">
      <c t="s" r="A37" s="4">
        <v>455</v>
      </c>
      <c t="n" r="C37" s="6">
        <v>504</v>
      </c>
      <c t="n" r="D37" s="6">
        <v>688</v>
      </c>
    </row>
    <row spans="1:4" r="38">
      <c t="s" r="A38" s="3">
        <v>456</v>
      </c>
    </row>
    <row spans="1:4" r="39">
      <c t="s" r="A39" s="4">
        <v>457</v>
      </c>
      <c t="n" r="C39" s="6">
        <v>23</v>
      </c>
      <c t="n" r="D39" s="6">
        <v>2</v>
      </c>
    </row>
    <row spans="1:4" r="40">
      <c t="s" r="A40" s="4">
        <v>458</v>
      </c>
      <c t="s" r="B40" s="4">
        <v>362</v>
      </c>
      <c t="n" r="C40" s="6">
        <v>41</v>
      </c>
      <c t="n" r="D40" s="6">
        <v>47</v>
      </c>
    </row>
    <row spans="1:4" r="41">
      <c t="s" r="A41" s="4">
        <v>460</v>
      </c>
      <c t="s" r="B41" s="4">
        <v>362</v>
      </c>
      <c t="n" r="C41" s="7">
        <v>64</v>
      </c>
      <c t="n" r="D41" s="7">
        <v>49</v>
      </c>
    </row>
    <row spans="1:4" r="42">
      <c t="n" r="A42"/>
    </row>
    <row spans="1:4" r="43">
      <c t="s" r="A43" s="4">
        <v>59</v>
      </c>
      <c t="s" r="B43" s="4">
        <v>464</v>
      </c>
    </row>
    <row spans="1:4" r="44">
      <c t="s" r="A44" s="4">
        <v>362</v>
      </c>
      <c t="s" r="B44" s="4">
        <v>465</v>
      </c>
    </row>
  </sheetData>
  <mergeCells count="5">
    <mergeCell ref="A1:B2"/>
    <mergeCell ref="C1:D1"/>
    <mergeCell ref="A42:C42"/>
    <mergeCell ref="B43:C43"/>
    <mergeCell ref="B44:C4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466</v>
      </c>
      <c t="s" r="C1" s="2">
        <v>1</v>
      </c>
    </row>
    <row spans="1:5" r="2">
      <c t="s" r="C2" s="2">
        <v>2</v>
      </c>
      <c t="s" r="D2" s="2">
        <v>20</v>
      </c>
      <c t="s" r="E2" s="2">
        <v>21</v>
      </c>
    </row>
    <row spans="1:5" r="3">
      <c t="s" r="A3" s="3">
        <v>467</v>
      </c>
    </row>
    <row spans="1:5" r="4">
      <c t="s" r="A4" s="4">
        <v>42</v>
      </c>
      <c t="n" r="C4" s="7">
        <v>-720</v>
      </c>
      <c t="n" r="D4" s="7">
        <v>435</v>
      </c>
      <c t="n" r="E4" s="7">
        <v>-663</v>
      </c>
    </row>
    <row spans="1:5" r="5">
      <c t="s" r="A5" s="4">
        <v>334</v>
      </c>
    </row>
    <row spans="1:5" r="6">
      <c t="s" r="A6" s="3">
        <v>467</v>
      </c>
    </row>
    <row spans="1:5" r="7">
      <c t="s" r="A7" s="4">
        <v>458</v>
      </c>
      <c t="s" r="B7" s="4">
        <v>459</v>
      </c>
      <c t="n" r="C7" s="7">
        <v>464</v>
      </c>
      <c t="n" r="D7" s="7">
        <v>178</v>
      </c>
    </row>
    <row spans="1:5" r="8">
      <c t="s" r="A8" s="4">
        <v>468</v>
      </c>
      <c t="s" r="C8" s="4">
        <v>469</v>
      </c>
      <c t="s" r="D8" s="4">
        <v>469</v>
      </c>
    </row>
    <row spans="1:5" r="9">
      <c t="s" r="A9" s="4">
        <v>42</v>
      </c>
      <c t="n" r="C9" s="7">
        <v>1059</v>
      </c>
      <c t="n" r="D9" s="7">
        <v>541</v>
      </c>
    </row>
    <row spans="1:5" r="10">
      <c t="s" r="A10" s="4">
        <v>470</v>
      </c>
    </row>
    <row spans="1:5" r="11">
      <c t="s" r="A11" s="3">
        <v>467</v>
      </c>
    </row>
    <row spans="1:5" r="12">
      <c t="s" r="A12" s="4">
        <v>458</v>
      </c>
      <c t="n" r="C12" s="7">
        <v>448</v>
      </c>
      <c t="n" r="D12" s="7">
        <v>66</v>
      </c>
    </row>
    <row spans="1:5" r="13">
      <c t="n" r="A13"/>
    </row>
    <row spans="1:5" r="14">
      <c t="s" r="A14" s="4">
        <v>59</v>
      </c>
      <c t="s" r="B14" s="4">
        <v>465</v>
      </c>
    </row>
    <row spans="1:5" r="15">
      <c t="s" r="A15" s="4">
        <v>362</v>
      </c>
      <c t="s" r="B15" s="4">
        <v>464</v>
      </c>
    </row>
  </sheetData>
  <mergeCells count="5">
    <mergeCell ref="A1:B2"/>
    <mergeCell ref="C1:E1"/>
    <mergeCell ref="A13:D13"/>
    <mergeCell ref="B14:D14"/>
    <mergeCell ref="B15:D1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1</v>
      </c>
      <c t="s" r="B1" s="2">
        <v>2</v>
      </c>
      <c t="s" r="C1" s="2">
        <v>20</v>
      </c>
    </row>
    <row spans="1:3" r="2">
      <c t="s" r="A2" s="3">
        <v>219</v>
      </c>
    </row>
    <row spans="1:3" r="3">
      <c t="s" r="A3" s="4">
        <v>472</v>
      </c>
      <c t="n" r="B3" s="7">
        <v>8422</v>
      </c>
      <c t="n" r="C3" s="7">
        <v>7296</v>
      </c>
    </row>
    <row spans="1:3" r="4">
      <c t="s" r="A4" s="4">
        <v>473</v>
      </c>
      <c t="n" r="B4" s="6">
        <v>26</v>
      </c>
      <c t="n" r="C4" s="6">
        <v>26</v>
      </c>
    </row>
    <row spans="1:3" r="5">
      <c t="s" r="A5" s="4">
        <v>50</v>
      </c>
      <c t="n" r="B5" s="6">
        <v>8396</v>
      </c>
      <c t="n" r="C5" s="6">
        <v>7270</v>
      </c>
    </row>
    <row spans="1:3" r="6">
      <c t="s" r="A6" s="4">
        <v>474</v>
      </c>
    </row>
    <row spans="1:3" r="7">
      <c t="s" r="A7" s="3">
        <v>219</v>
      </c>
    </row>
    <row spans="1:3" r="8">
      <c t="s" r="A8" s="4">
        <v>475</v>
      </c>
      <c t="n" r="B8" s="6">
        <v>8403</v>
      </c>
      <c t="n" r="C8" s="6">
        <v>7279</v>
      </c>
    </row>
    <row spans="1:3" r="9">
      <c t="s" r="A9" s="4">
        <v>476</v>
      </c>
      <c t="n" r="B9" s="6">
        <v>23</v>
      </c>
      <c t="n" r="C9" s="6">
        <v>21</v>
      </c>
    </row>
    <row spans="1:3" r="10">
      <c t="s" r="A10" s="4">
        <v>477</v>
      </c>
    </row>
    <row spans="1:3" r="11">
      <c t="s" r="A11" s="3">
        <v>219</v>
      </c>
    </row>
    <row spans="1:3" r="12">
      <c t="s" r="A12" s="4">
        <v>475</v>
      </c>
      <c t="n" r="B12" s="6">
        <v>19</v>
      </c>
      <c t="n" r="C12" s="6">
        <v>17</v>
      </c>
    </row>
    <row spans="1:3" r="13">
      <c t="s" r="A13" s="4">
        <v>478</v>
      </c>
      <c t="n" r="B13" s="7">
        <v>3</v>
      </c>
      <c t="n" r="C13" s="7">
        <v>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479</v>
      </c>
      <c t="s" r="C1" s="2">
        <v>1</v>
      </c>
    </row>
    <row spans="1:5" r="2">
      <c t="s" r="C2" s="2">
        <v>2</v>
      </c>
      <c t="s" r="D2" s="2">
        <v>20</v>
      </c>
      <c t="s" r="E2" s="2">
        <v>21</v>
      </c>
    </row>
    <row spans="1:5" r="3">
      <c t="s" r="A3" s="3">
        <v>221</v>
      </c>
    </row>
    <row spans="1:5" r="4">
      <c t="s" r="A4" s="4">
        <v>449</v>
      </c>
      <c t="n" r="C4" s="7">
        <v>0</v>
      </c>
    </row>
    <row spans="1:5" r="5">
      <c t="s" r="A5" s="4">
        <v>480</v>
      </c>
    </row>
    <row spans="1:5" r="6">
      <c t="s" r="A6" s="3">
        <v>221</v>
      </c>
    </row>
    <row spans="1:5" r="7">
      <c t="s" r="A7" s="4">
        <v>396</v>
      </c>
      <c t="n" r="C7" s="6">
        <v>26</v>
      </c>
      <c t="n" r="D7" s="7">
        <v>35</v>
      </c>
      <c t="n" r="E7" s="7">
        <v>44</v>
      </c>
    </row>
    <row spans="1:5" r="8">
      <c t="s" r="A8" s="4">
        <v>481</v>
      </c>
      <c t="s" r="B8" s="4">
        <v>59</v>
      </c>
      <c t="n" r="C8" s="6">
        <v>2</v>
      </c>
      <c t="n" r="D8" s="6">
        <v>-8</v>
      </c>
      <c t="n" r="E8" s="6">
        <v>-4</v>
      </c>
    </row>
    <row spans="1:5" r="9">
      <c t="s" r="A9" s="4">
        <v>482</v>
      </c>
      <c t="s" r="B9" s="4">
        <v>362</v>
      </c>
      <c t="n" r="C9" s="6">
        <v>-2</v>
      </c>
      <c t="n" r="D9" s="6">
        <v>-1</v>
      </c>
      <c t="n" r="E9" s="6">
        <v>-5</v>
      </c>
    </row>
    <row spans="1:5" r="10">
      <c t="s" r="A10" s="4">
        <v>449</v>
      </c>
      <c t="n" r="C10" s="7">
        <v>26</v>
      </c>
      <c t="n" r="D10" s="7">
        <v>26</v>
      </c>
      <c t="n" r="E10" s="7">
        <v>35</v>
      </c>
    </row>
    <row spans="1:5" r="11">
      <c t="n" r="A11"/>
    </row>
    <row spans="1:5" r="12">
      <c t="s" r="A12" s="4">
        <v>59</v>
      </c>
      <c t="s" r="B12" s="4">
        <v>483</v>
      </c>
    </row>
    <row spans="1:5" r="13">
      <c t="s" r="A13" s="4">
        <v>362</v>
      </c>
      <c t="s" r="B13" s="4">
        <v>484</v>
      </c>
    </row>
  </sheetData>
  <mergeCells count="5">
    <mergeCell ref="A1:B2"/>
    <mergeCell ref="C1:E1"/>
    <mergeCell ref="A11:D11"/>
    <mergeCell ref="B12:D12"/>
    <mergeCell ref="B13:D1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485</v>
      </c>
      <c t="s" r="B1" s="2">
        <v>1</v>
      </c>
    </row>
    <row spans="1:4" r="2">
      <c t="s" r="B2" s="2">
        <v>2</v>
      </c>
      <c t="s" r="C2" s="2">
        <v>20</v>
      </c>
      <c t="s" r="D2" s="2">
        <v>21</v>
      </c>
    </row>
    <row spans="1:4" r="3">
      <c t="s" r="A3" s="3">
        <v>486</v>
      </c>
    </row>
    <row spans="1:4" r="4">
      <c t="s" r="A4" s="4">
        <v>487</v>
      </c>
      <c t="n" r="B4" s="7">
        <v>2</v>
      </c>
      <c t="n" r="C4" s="7">
        <v>1</v>
      </c>
      <c t="n" r="D4" s="7">
        <v>3</v>
      </c>
    </row>
    <row spans="1:4" r="5">
      <c t="s" r="A5" s="4">
        <v>488</v>
      </c>
      <c t="n" r="B5" s="7">
        <v>14</v>
      </c>
      <c t="n" r="C5" s="6">
        <v>16</v>
      </c>
      <c t="n" r="D5" s="6">
        <v>30</v>
      </c>
    </row>
    <row spans="1:4" r="6">
      <c t="s" r="A6" s="4">
        <v>489</v>
      </c>
      <c t="s" r="B6" s="4">
        <v>303</v>
      </c>
    </row>
    <row spans="1:4" r="7">
      <c t="s" r="A7" s="4">
        <v>490</v>
      </c>
      <c t="n" r="B7" s="7">
        <v>37591</v>
      </c>
      <c t="n" r="C7" s="6">
        <v>35439</v>
      </c>
    </row>
    <row spans="1:4" r="8">
      <c t="s" r="A8" s="4">
        <v>112</v>
      </c>
      <c t="n" r="B8" s="6">
        <v>466</v>
      </c>
      <c t="n" r="C8" s="6">
        <v>647</v>
      </c>
      <c t="n" r="D8" s="6">
        <v>1091</v>
      </c>
    </row>
    <row spans="1:4" r="9">
      <c t="s" r="A9" s="4">
        <v>491</v>
      </c>
      <c t="n" r="B9" s="6">
        <v>11</v>
      </c>
      <c t="n" r="C9" s="6">
        <v>17</v>
      </c>
      <c t="n" r="D9" s="6">
        <v>31</v>
      </c>
    </row>
    <row spans="1:4" r="10">
      <c t="s" r="A10" s="4">
        <v>492</v>
      </c>
      <c t="n" r="B10" s="6">
        <v>36</v>
      </c>
      <c t="n" r="C10" s="6">
        <v>10</v>
      </c>
      <c t="n" r="D10" s="7">
        <v>50</v>
      </c>
    </row>
    <row spans="1:4" r="11">
      <c t="s" r="A11" s="4">
        <v>493</v>
      </c>
    </row>
    <row spans="1:4" r="12">
      <c t="s" r="A12" s="3">
        <v>486</v>
      </c>
    </row>
    <row spans="1:4" r="13">
      <c t="s" r="A13" s="4">
        <v>490</v>
      </c>
      <c t="n" r="B13" s="6">
        <v>8</v>
      </c>
      <c t="n" r="C13" s="6">
        <v>8</v>
      </c>
    </row>
    <row spans="1:4" r="14">
      <c t="s" r="A14" s="4">
        <v>494</v>
      </c>
      <c t="n" r="B14" s="6">
        <v>538</v>
      </c>
      <c t="n" r="C14" s="7">
        <v>683</v>
      </c>
    </row>
    <row spans="1:4" r="15">
      <c t="s" r="A15" s="4">
        <v>480</v>
      </c>
    </row>
    <row spans="1:4" r="16">
      <c t="s" r="A16" s="3">
        <v>486</v>
      </c>
    </row>
    <row spans="1:4" r="17">
      <c t="s" r="A17" s="4">
        <v>495</v>
      </c>
      <c t="n" r="B17" s="7">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496</v>
      </c>
      <c t="s" r="B1" s="2">
        <v>2</v>
      </c>
      <c t="s" r="D1" s="2">
        <v>20</v>
      </c>
    </row>
    <row spans="1:5" r="2">
      <c t="s" r="A2" s="3">
        <v>497</v>
      </c>
    </row>
    <row spans="1:5" r="3">
      <c t="s" r="A3" s="4">
        <v>86</v>
      </c>
      <c t="n" r="B3" s="7">
        <v>8422</v>
      </c>
      <c t="s" r="C3" s="4">
        <v>59</v>
      </c>
      <c t="n" r="D3" s="7">
        <v>7296</v>
      </c>
      <c t="s" r="E3" s="4">
        <v>362</v>
      </c>
    </row>
    <row spans="1:5" r="4">
      <c t="s" r="A4" s="4">
        <v>498</v>
      </c>
    </row>
    <row spans="1:5" r="5">
      <c t="s" r="A5" s="3">
        <v>497</v>
      </c>
    </row>
    <row spans="1:5" r="6">
      <c t="s" r="A6" s="4">
        <v>86</v>
      </c>
      <c t="n" r="B6" s="6">
        <v>8392</v>
      </c>
      <c t="s" r="C6" s="4">
        <v>59</v>
      </c>
      <c t="n" r="D6" s="6">
        <v>7213</v>
      </c>
      <c t="s" r="E6" s="4">
        <v>362</v>
      </c>
    </row>
    <row spans="1:5" r="7">
      <c t="s" r="A7" s="4">
        <v>499</v>
      </c>
    </row>
    <row spans="1:5" r="8">
      <c t="s" r="A8" s="3">
        <v>497</v>
      </c>
    </row>
    <row spans="1:5" r="9">
      <c t="s" r="A9" s="4">
        <v>86</v>
      </c>
      <c t="n" r="B9" s="6">
        <v>30</v>
      </c>
      <c t="s" r="C9" s="4">
        <v>59</v>
      </c>
      <c t="n" r="D9" s="6">
        <v>83</v>
      </c>
      <c t="s" r="E9" s="4">
        <v>362</v>
      </c>
    </row>
    <row spans="1:5" r="10">
      <c t="s" r="A10" s="4">
        <v>500</v>
      </c>
    </row>
    <row spans="1:5" r="11">
      <c t="s" r="A11" s="3">
        <v>497</v>
      </c>
    </row>
    <row spans="1:5" r="12">
      <c t="s" r="A12" s="4">
        <v>86</v>
      </c>
      <c t="n" r="B12" s="6">
        <v>8323</v>
      </c>
      <c t="s" r="C12" s="4">
        <v>59</v>
      </c>
      <c t="n" r="D12" s="6">
        <v>7149</v>
      </c>
      <c t="s" r="E12" s="4">
        <v>362</v>
      </c>
    </row>
    <row spans="1:5" r="13">
      <c t="s" r="A13" s="4">
        <v>501</v>
      </c>
    </row>
    <row spans="1:5" r="14">
      <c t="s" r="A14" s="3">
        <v>497</v>
      </c>
    </row>
    <row spans="1:5" r="15">
      <c t="s" r="A15" s="4">
        <v>86</v>
      </c>
      <c t="n" r="B15" s="6">
        <v>99</v>
      </c>
      <c t="s" r="C15" s="4">
        <v>59</v>
      </c>
      <c t="n" r="D15" s="6">
        <v>147</v>
      </c>
      <c t="s" r="E15" s="4">
        <v>362</v>
      </c>
    </row>
    <row spans="1:5" r="16">
      <c t="s" r="A16" s="4">
        <v>502</v>
      </c>
    </row>
    <row spans="1:5" r="17">
      <c t="s" r="A17" s="3">
        <v>497</v>
      </c>
    </row>
    <row spans="1:5" r="18">
      <c t="s" r="A18" s="4">
        <v>86</v>
      </c>
      <c t="n" r="B18" s="6">
        <v>2791</v>
      </c>
      <c t="n" r="D18" s="6">
        <v>2284</v>
      </c>
    </row>
    <row spans="1:5" r="19">
      <c t="s" r="A19" s="4">
        <v>503</v>
      </c>
    </row>
    <row spans="1:5" r="20">
      <c t="s" r="A20" s="3">
        <v>497</v>
      </c>
    </row>
    <row spans="1:5" r="21">
      <c t="s" r="A21" s="4">
        <v>86</v>
      </c>
      <c t="n" r="B21" s="6">
        <v>2791</v>
      </c>
      <c t="n" r="D21" s="6">
        <v>2267</v>
      </c>
    </row>
    <row spans="1:5" r="22">
      <c t="s" r="A22" s="4">
        <v>504</v>
      </c>
    </row>
    <row spans="1:5" r="23">
      <c t="s" r="A23" s="3">
        <v>497</v>
      </c>
    </row>
    <row spans="1:5" r="24">
      <c t="s" r="A24" s="4">
        <v>86</v>
      </c>
      <c t="n" r="D24" s="6">
        <v>17</v>
      </c>
    </row>
    <row spans="1:5" r="25">
      <c t="s" r="A25" s="4">
        <v>505</v>
      </c>
    </row>
    <row spans="1:5" r="26">
      <c t="s" r="A26" s="3">
        <v>497</v>
      </c>
    </row>
    <row spans="1:5" r="27">
      <c t="s" r="A27" s="4">
        <v>86</v>
      </c>
      <c t="n" r="B27" s="6">
        <v>2791</v>
      </c>
      <c t="n" r="D27" s="6">
        <v>2278</v>
      </c>
    </row>
    <row spans="1:5" r="28">
      <c t="s" r="A28" s="4">
        <v>506</v>
      </c>
    </row>
    <row spans="1:5" r="29">
      <c t="s" r="A29" s="3">
        <v>497</v>
      </c>
    </row>
    <row spans="1:5" r="30">
      <c t="s" r="A30" s="4">
        <v>86</v>
      </c>
      <c t="n" r="D30" s="6">
        <v>6</v>
      </c>
    </row>
    <row spans="1:5" r="31">
      <c t="s" r="A31" s="4">
        <v>507</v>
      </c>
    </row>
    <row spans="1:5" r="32">
      <c t="s" r="A32" s="3">
        <v>497</v>
      </c>
    </row>
    <row spans="1:5" r="33">
      <c t="s" r="A33" s="4">
        <v>86</v>
      </c>
      <c t="n" r="B33" s="6">
        <v>1246</v>
      </c>
      <c t="n" r="D33" s="6">
        <v>1200</v>
      </c>
    </row>
    <row spans="1:5" r="34">
      <c t="s" r="A34" s="4">
        <v>508</v>
      </c>
    </row>
    <row spans="1:5" r="35">
      <c t="s" r="A35" s="3">
        <v>497</v>
      </c>
    </row>
    <row spans="1:5" r="36">
      <c t="s" r="A36" s="4">
        <v>86</v>
      </c>
      <c t="n" r="B36" s="6">
        <v>1221</v>
      </c>
      <c t="n" r="D36" s="6">
        <v>1165</v>
      </c>
    </row>
    <row spans="1:5" r="37">
      <c t="s" r="A37" s="4">
        <v>509</v>
      </c>
    </row>
    <row spans="1:5" r="38">
      <c t="s" r="A38" s="3">
        <v>497</v>
      </c>
    </row>
    <row spans="1:5" r="39">
      <c t="s" r="A39" s="4">
        <v>86</v>
      </c>
      <c t="n" r="B39" s="6">
        <v>25</v>
      </c>
      <c t="n" r="D39" s="6">
        <v>35</v>
      </c>
    </row>
    <row spans="1:5" r="40">
      <c t="s" r="A40" s="4">
        <v>510</v>
      </c>
    </row>
    <row spans="1:5" r="41">
      <c t="s" r="A41" s="3">
        <v>497</v>
      </c>
    </row>
    <row spans="1:5" r="42">
      <c t="s" r="A42" s="4">
        <v>86</v>
      </c>
      <c t="n" r="B42" s="6">
        <v>1193</v>
      </c>
      <c t="n" r="D42" s="6">
        <v>1137</v>
      </c>
    </row>
    <row spans="1:5" r="43">
      <c t="s" r="A43" s="4">
        <v>511</v>
      </c>
    </row>
    <row spans="1:5" r="44">
      <c t="s" r="A44" s="3">
        <v>497</v>
      </c>
    </row>
    <row spans="1:5" r="45">
      <c t="s" r="A45" s="4">
        <v>86</v>
      </c>
      <c t="n" r="B45" s="6">
        <v>53</v>
      </c>
      <c t="n" r="D45" s="6">
        <v>63</v>
      </c>
    </row>
    <row spans="1:5" r="46">
      <c t="s" r="A46" s="4">
        <v>512</v>
      </c>
    </row>
    <row spans="1:5" r="47">
      <c t="s" r="A47" s="3">
        <v>497</v>
      </c>
    </row>
    <row spans="1:5" r="48">
      <c t="s" r="A48" s="4">
        <v>86</v>
      </c>
      <c t="n" r="B48" s="6">
        <v>1321</v>
      </c>
      <c t="n" r="D48" s="6">
        <v>1040</v>
      </c>
    </row>
    <row spans="1:5" r="49">
      <c t="s" r="A49" s="4">
        <v>513</v>
      </c>
    </row>
    <row spans="1:5" r="50">
      <c t="s" r="A50" s="3">
        <v>497</v>
      </c>
    </row>
    <row spans="1:5" r="51">
      <c t="s" r="A51" s="4">
        <v>86</v>
      </c>
      <c t="n" r="B51" s="6">
        <v>1318</v>
      </c>
      <c t="n" r="D51" s="6">
        <v>1020</v>
      </c>
    </row>
    <row spans="1:5" r="52">
      <c t="s" r="A52" s="4">
        <v>514</v>
      </c>
    </row>
    <row spans="1:5" r="53">
      <c t="s" r="A53" s="3">
        <v>497</v>
      </c>
    </row>
    <row spans="1:5" r="54">
      <c t="s" r="A54" s="4">
        <v>86</v>
      </c>
      <c t="n" r="B54" s="6">
        <v>3</v>
      </c>
      <c t="n" r="D54" s="6">
        <v>20</v>
      </c>
    </row>
    <row spans="1:5" r="55">
      <c t="s" r="A55" s="4">
        <v>515</v>
      </c>
    </row>
    <row spans="1:5" r="56">
      <c t="s" r="A56" s="3">
        <v>497</v>
      </c>
    </row>
    <row spans="1:5" r="57">
      <c t="s" r="A57" s="4">
        <v>86</v>
      </c>
      <c t="n" r="B57" s="6">
        <v>1286</v>
      </c>
      <c t="n" r="D57" s="6">
        <v>994</v>
      </c>
    </row>
    <row spans="1:5" r="58">
      <c t="s" r="A58" s="4">
        <v>516</v>
      </c>
    </row>
    <row spans="1:5" r="59">
      <c t="s" r="A59" s="3">
        <v>497</v>
      </c>
    </row>
    <row spans="1:5" r="60">
      <c t="s" r="A60" s="4">
        <v>86</v>
      </c>
      <c t="n" r="B60" s="6">
        <v>35</v>
      </c>
      <c t="n" r="D60" s="6">
        <v>46</v>
      </c>
    </row>
    <row spans="1:5" r="61">
      <c t="s" r="A61" s="4">
        <v>517</v>
      </c>
    </row>
    <row spans="1:5" r="62">
      <c t="s" r="A62" s="3">
        <v>497</v>
      </c>
    </row>
    <row spans="1:5" r="63">
      <c t="s" r="A63" s="4">
        <v>86</v>
      </c>
      <c t="n" r="B63" s="6">
        <v>2767</v>
      </c>
      <c t="n" r="D63" s="6">
        <v>2581</v>
      </c>
    </row>
    <row spans="1:5" r="64">
      <c t="s" r="A64" s="4">
        <v>518</v>
      </c>
    </row>
    <row spans="1:5" r="65">
      <c t="s" r="A65" s="3">
        <v>497</v>
      </c>
    </row>
    <row spans="1:5" r="66">
      <c t="s" r="A66" s="4">
        <v>86</v>
      </c>
      <c t="n" r="B66" s="6">
        <v>2765</v>
      </c>
      <c t="n" r="D66" s="6">
        <v>2570</v>
      </c>
    </row>
    <row spans="1:5" r="67">
      <c t="s" r="A67" s="4">
        <v>519</v>
      </c>
    </row>
    <row spans="1:5" r="68">
      <c t="s" r="A68" s="3">
        <v>497</v>
      </c>
    </row>
    <row spans="1:5" r="69">
      <c t="s" r="A69" s="4">
        <v>86</v>
      </c>
      <c t="n" r="B69" s="6">
        <v>2</v>
      </c>
      <c t="n" r="D69" s="6">
        <v>11</v>
      </c>
    </row>
    <row spans="1:5" r="70">
      <c t="s" r="A70" s="4">
        <v>520</v>
      </c>
    </row>
    <row spans="1:5" r="71">
      <c t="s" r="A71" s="3">
        <v>497</v>
      </c>
    </row>
    <row spans="1:5" r="72">
      <c t="s" r="A72" s="4">
        <v>86</v>
      </c>
      <c t="n" r="B72" s="6">
        <v>2756</v>
      </c>
      <c t="n" r="D72" s="6">
        <v>2549</v>
      </c>
    </row>
    <row spans="1:5" r="73">
      <c t="s" r="A73" s="4">
        <v>521</v>
      </c>
    </row>
    <row spans="1:5" r="74">
      <c t="s" r="A74" s="3">
        <v>497</v>
      </c>
    </row>
    <row spans="1:5" r="75">
      <c t="s" r="A75" s="4">
        <v>86</v>
      </c>
      <c t="n" r="B75" s="6">
        <v>11</v>
      </c>
      <c t="n" r="D75" s="6">
        <v>32</v>
      </c>
    </row>
    <row spans="1:5" r="76">
      <c t="s" r="A76" s="4">
        <v>324</v>
      </c>
    </row>
    <row spans="1:5" r="77">
      <c t="s" r="A77" s="3">
        <v>497</v>
      </c>
    </row>
    <row spans="1:5" r="78">
      <c t="s" r="A78" s="4">
        <v>86</v>
      </c>
      <c t="n" r="B78" s="6">
        <v>297</v>
      </c>
      <c t="n" r="D78" s="6">
        <v>191</v>
      </c>
    </row>
    <row spans="1:5" r="79">
      <c t="s" r="A79" s="4">
        <v>522</v>
      </c>
    </row>
    <row spans="1:5" r="80">
      <c t="s" r="A80" s="3">
        <v>497</v>
      </c>
    </row>
    <row spans="1:5" r="81">
      <c t="s" r="A81" s="4">
        <v>86</v>
      </c>
      <c t="n" r="B81" s="6">
        <v>297</v>
      </c>
      <c t="n" r="D81" s="6">
        <v>191</v>
      </c>
    </row>
    <row spans="1:5" r="82">
      <c t="s" r="A82" s="4">
        <v>523</v>
      </c>
    </row>
    <row spans="1:5" r="83">
      <c t="s" r="A83" s="3">
        <v>497</v>
      </c>
    </row>
    <row spans="1:5" r="84">
      <c t="s" r="A84" s="4">
        <v>86</v>
      </c>
      <c t="n" r="B84" s="7">
        <v>297</v>
      </c>
      <c t="n" r="D84" s="7">
        <v>191</v>
      </c>
    </row>
    <row spans="1:5" r="85">
      <c t="n" r="A85"/>
    </row>
    <row spans="1:5" r="86">
      <c t="s" r="A86" s="4">
        <v>59</v>
      </c>
      <c t="s" r="B86" s="4">
        <v>524</v>
      </c>
    </row>
    <row spans="1:5" r="87">
      <c t="s" r="A87" s="4">
        <v>362</v>
      </c>
      <c t="s" r="B87" s="4">
        <v>525</v>
      </c>
    </row>
  </sheetData>
  <mergeCells count="5">
    <mergeCell ref="B1:C1"/>
    <mergeCell ref="D1:E1"/>
    <mergeCell ref="A85:E85"/>
    <mergeCell ref="B86:E86"/>
    <mergeCell ref="B87:E8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6</v>
      </c>
      <c t="s" r="B1" s="2">
        <v>1</v>
      </c>
    </row>
    <row spans="1:3" r="2">
      <c t="s" r="B2" s="2">
        <v>2</v>
      </c>
      <c t="s" r="C2" s="2">
        <v>20</v>
      </c>
    </row>
    <row spans="1:3" r="3">
      <c t="s" r="A3" s="3">
        <v>497</v>
      </c>
    </row>
    <row spans="1:3" r="4">
      <c t="s" r="A4" s="4">
        <v>527</v>
      </c>
      <c t="n" r="B4" s="10">
        <v>2.02</v>
      </c>
      <c t="n" r="C4" s="10">
        <v>1.93</v>
      </c>
    </row>
    <row spans="1:3" r="5">
      <c t="s" r="A5" s="4">
        <v>528</v>
      </c>
      <c t="n" r="B5" s="10">
        <v>0.6</v>
      </c>
      <c t="n" r="C5" s="10">
        <v>0.6</v>
      </c>
    </row>
    <row spans="1:3" r="6">
      <c t="s" r="A6" s="4">
        <v>498</v>
      </c>
    </row>
    <row spans="1:3" r="7">
      <c t="s" r="A7" s="3">
        <v>497</v>
      </c>
    </row>
    <row spans="1:3" r="8">
      <c t="s" r="A8" s="4">
        <v>527</v>
      </c>
      <c t="n" r="B8" s="10">
        <v>2.02</v>
      </c>
      <c t="n" r="C8" s="10">
        <v>1.94</v>
      </c>
    </row>
    <row spans="1:3" r="9">
      <c t="s" r="A9" s="4">
        <v>499</v>
      </c>
    </row>
    <row spans="1:3" r="10">
      <c t="s" r="A10" s="3">
        <v>497</v>
      </c>
    </row>
    <row spans="1:3" r="11">
      <c t="s" r="A11" s="4">
        <v>527</v>
      </c>
      <c t="n" r="B11" s="10">
        <v>0.83</v>
      </c>
      <c t="n" r="C11" s="10">
        <v>0.9</v>
      </c>
    </row>
    <row spans="1:3" r="12">
      <c t="s" r="A12" s="4">
        <v>500</v>
      </c>
    </row>
    <row spans="1:3" r="13">
      <c t="s" r="A13" s="3">
        <v>497</v>
      </c>
    </row>
    <row spans="1:3" r="14">
      <c t="s" r="A14" s="4">
        <v>528</v>
      </c>
      <c t="n" r="B14" s="10">
        <v>0.6</v>
      </c>
      <c t="n" r="C14" s="10">
        <v>0.6</v>
      </c>
    </row>
    <row spans="1:3" r="15">
      <c t="s" r="A15" s="4">
        <v>501</v>
      </c>
    </row>
    <row spans="1:3" r="16">
      <c t="s" r="A16" s="3">
        <v>497</v>
      </c>
    </row>
    <row spans="1:3" r="17">
      <c t="s" r="A17" s="4">
        <v>528</v>
      </c>
      <c t="n" r="B17" s="10">
        <v>0.85</v>
      </c>
      <c t="n" r="C17" s="10">
        <v>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9</v>
      </c>
      <c t="s" r="B1" s="2">
        <v>1</v>
      </c>
    </row>
    <row spans="1:4" r="2">
      <c t="s" r="B2" s="2">
        <v>2</v>
      </c>
      <c t="s" r="C2" s="2">
        <v>20</v>
      </c>
      <c t="s" r="D2" s="2">
        <v>21</v>
      </c>
    </row>
    <row spans="1:4" r="3">
      <c t="s" r="A3" s="3">
        <v>225</v>
      </c>
    </row>
    <row spans="1:4" r="4">
      <c t="s" r="A4" s="4">
        <v>530</v>
      </c>
      <c t="n" r="B4" s="7">
        <v>2043</v>
      </c>
      <c t="n" r="C4" s="7">
        <v>1959</v>
      </c>
      <c t="n" r="D4" s="7">
        <v>1908</v>
      </c>
    </row>
    <row spans="1:4" r="5">
      <c t="s" r="A5" s="4">
        <v>531</v>
      </c>
      <c t="n" r="B5" s="6">
        <v>61</v>
      </c>
      <c t="n" r="C5" s="6">
        <v>59</v>
      </c>
      <c t="n" r="D5" s="6">
        <v>59</v>
      </c>
    </row>
    <row spans="1:4" r="6">
      <c t="s" r="A6" s="4">
        <v>25</v>
      </c>
      <c t="n" r="B6" s="6">
        <v>1982</v>
      </c>
      <c t="n" r="C6" s="6">
        <v>1900</v>
      </c>
      <c t="n" r="D6" s="6">
        <v>1849</v>
      </c>
    </row>
    <row spans="1:4" r="7">
      <c t="s" r="A7" s="4">
        <v>334</v>
      </c>
    </row>
    <row spans="1:4" r="8">
      <c t="s" r="A8" s="3">
        <v>225</v>
      </c>
    </row>
    <row spans="1:4" r="9">
      <c t="s" r="A9" s="4">
        <v>530</v>
      </c>
      <c t="n" r="B9" s="6">
        <v>1646</v>
      </c>
      <c t="n" r="C9" s="6">
        <v>1575</v>
      </c>
      <c t="n" r="D9" s="6">
        <v>1565</v>
      </c>
    </row>
    <row spans="1:4" r="10">
      <c t="s" r="A10" s="4">
        <v>480</v>
      </c>
    </row>
    <row spans="1:4" r="11">
      <c t="s" r="A11" s="3">
        <v>225</v>
      </c>
    </row>
    <row spans="1:4" r="12">
      <c t="s" r="A12" s="4">
        <v>530</v>
      </c>
      <c t="n" r="B12" s="6">
        <v>390</v>
      </c>
      <c t="n" r="C12" s="6">
        <v>362</v>
      </c>
      <c t="n" r="D12" s="6">
        <v>348</v>
      </c>
    </row>
    <row spans="1:4" r="13">
      <c t="s" r="A13" s="4">
        <v>532</v>
      </c>
    </row>
    <row spans="1:4" r="14">
      <c t="s" r="A14" s="3">
        <v>225</v>
      </c>
    </row>
    <row spans="1:4" r="15">
      <c t="s" r="A15" s="4">
        <v>530</v>
      </c>
      <c t="n" r="B15" s="6">
        <v>-56</v>
      </c>
      <c t="n" r="C15" s="6">
        <v>-32</v>
      </c>
      <c t="n" r="D15" s="6">
        <v>-68</v>
      </c>
    </row>
    <row spans="1:4" r="16">
      <c t="s" r="A16" s="4">
        <v>533</v>
      </c>
    </row>
    <row spans="1:4" r="17">
      <c t="s" r="A17" s="3">
        <v>225</v>
      </c>
    </row>
    <row spans="1:4" r="18">
      <c t="s" r="A18" s="4">
        <v>530</v>
      </c>
      <c t="n" r="B18" s="6">
        <v>51</v>
      </c>
      <c t="n" r="C18" s="6">
        <v>51</v>
      </c>
      <c t="n" r="D18" s="6">
        <v>52</v>
      </c>
    </row>
    <row spans="1:4" r="19">
      <c t="s" r="A19" s="4">
        <v>324</v>
      </c>
    </row>
    <row spans="1:4" r="20">
      <c t="s" r="A20" s="3">
        <v>225</v>
      </c>
    </row>
    <row spans="1:4" r="21">
      <c t="s" r="A21" s="4">
        <v>530</v>
      </c>
      <c t="n" r="B21" s="7">
        <v>12</v>
      </c>
      <c t="n" r="C21" s="7">
        <v>3</v>
      </c>
      <c t="n" r="D21" s="7">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34</v>
      </c>
      <c t="s" r="C1" s="2">
        <v>1</v>
      </c>
    </row>
    <row spans="1:5" r="2">
      <c t="s" r="C2" s="2">
        <v>2</v>
      </c>
      <c t="s" r="D2" s="2">
        <v>20</v>
      </c>
      <c t="s" r="E2" s="2">
        <v>21</v>
      </c>
    </row>
    <row spans="1:5" r="3">
      <c t="s" r="A3" s="3">
        <v>227</v>
      </c>
    </row>
    <row spans="1:5" r="4">
      <c t="s" r="A4" s="4">
        <v>535</v>
      </c>
      <c t="n" r="C4" s="7">
        <v>120</v>
      </c>
      <c t="n" r="D4" s="7">
        <v>-1087</v>
      </c>
      <c t="n" r="E4" s="7">
        <v>705</v>
      </c>
    </row>
    <row spans="1:5" r="5">
      <c t="s" r="A5" s="4">
        <v>536</v>
      </c>
      <c t="n" r="C5" s="6">
        <v>11</v>
      </c>
      <c t="n" r="D5" s="6">
        <v>31</v>
      </c>
      <c t="n" r="E5" s="6">
        <v>32</v>
      </c>
    </row>
    <row spans="1:5" r="6">
      <c t="s" r="A6" s="4">
        <v>537</v>
      </c>
      <c t="n" r="C6" s="6">
        <v>-37</v>
      </c>
      <c t="n" r="D6" s="6">
        <v>-19</v>
      </c>
      <c t="n" r="E6" s="6">
        <v>-54</v>
      </c>
    </row>
    <row spans="1:5" r="7">
      <c t="s" r="A7" s="4">
        <v>43</v>
      </c>
      <c t="n" r="C7" s="6">
        <v>-11</v>
      </c>
      <c t="n" r="D7" s="6">
        <v>2</v>
      </c>
    </row>
    <row spans="1:5" r="8">
      <c t="s" r="A8" s="4">
        <v>538</v>
      </c>
      <c t="n" r="C8" s="6">
        <v>83</v>
      </c>
      <c t="n" r="D8" s="6">
        <v>-1073</v>
      </c>
      <c t="n" r="E8" s="6">
        <v>683</v>
      </c>
    </row>
    <row spans="1:5" r="9">
      <c t="s" r="A9" s="4">
        <v>539</v>
      </c>
      <c t="s" r="B9" s="4">
        <v>59</v>
      </c>
      <c t="n" r="C9" s="6">
        <v>-1</v>
      </c>
      <c t="n" r="D9" s="6">
        <v>-5</v>
      </c>
      <c t="n" r="E9" s="6">
        <v>-5</v>
      </c>
    </row>
    <row spans="1:5" r="10">
      <c t="s" r="A10" s="4">
        <v>540</v>
      </c>
      <c t="n" r="C10" s="7">
        <v>82</v>
      </c>
      <c t="n" r="D10" s="7">
        <v>-1078</v>
      </c>
      <c t="n" r="E10" s="7">
        <v>678</v>
      </c>
    </row>
    <row spans="1:5" r="11">
      <c t="n" r="A11"/>
    </row>
    <row spans="1:5" r="12">
      <c t="s" r="A12" s="4">
        <v>59</v>
      </c>
      <c t="s" r="B12" s="4">
        <v>541</v>
      </c>
    </row>
  </sheetData>
  <mergeCells count="4">
    <mergeCell ref="A1:B2"/>
    <mergeCell ref="C1:E1"/>
    <mergeCell ref="A11:D11"/>
    <mergeCell ref="B12:D1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2</v>
      </c>
      <c t="s" r="B1" s="2">
        <v>1</v>
      </c>
    </row>
    <row spans="1:4" r="2">
      <c t="s" r="B2" s="2">
        <v>2</v>
      </c>
      <c t="s" r="C2" s="2">
        <v>543</v>
      </c>
      <c t="s" r="D2" s="2">
        <v>21</v>
      </c>
    </row>
    <row spans="1:4" r="3">
      <c t="s" r="A3" s="3">
        <v>227</v>
      </c>
    </row>
    <row spans="1:4" r="4">
      <c t="s" r="A4" s="4">
        <v>544</v>
      </c>
      <c t="n" r="B4" s="7">
        <v>2</v>
      </c>
      <c t="n" r="C4" s="7">
        <v>1</v>
      </c>
      <c t="n" r="D4" s="7">
        <v>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v>
      </c>
      <c t="s" r="B1" s="2">
        <v>1</v>
      </c>
    </row>
    <row spans="1:4" r="2">
      <c t="s" r="B2" s="2">
        <v>2</v>
      </c>
      <c t="s" r="C2" s="2">
        <v>20</v>
      </c>
      <c t="s" r="D2" s="2">
        <v>21</v>
      </c>
    </row>
    <row spans="1:4" r="3">
      <c t="s" r="A3" s="3">
        <v>99</v>
      </c>
    </row>
    <row spans="1:4" r="4">
      <c t="s" r="A4" s="4">
        <v>37</v>
      </c>
      <c t="n" r="B4" s="7">
        <v>935</v>
      </c>
      <c t="n" r="C4" s="7">
        <v>16</v>
      </c>
      <c t="n" r="D4" s="7">
        <v>1028</v>
      </c>
    </row>
    <row spans="1:4" r="5">
      <c t="s" r="A5" s="3">
        <v>100</v>
      </c>
    </row>
    <row spans="1:4" r="6">
      <c t="s" r="A6" s="4">
        <v>101</v>
      </c>
      <c t="n" r="B6" s="6">
        <v>-82</v>
      </c>
      <c t="n" r="C6" s="6">
        <v>1078</v>
      </c>
      <c t="n" r="D6" s="6">
        <v>-678</v>
      </c>
    </row>
    <row spans="1:4" r="7">
      <c t="s" r="A7" s="4">
        <v>30</v>
      </c>
      <c t="n" r="B7" s="6">
        <v>1078</v>
      </c>
      <c t="n" r="C7" s="6">
        <v>1096</v>
      </c>
      <c t="n" r="D7" s="6">
        <v>1067</v>
      </c>
    </row>
    <row spans="1:4" r="8">
      <c t="s" r="A8" s="4">
        <v>102</v>
      </c>
      <c t="n" r="B8" s="6">
        <v>-870</v>
      </c>
      <c t="n" r="C8" s="6">
        <v>-685</v>
      </c>
      <c t="n" r="D8" s="6">
        <v>-604</v>
      </c>
    </row>
    <row spans="1:4" r="9">
      <c t="s" r="A9" s="4">
        <v>32</v>
      </c>
      <c t="n" r="B9" s="6">
        <v>68</v>
      </c>
      <c t="n" r="C9" s="6">
        <v>207</v>
      </c>
      <c t="n" r="D9" s="6">
        <v>374</v>
      </c>
    </row>
    <row spans="1:4" r="10">
      <c t="s" r="A10" s="4">
        <v>103</v>
      </c>
      <c t="n" r="B10" s="6">
        <v>107</v>
      </c>
      <c t="n" r="C10" s="6">
        <v>128</v>
      </c>
      <c t="n" r="D10" s="6">
        <v>77</v>
      </c>
    </row>
    <row spans="1:4" r="11">
      <c t="s" r="A11" s="4">
        <v>104</v>
      </c>
      <c t="n" r="B11" s="6">
        <v>217</v>
      </c>
      <c t="n" r="C11" s="6">
        <v>-152</v>
      </c>
      <c t="n" r="D11" s="6">
        <v>346</v>
      </c>
    </row>
    <row spans="1:4" r="12">
      <c t="s" r="A12" s="3">
        <v>105</v>
      </c>
    </row>
    <row spans="1:4" r="13">
      <c t="s" r="A13" s="4">
        <v>106</v>
      </c>
      <c t="n" r="B13" s="6">
        <v>-249</v>
      </c>
      <c t="n" r="C13" s="6">
        <v>-421</v>
      </c>
      <c t="n" r="D13" s="6">
        <v>-475</v>
      </c>
    </row>
    <row spans="1:4" r="14">
      <c t="s" r="A14" s="4">
        <v>107</v>
      </c>
      <c t="n" r="B14" s="6">
        <v>-141</v>
      </c>
      <c t="n" r="C14" s="6">
        <v>-181</v>
      </c>
      <c t="n" r="D14" s="6">
        <v>-483</v>
      </c>
    </row>
    <row spans="1:4" r="15">
      <c t="s" r="A15" s="4">
        <v>108</v>
      </c>
      <c t="n" r="B15" s="6">
        <v>-280</v>
      </c>
      <c t="n" r="C15" s="6">
        <v>-59</v>
      </c>
      <c t="n" r="D15" s="6">
        <v>88</v>
      </c>
    </row>
    <row spans="1:4" r="16">
      <c t="s" r="A16" s="4">
        <v>109</v>
      </c>
      <c t="n" r="B16" s="6">
        <v>783</v>
      </c>
      <c t="n" r="C16" s="6">
        <v>1027</v>
      </c>
      <c t="n" r="D16" s="6">
        <v>740</v>
      </c>
    </row>
    <row spans="1:4" r="17">
      <c t="s" r="A17" s="3">
        <v>110</v>
      </c>
    </row>
    <row spans="1:4" r="18">
      <c t="s" r="A18" s="4">
        <v>111</v>
      </c>
      <c t="n" r="B18" s="6">
        <v>2828</v>
      </c>
      <c t="n" r="C18" s="6">
        <v>2798</v>
      </c>
      <c t="n" r="D18" s="6">
        <v>3689</v>
      </c>
    </row>
    <row spans="1:4" r="19">
      <c t="s" r="A19" s="4">
        <v>112</v>
      </c>
      <c t="n" r="B19" s="6">
        <v>466</v>
      </c>
      <c t="n" r="C19" s="6">
        <v>647</v>
      </c>
      <c t="n" r="D19" s="6">
        <v>1091</v>
      </c>
    </row>
    <row spans="1:4" r="20">
      <c t="s" r="A20" s="4">
        <v>113</v>
      </c>
      <c t="n" r="B20" s="6">
        <v>-7106</v>
      </c>
      <c t="n" r="C20" s="6">
        <v>-5640</v>
      </c>
      <c t="n" r="D20" s="6">
        <v>-6842</v>
      </c>
    </row>
    <row spans="1:4" r="21">
      <c t="s" r="A21" s="4">
        <v>114</v>
      </c>
      <c t="n" r="B21" s="6">
        <v>1027</v>
      </c>
      <c t="n" r="C21" s="6">
        <v>920</v>
      </c>
      <c t="n" r="D21" s="6">
        <v>1091</v>
      </c>
    </row>
    <row spans="1:4" r="22">
      <c t="s" r="A22" s="4">
        <v>115</v>
      </c>
      <c t="n" r="B22" s="6">
        <v>-2155</v>
      </c>
      <c t="n" r="C22" s="6">
        <v>-1837</v>
      </c>
      <c t="n" r="D22" s="6">
        <v>-1593</v>
      </c>
    </row>
    <row spans="1:4" r="23">
      <c t="s" r="A23" s="4">
        <v>116</v>
      </c>
      <c t="n" r="B23" s="6">
        <v>169</v>
      </c>
      <c t="n" r="C23" s="6">
        <v>-524</v>
      </c>
      <c t="n" r="D23" s="6">
        <v>654</v>
      </c>
    </row>
    <row spans="1:4" r="24">
      <c t="s" r="A24" s="4">
        <v>117</v>
      </c>
      <c t="n" r="B24" s="6">
        <v>48</v>
      </c>
      <c t="n" r="C24" s="6">
        <v>399</v>
      </c>
      <c t="n" r="D24" s="6">
        <v>-637</v>
      </c>
    </row>
    <row spans="1:4" r="25">
      <c t="s" r="A25" s="4">
        <v>108</v>
      </c>
      <c t="n" r="B25" s="6">
        <v>-136</v>
      </c>
      <c t="n" r="C25" s="6">
        <v>-94</v>
      </c>
      <c t="n" r="D25" s="6">
        <v>42</v>
      </c>
    </row>
    <row spans="1:4" r="26">
      <c t="s" r="A26" s="4">
        <v>118</v>
      </c>
      <c t="n" r="B26" s="6">
        <v>-4859</v>
      </c>
      <c t="n" r="C26" s="6">
        <v>-3331</v>
      </c>
      <c t="n" r="D26" s="6">
        <v>-2505</v>
      </c>
    </row>
    <row spans="1:4" r="27">
      <c t="s" r="A27" s="3">
        <v>119</v>
      </c>
    </row>
    <row spans="1:4" r="28">
      <c t="s" r="A28" s="4">
        <v>120</v>
      </c>
      <c t="n" r="B28" s="6">
        <v>-260</v>
      </c>
      <c t="n" r="C28" s="6">
        <v>382</v>
      </c>
      <c t="n" r="D28" s="6">
        <v>-22</v>
      </c>
    </row>
    <row spans="1:4" r="29">
      <c t="s" r="A29" s="4">
        <v>121</v>
      </c>
      <c t="n" r="D29" s="6">
        <v>2</v>
      </c>
    </row>
    <row spans="1:4" r="30">
      <c t="s" r="A30" s="4">
        <v>122</v>
      </c>
      <c t="n" r="B30" s="6">
        <v>-2</v>
      </c>
      <c t="n" r="D30" s="6">
        <v>-299</v>
      </c>
    </row>
    <row spans="1:4" r="31">
      <c t="s" r="A31" s="4">
        <v>123</v>
      </c>
      <c t="n" r="B31" s="6">
        <v>8224</v>
      </c>
      <c t="n" r="C31" s="6">
        <v>6037</v>
      </c>
      <c t="n" r="D31" s="6">
        <v>6139</v>
      </c>
    </row>
    <row spans="1:4" r="32">
      <c t="s" r="A32" s="4">
        <v>124</v>
      </c>
      <c t="n" r="B32" s="6">
        <v>-3884</v>
      </c>
      <c t="n" r="C32" s="6">
        <v>-4095</v>
      </c>
      <c t="n" r="D32" s="6">
        <v>-4034</v>
      </c>
    </row>
    <row spans="1:4" r="33">
      <c t="s" r="A33" s="4">
        <v>108</v>
      </c>
      <c t="n" r="B33" s="6">
        <v>-12</v>
      </c>
      <c t="n" r="C33" s="6">
        <v>-4</v>
      </c>
      <c t="n" r="D33" s="6">
        <v>-22</v>
      </c>
    </row>
    <row spans="1:4" r="34">
      <c t="s" r="A34" s="4">
        <v>125</v>
      </c>
      <c t="n" r="B34" s="6">
        <v>4066</v>
      </c>
      <c t="n" r="C34" s="6">
        <v>2320</v>
      </c>
      <c t="n" r="D34" s="6">
        <v>1764</v>
      </c>
    </row>
    <row spans="1:4" r="35">
      <c t="s" r="A35" s="4">
        <v>126</v>
      </c>
      <c t="n" r="B35" s="6">
        <v>-10</v>
      </c>
      <c t="n" r="C35" s="6">
        <v>16</v>
      </c>
      <c t="n" r="D35" s="6">
        <v>-1</v>
      </c>
    </row>
    <row spans="1:4" r="36">
      <c t="s" r="A36" s="4">
        <v>127</v>
      </c>
      <c t="n" r="B36" s="6">
        <v>77</v>
      </c>
      <c t="n" r="C36" s="6">
        <v>61</v>
      </c>
      <c t="n" r="D36" s="6">
        <v>62</v>
      </c>
    </row>
    <row spans="1:4" r="37">
      <c t="s" r="A37" s="4">
        <v>128</v>
      </c>
      <c t="n" r="B37" s="7">
        <v>67</v>
      </c>
      <c t="n" r="C37" s="7">
        <v>77</v>
      </c>
      <c t="n" r="D37" s="7">
        <v>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r="A1" s="1">
        <v>545</v>
      </c>
      <c t="s" r="C1" s="2">
        <v>1</v>
      </c>
    </row>
    <row spans="1:7" r="2">
      <c t="s" r="C2" s="2">
        <v>20</v>
      </c>
      <c t="s" r="E2" s="2">
        <v>21</v>
      </c>
      <c t="s" r="G2" s="2">
        <v>546</v>
      </c>
    </row>
    <row spans="1:7" r="3">
      <c t="s" r="A3" s="3">
        <v>547</v>
      </c>
    </row>
    <row spans="1:7" r="4">
      <c t="s" r="A4" s="4">
        <v>548</v>
      </c>
      <c t="n" r="C4" s="7">
        <v>-254</v>
      </c>
      <c t="s" r="D4" s="4">
        <v>59</v>
      </c>
      <c t="n" r="E4" s="7">
        <v>-272</v>
      </c>
      <c t="s" r="F4" s="4">
        <v>59</v>
      </c>
      <c t="n" r="G4" s="7">
        <v>-289</v>
      </c>
    </row>
    <row spans="1:7" r="5">
      <c t="s" r="A5" s="4">
        <v>549</v>
      </c>
      <c t="n" r="C5" s="6">
        <v>-1</v>
      </c>
      <c t="n" r="E5" s="6">
        <v>-2</v>
      </c>
      <c t="n" r="G5" s="6">
        <v>-3</v>
      </c>
    </row>
    <row spans="1:7" r="6">
      <c t="s" r="A6" s="4">
        <v>550</v>
      </c>
      <c t="n" r="E6" s="6">
        <v>-4</v>
      </c>
      <c t="n" r="G6" s="6">
        <v>-3</v>
      </c>
    </row>
    <row spans="1:7" r="7">
      <c t="s" r="A7" s="4">
        <v>551</v>
      </c>
      <c t="n" r="C7" s="6">
        <v>31</v>
      </c>
      <c t="n" r="E7" s="6">
        <v>24</v>
      </c>
      <c t="n" r="G7" s="6">
        <v>23</v>
      </c>
    </row>
    <row spans="1:7" r="8">
      <c t="s" r="A8" s="4">
        <v>552</v>
      </c>
      <c t="s" r="B8" s="4">
        <v>59</v>
      </c>
      <c t="n" r="C8" s="7">
        <v>-224</v>
      </c>
      <c t="n" r="E8" s="7">
        <v>-254</v>
      </c>
      <c t="n" r="G8" s="7">
        <v>-272</v>
      </c>
    </row>
    <row spans="1:7" r="9">
      <c t="n" r="A9"/>
    </row>
    <row spans="1:7" r="10">
      <c t="s" r="A10" s="4">
        <v>59</v>
      </c>
      <c t="s" r="B10" s="4">
        <v>553</v>
      </c>
    </row>
  </sheetData>
  <mergeCells count="6">
    <mergeCell ref="A1:B2"/>
    <mergeCell ref="C1:G1"/>
    <mergeCell ref="C2:D2"/>
    <mergeCell ref="E2:F2"/>
    <mergeCell ref="A9:F9"/>
    <mergeCell ref="B10:F1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54</v>
      </c>
      <c t="s" r="C1" s="2">
        <v>2</v>
      </c>
      <c t="s" r="D1" s="2">
        <v>20</v>
      </c>
    </row>
    <row spans="1:4" r="2">
      <c t="s" r="A2" s="3">
        <v>232</v>
      </c>
    </row>
    <row spans="1:4" r="3">
      <c t="s" r="A3" s="4">
        <v>555</v>
      </c>
      <c t="n" r="C3" s="7">
        <v>570</v>
      </c>
      <c t="n" r="D3" s="7">
        <v>3042</v>
      </c>
    </row>
    <row spans="1:4" r="4">
      <c t="s" r="A4" s="4">
        <v>556</v>
      </c>
      <c t="n" r="C4" s="6">
        <v>106</v>
      </c>
      <c t="n" r="D4" s="6">
        <v>2664</v>
      </c>
    </row>
    <row spans="1:4" r="5">
      <c t="s" r="A5" s="4">
        <v>557</v>
      </c>
    </row>
    <row spans="1:4" r="6">
      <c t="s" r="A6" s="3">
        <v>232</v>
      </c>
    </row>
    <row spans="1:4" r="7">
      <c t="s" r="A7" s="4">
        <v>555</v>
      </c>
      <c t="n" r="C7" s="6">
        <v>86</v>
      </c>
      <c t="n" r="D7" s="6">
        <v>29</v>
      </c>
    </row>
    <row spans="1:4" r="8">
      <c t="s" r="A8" s="4">
        <v>558</v>
      </c>
      <c t="n" r="C8" s="6">
        <v>725</v>
      </c>
      <c t="n" r="D8" s="6">
        <v>381</v>
      </c>
    </row>
    <row spans="1:4" r="9">
      <c t="s" r="A9" s="4">
        <v>556</v>
      </c>
      <c t="n" r="C9" s="6">
        <v>2</v>
      </c>
      <c t="n" r="D9" s="6">
        <v>9</v>
      </c>
    </row>
    <row spans="1:4" r="10">
      <c t="s" r="A10" s="4">
        <v>559</v>
      </c>
      <c t="n" r="C10" s="6">
        <v>89</v>
      </c>
      <c t="n" r="D10" s="6">
        <v>176</v>
      </c>
    </row>
    <row spans="1:4" r="11">
      <c t="s" r="A11" s="4">
        <v>560</v>
      </c>
    </row>
    <row spans="1:4" r="12">
      <c t="s" r="A12" s="3">
        <v>232</v>
      </c>
    </row>
    <row spans="1:4" r="13">
      <c t="s" r="A13" s="4">
        <v>555</v>
      </c>
      <c t="s" r="B13" s="4">
        <v>59</v>
      </c>
      <c t="n" r="C13" s="6">
        <v>39</v>
      </c>
      <c t="n" r="D13" s="6">
        <v>2602</v>
      </c>
    </row>
    <row spans="1:4" r="14">
      <c t="s" r="A14" s="4">
        <v>558</v>
      </c>
      <c t="s" r="B14" s="4">
        <v>59</v>
      </c>
      <c t="n" r="C14" s="6">
        <v>875</v>
      </c>
      <c t="n" r="D14" s="6">
        <v>32829</v>
      </c>
    </row>
    <row spans="1:4" r="15">
      <c t="s" r="A15" s="4">
        <v>556</v>
      </c>
      <c t="s" r="B15" s="4">
        <v>59</v>
      </c>
      <c t="n" r="C15" s="6">
        <v>98</v>
      </c>
      <c t="n" r="D15" s="6">
        <v>2611</v>
      </c>
    </row>
    <row spans="1:4" r="16">
      <c t="s" r="A16" s="4">
        <v>559</v>
      </c>
      <c t="s" r="B16" s="4">
        <v>59</v>
      </c>
      <c t="n" r="C16" s="6">
        <v>1059</v>
      </c>
      <c t="n" r="D16" s="6">
        <v>32756</v>
      </c>
    </row>
    <row spans="1:4" r="17">
      <c t="s" r="A17" s="4">
        <v>561</v>
      </c>
    </row>
    <row spans="1:4" r="18">
      <c t="s" r="A18" s="3">
        <v>232</v>
      </c>
    </row>
    <row spans="1:4" r="19">
      <c t="s" r="A19" s="4">
        <v>555</v>
      </c>
      <c t="n" r="C19" s="6">
        <v>445</v>
      </c>
      <c t="n" r="D19" s="6">
        <v>411</v>
      </c>
    </row>
    <row spans="1:4" r="20">
      <c t="s" r="A20" s="4">
        <v>558</v>
      </c>
      <c t="n" r="C20" s="6">
        <v>7329</v>
      </c>
      <c t="n" r="D20" s="6">
        <v>5990</v>
      </c>
    </row>
    <row spans="1:4" r="21">
      <c t="s" r="A21" s="4">
        <v>562</v>
      </c>
    </row>
    <row spans="1:4" r="22">
      <c t="s" r="A22" s="3">
        <v>232</v>
      </c>
    </row>
    <row spans="1:4" r="23">
      <c t="s" r="A23" s="4">
        <v>558</v>
      </c>
      <c t="n" r="C23" s="6">
        <v>77</v>
      </c>
    </row>
    <row spans="1:4" r="24">
      <c t="s" r="A24" s="4">
        <v>556</v>
      </c>
      <c t="n" r="C24" s="6">
        <v>6</v>
      </c>
      <c t="n" r="D24" s="6">
        <v>44</v>
      </c>
    </row>
    <row spans="1:4" r="25">
      <c t="s" r="A25" s="4">
        <v>559</v>
      </c>
      <c t="n" r="C25" s="6">
        <v>2</v>
      </c>
      <c t="n" r="D25" s="6">
        <v>2810</v>
      </c>
    </row>
    <row spans="1:4" r="26">
      <c t="s" r="A26" s="4">
        <v>563</v>
      </c>
    </row>
    <row spans="1:4" r="27">
      <c t="s" r="A27" s="3">
        <v>232</v>
      </c>
    </row>
    <row spans="1:4" r="28">
      <c t="s" r="A28" s="4">
        <v>555</v>
      </c>
      <c t="s" r="B28" s="4">
        <v>362</v>
      </c>
      <c t="n" r="C28" s="6">
        <v>570</v>
      </c>
      <c t="n" r="D28" s="6">
        <v>3042</v>
      </c>
    </row>
    <row spans="1:4" r="29">
      <c t="s" r="A29" s="4">
        <v>558</v>
      </c>
      <c t="s" r="B29" s="4">
        <v>362</v>
      </c>
      <c t="n" r="C29" s="6">
        <v>9006</v>
      </c>
      <c t="n" r="D29" s="6">
        <v>39200</v>
      </c>
    </row>
    <row spans="1:4" r="30">
      <c t="s" r="A30" s="4">
        <v>556</v>
      </c>
      <c t="s" r="B30" s="4">
        <v>362</v>
      </c>
      <c t="n" r="C30" s="6">
        <v>106</v>
      </c>
      <c t="n" r="D30" s="6">
        <v>2664</v>
      </c>
    </row>
    <row spans="1:4" r="31">
      <c t="s" r="A31" s="4">
        <v>559</v>
      </c>
      <c t="s" r="B31" s="4">
        <v>362</v>
      </c>
      <c t="n" r="C31" s="7">
        <v>1150</v>
      </c>
      <c t="n" r="D31" s="7">
        <v>35742</v>
      </c>
    </row>
    <row spans="1:4" r="32">
      <c t="n" r="A32"/>
    </row>
    <row spans="1:4" r="33">
      <c t="s" r="A33" s="4">
        <v>59</v>
      </c>
      <c t="s" r="B33" s="4">
        <v>564</v>
      </c>
    </row>
    <row spans="1:4" r="34">
      <c t="s" r="A34" s="4">
        <v>362</v>
      </c>
      <c t="s" r="B34" s="4">
        <v>565</v>
      </c>
    </row>
  </sheetData>
  <mergeCells count="4">
    <mergeCell ref="A1:B1"/>
    <mergeCell ref="A32:C32"/>
    <mergeCell ref="B33:C33"/>
    <mergeCell ref="B34:C3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6</v>
      </c>
      <c t="s" r="B1" s="2">
        <v>2</v>
      </c>
      <c t="s" r="C1" s="2">
        <v>20</v>
      </c>
    </row>
    <row spans="1:3" r="2">
      <c t="s" r="A2" s="3">
        <v>232</v>
      </c>
    </row>
    <row spans="1:3" r="3">
      <c t="s" r="A3" s="4">
        <v>567</v>
      </c>
      <c t="n" r="B3" s="7">
        <v>570</v>
      </c>
      <c t="n" r="C3" s="7">
        <v>3042</v>
      </c>
    </row>
    <row spans="1:3" r="4">
      <c t="s" r="A4" s="4">
        <v>568</v>
      </c>
      <c t="n" r="B4" s="6">
        <v>106</v>
      </c>
      <c t="n" r="C4" s="6">
        <v>2664</v>
      </c>
    </row>
    <row spans="1:3" r="5">
      <c t="s" r="A5" s="4">
        <v>569</v>
      </c>
    </row>
    <row spans="1:3" r="6">
      <c t="s" r="A6" s="3">
        <v>232</v>
      </c>
    </row>
    <row spans="1:3" r="7">
      <c t="s" r="A7" s="4">
        <v>567</v>
      </c>
      <c t="n" r="B7" s="6">
        <v>10</v>
      </c>
      <c t="n" r="C7" s="6">
        <v>243</v>
      </c>
    </row>
    <row spans="1:3" r="8">
      <c t="s" r="A8" s="4">
        <v>568</v>
      </c>
      <c t="n" r="B8" s="7">
        <v>11</v>
      </c>
      <c t="n" r="C8" s="7">
        <v>24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570</v>
      </c>
      <c t="s" r="B1" s="2">
        <v>1</v>
      </c>
    </row>
    <row spans="1:3" r="2">
      <c t="s" r="B2" s="2">
        <v>2</v>
      </c>
      <c t="s" r="C2" s="2">
        <v>20</v>
      </c>
    </row>
    <row spans="1:3" r="3">
      <c t="s" r="A3" s="3">
        <v>571</v>
      </c>
    </row>
    <row spans="1:3" r="4">
      <c t="s" r="A4" s="4">
        <v>555</v>
      </c>
      <c t="n" r="B4" s="7">
        <v>570</v>
      </c>
      <c t="n" r="C4" s="7">
        <v>3042</v>
      </c>
    </row>
    <row spans="1:3" r="5">
      <c t="s" r="A5" s="4">
        <v>572</v>
      </c>
      <c t="n" r="B5" s="6">
        <v>48</v>
      </c>
      <c t="n" r="C5" s="6">
        <v>2600</v>
      </c>
    </row>
    <row spans="1:3" r="6">
      <c t="s" r="A6" s="4">
        <v>573</v>
      </c>
      <c t="n" r="B6" s="6">
        <v>374</v>
      </c>
      <c t="n" r="C6" s="6">
        <v>535</v>
      </c>
    </row>
    <row spans="1:3" r="7">
      <c t="s" r="A7" s="4">
        <v>574</v>
      </c>
      <c t="n" r="B7" s="7">
        <v>99</v>
      </c>
      <c t="n" r="C7" s="6">
        <v>64</v>
      </c>
    </row>
    <row spans="1:3" r="8">
      <c t="s" r="A8" s="4">
        <v>575</v>
      </c>
      <c t="s" r="B8" s="4">
        <v>576</v>
      </c>
    </row>
    <row spans="1:3" r="9">
      <c t="s" r="A9" s="4">
        <v>556</v>
      </c>
      <c t="n" r="B9" s="7">
        <v>106</v>
      </c>
      <c t="n" r="C9" s="6">
        <v>2664</v>
      </c>
    </row>
    <row spans="1:3" r="10">
      <c t="s" r="A10" s="4">
        <v>577</v>
      </c>
      <c t="n" r="B10" s="6">
        <v>92</v>
      </c>
      <c t="n" r="C10" s="6">
        <v>330</v>
      </c>
    </row>
    <row spans="1:3" r="11">
      <c t="s" r="A11" s="4">
        <v>578</v>
      </c>
      <c t="n" r="B11" s="7">
        <v>64</v>
      </c>
      <c t="n" r="C11" s="7">
        <v>1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79</v>
      </c>
      <c t="s" r="C1" s="2">
        <v>1</v>
      </c>
    </row>
    <row spans="1:5" r="2">
      <c t="s" r="C2" s="2">
        <v>2</v>
      </c>
      <c t="s" r="D2" s="2">
        <v>20</v>
      </c>
      <c t="s" r="E2" s="2">
        <v>21</v>
      </c>
    </row>
    <row spans="1:5" r="3">
      <c t="s" r="A3" s="3">
        <v>234</v>
      </c>
    </row>
    <row spans="1:5" r="4">
      <c t="s" r="A4" s="4">
        <v>580</v>
      </c>
      <c t="s" r="B4" s="4">
        <v>59</v>
      </c>
      <c t="n" r="C4" s="7">
        <v>-416</v>
      </c>
      <c t="n" r="D4" s="7">
        <v>-108</v>
      </c>
      <c t="n" r="E4" s="7">
        <v>-1302</v>
      </c>
    </row>
    <row spans="1:5" r="5">
      <c t="s" r="A5" s="4">
        <v>581</v>
      </c>
      <c t="s" r="B5" s="4">
        <v>362</v>
      </c>
      <c t="n" r="C5" s="6">
        <v>536</v>
      </c>
      <c t="n" r="D5" s="6">
        <v>-979</v>
      </c>
      <c t="n" r="E5" s="6">
        <v>2007</v>
      </c>
    </row>
    <row spans="1:5" r="6">
      <c t="s" r="A6" s="4">
        <v>582</v>
      </c>
      <c t="n" r="C6" s="6">
        <v>120</v>
      </c>
      <c t="n" r="D6" s="6">
        <v>-1087</v>
      </c>
      <c t="n" r="E6" s="6">
        <v>705</v>
      </c>
    </row>
    <row spans="1:5" r="7">
      <c t="s" r="A7" s="4">
        <v>557</v>
      </c>
    </row>
    <row spans="1:5" r="8">
      <c t="s" r="A8" s="3">
        <v>234</v>
      </c>
    </row>
    <row spans="1:5" r="9">
      <c t="s" r="A9" s="4">
        <v>580</v>
      </c>
      <c t="n" r="E9" s="6">
        <v>-1</v>
      </c>
    </row>
    <row spans="1:5" r="10">
      <c t="s" r="A10" s="4">
        <v>583</v>
      </c>
    </row>
    <row spans="1:5" r="11">
      <c t="s" r="A11" s="3">
        <v>234</v>
      </c>
    </row>
    <row spans="1:5" r="12">
      <c t="s" r="A12" s="4">
        <v>580</v>
      </c>
      <c t="n" r="C12" s="6">
        <v>-44</v>
      </c>
      <c t="n" r="D12" s="6">
        <v>-195</v>
      </c>
      <c t="n" r="E12" s="6">
        <v>-321</v>
      </c>
    </row>
    <row spans="1:5" r="13">
      <c t="s" r="A13" s="4">
        <v>560</v>
      </c>
    </row>
    <row spans="1:5" r="14">
      <c t="s" r="A14" s="3">
        <v>234</v>
      </c>
    </row>
    <row spans="1:5" r="15">
      <c t="s" r="A15" s="4">
        <v>580</v>
      </c>
      <c t="n" r="C15" s="6">
        <v>-141</v>
      </c>
      <c t="n" r="D15" s="6">
        <v>142</v>
      </c>
      <c t="n" r="E15" s="6">
        <v>-209</v>
      </c>
    </row>
    <row spans="1:5" r="16">
      <c t="s" r="A16" s="4">
        <v>561</v>
      </c>
    </row>
    <row spans="1:5" r="17">
      <c t="s" r="A17" s="3">
        <v>234</v>
      </c>
    </row>
    <row spans="1:5" r="18">
      <c t="s" r="A18" s="4">
        <v>580</v>
      </c>
      <c t="n" r="C18" s="6">
        <v>-257</v>
      </c>
      <c t="n" r="D18" s="6">
        <v>-79</v>
      </c>
      <c t="n" r="E18" s="6">
        <v>-776</v>
      </c>
    </row>
    <row spans="1:5" r="19">
      <c t="s" r="A19" s="4">
        <v>584</v>
      </c>
    </row>
    <row spans="1:5" r="20">
      <c t="s" r="A20" s="3">
        <v>234</v>
      </c>
    </row>
    <row spans="1:5" r="21">
      <c t="s" r="A21" s="4">
        <v>580</v>
      </c>
      <c t="n" r="C21" s="6">
        <v>-6</v>
      </c>
      <c t="n" r="D21" s="6">
        <v>4</v>
      </c>
      <c t="n" r="E21" s="6">
        <v>-9</v>
      </c>
    </row>
    <row spans="1:5" r="22">
      <c t="s" r="A22" s="4">
        <v>585</v>
      </c>
    </row>
    <row spans="1:5" r="23">
      <c t="s" r="A23" s="3">
        <v>234</v>
      </c>
    </row>
    <row spans="1:5" r="24">
      <c t="s" r="A24" s="4">
        <v>580</v>
      </c>
      <c t="n" r="C24" s="7">
        <v>32</v>
      </c>
      <c t="n" r="D24" s="7">
        <v>20</v>
      </c>
      <c t="n" r="E24" s="7">
        <v>14</v>
      </c>
    </row>
    <row spans="1:5" r="25">
      <c t="n" r="A25"/>
    </row>
    <row spans="1:5" r="26">
      <c t="s" r="A26" s="4">
        <v>59</v>
      </c>
      <c t="s" r="B26" s="4">
        <v>586</v>
      </c>
    </row>
    <row spans="1:5" r="27">
      <c t="s" r="A27" s="4">
        <v>362</v>
      </c>
      <c t="s" r="B27" s="4">
        <v>587</v>
      </c>
    </row>
  </sheetData>
  <mergeCells count="5">
    <mergeCell ref="A1:B2"/>
    <mergeCell ref="C1:E1"/>
    <mergeCell ref="A25:D25"/>
    <mergeCell ref="B26:D26"/>
    <mergeCell ref="B27:D2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8</v>
      </c>
      <c t="s" r="B1" s="2">
        <v>1</v>
      </c>
    </row>
    <row spans="1:4" r="2">
      <c t="s" r="B2" s="2">
        <v>2</v>
      </c>
      <c t="s" r="C2" s="2">
        <v>20</v>
      </c>
      <c t="s" r="D2" s="2">
        <v>21</v>
      </c>
    </row>
    <row spans="1:4" r="3">
      <c t="s" r="A3" s="3">
        <v>234</v>
      </c>
    </row>
    <row spans="1:4" r="4">
      <c t="s" r="A4" s="4">
        <v>589</v>
      </c>
      <c t="n" r="B4" s="7">
        <v>187</v>
      </c>
    </row>
    <row spans="1:4" r="5">
      <c t="s" r="A5" s="4">
        <v>590</v>
      </c>
    </row>
    <row spans="1:4" r="6">
      <c t="s" r="A6" s="3">
        <v>234</v>
      </c>
    </row>
    <row spans="1:4" r="7">
      <c t="s" r="A7" s="4">
        <v>591</v>
      </c>
      <c t="n" r="B7" s="6">
        <v>-402</v>
      </c>
      <c t="n" r="C7" s="7">
        <v>941</v>
      </c>
      <c t="n" r="D7" s="7">
        <v>-1800</v>
      </c>
    </row>
    <row spans="1:4" r="8">
      <c t="s" r="A8" s="4">
        <v>592</v>
      </c>
    </row>
    <row spans="1:4" r="9">
      <c t="s" r="A9" s="3">
        <v>234</v>
      </c>
    </row>
    <row spans="1:4" r="10">
      <c t="s" r="A10" s="4">
        <v>591</v>
      </c>
      <c t="n" r="B10" s="7">
        <v>52</v>
      </c>
      <c t="n" r="C10" s="7">
        <v>-1000</v>
      </c>
      <c t="n" r="D10" s="7">
        <v>6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593</v>
      </c>
      <c t="s" r="C1" s="2">
        <v>2</v>
      </c>
      <c t="s" r="E1" s="2">
        <v>20</v>
      </c>
    </row>
    <row spans="1:6" r="2">
      <c t="s" r="A2" s="3">
        <v>48</v>
      </c>
    </row>
    <row spans="1:6" r="3">
      <c t="s" r="A3" s="4">
        <v>61</v>
      </c>
      <c t="s" r="B3" s="4">
        <v>59</v>
      </c>
      <c t="n" r="C3" s="7">
        <v>55963</v>
      </c>
      <c t="n" r="E3" s="7">
        <v>56741</v>
      </c>
    </row>
    <row spans="1:6" r="4">
      <c t="s" r="A4" s="4">
        <v>594</v>
      </c>
    </row>
    <row spans="1:6" r="5">
      <c t="s" r="A5" s="3">
        <v>48</v>
      </c>
    </row>
    <row spans="1:6" r="6">
      <c t="s" r="A6" s="4">
        <v>595</v>
      </c>
      <c t="n" r="C6" s="6">
        <v>38423</v>
      </c>
      <c t="n" r="E6" s="6">
        <v>36395</v>
      </c>
    </row>
    <row spans="1:6" r="7">
      <c t="s" r="A7" s="4">
        <v>596</v>
      </c>
      <c t="n" r="C7" s="6">
        <v>570</v>
      </c>
      <c t="n" r="E7" s="6">
        <v>3042</v>
      </c>
    </row>
    <row spans="1:6" r="8">
      <c t="s" r="A8" s="4">
        <v>61</v>
      </c>
      <c t="n" r="C8" s="6">
        <v>87238</v>
      </c>
      <c t="n" r="E8" s="6">
        <v>88076</v>
      </c>
    </row>
    <row spans="1:6" r="9">
      <c t="s" r="A9" s="4">
        <v>597</v>
      </c>
      <c t="n" r="C9" s="6">
        <v>126231</v>
      </c>
      <c t="n" r="E9" s="6">
        <v>127513</v>
      </c>
    </row>
    <row spans="1:6" r="10">
      <c t="s" r="A10" s="3">
        <v>63</v>
      </c>
    </row>
    <row spans="1:6" r="11">
      <c t="s" r="A11" s="4">
        <v>64</v>
      </c>
      <c t="n" r="C11" s="6">
        <v>-65</v>
      </c>
      <c t="n" r="E11" s="6">
        <v>-261</v>
      </c>
    </row>
    <row spans="1:6" r="12">
      <c t="s" r="A12" s="4">
        <v>598</v>
      </c>
      <c t="n" r="C12" s="6">
        <v>-106</v>
      </c>
      <c t="n" r="E12" s="6">
        <v>-2664</v>
      </c>
    </row>
    <row spans="1:6" r="13">
      <c t="s" r="A13" s="4">
        <v>599</v>
      </c>
      <c t="n" r="C13" s="6">
        <v>-171</v>
      </c>
      <c t="n" r="E13" s="6">
        <v>-2925</v>
      </c>
    </row>
    <row spans="1:6" r="14">
      <c t="s" r="A14" s="4">
        <v>600</v>
      </c>
    </row>
    <row spans="1:6" r="15">
      <c t="s" r="A15" s="3">
        <v>48</v>
      </c>
    </row>
    <row spans="1:6" r="16">
      <c t="s" r="A16" s="4">
        <v>595</v>
      </c>
      <c t="n" r="C16" s="6">
        <v>1578</v>
      </c>
      <c t="n" r="E16" s="6">
        <v>1665</v>
      </c>
    </row>
    <row spans="1:6" r="17">
      <c t="s" r="A17" s="4">
        <v>61</v>
      </c>
      <c t="n" r="C17" s="6">
        <v>83466</v>
      </c>
      <c t="n" r="E17" s="6">
        <v>84583</v>
      </c>
    </row>
    <row spans="1:6" r="18">
      <c t="s" r="A18" s="4">
        <v>597</v>
      </c>
      <c t="n" r="C18" s="6">
        <v>85044</v>
      </c>
      <c t="n" r="E18" s="6">
        <v>86248</v>
      </c>
    </row>
    <row spans="1:6" r="19">
      <c t="s" r="A19" s="4">
        <v>601</v>
      </c>
    </row>
    <row spans="1:6" r="20">
      <c t="s" r="A20" s="3">
        <v>48</v>
      </c>
    </row>
    <row spans="1:6" r="21">
      <c t="s" r="A21" s="4">
        <v>595</v>
      </c>
      <c t="n" r="C21" s="6">
        <v>35580</v>
      </c>
      <c t="n" r="E21" s="6">
        <v>33427</v>
      </c>
    </row>
    <row spans="1:6" r="22">
      <c t="s" r="A22" s="4">
        <v>596</v>
      </c>
      <c t="n" r="C22" s="6">
        <v>125</v>
      </c>
      <c t="n" r="E22" s="6">
        <v>2631</v>
      </c>
    </row>
    <row spans="1:6" r="23">
      <c t="s" r="A23" s="4">
        <v>61</v>
      </c>
      <c t="n" r="C23" s="6">
        <v>1323</v>
      </c>
      <c t="n" r="E23" s="6">
        <v>1387</v>
      </c>
    </row>
    <row spans="1:6" r="24">
      <c t="s" r="A24" s="4">
        <v>597</v>
      </c>
      <c t="n" r="C24" s="6">
        <v>37028</v>
      </c>
      <c t="n" r="E24" s="6">
        <v>37445</v>
      </c>
    </row>
    <row spans="1:6" r="25">
      <c t="s" r="A25" s="3">
        <v>63</v>
      </c>
    </row>
    <row spans="1:6" r="26">
      <c t="s" r="A26" s="4">
        <v>598</v>
      </c>
      <c t="n" r="C26" s="6">
        <v>-100</v>
      </c>
      <c t="n" r="E26" s="6">
        <v>-2661</v>
      </c>
    </row>
    <row spans="1:6" r="27">
      <c t="s" r="A27" s="4">
        <v>599</v>
      </c>
      <c t="n" r="C27" s="6">
        <v>-100</v>
      </c>
      <c t="n" r="E27" s="6">
        <v>-2661</v>
      </c>
    </row>
    <row spans="1:6" r="28">
      <c t="s" r="A28" s="4">
        <v>602</v>
      </c>
    </row>
    <row spans="1:6" r="29">
      <c t="s" r="A29" s="3">
        <v>48</v>
      </c>
    </row>
    <row spans="1:6" r="30">
      <c t="s" r="A30" s="4">
        <v>595</v>
      </c>
      <c t="n" r="C30" s="6">
        <v>1265</v>
      </c>
      <c t="n" r="E30" s="6">
        <v>1303</v>
      </c>
    </row>
    <row spans="1:6" r="31">
      <c t="s" r="A31" s="4">
        <v>596</v>
      </c>
      <c t="n" r="C31" s="6">
        <v>445</v>
      </c>
      <c t="n" r="E31" s="6">
        <v>411</v>
      </c>
    </row>
    <row spans="1:6" r="32">
      <c t="s" r="A32" s="4">
        <v>61</v>
      </c>
      <c t="n" r="C32" s="6">
        <v>2449</v>
      </c>
      <c t="n" r="E32" s="6">
        <v>2106</v>
      </c>
    </row>
    <row spans="1:6" r="33">
      <c t="s" r="A33" s="4">
        <v>597</v>
      </c>
      <c t="n" r="C33" s="6">
        <v>4159</v>
      </c>
      <c t="n" r="E33" s="6">
        <v>3820</v>
      </c>
    </row>
    <row spans="1:6" r="34">
      <c t="s" r="A34" s="3">
        <v>63</v>
      </c>
    </row>
    <row spans="1:6" r="35">
      <c t="s" r="A35" s="4">
        <v>64</v>
      </c>
      <c t="n" r="C35" s="6">
        <v>-65</v>
      </c>
      <c t="n" r="E35" s="6">
        <v>-261</v>
      </c>
    </row>
    <row spans="1:6" r="36">
      <c t="s" r="A36" s="4">
        <v>598</v>
      </c>
      <c t="n" r="C36" s="6">
        <v>-6</v>
      </c>
      <c t="n" r="E36" s="6">
        <v>-3</v>
      </c>
    </row>
    <row spans="1:6" r="37">
      <c t="s" r="A37" s="4">
        <v>599</v>
      </c>
      <c t="n" r="C37" s="6">
        <v>-71</v>
      </c>
      <c t="n" r="E37" s="6">
        <v>-264</v>
      </c>
    </row>
    <row spans="1:6" r="38">
      <c t="s" r="A38" s="4">
        <v>603</v>
      </c>
    </row>
    <row spans="1:6" r="39">
      <c t="s" r="A39" s="3">
        <v>48</v>
      </c>
    </row>
    <row spans="1:6" r="40">
      <c t="s" r="A40" s="4">
        <v>595</v>
      </c>
      <c t="n" r="C40" s="6">
        <v>37570</v>
      </c>
      <c t="n" r="E40" s="6">
        <v>35418</v>
      </c>
    </row>
    <row spans="1:6" r="41">
      <c t="s" r="A41" s="4">
        <v>604</v>
      </c>
    </row>
    <row spans="1:6" r="42">
      <c t="s" r="A42" s="3">
        <v>48</v>
      </c>
    </row>
    <row spans="1:6" r="43">
      <c t="s" r="A43" s="4">
        <v>595</v>
      </c>
      <c t="n" r="C43" s="6">
        <v>1308</v>
      </c>
      <c t="n" r="E43" s="6">
        <v>1623</v>
      </c>
    </row>
    <row spans="1:6" r="44">
      <c t="s" r="A44" s="4">
        <v>605</v>
      </c>
    </row>
    <row spans="1:6" r="45">
      <c t="s" r="A45" s="3">
        <v>48</v>
      </c>
    </row>
    <row spans="1:6" r="46">
      <c t="s" r="A46" s="4">
        <v>595</v>
      </c>
      <c t="n" r="C46" s="6">
        <v>35034</v>
      </c>
      <c t="n" r="E46" s="6">
        <v>32528</v>
      </c>
    </row>
    <row spans="1:6" r="47">
      <c t="s" r="A47" s="4">
        <v>606</v>
      </c>
    </row>
    <row spans="1:6" r="48">
      <c t="s" r="A48" s="3">
        <v>48</v>
      </c>
    </row>
    <row spans="1:6" r="49">
      <c t="s" r="A49" s="4">
        <v>595</v>
      </c>
      <c t="n" r="C49" s="6">
        <v>1228</v>
      </c>
      <c t="n" r="E49" s="6">
        <v>1267</v>
      </c>
    </row>
    <row spans="1:6" r="50">
      <c t="s" r="A50" s="4">
        <v>607</v>
      </c>
    </row>
    <row spans="1:6" r="51">
      <c t="s" r="A51" s="3">
        <v>48</v>
      </c>
    </row>
    <row spans="1:6" r="52">
      <c t="s" r="A52" s="4">
        <v>595</v>
      </c>
      <c t="n" r="C52" s="6">
        <v>402</v>
      </c>
      <c t="n" r="E52" s="6">
        <v>527</v>
      </c>
    </row>
    <row spans="1:6" r="53">
      <c t="s" r="A53" s="4">
        <v>608</v>
      </c>
    </row>
    <row spans="1:6" r="54">
      <c t="s" r="A54" s="3">
        <v>48</v>
      </c>
    </row>
    <row spans="1:6" r="55">
      <c t="s" r="A55" s="4">
        <v>595</v>
      </c>
      <c t="n" r="C55" s="6">
        <v>399</v>
      </c>
      <c t="n" r="E55" s="6">
        <v>523</v>
      </c>
    </row>
    <row spans="1:6" r="56">
      <c t="s" r="A56" s="4">
        <v>609</v>
      </c>
    </row>
    <row spans="1:6" r="57">
      <c t="s" r="A57" s="3">
        <v>48</v>
      </c>
    </row>
    <row spans="1:6" r="58">
      <c t="s" r="A58" s="4">
        <v>595</v>
      </c>
      <c t="n" r="C58" s="6">
        <v>1</v>
      </c>
      <c t="n" r="E58" s="6">
        <v>1</v>
      </c>
    </row>
    <row spans="1:6" r="59">
      <c t="s" r="A59" s="4">
        <v>610</v>
      </c>
    </row>
    <row spans="1:6" r="60">
      <c t="s" r="A60" s="3">
        <v>48</v>
      </c>
    </row>
    <row spans="1:6" r="61">
      <c t="s" r="A61" s="4">
        <v>595</v>
      </c>
      <c t="n" r="C61" s="6">
        <v>2</v>
      </c>
      <c t="n" r="E61" s="6">
        <v>3</v>
      </c>
    </row>
    <row spans="1:6" r="62">
      <c t="s" r="A62" s="4">
        <v>611</v>
      </c>
    </row>
    <row spans="1:6" r="63">
      <c t="s" r="A63" s="3">
        <v>48</v>
      </c>
    </row>
    <row spans="1:6" r="64">
      <c t="s" r="A64" s="4">
        <v>595</v>
      </c>
      <c t="n" r="C64" s="6">
        <v>2367</v>
      </c>
      <c t="n" r="E64" s="6">
        <v>2285</v>
      </c>
    </row>
    <row spans="1:6" r="65">
      <c t="s" r="A65" s="4">
        <v>612</v>
      </c>
    </row>
    <row spans="1:6" r="66">
      <c t="s" r="A66" s="3">
        <v>48</v>
      </c>
    </row>
    <row spans="1:6" r="67">
      <c t="s" r="A67" s="4">
        <v>595</v>
      </c>
      <c t="n" r="C67" s="6">
        <v>63</v>
      </c>
      <c t="n" r="E67" s="6">
        <v>66</v>
      </c>
    </row>
    <row spans="1:6" r="68">
      <c t="s" r="A68" s="4">
        <v>613</v>
      </c>
    </row>
    <row spans="1:6" r="69">
      <c t="s" r="A69" s="3">
        <v>48</v>
      </c>
    </row>
    <row spans="1:6" r="70">
      <c t="s" r="A70" s="4">
        <v>595</v>
      </c>
      <c t="n" r="C70" s="6">
        <v>2304</v>
      </c>
      <c t="n" r="E70" s="6">
        <v>2219</v>
      </c>
    </row>
    <row spans="1:6" r="71">
      <c t="s" r="A71" s="4">
        <v>614</v>
      </c>
    </row>
    <row spans="1:6" r="72">
      <c t="s" r="A72" s="3">
        <v>48</v>
      </c>
    </row>
    <row spans="1:6" r="73">
      <c t="s" r="A73" s="4">
        <v>595</v>
      </c>
      <c t="n" r="C73" s="6">
        <v>23290</v>
      </c>
      <c t="n" r="E73" s="6">
        <v>21250</v>
      </c>
    </row>
    <row spans="1:6" r="74">
      <c t="s" r="A74" s="4">
        <v>615</v>
      </c>
    </row>
    <row spans="1:6" r="75">
      <c t="s" r="A75" s="3">
        <v>48</v>
      </c>
    </row>
    <row spans="1:6" r="76">
      <c t="s" r="A76" s="4">
        <v>595</v>
      </c>
      <c t="n" r="C76" s="6">
        <v>23142</v>
      </c>
      <c t="n" r="E76" s="6">
        <v>21158</v>
      </c>
    </row>
    <row spans="1:6" r="77">
      <c t="s" r="A77" s="4">
        <v>616</v>
      </c>
    </row>
    <row spans="1:6" r="78">
      <c t="s" r="A78" s="3">
        <v>48</v>
      </c>
    </row>
    <row spans="1:6" r="79">
      <c t="s" r="A79" s="4">
        <v>595</v>
      </c>
      <c t="n" r="C79" s="6">
        <v>148</v>
      </c>
      <c t="n" r="E79" s="6">
        <v>92</v>
      </c>
    </row>
    <row spans="1:6" r="80">
      <c t="s" r="A80" s="4">
        <v>617</v>
      </c>
    </row>
    <row spans="1:6" r="81">
      <c t="s" r="A81" s="3">
        <v>48</v>
      </c>
    </row>
    <row spans="1:6" r="82">
      <c t="s" r="A82" s="4">
        <v>595</v>
      </c>
      <c t="n" r="C82" s="6">
        <v>5170</v>
      </c>
      <c t="n" r="E82" s="6">
        <v>4650</v>
      </c>
    </row>
    <row spans="1:6" r="83">
      <c t="s" r="A83" s="4">
        <v>618</v>
      </c>
    </row>
    <row spans="1:6" r="84">
      <c t="s" r="A84" s="3">
        <v>48</v>
      </c>
    </row>
    <row spans="1:6" r="85">
      <c t="s" r="A85" s="4">
        <v>595</v>
      </c>
      <c t="n" r="C85" s="6">
        <v>4226</v>
      </c>
      <c t="n" r="E85" s="6">
        <v>3659</v>
      </c>
    </row>
    <row spans="1:6" r="86">
      <c t="s" r="A86" s="4">
        <v>619</v>
      </c>
    </row>
    <row spans="1:6" r="87">
      <c t="s" r="A87" s="3">
        <v>48</v>
      </c>
    </row>
    <row spans="1:6" r="88">
      <c t="s" r="A88" s="4">
        <v>595</v>
      </c>
      <c t="n" r="C88" s="6">
        <v>944</v>
      </c>
      <c t="n" r="E88" s="6">
        <v>991</v>
      </c>
    </row>
    <row spans="1:6" r="89">
      <c t="s" r="A89" s="4">
        <v>620</v>
      </c>
    </row>
    <row spans="1:6" r="90">
      <c t="s" r="A90" s="3">
        <v>48</v>
      </c>
    </row>
    <row spans="1:6" r="91">
      <c t="s" r="A91" s="4">
        <v>595</v>
      </c>
      <c t="n" r="C91" s="6">
        <v>3146</v>
      </c>
      <c t="n" r="E91" s="6">
        <v>3839</v>
      </c>
    </row>
    <row spans="1:6" r="92">
      <c t="s" r="A92" s="4">
        <v>621</v>
      </c>
    </row>
    <row spans="1:6" r="93">
      <c t="s" r="A93" s="3">
        <v>48</v>
      </c>
    </row>
    <row spans="1:6" r="94">
      <c t="s" r="A94" s="4">
        <v>595</v>
      </c>
      <c t="n" r="C94" s="6">
        <v>846</v>
      </c>
      <c t="n" r="E94" s="6">
        <v>1034</v>
      </c>
    </row>
    <row spans="1:6" r="95">
      <c t="s" r="A95" s="4">
        <v>622</v>
      </c>
    </row>
    <row spans="1:6" r="96">
      <c t="s" r="A96" s="3">
        <v>48</v>
      </c>
    </row>
    <row spans="1:6" r="97">
      <c t="s" r="A97" s="4">
        <v>595</v>
      </c>
      <c t="n" r="C97" s="6">
        <v>2291</v>
      </c>
      <c t="n" r="E97" s="6">
        <v>2796</v>
      </c>
    </row>
    <row spans="1:6" r="98">
      <c t="s" r="A98" s="4">
        <v>623</v>
      </c>
    </row>
    <row spans="1:6" r="99">
      <c t="s" r="A99" s="3">
        <v>48</v>
      </c>
    </row>
    <row spans="1:6" r="100">
      <c t="s" r="A100" s="4">
        <v>595</v>
      </c>
      <c t="n" r="C100" s="6">
        <v>9</v>
      </c>
      <c t="n" r="E100" s="6">
        <v>9</v>
      </c>
    </row>
    <row spans="1:6" r="101">
      <c t="s" r="A101" s="4">
        <v>624</v>
      </c>
    </row>
    <row spans="1:6" r="102">
      <c t="s" r="A102" s="3">
        <v>48</v>
      </c>
    </row>
    <row spans="1:6" r="103">
      <c t="s" r="A103" s="4">
        <v>595</v>
      </c>
      <c t="n" r="C103" s="6">
        <v>1565</v>
      </c>
      <c t="n" r="E103" s="6">
        <v>1502</v>
      </c>
    </row>
    <row spans="1:6" r="104">
      <c t="s" r="A104" s="4">
        <v>625</v>
      </c>
    </row>
    <row spans="1:6" r="105">
      <c t="s" r="A105" s="3">
        <v>48</v>
      </c>
    </row>
    <row spans="1:6" r="106">
      <c t="s" r="A106" s="4">
        <v>595</v>
      </c>
      <c t="n" r="C106" s="6">
        <v>1565</v>
      </c>
      <c t="n" r="E106" s="6">
        <v>1499</v>
      </c>
    </row>
    <row spans="1:6" r="107">
      <c t="s" r="A107" s="4">
        <v>626</v>
      </c>
    </row>
    <row spans="1:6" r="108">
      <c t="s" r="A108" s="3">
        <v>48</v>
      </c>
    </row>
    <row spans="1:6" r="109">
      <c t="s" r="A109" s="4">
        <v>595</v>
      </c>
      <c t="n" r="E109" s="6">
        <v>3</v>
      </c>
    </row>
    <row spans="1:6" r="110">
      <c t="s" r="A110" s="4">
        <v>627</v>
      </c>
    </row>
    <row spans="1:6" r="111">
      <c t="s" r="A111" s="3">
        <v>48</v>
      </c>
    </row>
    <row spans="1:6" r="112">
      <c t="s" r="A112" s="4">
        <v>595</v>
      </c>
      <c t="n" r="E112" s="6">
        <v>1365</v>
      </c>
    </row>
    <row spans="1:6" r="113">
      <c t="s" r="A113" s="4">
        <v>628</v>
      </c>
    </row>
    <row spans="1:6" r="114">
      <c t="s" r="A114" s="3">
        <v>48</v>
      </c>
    </row>
    <row spans="1:6" r="115">
      <c t="s" r="A115" s="4">
        <v>595</v>
      </c>
      <c t="n" r="E115" s="6">
        <v>1196</v>
      </c>
    </row>
    <row spans="1:6" r="116">
      <c t="s" r="A116" s="4">
        <v>629</v>
      </c>
    </row>
    <row spans="1:6" r="117">
      <c t="s" r="A117" s="3">
        <v>48</v>
      </c>
    </row>
    <row spans="1:6" r="118">
      <c t="s" r="A118" s="4">
        <v>595</v>
      </c>
      <c t="n" r="E118" s="6">
        <v>169</v>
      </c>
    </row>
    <row spans="1:6" r="119">
      <c t="s" r="A119" s="4">
        <v>630</v>
      </c>
    </row>
    <row spans="1:6" r="120">
      <c t="s" r="A120" s="3">
        <v>48</v>
      </c>
    </row>
    <row spans="1:6" r="121">
      <c t="s" r="A121" s="4">
        <v>595</v>
      </c>
      <c t="n" r="C121" s="6">
        <v>1630</v>
      </c>
    </row>
    <row spans="1:6" r="122">
      <c t="s" r="A122" s="4">
        <v>631</v>
      </c>
    </row>
    <row spans="1:6" r="123">
      <c t="s" r="A123" s="3">
        <v>48</v>
      </c>
    </row>
    <row spans="1:6" r="124">
      <c t="s" r="A124" s="4">
        <v>595</v>
      </c>
      <c t="n" r="C124" s="6">
        <v>1505</v>
      </c>
    </row>
    <row spans="1:6" r="125">
      <c t="s" r="A125" s="4">
        <v>632</v>
      </c>
    </row>
    <row spans="1:6" r="126">
      <c t="s" r="A126" s="3">
        <v>48</v>
      </c>
    </row>
    <row spans="1:6" r="127">
      <c t="s" r="A127" s="4">
        <v>595</v>
      </c>
      <c t="n" r="C127" s="6">
        <v>125</v>
      </c>
    </row>
    <row spans="1:6" r="128">
      <c t="s" r="A128" s="4">
        <v>633</v>
      </c>
    </row>
    <row spans="1:6" r="129">
      <c t="s" r="A129" s="3">
        <v>48</v>
      </c>
    </row>
    <row spans="1:6" r="130">
      <c t="s" r="A130" s="4">
        <v>595</v>
      </c>
      <c t="n" r="C130" s="6">
        <v>853</v>
      </c>
      <c t="s" r="D130" s="4">
        <v>362</v>
      </c>
      <c t="n" r="E130" s="6">
        <v>977</v>
      </c>
      <c t="s" r="F130" s="4">
        <v>371</v>
      </c>
    </row>
    <row spans="1:6" r="131">
      <c t="s" r="A131" s="4">
        <v>634</v>
      </c>
    </row>
    <row spans="1:6" r="132">
      <c t="s" r="A132" s="3">
        <v>48</v>
      </c>
    </row>
    <row spans="1:6" r="133">
      <c t="s" r="A133" s="4">
        <v>595</v>
      </c>
      <c t="n" r="C133" s="6">
        <v>270</v>
      </c>
      <c t="s" r="D133" s="4">
        <v>362</v>
      </c>
      <c t="n" r="E133" s="6">
        <v>42</v>
      </c>
      <c t="s" r="F133" s="4">
        <v>371</v>
      </c>
    </row>
    <row spans="1:6" r="134">
      <c t="s" r="A134" s="4">
        <v>635</v>
      </c>
    </row>
    <row spans="1:6" r="135">
      <c t="s" r="A135" s="3">
        <v>48</v>
      </c>
    </row>
    <row spans="1:6" r="136">
      <c t="s" r="A136" s="4">
        <v>595</v>
      </c>
      <c t="n" r="C136" s="6">
        <v>546</v>
      </c>
      <c t="s" r="D136" s="4">
        <v>362</v>
      </c>
      <c t="n" r="E136" s="6">
        <v>899</v>
      </c>
      <c t="s" r="F136" s="4">
        <v>371</v>
      </c>
    </row>
    <row spans="1:6" r="137">
      <c t="s" r="A137" s="4">
        <v>636</v>
      </c>
    </row>
    <row spans="1:6" r="138">
      <c t="s" r="A138" s="3">
        <v>48</v>
      </c>
    </row>
    <row spans="1:6" r="139">
      <c t="s" r="A139" s="4">
        <v>595</v>
      </c>
      <c t="n" r="C139" s="7">
        <v>37</v>
      </c>
      <c t="s" r="D139" s="4">
        <v>362</v>
      </c>
      <c t="n" r="E139" s="7">
        <v>36</v>
      </c>
      <c t="s" r="F139" s="4">
        <v>371</v>
      </c>
    </row>
    <row spans="1:6" r="140">
      <c t="n" r="A140"/>
    </row>
    <row spans="1:6" r="141">
      <c t="s" r="A141" s="4">
        <v>59</v>
      </c>
      <c t="s" r="B141" s="4">
        <v>386</v>
      </c>
    </row>
    <row spans="1:6" r="142">
      <c t="s" r="A142" s="4">
        <v>362</v>
      </c>
      <c t="s" r="B142" s="4">
        <v>637</v>
      </c>
    </row>
    <row spans="1:6" r="143">
      <c t="s" r="A143" s="4">
        <v>371</v>
      </c>
      <c t="s" r="B143" s="4">
        <v>638</v>
      </c>
    </row>
  </sheetData>
  <mergeCells count="7">
    <mergeCell ref="A1:B1"/>
    <mergeCell ref="C1:D1"/>
    <mergeCell ref="E1:F1"/>
    <mergeCell ref="A140:E140"/>
    <mergeCell ref="B141:E141"/>
    <mergeCell ref="B142:E142"/>
    <mergeCell ref="B143:E14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9</v>
      </c>
      <c t="s" r="B1" s="2">
        <v>2</v>
      </c>
      <c t="s" r="C1" s="2">
        <v>20</v>
      </c>
    </row>
    <row spans="1:3" r="2">
      <c t="s" r="A2" s="4">
        <v>640</v>
      </c>
    </row>
    <row spans="1:3" r="3">
      <c t="s" r="A3" s="3">
        <v>641</v>
      </c>
    </row>
    <row spans="1:3" r="4">
      <c t="s" r="A4" s="4">
        <v>595</v>
      </c>
      <c t="n" r="B4" s="7">
        <v>66</v>
      </c>
      <c t="n" r="C4" s="7">
        <v>2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4"/>
  </cols>
  <sheetData>
    <row spans="1:6" r="1">
      <c t="s" r="A1" s="1">
        <v>642</v>
      </c>
      <c t="s" r="C1" s="2">
        <v>1</v>
      </c>
    </row>
    <row spans="1:6" r="2">
      <c t="s" r="C2" s="2">
        <v>2</v>
      </c>
      <c t="s" r="E2" s="2">
        <v>20</v>
      </c>
    </row>
    <row spans="1:6" r="3">
      <c t="s" r="A3" s="3">
        <v>643</v>
      </c>
    </row>
    <row spans="1:6" r="4">
      <c t="s" r="A4" s="4">
        <v>644</v>
      </c>
      <c t="n" r="C4" s="7">
        <v>3820</v>
      </c>
      <c t="n" r="E4" s="7">
        <v>3559</v>
      </c>
    </row>
    <row spans="1:6" r="5">
      <c t="s" r="A5" s="4">
        <v>645</v>
      </c>
      <c t="n" r="C5" s="6">
        <v>-34</v>
      </c>
      <c t="s" r="D5" s="4">
        <v>59</v>
      </c>
      <c t="n" r="E5" s="6">
        <v>64</v>
      </c>
      <c t="s" r="F5" s="4">
        <v>362</v>
      </c>
    </row>
    <row spans="1:6" r="6">
      <c t="s" r="A6" s="4">
        <v>646</v>
      </c>
      <c t="n" r="C6" s="6">
        <v>-44</v>
      </c>
      <c t="n" r="E6" s="6">
        <v>22</v>
      </c>
    </row>
    <row spans="1:6" r="7">
      <c t="s" r="A7" s="4">
        <v>647</v>
      </c>
      <c t="n" r="C7" s="6">
        <v>572</v>
      </c>
      <c t="n" r="E7" s="6">
        <v>167</v>
      </c>
    </row>
    <row spans="1:6" r="8">
      <c t="s" r="A8" s="4">
        <v>648</v>
      </c>
      <c t="n" r="C8" s="6">
        <v>-186</v>
      </c>
      <c t="n" r="E8" s="6">
        <v>-275</v>
      </c>
    </row>
    <row spans="1:6" r="9">
      <c t="s" r="A9" s="4">
        <v>649</v>
      </c>
      <c t="n" r="C9" s="6">
        <v>201</v>
      </c>
      <c t="n" r="E9" s="6">
        <v>400</v>
      </c>
    </row>
    <row spans="1:6" r="10">
      <c t="s" r="A10" s="4">
        <v>650</v>
      </c>
      <c t="n" r="C10" s="6">
        <v>-170</v>
      </c>
      <c t="n" r="E10" s="6">
        <v>-117</v>
      </c>
    </row>
    <row spans="1:6" r="11">
      <c t="s" r="A11" s="4">
        <v>651</v>
      </c>
      <c t="n" r="C11" s="6">
        <v>4159</v>
      </c>
      <c t="n" r="E11" s="6">
        <v>3820</v>
      </c>
    </row>
    <row spans="1:6" r="12">
      <c t="s" r="A12" s="4">
        <v>652</v>
      </c>
      <c t="s" r="B12" s="4">
        <v>371</v>
      </c>
      <c t="n" r="C12" s="6">
        <v>-264</v>
      </c>
      <c t="n" r="E12" s="6">
        <v>1005</v>
      </c>
    </row>
    <row spans="1:6" r="13">
      <c t="s" r="A13" s="4">
        <v>653</v>
      </c>
      <c t="s" r="B13" s="4">
        <v>371</v>
      </c>
      <c t="n" r="C13" s="6">
        <v>313</v>
      </c>
      <c t="s" r="D13" s="4">
        <v>59</v>
      </c>
      <c t="n" r="E13" s="6">
        <v>-1269</v>
      </c>
      <c t="s" r="F13" s="4">
        <v>654</v>
      </c>
    </row>
    <row spans="1:6" r="14">
      <c t="s" r="A14" s="4">
        <v>655</v>
      </c>
      <c t="s" r="B14" s="4">
        <v>371</v>
      </c>
      <c t="n" r="C14" s="6">
        <v>0</v>
      </c>
      <c t="n" r="E14" s="6">
        <v>0</v>
      </c>
    </row>
    <row spans="1:6" r="15">
      <c t="s" r="A15" s="4">
        <v>656</v>
      </c>
      <c t="s" r="B15" s="4">
        <v>371</v>
      </c>
      <c t="n" r="C15" s="6">
        <v>-144</v>
      </c>
    </row>
    <row spans="1:6" r="16">
      <c t="s" r="A16" s="4">
        <v>657</v>
      </c>
      <c t="s" r="B16" s="4">
        <v>371</v>
      </c>
      <c t="n" r="C16" s="6">
        <v>24</v>
      </c>
    </row>
    <row spans="1:6" r="17">
      <c t="s" r="A17" s="4">
        <v>658</v>
      </c>
      <c t="s" r="B17" s="4">
        <v>371</v>
      </c>
      <c t="n" r="C17" s="6">
        <v>0</v>
      </c>
      <c t="n" r="E17" s="6">
        <v>0</v>
      </c>
    </row>
    <row spans="1:6" r="18">
      <c t="s" r="A18" s="4">
        <v>659</v>
      </c>
      <c t="s" r="B18" s="4">
        <v>371</v>
      </c>
      <c t="n" r="C18" s="6">
        <v>0</v>
      </c>
      <c t="n" r="E18" s="6">
        <v>0</v>
      </c>
    </row>
    <row spans="1:6" r="19">
      <c t="s" r="A19" s="4">
        <v>660</v>
      </c>
      <c t="s" r="B19" s="4">
        <v>371</v>
      </c>
      <c t="n" r="C19" s="6">
        <v>-71</v>
      </c>
      <c t="n" r="E19" s="6">
        <v>-264</v>
      </c>
    </row>
    <row spans="1:6" r="20">
      <c t="s" r="A20" s="4">
        <v>334</v>
      </c>
    </row>
    <row spans="1:6" r="21">
      <c t="s" r="A21" s="3">
        <v>643</v>
      </c>
    </row>
    <row spans="1:6" r="22">
      <c t="s" r="A22" s="4">
        <v>644</v>
      </c>
      <c t="s" r="B22" s="4">
        <v>362</v>
      </c>
      <c t="n" r="C22" s="6">
        <v>1267</v>
      </c>
      <c t="s" r="D22" s="4">
        <v>661</v>
      </c>
      <c t="n" r="E22" s="6">
        <v>1088</v>
      </c>
    </row>
    <row spans="1:6" r="23">
      <c t="s" r="A23" s="4">
        <v>645</v>
      </c>
      <c t="n" r="C23" s="6">
        <v>-6</v>
      </c>
      <c t="s" r="D23" s="4">
        <v>662</v>
      </c>
      <c t="n" r="E23" s="6">
        <v>-5</v>
      </c>
      <c t="s" r="F23" s="4">
        <v>362</v>
      </c>
    </row>
    <row spans="1:6" r="24">
      <c t="s" r="A24" s="4">
        <v>646</v>
      </c>
      <c t="n" r="C24" s="6">
        <v>-44</v>
      </c>
      <c t="s" r="D24" s="4">
        <v>661</v>
      </c>
      <c t="n" r="E24" s="6">
        <v>21</v>
      </c>
      <c t="s" r="F24" s="4">
        <v>362</v>
      </c>
    </row>
    <row spans="1:6" r="25">
      <c t="s" r="A25" s="4">
        <v>647</v>
      </c>
      <c t="n" r="C25" s="6">
        <v>142</v>
      </c>
      <c t="s" r="D25" s="4">
        <v>661</v>
      </c>
      <c t="n" r="E25" s="6">
        <v>121</v>
      </c>
      <c t="s" r="F25" s="4">
        <v>362</v>
      </c>
    </row>
    <row spans="1:6" r="26">
      <c t="s" r="A26" s="4">
        <v>648</v>
      </c>
      <c t="n" r="C26" s="6">
        <v>-162</v>
      </c>
      <c t="s" r="D26" s="4">
        <v>661</v>
      </c>
      <c t="n" r="E26" s="6">
        <v>-241</v>
      </c>
      <c t="s" r="F26" s="4">
        <v>362</v>
      </c>
    </row>
    <row spans="1:6" r="27">
      <c t="s" r="A27" s="4">
        <v>649</v>
      </c>
      <c t="n" r="C27" s="6">
        <v>201</v>
      </c>
      <c t="s" r="D27" s="4">
        <v>661</v>
      </c>
      <c t="n" r="E27" s="6">
        <v>400</v>
      </c>
      <c t="s" r="F27" s="4">
        <v>362</v>
      </c>
    </row>
    <row spans="1:6" r="28">
      <c t="s" r="A28" s="4">
        <v>650</v>
      </c>
      <c t="n" r="C28" s="6">
        <v>-170</v>
      </c>
      <c t="s" r="D28" s="4">
        <v>661</v>
      </c>
      <c t="n" r="E28" s="6">
        <v>-117</v>
      </c>
      <c t="s" r="F28" s="4">
        <v>362</v>
      </c>
    </row>
    <row spans="1:6" r="29">
      <c t="s" r="A29" s="4">
        <v>651</v>
      </c>
      <c t="s" r="B29" s="4">
        <v>661</v>
      </c>
      <c t="n" r="C29" s="6">
        <v>1228</v>
      </c>
      <c t="n" r="E29" s="6">
        <v>1267</v>
      </c>
      <c t="s" r="F29" s="4">
        <v>362</v>
      </c>
    </row>
    <row spans="1:6" r="30">
      <c t="s" r="A30" s="4">
        <v>324</v>
      </c>
    </row>
    <row spans="1:6" r="31">
      <c t="s" r="A31" s="3">
        <v>643</v>
      </c>
    </row>
    <row spans="1:6" r="32">
      <c t="s" r="A32" s="4">
        <v>644</v>
      </c>
      <c t="n" r="C32" s="6">
        <v>36</v>
      </c>
      <c t="n" r="E32" s="6">
        <v>45</v>
      </c>
    </row>
    <row spans="1:6" r="33">
      <c t="s" r="A33" s="4">
        <v>645</v>
      </c>
      <c t="s" r="B33" s="4">
        <v>362</v>
      </c>
      <c t="n" r="E33" s="6">
        <v>6</v>
      </c>
    </row>
    <row spans="1:6" r="34">
      <c t="s" r="A34" s="4">
        <v>646</v>
      </c>
      <c t="n" r="E34" s="6">
        <v>1</v>
      </c>
    </row>
    <row spans="1:6" r="35">
      <c t="s" r="A35" s="4">
        <v>647</v>
      </c>
      <c t="n" r="C35" s="6">
        <v>1</v>
      </c>
    </row>
    <row spans="1:6" r="36">
      <c t="s" r="A36" s="4">
        <v>648</v>
      </c>
      <c t="n" r="E36" s="6">
        <v>-16</v>
      </c>
    </row>
    <row spans="1:6" r="37">
      <c t="s" r="A37" s="4">
        <v>651</v>
      </c>
      <c t="n" r="C37" s="6">
        <v>37</v>
      </c>
      <c t="n" r="E37" s="6">
        <v>36</v>
      </c>
    </row>
    <row spans="1:6" r="38">
      <c t="s" r="A38" s="4">
        <v>663</v>
      </c>
    </row>
    <row spans="1:6" r="39">
      <c t="s" r="A39" s="3">
        <v>643</v>
      </c>
    </row>
    <row spans="1:6" r="40">
      <c t="s" r="A40" s="4">
        <v>644</v>
      </c>
      <c t="n" r="C40" s="6">
        <v>411</v>
      </c>
      <c t="s" r="D40" s="4">
        <v>371</v>
      </c>
      <c t="n" r="E40" s="6">
        <v>343</v>
      </c>
    </row>
    <row spans="1:6" r="41">
      <c t="s" r="A41" s="4">
        <v>645</v>
      </c>
      <c t="n" r="C41" s="6">
        <v>-46</v>
      </c>
      <c t="s" r="D41" s="4">
        <v>372</v>
      </c>
      <c t="n" r="E41" s="6">
        <v>40</v>
      </c>
      <c t="s" r="F41" s="4">
        <v>362</v>
      </c>
    </row>
    <row spans="1:6" r="42">
      <c t="s" r="A42" s="4">
        <v>647</v>
      </c>
      <c t="n" r="C42" s="6">
        <v>104</v>
      </c>
      <c t="s" r="D42" s="4">
        <v>371</v>
      </c>
      <c t="n" r="E42" s="6">
        <v>46</v>
      </c>
    </row>
    <row spans="1:6" r="43">
      <c t="s" r="A43" s="4">
        <v>648</v>
      </c>
      <c t="n" r="C43" s="6">
        <v>-24</v>
      </c>
      <c t="s" r="D43" s="4">
        <v>371</v>
      </c>
      <c t="n" r="E43" s="6">
        <v>-18</v>
      </c>
    </row>
    <row spans="1:6" r="44">
      <c t="s" r="A44" s="4">
        <v>651</v>
      </c>
      <c t="s" r="B44" s="4">
        <v>371</v>
      </c>
      <c t="n" r="C44" s="6">
        <v>445</v>
      </c>
      <c t="n" r="E44" s="6">
        <v>411</v>
      </c>
    </row>
    <row spans="1:6" r="45">
      <c t="s" r="A45" s="4">
        <v>664</v>
      </c>
    </row>
    <row spans="1:6" r="46">
      <c t="s" r="A46" s="3">
        <v>643</v>
      </c>
    </row>
    <row spans="1:6" r="47">
      <c t="s" r="A47" s="4">
        <v>644</v>
      </c>
      <c t="n" r="C47" s="6">
        <v>2106</v>
      </c>
      <c t="n" r="E47" s="6">
        <v>2083</v>
      </c>
    </row>
    <row spans="1:6" r="48">
      <c t="s" r="A48" s="4">
        <v>645</v>
      </c>
      <c t="n" r="C48" s="6">
        <v>18</v>
      </c>
      <c t="s" r="D48" s="4">
        <v>59</v>
      </c>
      <c t="n" r="E48" s="6">
        <v>23</v>
      </c>
      <c t="s" r="F48" s="4">
        <v>362</v>
      </c>
    </row>
    <row spans="1:6" r="49">
      <c t="s" r="A49" s="4">
        <v>647</v>
      </c>
      <c t="n" r="C49" s="6">
        <v>325</v>
      </c>
    </row>
    <row spans="1:6" r="50">
      <c t="s" r="A50" s="4">
        <v>651</v>
      </c>
      <c t="n" r="C50" s="7">
        <v>2449</v>
      </c>
      <c t="n" r="E50" s="7">
        <v>2106</v>
      </c>
    </row>
    <row spans="1:6" r="51">
      <c t="n" r="A51"/>
    </row>
    <row spans="1:6" r="52">
      <c t="s" r="A52" s="4">
        <v>59</v>
      </c>
      <c t="s" r="B52" s="4">
        <v>665</v>
      </c>
    </row>
    <row spans="1:6" r="53">
      <c t="s" r="A53" s="4">
        <v>362</v>
      </c>
      <c t="s" r="B53" s="4">
        <v>666</v>
      </c>
    </row>
    <row spans="1:6" r="54">
      <c t="s" r="A54" s="4">
        <v>371</v>
      </c>
      <c t="s" r="B54" s="4">
        <v>667</v>
      </c>
    </row>
    <row spans="1:6" r="55">
      <c t="s" r="A55" s="4">
        <v>654</v>
      </c>
      <c t="s" r="B55" s="4">
        <v>668</v>
      </c>
    </row>
    <row spans="1:6" r="56">
      <c t="s" r="A56" s="4">
        <v>661</v>
      </c>
      <c t="s" r="B56" s="4">
        <v>669</v>
      </c>
    </row>
  </sheetData>
  <mergeCells count="10">
    <mergeCell ref="A1:B2"/>
    <mergeCell ref="C1:F1"/>
    <mergeCell ref="C2:D2"/>
    <mergeCell ref="E2:F2"/>
    <mergeCell ref="A51:E51"/>
    <mergeCell ref="B52:E52"/>
    <mergeCell ref="B53:E53"/>
    <mergeCell ref="B54:E54"/>
    <mergeCell ref="B55:E55"/>
    <mergeCell ref="B56:E5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0</v>
      </c>
      <c t="s" r="B1" s="2">
        <v>1</v>
      </c>
    </row>
    <row spans="1:3" r="2">
      <c t="s" r="B2" s="2">
        <v>2</v>
      </c>
      <c t="s" r="C2" s="2">
        <v>20</v>
      </c>
    </row>
    <row spans="1:3" r="3">
      <c t="s" r="A3" s="3">
        <v>643</v>
      </c>
    </row>
    <row spans="1:3" r="4">
      <c t="s" r="A4" s="4">
        <v>671</v>
      </c>
      <c t="n" r="B4" s="7">
        <v>316</v>
      </c>
      <c t="n" r="C4" s="7">
        <v>-1300</v>
      </c>
    </row>
    <row spans="1:3" r="5">
      <c t="s" r="A5" s="4">
        <v>672</v>
      </c>
      <c t="n" r="B5" s="6">
        <v>-9</v>
      </c>
      <c t="n" r="C5" s="6">
        <v>154</v>
      </c>
    </row>
    <row spans="1:3" r="6">
      <c t="s" r="A6" s="4">
        <v>673</v>
      </c>
      <c t="n" r="B6" s="6">
        <v>2</v>
      </c>
      <c t="n" r="C6" s="6">
        <v>6</v>
      </c>
    </row>
    <row spans="1:3" r="7">
      <c t="s" r="A7" s="4">
        <v>674</v>
      </c>
      <c t="n" r="B7" s="6">
        <v>37591</v>
      </c>
      <c t="n" r="C7" s="6">
        <v>35439</v>
      </c>
    </row>
    <row spans="1:3" r="8">
      <c t="s" r="A8" s="4">
        <v>675</v>
      </c>
    </row>
    <row spans="1:3" r="9">
      <c t="s" r="A9" s="3">
        <v>643</v>
      </c>
    </row>
    <row spans="1:3" r="10">
      <c t="s" r="A10" s="4">
        <v>674</v>
      </c>
      <c t="n" r="B10" s="7">
        <v>1100</v>
      </c>
      <c t="n" r="C10" s="7">
        <v>1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29</v>
      </c>
      <c t="s" r="B1" s="2">
        <v>1</v>
      </c>
    </row>
    <row spans="1:2" r="2">
      <c t="s" r="B2" s="2">
        <v>2</v>
      </c>
    </row>
    <row spans="1:2" r="3">
      <c t="s" r="A3" s="4">
        <v>129</v>
      </c>
      <c t="s" r="B3" s="4">
        <v>1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676</v>
      </c>
      <c t="s" r="B1" s="2">
        <v>1</v>
      </c>
    </row>
    <row spans="1:3" r="2">
      <c t="s" r="B2" s="2">
        <v>2</v>
      </c>
    </row>
    <row spans="1:3" r="3">
      <c t="s" r="A3" s="3">
        <v>241</v>
      </c>
    </row>
    <row spans="1:3" r="4">
      <c t="s" r="A4" s="4">
        <v>677</v>
      </c>
      <c t="s" r="B4" s="4">
        <v>678</v>
      </c>
      <c t="s" r="C4" s="4">
        <v>59</v>
      </c>
    </row>
    <row spans="1:3" r="5">
      <c t="s" r="A5" s="4">
        <v>679</v>
      </c>
    </row>
    <row spans="1:3" r="6">
      <c t="s" r="A6" s="3">
        <v>241</v>
      </c>
    </row>
    <row spans="1:3" r="7">
      <c t="s" r="A7" s="4">
        <v>680</v>
      </c>
      <c t="s" r="B7" s="4">
        <v>681</v>
      </c>
      <c t="s" r="C7" s="4">
        <v>362</v>
      </c>
    </row>
    <row spans="1:3" r="8">
      <c t="s" r="A8" s="4">
        <v>682</v>
      </c>
      <c t="s" r="B8" s="4">
        <v>683</v>
      </c>
    </row>
    <row spans="1:3" r="9">
      <c t="s" r="A9" s="4">
        <v>684</v>
      </c>
      <c t="s" r="B9" s="4">
        <v>685</v>
      </c>
      <c t="s" r="C9" s="4">
        <v>371</v>
      </c>
    </row>
    <row spans="1:3" r="10">
      <c t="s" r="A10" s="4">
        <v>686</v>
      </c>
      <c t="s" r="B10" s="4">
        <v>687</v>
      </c>
    </row>
    <row spans="1:3" r="11">
      <c t="s" r="A11" s="4">
        <v>688</v>
      </c>
      <c t="s" r="B11" s="4">
        <v>689</v>
      </c>
    </row>
    <row spans="1:3" r="12">
      <c t="s" r="A12" s="4">
        <v>690</v>
      </c>
    </row>
    <row spans="1:3" r="13">
      <c t="s" r="A13" s="3">
        <v>241</v>
      </c>
    </row>
    <row spans="1:3" r="14">
      <c t="s" r="A14" s="4">
        <v>680</v>
      </c>
      <c t="s" r="B14" s="4">
        <v>691</v>
      </c>
      <c t="s" r="C14" s="4">
        <v>362</v>
      </c>
    </row>
    <row spans="1:3" r="15">
      <c t="s" r="A15" s="4">
        <v>682</v>
      </c>
      <c t="s" r="B15" s="4">
        <v>321</v>
      </c>
    </row>
    <row spans="1:3" r="16">
      <c t="s" r="A16" s="4">
        <v>684</v>
      </c>
      <c t="s" r="B16" s="4">
        <v>692</v>
      </c>
      <c t="s" r="C16" s="4">
        <v>371</v>
      </c>
    </row>
    <row spans="1:3" r="17">
      <c t="s" r="A17" s="4">
        <v>686</v>
      </c>
      <c t="s" r="B17" s="4">
        <v>284</v>
      </c>
    </row>
    <row spans="1:3" r="18">
      <c t="s" r="A18" s="4">
        <v>688</v>
      </c>
      <c t="s" r="B18" s="4">
        <v>693</v>
      </c>
    </row>
    <row spans="1:3" r="19">
      <c t="n" r="A19"/>
    </row>
    <row spans="1:3" r="20">
      <c t="s" r="A20" s="4">
        <v>59</v>
      </c>
      <c t="s" r="B20" s="4">
        <v>694</v>
      </c>
    </row>
    <row spans="1:3" r="21">
      <c t="s" r="A21" s="4">
        <v>362</v>
      </c>
      <c t="s" r="B21" s="4">
        <v>695</v>
      </c>
    </row>
    <row spans="1:3" r="22">
      <c t="s" r="A22" s="4">
        <v>371</v>
      </c>
      <c t="s" r="B22" s="4">
        <v>696</v>
      </c>
    </row>
  </sheetData>
  <mergeCells count="7">
    <mergeCell ref="A1:A2"/>
    <mergeCell ref="B1:C1"/>
    <mergeCell ref="B2:C2"/>
    <mergeCell ref="A19:C19"/>
    <mergeCell ref="B20:C20"/>
    <mergeCell ref="B21:C21"/>
    <mergeCell ref="B22:C2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r="A1" s="1">
        <v>697</v>
      </c>
      <c t="s" r="B1" s="2">
        <v>1</v>
      </c>
    </row>
    <row spans="1:2" r="2">
      <c t="s" r="B2" s="2">
        <v>698</v>
      </c>
    </row>
    <row spans="1:2" r="3">
      <c t="s" r="A3" s="4">
        <v>679</v>
      </c>
    </row>
    <row spans="1:2" r="4">
      <c t="s" r="A4" s="3">
        <v>241</v>
      </c>
    </row>
    <row spans="1:2" r="5">
      <c t="s" r="A5" s="4">
        <v>699</v>
      </c>
      <c t="n" r="B5" s="6">
        <v>45</v>
      </c>
    </row>
    <row spans="1:2" r="6">
      <c t="s" r="A6" s="4">
        <v>690</v>
      </c>
    </row>
    <row spans="1:2" r="7">
      <c t="s" r="A7" s="3">
        <v>241</v>
      </c>
    </row>
    <row spans="1:2" r="8">
      <c t="s" r="A8" s="4">
        <v>699</v>
      </c>
      <c t="n" r="B8" s="6">
        <v>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0</v>
      </c>
      <c t="s" r="B1" s="2">
        <v>1</v>
      </c>
    </row>
    <row spans="1:3" r="2">
      <c t="s" r="B2" s="2">
        <v>2</v>
      </c>
      <c t="s" r="C2" s="2">
        <v>20</v>
      </c>
    </row>
    <row spans="1:3" r="3">
      <c t="s" r="A3" s="3">
        <v>701</v>
      </c>
    </row>
    <row spans="1:3" r="4">
      <c t="s" r="A4" s="4">
        <v>702</v>
      </c>
      <c t="s" r="B4" s="4">
        <v>347</v>
      </c>
    </row>
    <row spans="1:3" r="5">
      <c t="s" r="A5" s="4">
        <v>703</v>
      </c>
      <c t="s" r="B5" s="4">
        <v>704</v>
      </c>
    </row>
    <row spans="1:3" r="6">
      <c t="s" r="A6" s="4">
        <v>705</v>
      </c>
      <c t="s" r="B6" s="4">
        <v>706</v>
      </c>
    </row>
    <row spans="1:3" r="7">
      <c t="s" r="A7" s="4">
        <v>707</v>
      </c>
      <c t="n" r="B7" s="6">
        <v>2016</v>
      </c>
    </row>
    <row spans="1:3" r="8">
      <c t="s" r="A8" s="4">
        <v>708</v>
      </c>
      <c t="n" r="C8" s="7">
        <v>0</v>
      </c>
    </row>
    <row spans="1:3" r="9">
      <c t="s" r="A9" s="4">
        <v>709</v>
      </c>
    </row>
    <row spans="1:3" r="10">
      <c t="s" r="A10" s="3">
        <v>701</v>
      </c>
    </row>
    <row spans="1:3" r="11">
      <c t="s" r="A11" s="4">
        <v>61</v>
      </c>
      <c t="n" r="B11" s="7">
        <v>1700</v>
      </c>
      <c t="n" r="C11" s="7">
        <v>17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710</v>
      </c>
      <c t="s" r="B1" s="2">
        <v>1</v>
      </c>
    </row>
    <row spans="1:3" r="2">
      <c t="s" r="B2" s="2">
        <v>2</v>
      </c>
    </row>
    <row spans="1:3" r="3">
      <c t="s" r="A3" s="4">
        <v>679</v>
      </c>
    </row>
    <row spans="1:3" r="4">
      <c t="s" r="A4" s="3">
        <v>711</v>
      </c>
    </row>
    <row spans="1:3" r="5">
      <c t="s" r="A5" s="4">
        <v>680</v>
      </c>
      <c t="s" r="B5" s="4">
        <v>683</v>
      </c>
      <c t="s" r="C5" s="4">
        <v>59</v>
      </c>
    </row>
    <row spans="1:3" r="6">
      <c t="s" r="A6" s="4">
        <v>682</v>
      </c>
      <c t="s" r="B6" s="4">
        <v>683</v>
      </c>
    </row>
    <row spans="1:3" r="7">
      <c t="s" r="A7" s="4">
        <v>688</v>
      </c>
      <c t="s" r="B7" s="4">
        <v>689</v>
      </c>
    </row>
    <row spans="1:3" r="8">
      <c t="s" r="A8" s="4">
        <v>690</v>
      </c>
    </row>
    <row spans="1:3" r="9">
      <c t="s" r="A9" s="3">
        <v>711</v>
      </c>
    </row>
    <row spans="1:3" r="10">
      <c t="s" r="A10" s="4">
        <v>680</v>
      </c>
      <c t="s" r="B10" s="4">
        <v>319</v>
      </c>
      <c t="s" r="C10" s="4">
        <v>59</v>
      </c>
    </row>
    <row spans="1:3" r="11">
      <c t="s" r="A11" s="4">
        <v>682</v>
      </c>
      <c t="s" r="B11" s="4">
        <v>712</v>
      </c>
    </row>
    <row spans="1:3" r="12">
      <c t="s" r="A12" s="4">
        <v>688</v>
      </c>
      <c t="s" r="B12" s="4">
        <v>693</v>
      </c>
    </row>
    <row spans="1:3" r="13">
      <c t="n" r="A13"/>
    </row>
    <row spans="1:3" r="14">
      <c t="s" r="A14" s="4">
        <v>59</v>
      </c>
      <c t="s" r="B14" s="4">
        <v>713</v>
      </c>
    </row>
  </sheetData>
  <mergeCells count="5">
    <mergeCell ref="A1:A2"/>
    <mergeCell ref="B1:C1"/>
    <mergeCell ref="B2:C2"/>
    <mergeCell ref="A13:C13"/>
    <mergeCell ref="B14:C1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r="A1" s="1">
        <v>714</v>
      </c>
      <c t="s" r="B1" s="2">
        <v>1</v>
      </c>
    </row>
    <row spans="1:2" r="2">
      <c t="s" r="B2" s="2">
        <v>698</v>
      </c>
    </row>
    <row spans="1:2" r="3">
      <c t="s" r="A3" s="4">
        <v>679</v>
      </c>
    </row>
    <row spans="1:2" r="4">
      <c t="s" r="A4" s="3">
        <v>711</v>
      </c>
    </row>
    <row spans="1:2" r="5">
      <c t="s" r="A5" s="4">
        <v>699</v>
      </c>
      <c t="n" r="B5" s="6">
        <v>0</v>
      </c>
    </row>
    <row spans="1:2" r="6">
      <c t="s" r="A6" s="4">
        <v>690</v>
      </c>
    </row>
    <row spans="1:2" r="7">
      <c t="s" r="A7" s="3">
        <v>711</v>
      </c>
    </row>
    <row spans="1:2" r="8">
      <c t="s" r="A8" s="4">
        <v>699</v>
      </c>
      <c t="n" r="B8" s="6">
        <v>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5</v>
      </c>
      <c t="s" r="B1" s="2">
        <v>2</v>
      </c>
      <c t="s" r="C1" s="2">
        <v>20</v>
      </c>
    </row>
    <row spans="1:3" r="2">
      <c t="s" r="A2" s="3">
        <v>716</v>
      </c>
    </row>
    <row spans="1:3" r="3">
      <c t="s" r="A3" s="4">
        <v>50</v>
      </c>
      <c t="n" r="B3" s="7">
        <v>8396</v>
      </c>
      <c t="n" r="C3" s="7">
        <v>7270</v>
      </c>
    </row>
    <row spans="1:3" r="4">
      <c t="s" r="A4" s="4">
        <v>51</v>
      </c>
      <c t="n" r="B4" s="6">
        <v>993</v>
      </c>
      <c t="n" r="C4" s="6">
        <v>992</v>
      </c>
    </row>
    <row spans="1:3" r="5">
      <c t="s" r="A5" s="3">
        <v>63</v>
      </c>
    </row>
    <row spans="1:3" r="6">
      <c t="s" r="A6" s="4">
        <v>65</v>
      </c>
      <c t="n" r="B6" s="6">
        <v>400</v>
      </c>
      <c t="n" r="C6" s="6">
        <v>660</v>
      </c>
    </row>
    <row spans="1:3" r="7">
      <c t="s" r="A7" s="4">
        <v>66</v>
      </c>
      <c t="n" r="B7" s="6">
        <v>707</v>
      </c>
      <c t="n" r="C7" s="6">
        <v>709</v>
      </c>
    </row>
    <row spans="1:3" r="8">
      <c t="s" r="A8" s="4">
        <v>717</v>
      </c>
    </row>
    <row spans="1:3" r="9">
      <c t="s" r="A9" s="3">
        <v>63</v>
      </c>
    </row>
    <row spans="1:3" r="10">
      <c t="s" r="A10" s="4">
        <v>66</v>
      </c>
      <c t="n" r="B10" s="6">
        <v>934</v>
      </c>
      <c t="n" r="C10" s="6">
        <v>1060</v>
      </c>
    </row>
    <row spans="1:3" r="11">
      <c t="s" r="A11" s="4">
        <v>709</v>
      </c>
    </row>
    <row spans="1:3" r="12">
      <c t="s" r="A12" s="3">
        <v>63</v>
      </c>
    </row>
    <row spans="1:3" r="13">
      <c t="s" r="A13" s="4">
        <v>718</v>
      </c>
      <c t="n" r="B13" s="6">
        <v>25822</v>
      </c>
      <c t="n" r="C13" s="6">
        <v>21742</v>
      </c>
    </row>
    <row spans="1:3" r="14">
      <c t="s" r="A14" s="4">
        <v>65</v>
      </c>
      <c t="n" r="B14" s="6">
        <v>400</v>
      </c>
      <c t="n" r="C14" s="6">
        <v>660</v>
      </c>
    </row>
    <row spans="1:3" r="15">
      <c t="s" r="A15" s="4">
        <v>66</v>
      </c>
      <c t="n" r="B15" s="6">
        <v>7</v>
      </c>
      <c t="n" r="C15" s="6">
        <v>9</v>
      </c>
    </row>
    <row spans="1:3" r="16">
      <c t="s" r="A16" s="4">
        <v>719</v>
      </c>
    </row>
    <row spans="1:3" r="17">
      <c t="s" r="A17" s="3">
        <v>716</v>
      </c>
    </row>
    <row spans="1:3" r="18">
      <c t="s" r="A18" s="4">
        <v>139</v>
      </c>
      <c t="n" r="B18" s="6">
        <v>8462</v>
      </c>
      <c t="n" r="C18" s="6">
        <v>7616</v>
      </c>
    </row>
    <row spans="1:3" r="19">
      <c t="s" r="A19" s="4">
        <v>720</v>
      </c>
    </row>
    <row spans="1:3" r="20">
      <c t="s" r="A20" s="3">
        <v>716</v>
      </c>
    </row>
    <row spans="1:3" r="21">
      <c t="s" r="A21" s="4">
        <v>139</v>
      </c>
      <c t="n" r="B21" s="6">
        <v>993</v>
      </c>
      <c t="n" r="C21" s="6">
        <v>992</v>
      </c>
    </row>
    <row spans="1:3" r="22">
      <c t="s" r="A22" s="4">
        <v>721</v>
      </c>
    </row>
    <row spans="1:3" r="23">
      <c t="s" r="A23" s="3">
        <v>716</v>
      </c>
    </row>
    <row spans="1:3" r="24">
      <c t="s" r="A24" s="4">
        <v>139</v>
      </c>
      <c t="n" r="B24" s="6">
        <v>71</v>
      </c>
      <c t="n" r="C24" s="6">
        <v>60</v>
      </c>
    </row>
    <row spans="1:3" r="25">
      <c t="s" r="A25" s="4">
        <v>722</v>
      </c>
    </row>
    <row spans="1:3" r="26">
      <c t="s" r="A26" s="3">
        <v>63</v>
      </c>
    </row>
    <row spans="1:3" r="27">
      <c t="s" r="A27" s="4">
        <v>718</v>
      </c>
      <c t="n" r="B27" s="6">
        <v>25822</v>
      </c>
      <c t="n" r="C27" s="6">
        <v>21742</v>
      </c>
    </row>
    <row spans="1:3" r="28">
      <c t="s" r="A28" s="4">
        <v>65</v>
      </c>
      <c t="n" r="B28" s="6">
        <v>400</v>
      </c>
      <c t="n" r="C28" s="6">
        <v>660</v>
      </c>
    </row>
    <row spans="1:3" r="29">
      <c t="s" r="A29" s="4">
        <v>66</v>
      </c>
      <c t="n" r="B29" s="6">
        <v>941</v>
      </c>
      <c t="n" r="C29" s="6">
        <v>1069</v>
      </c>
    </row>
    <row spans="1:3" r="30">
      <c t="s" r="A30" s="4">
        <v>723</v>
      </c>
    </row>
    <row spans="1:3" r="31">
      <c t="s" r="A31" s="3">
        <v>716</v>
      </c>
    </row>
    <row spans="1:3" r="32">
      <c t="s" r="A32" s="4">
        <v>139</v>
      </c>
      <c t="n" r="B32" s="6">
        <v>8462</v>
      </c>
      <c t="n" r="C32" s="6">
        <v>7616</v>
      </c>
    </row>
    <row spans="1:3" r="33">
      <c t="s" r="A33" s="4">
        <v>724</v>
      </c>
    </row>
    <row spans="1:3" r="34">
      <c t="s" r="A34" s="3">
        <v>716</v>
      </c>
    </row>
    <row spans="1:3" r="35">
      <c t="s" r="A35" s="4">
        <v>139</v>
      </c>
      <c t="n" r="B35" s="6">
        <v>993</v>
      </c>
      <c t="n" r="C35" s="6">
        <v>992</v>
      </c>
    </row>
    <row spans="1:3" r="36">
      <c t="s" r="A36" s="4">
        <v>725</v>
      </c>
    </row>
    <row spans="1:3" r="37">
      <c t="s" r="A37" s="3">
        <v>716</v>
      </c>
    </row>
    <row spans="1:3" r="38">
      <c t="s" r="A38" s="4">
        <v>139</v>
      </c>
      <c t="n" r="B38" s="6">
        <v>71</v>
      </c>
      <c t="n" r="C38" s="6">
        <v>60</v>
      </c>
    </row>
    <row spans="1:3" r="39">
      <c t="s" r="A39" s="4">
        <v>726</v>
      </c>
    </row>
    <row spans="1:3" r="40">
      <c t="s" r="A40" s="3">
        <v>63</v>
      </c>
    </row>
    <row spans="1:3" r="41">
      <c t="s" r="A41" s="4">
        <v>718</v>
      </c>
      <c t="n" r="B41" s="6">
        <v>27301</v>
      </c>
      <c t="n" r="C41" s="6">
        <v>23470</v>
      </c>
    </row>
    <row spans="1:3" r="42">
      <c t="s" r="A42" s="4">
        <v>65</v>
      </c>
      <c t="n" r="B42" s="6">
        <v>400</v>
      </c>
      <c t="n" r="C42" s="6">
        <v>660</v>
      </c>
    </row>
    <row spans="1:3" r="43">
      <c t="s" r="A43" s="4">
        <v>66</v>
      </c>
      <c t="n" r="B43" s="6">
        <v>707</v>
      </c>
      <c t="n" r="C43" s="6">
        <v>709</v>
      </c>
    </row>
    <row spans="1:3" r="44">
      <c t="s" r="A44" s="4">
        <v>727</v>
      </c>
    </row>
    <row spans="1:3" r="45">
      <c t="s" r="A45" s="3">
        <v>716</v>
      </c>
    </row>
    <row spans="1:3" r="46">
      <c t="s" r="A46" s="4">
        <v>50</v>
      </c>
      <c t="n" r="B46" s="6">
        <v>8396</v>
      </c>
      <c t="n" r="C46" s="6">
        <v>7270</v>
      </c>
    </row>
    <row spans="1:3" r="47">
      <c t="s" r="A47" s="4">
        <v>728</v>
      </c>
    </row>
    <row spans="1:3" r="48">
      <c t="s" r="A48" s="3">
        <v>716</v>
      </c>
    </row>
    <row spans="1:3" r="49">
      <c t="s" r="A49" s="4">
        <v>51</v>
      </c>
      <c t="n" r="B49" s="6">
        <v>993</v>
      </c>
      <c t="n" r="C49" s="6">
        <v>992</v>
      </c>
    </row>
    <row spans="1:3" r="50">
      <c t="s" r="A50" s="4">
        <v>729</v>
      </c>
    </row>
    <row spans="1:3" r="51">
      <c t="s" r="A51" s="3">
        <v>716</v>
      </c>
    </row>
    <row spans="1:3" r="52">
      <c t="s" r="A52" s="4">
        <v>53</v>
      </c>
      <c t="n" r="B52" s="7">
        <v>71</v>
      </c>
      <c t="n" r="C52" s="7">
        <v>6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57"/>
    <col customWidth="1" max="3" min="3" width="16"/>
    <col customWidth="1" max="4" min="4" width="14"/>
  </cols>
  <sheetData>
    <row spans="1:4" r="1">
      <c t="s" r="A1" s="1">
        <v>730</v>
      </c>
      <c t="s" r="C1" s="2">
        <v>1</v>
      </c>
    </row>
    <row spans="1:4" r="2">
      <c t="s" r="C2" s="2">
        <v>2</v>
      </c>
      <c t="s" r="D2" s="2">
        <v>20</v>
      </c>
    </row>
    <row spans="1:4" r="3">
      <c t="s" r="A3" s="3">
        <v>248</v>
      </c>
    </row>
    <row spans="1:4" r="4">
      <c t="s" r="A4" s="4">
        <v>731</v>
      </c>
      <c t="s" r="B4" s="4">
        <v>59</v>
      </c>
      <c t="n" r="C4" s="7">
        <v>200</v>
      </c>
      <c t="n" r="D4" s="7">
        <v>200</v>
      </c>
    </row>
    <row spans="1:4" r="5">
      <c t="s" r="A5" s="4">
        <v>732</v>
      </c>
      <c t="n" r="C5" s="6">
        <v>0</v>
      </c>
      <c t="n" r="D5" s="6">
        <v>0</v>
      </c>
    </row>
    <row spans="1:4" r="6">
      <c t="s" r="A6" s="4">
        <v>733</v>
      </c>
      <c t="s" r="B6" s="4">
        <v>59</v>
      </c>
      <c t="n" r="C6" s="6">
        <v>200</v>
      </c>
      <c t="n" r="D6" s="6">
        <v>200</v>
      </c>
    </row>
    <row spans="1:4" r="7">
      <c t="s" r="A7" s="4">
        <v>734</v>
      </c>
    </row>
    <row spans="1:4" r="8">
      <c t="s" r="A8" s="3">
        <v>248</v>
      </c>
    </row>
    <row spans="1:4" r="9">
      <c t="s" r="A9" s="4">
        <v>731</v>
      </c>
      <c t="s" r="B9" s="4">
        <v>59</v>
      </c>
      <c t="n" r="C9" s="6">
        <v>25</v>
      </c>
      <c t="n" r="D9" s="6">
        <v>25</v>
      </c>
    </row>
    <row spans="1:4" r="10">
      <c t="s" r="A10" s="4">
        <v>732</v>
      </c>
      <c t="n" r="C10" s="6">
        <v>0</v>
      </c>
      <c t="n" r="D10" s="6">
        <v>0</v>
      </c>
    </row>
    <row spans="1:4" r="11">
      <c t="s" r="A11" s="4">
        <v>733</v>
      </c>
      <c t="s" r="B11" s="4">
        <v>59</v>
      </c>
      <c t="n" r="C11" s="6">
        <v>25</v>
      </c>
      <c t="n" r="D11" s="6">
        <v>25</v>
      </c>
    </row>
    <row spans="1:4" r="12">
      <c t="s" r="A12" s="4">
        <v>735</v>
      </c>
    </row>
    <row spans="1:4" r="13">
      <c t="s" r="A13" s="3">
        <v>248</v>
      </c>
    </row>
    <row spans="1:4" r="14">
      <c t="s" r="A14" s="4">
        <v>731</v>
      </c>
      <c t="s" r="B14" s="4">
        <v>59</v>
      </c>
      <c t="n" r="C14" s="6">
        <v>175</v>
      </c>
      <c t="n" r="D14" s="6">
        <v>175</v>
      </c>
    </row>
    <row spans="1:4" r="15">
      <c t="s" r="A15" s="4">
        <v>732</v>
      </c>
      <c t="n" r="C15" s="6">
        <v>0</v>
      </c>
      <c t="n" r="D15" s="6">
        <v>0</v>
      </c>
    </row>
    <row spans="1:4" r="16">
      <c t="s" r="A16" s="4">
        <v>733</v>
      </c>
      <c t="s" r="B16" s="4">
        <v>59</v>
      </c>
      <c t="n" r="C16" s="7">
        <v>175</v>
      </c>
      <c t="n" r="D16" s="7">
        <v>175</v>
      </c>
    </row>
    <row spans="1:4" r="17">
      <c t="n" r="A17"/>
    </row>
    <row spans="1:4" r="18">
      <c t="s" r="A18" s="4">
        <v>59</v>
      </c>
      <c t="s" r="B18" s="4">
        <v>79</v>
      </c>
    </row>
  </sheetData>
  <mergeCells count="4">
    <mergeCell ref="A1:B2"/>
    <mergeCell ref="C1:D1"/>
    <mergeCell ref="A17:C17"/>
    <mergeCell ref="B18:C1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736</v>
      </c>
      <c t="s" r="B1" s="2">
        <v>1</v>
      </c>
    </row>
    <row spans="1:3" r="2">
      <c t="s" r="B2" s="2">
        <v>2</v>
      </c>
      <c t="s" r="C2" s="2">
        <v>20</v>
      </c>
    </row>
    <row spans="1:3" r="3">
      <c t="s" r="A3" s="3">
        <v>248</v>
      </c>
    </row>
    <row spans="1:3" r="4">
      <c t="s" r="A4" s="4">
        <v>737</v>
      </c>
      <c t="n" r="B4" s="7">
        <v>0</v>
      </c>
      <c t="n" r="C4" s="7">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38</v>
      </c>
      <c t="s" r="B1" s="2">
        <v>2</v>
      </c>
      <c t="s" r="C1" s="2">
        <v>20</v>
      </c>
      <c t="s" r="D1" s="2">
        <v>21</v>
      </c>
      <c t="s" r="E1" s="2">
        <v>546</v>
      </c>
    </row>
    <row spans="1:5" r="2">
      <c t="s" r="A2" s="3">
        <v>739</v>
      </c>
    </row>
    <row spans="1:5" r="3">
      <c t="s" r="A3" s="4">
        <v>740</v>
      </c>
      <c t="n" r="B3" s="7">
        <v>1637</v>
      </c>
      <c t="n" r="C3" s="7">
        <v>1669</v>
      </c>
    </row>
    <row spans="1:5" r="4">
      <c t="s" r="A4" s="4">
        <v>741</v>
      </c>
      <c t="n" r="B4" s="6">
        <v>138</v>
      </c>
      <c t="n" r="C4" s="6">
        <v>139</v>
      </c>
    </row>
    <row spans="1:5" r="5">
      <c t="s" r="A5" s="4">
        <v>742</v>
      </c>
      <c t="n" r="B5" s="6">
        <v>21</v>
      </c>
      <c t="n" r="C5" s="6">
        <v>22</v>
      </c>
    </row>
    <row spans="1:5" r="6">
      <c t="s" r="A6" s="4">
        <v>743</v>
      </c>
      <c t="n" r="B6" s="6">
        <v>99</v>
      </c>
      <c t="n" r="C6" s="6">
        <v>152</v>
      </c>
    </row>
    <row spans="1:5" r="7">
      <c t="s" r="A7" s="4">
        <v>744</v>
      </c>
      <c t="n" r="B7" s="6">
        <v>35</v>
      </c>
      <c t="n" r="C7" s="6">
        <v>33</v>
      </c>
    </row>
    <row spans="1:5" r="8">
      <c t="s" r="A8" s="4">
        <v>69</v>
      </c>
      <c t="n" r="B8" s="6">
        <v>1930</v>
      </c>
      <c t="n" r="C8" s="6">
        <v>2015</v>
      </c>
    </row>
    <row spans="1:5" r="9">
      <c t="s" r="A9" s="3">
        <v>745</v>
      </c>
    </row>
    <row spans="1:5" r="10">
      <c t="s" r="A10" s="4">
        <v>49</v>
      </c>
      <c t="n" r="B10" s="6">
        <v>1316</v>
      </c>
      <c t="n" r="C10" s="6">
        <v>1336</v>
      </c>
    </row>
    <row spans="1:5" r="11">
      <c t="s" r="A11" s="4">
        <v>50</v>
      </c>
      <c t="n" r="B11" s="6">
        <v>235</v>
      </c>
      <c t="n" r="C11" s="6">
        <v>272</v>
      </c>
    </row>
    <row spans="1:5" r="12">
      <c t="s" r="A12" s="4">
        <v>51</v>
      </c>
      <c t="n" r="B12" s="6">
        <v>146</v>
      </c>
      <c t="n" r="C12" s="6">
        <v>149</v>
      </c>
    </row>
    <row spans="1:5" r="13">
      <c t="s" r="A13" s="4">
        <v>60</v>
      </c>
      <c t="n" r="B13" s="6">
        <v>71</v>
      </c>
      <c t="n" r="C13" s="6">
        <v>86</v>
      </c>
    </row>
    <row spans="1:5" r="14">
      <c t="s" r="A14" s="4">
        <v>62</v>
      </c>
      <c t="n" r="B14" s="6">
        <v>1768</v>
      </c>
      <c t="n" r="C14" s="6">
        <v>1843</v>
      </c>
    </row>
    <row spans="1:5" r="15">
      <c t="s" r="A15" s="4">
        <v>746</v>
      </c>
      <c t="n" r="B15" s="6">
        <v>162</v>
      </c>
      <c t="n" r="C15" s="6">
        <v>172</v>
      </c>
    </row>
    <row spans="1:5" r="16">
      <c t="s" r="A16" s="3">
        <v>747</v>
      </c>
    </row>
    <row spans="1:5" r="17">
      <c t="s" r="A17" s="4">
        <v>748</v>
      </c>
      <c t="n" r="B17" s="6">
        <v>-53</v>
      </c>
      <c t="n" r="C17" s="6">
        <v>35</v>
      </c>
    </row>
    <row spans="1:5" r="18">
      <c t="s" r="A18" s="4">
        <v>749</v>
      </c>
      <c t="n" r="B18" s="6">
        <v>53</v>
      </c>
      <c t="n" r="C18" s="6">
        <v>-35</v>
      </c>
    </row>
    <row spans="1:5" r="19">
      <c t="s" r="A19" s="4">
        <v>750</v>
      </c>
      <c t="n" r="B19" s="6">
        <v>162</v>
      </c>
      <c t="n" r="C19" s="6">
        <v>172</v>
      </c>
      <c t="n" r="D19" s="7">
        <v>182</v>
      </c>
      <c t="n" r="E19" s="7">
        <v>193</v>
      </c>
    </row>
    <row spans="1:5" r="20">
      <c t="s" r="A20" s="3">
        <v>209</v>
      </c>
    </row>
    <row spans="1:5" r="21">
      <c t="s" r="A21" s="4">
        <v>453</v>
      </c>
      <c t="n" r="B21" s="6">
        <v>1316</v>
      </c>
      <c t="n" r="C21" s="6">
        <v>1336</v>
      </c>
    </row>
    <row spans="1:5" r="22">
      <c t="s" r="A22" s="4">
        <v>475</v>
      </c>
      <c t="n" r="B22" s="6">
        <v>1249</v>
      </c>
      <c t="n" r="C22" s="6">
        <v>1216</v>
      </c>
    </row>
    <row spans="1:5" r="23">
      <c t="s" r="A23" s="4">
        <v>751</v>
      </c>
      <c t="n" r="B23" s="6">
        <v>-67</v>
      </c>
      <c t="n" r="C23" s="6">
        <v>-120</v>
      </c>
    </row>
    <row spans="1:5" r="24">
      <c t="s" r="A24" s="4">
        <v>752</v>
      </c>
      <c t="n" r="B24" s="7">
        <v>0</v>
      </c>
      <c t="n" r="C24" s="7">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3</v>
      </c>
      <c t="s" r="B1" s="2">
        <v>1</v>
      </c>
    </row>
    <row spans="1:4" r="2">
      <c t="s" r="B2" s="2">
        <v>2</v>
      </c>
      <c t="s" r="C2" s="2">
        <v>20</v>
      </c>
      <c t="s" r="D2" s="2">
        <v>21</v>
      </c>
    </row>
    <row spans="1:4" r="3">
      <c t="s" r="A3" s="3">
        <v>754</v>
      </c>
    </row>
    <row spans="1:4" r="4">
      <c t="s" r="A4" s="4">
        <v>24</v>
      </c>
      <c t="n" r="B4" s="7">
        <v>58</v>
      </c>
      <c t="n" r="C4" s="7">
        <v>61</v>
      </c>
      <c t="n" r="D4" s="7">
        <v>66</v>
      </c>
    </row>
    <row spans="1:4" r="5">
      <c t="s" r="A5" s="4">
        <v>25</v>
      </c>
      <c t="n" r="B5" s="6">
        <v>87</v>
      </c>
      <c t="n" r="C5" s="6">
        <v>93</v>
      </c>
      <c t="n" r="D5" s="6">
        <v>94</v>
      </c>
    </row>
    <row spans="1:4" r="6">
      <c t="s" r="A6" s="4">
        <v>755</v>
      </c>
      <c t="n" r="B6" s="6">
        <v>1</v>
      </c>
      <c t="n" r="C6" s="6">
        <v>1</v>
      </c>
    </row>
    <row spans="1:4" r="7">
      <c t="s" r="A7" s="4">
        <v>756</v>
      </c>
      <c t="n" r="B7" s="6">
        <v>-5</v>
      </c>
      <c t="n" r="C7" s="6">
        <v>-5</v>
      </c>
      <c t="n" r="D7" s="6">
        <v>-4</v>
      </c>
    </row>
    <row spans="1:4" r="8">
      <c t="s" r="A8" s="4">
        <v>28</v>
      </c>
      <c t="n" r="B8" s="6">
        <v>141</v>
      </c>
      <c t="n" r="C8" s="6">
        <v>150</v>
      </c>
      <c t="n" r="D8" s="6">
        <v>156</v>
      </c>
    </row>
    <row spans="1:4" r="9">
      <c t="s" r="A9" s="3">
        <v>757</v>
      </c>
    </row>
    <row spans="1:4" r="10">
      <c t="s" r="A10" s="4">
        <v>758</v>
      </c>
      <c t="n" r="B10" s="6">
        <v>122</v>
      </c>
      <c t="n" r="C10" s="6">
        <v>124</v>
      </c>
      <c t="n" r="D10" s="6">
        <v>123</v>
      </c>
    </row>
    <row spans="1:4" r="11">
      <c t="s" r="A11" s="4">
        <v>759</v>
      </c>
      <c t="n" r="B11" s="6">
        <v>-33</v>
      </c>
      <c t="n" r="C11" s="6">
        <v>-34</v>
      </c>
      <c t="n" r="D11" s="6">
        <v>-29</v>
      </c>
    </row>
    <row spans="1:4" r="12">
      <c t="s" r="A12" s="4">
        <v>760</v>
      </c>
      <c t="n" r="B12" s="6">
        <v>40</v>
      </c>
      <c t="n" r="C12" s="6">
        <v>43</v>
      </c>
      <c t="n" r="D12" s="6">
        <v>44</v>
      </c>
    </row>
    <row spans="1:4" r="13">
      <c t="s" r="A13" s="4">
        <v>761</v>
      </c>
      <c t="n" r="B13" s="6">
        <v>-4</v>
      </c>
      <c t="n" r="C13" s="6">
        <v>-1</v>
      </c>
      <c t="n" r="D13" s="6">
        <v>3</v>
      </c>
    </row>
    <row spans="1:4" r="14">
      <c t="s" r="A14" s="4">
        <v>762</v>
      </c>
      <c t="n" r="B14" s="6">
        <v>1</v>
      </c>
      <c t="n" r="C14" s="6">
        <v>2</v>
      </c>
      <c t="n" r="D14" s="6">
        <v>-2</v>
      </c>
    </row>
    <row spans="1:4" r="15">
      <c t="s" r="A15" s="4">
        <v>34</v>
      </c>
      <c t="n" r="B15" s="6">
        <v>126</v>
      </c>
      <c t="n" r="C15" s="6">
        <v>134</v>
      </c>
      <c t="n" r="D15" s="6">
        <v>139</v>
      </c>
    </row>
    <row spans="1:4" r="16">
      <c t="s" r="A16" s="4">
        <v>763</v>
      </c>
      <c t="n" r="B16" s="6">
        <v>15</v>
      </c>
      <c t="n" r="C16" s="6">
        <v>16</v>
      </c>
      <c t="n" r="D16" s="6">
        <v>17</v>
      </c>
    </row>
    <row spans="1:4" r="17">
      <c t="s" r="A17" s="4">
        <v>764</v>
      </c>
      <c t="n" r="B17" s="6">
        <v>5</v>
      </c>
      <c t="n" r="C17" s="6">
        <v>6</v>
      </c>
      <c t="n" r="D17" s="6">
        <v>6</v>
      </c>
    </row>
    <row spans="1:4" r="18">
      <c t="s" r="A18" s="4">
        <v>765</v>
      </c>
      <c t="n" r="B18" s="6">
        <v>10</v>
      </c>
      <c t="n" r="C18" s="6">
        <v>10</v>
      </c>
      <c t="n" r="D18" s="6">
        <v>11</v>
      </c>
    </row>
    <row spans="1:4" r="19">
      <c t="s" r="A19" s="3">
        <v>766</v>
      </c>
    </row>
    <row spans="1:4" r="20">
      <c t="s" r="A20" s="4">
        <v>767</v>
      </c>
      <c t="n" r="B20" s="6">
        <v>172</v>
      </c>
      <c t="n" r="C20" s="6">
        <v>182</v>
      </c>
      <c t="n" r="D20" s="6">
        <v>193</v>
      </c>
    </row>
    <row spans="1:4" r="21">
      <c t="s" r="A21" s="4">
        <v>768</v>
      </c>
      <c t="n" r="B21" s="6">
        <v>-10</v>
      </c>
      <c t="n" r="C21" s="6">
        <v>-10</v>
      </c>
      <c t="n" r="D21" s="6">
        <v>-11</v>
      </c>
    </row>
    <row spans="1:4" r="22">
      <c t="s" r="A22" s="4">
        <v>769</v>
      </c>
      <c t="n" r="B22" s="7">
        <v>162</v>
      </c>
      <c t="n" r="C22" s="7">
        <v>172</v>
      </c>
      <c t="n" r="D22" s="7">
        <v>1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31</v>
      </c>
      <c t="s" r="B1" s="2">
        <v>1</v>
      </c>
    </row>
    <row spans="1:2" r="2">
      <c t="s" r="B2" s="2">
        <v>2</v>
      </c>
    </row>
    <row spans="1:2" r="3">
      <c t="s" r="A3" s="4">
        <v>131</v>
      </c>
      <c t="s" r="B3" s="4">
        <v>1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770</v>
      </c>
      <c t="s" r="B1" s="2">
        <v>1</v>
      </c>
    </row>
    <row spans="1:4" r="2">
      <c t="s" r="B2" s="2">
        <v>2</v>
      </c>
      <c t="s" r="C2" s="2">
        <v>20</v>
      </c>
      <c t="s" r="D2" s="2">
        <v>21</v>
      </c>
    </row>
    <row spans="1:4" r="3">
      <c t="s" r="A3" s="3">
        <v>771</v>
      </c>
    </row>
    <row spans="1:4" r="4">
      <c t="s" r="A4" s="4">
        <v>743</v>
      </c>
      <c t="n" r="B4" s="7">
        <v>32</v>
      </c>
      <c t="n" r="C4" s="7">
        <v>32</v>
      </c>
      <c t="n" r="D4" s="7">
        <v>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21"/>
    <col customWidth="1" max="3" min="3" width="14"/>
    <col customWidth="1" max="4" min="4" width="14"/>
    <col customWidth="1" max="5" min="5" width="14"/>
  </cols>
  <sheetData>
    <row spans="1:5" r="1">
      <c t="s" r="A1" s="1">
        <v>772</v>
      </c>
      <c t="s" r="B1" s="2">
        <v>1</v>
      </c>
    </row>
    <row spans="1:5" r="2">
      <c t="s" r="B2" s="2">
        <v>2</v>
      </c>
      <c t="s" r="C2" s="2">
        <v>20</v>
      </c>
      <c t="s" r="D2" s="2">
        <v>773</v>
      </c>
      <c t="s" r="E2" s="2">
        <v>774</v>
      </c>
    </row>
    <row spans="1:5" r="3">
      <c t="s" r="A3" s="3">
        <v>775</v>
      </c>
    </row>
    <row spans="1:5" r="4">
      <c t="s" r="A4" s="4">
        <v>776</v>
      </c>
      <c t="s" r="B4" s="4">
        <v>777</v>
      </c>
    </row>
    <row spans="1:5" r="5">
      <c t="s" r="A5" s="4">
        <v>778</v>
      </c>
      <c t="n" r="D5" s="7">
        <v>400</v>
      </c>
    </row>
    <row spans="1:5" r="6">
      <c t="s" r="A6" s="4">
        <v>779</v>
      </c>
      <c t="n" r="B6" s="7">
        <v>350</v>
      </c>
    </row>
    <row spans="1:5" r="7">
      <c t="s" r="A7" s="4">
        <v>780</v>
      </c>
    </row>
    <row spans="1:5" r="8">
      <c t="s" r="A8" s="3">
        <v>775</v>
      </c>
    </row>
    <row spans="1:5" r="9">
      <c t="s" r="A9" s="4">
        <v>779</v>
      </c>
      <c t="n" r="C9" s="7">
        <v>600</v>
      </c>
      <c t="n" r="E9" s="7">
        <v>750</v>
      </c>
    </row>
    <row spans="1:5" r="10">
      <c t="s" r="A10" s="4">
        <v>781</v>
      </c>
      <c t="n" r="B10" s="7">
        <v>0</v>
      </c>
      <c t="n" r="C10" s="6">
        <v>0</v>
      </c>
    </row>
    <row spans="1:5" r="11">
      <c t="s" r="A11" s="4">
        <v>782</v>
      </c>
      <c t="s" r="B11" s="4">
        <v>783</v>
      </c>
    </row>
    <row spans="1:5" r="12">
      <c t="s" r="A12" s="4">
        <v>784</v>
      </c>
    </row>
    <row spans="1:5" r="13">
      <c t="s" r="A13" s="3">
        <v>775</v>
      </c>
    </row>
    <row spans="1:5" r="14">
      <c t="s" r="A14" s="4">
        <v>785</v>
      </c>
      <c t="s" r="B14" s="4">
        <v>786</v>
      </c>
    </row>
    <row spans="1:5" r="15">
      <c t="s" r="A15" s="4">
        <v>328</v>
      </c>
    </row>
    <row spans="1:5" r="16">
      <c t="s" r="A16" s="3">
        <v>775</v>
      </c>
    </row>
    <row spans="1:5" r="17">
      <c t="s" r="A17" s="4">
        <v>779</v>
      </c>
      <c t="n" r="B17" s="7">
        <v>250</v>
      </c>
    </row>
    <row spans="1:5" r="18">
      <c t="s" r="A18" s="4">
        <v>787</v>
      </c>
      <c t="n" r="B18" s="6">
        <v>6700</v>
      </c>
      <c t="n" r="C18" s="6">
        <v>8500</v>
      </c>
    </row>
    <row spans="1:5" r="19">
      <c t="s" r="A19" s="4">
        <v>781</v>
      </c>
      <c t="n" r="B19" s="6">
        <v>0</v>
      </c>
      <c t="n" r="C19" s="6">
        <v>0</v>
      </c>
    </row>
    <row spans="1:5" r="20">
      <c t="s" r="A20" s="4">
        <v>788</v>
      </c>
      <c t="n" r="B20" s="7">
        <v>10</v>
      </c>
    </row>
    <row spans="1:5" r="21">
      <c t="s" r="A21" s="4">
        <v>782</v>
      </c>
      <c t="s" r="B21" s="4">
        <v>789</v>
      </c>
    </row>
    <row spans="1:5" r="22">
      <c t="s" r="A22" s="4">
        <v>790</v>
      </c>
      <c t="n" r="B22" s="7">
        <v>0</v>
      </c>
      <c t="n" r="C22" s="7">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91</v>
      </c>
      <c t="s" r="C1" s="2">
        <v>2</v>
      </c>
      <c t="s" r="D1" s="2">
        <v>20</v>
      </c>
    </row>
    <row spans="1:4" r="2">
      <c t="s" r="A2" s="3">
        <v>256</v>
      </c>
    </row>
    <row spans="1:4" r="3">
      <c t="s" r="A3" s="4">
        <v>792</v>
      </c>
      <c t="n" r="C3" s="7">
        <v>400</v>
      </c>
      <c t="n" r="D3" s="7">
        <v>660</v>
      </c>
    </row>
    <row spans="1:4" r="4">
      <c t="s" r="A4" s="4">
        <v>780</v>
      </c>
    </row>
    <row spans="1:4" r="5">
      <c t="s" r="A5" s="3">
        <v>256</v>
      </c>
    </row>
    <row spans="1:4" r="6">
      <c t="s" r="A6" s="4">
        <v>793</v>
      </c>
      <c t="n" r="C6" s="6">
        <v>0</v>
      </c>
      <c t="n" r="D6" s="6">
        <v>0</v>
      </c>
    </row>
    <row spans="1:4" r="7">
      <c t="s" r="A7" s="4">
        <v>794</v>
      </c>
    </row>
    <row spans="1:4" r="8">
      <c t="s" r="A8" s="3">
        <v>256</v>
      </c>
    </row>
    <row spans="1:4" r="9">
      <c t="s" r="A9" s="4">
        <v>795</v>
      </c>
      <c t="s" r="B9" s="4">
        <v>59</v>
      </c>
      <c t="n" r="C9" s="7">
        <v>400</v>
      </c>
    </row>
    <row spans="1:4" r="10">
      <c t="s" r="A10" s="4">
        <v>796</v>
      </c>
    </row>
    <row spans="1:4" r="11">
      <c t="s" r="A11" s="3">
        <v>256</v>
      </c>
    </row>
    <row spans="1:4" r="12">
      <c t="s" r="A12" s="4">
        <v>795</v>
      </c>
      <c t="s" r="B12" s="4">
        <v>59</v>
      </c>
      <c t="n" r="D12" s="6">
        <v>264</v>
      </c>
    </row>
    <row spans="1:4" r="13">
      <c t="s" r="A13" s="4">
        <v>797</v>
      </c>
    </row>
    <row spans="1:4" r="14">
      <c t="s" r="A14" s="3">
        <v>256</v>
      </c>
    </row>
    <row spans="1:4" r="15">
      <c t="s" r="A15" s="4">
        <v>793</v>
      </c>
      <c t="n" r="D15" s="7">
        <v>396</v>
      </c>
    </row>
    <row spans="1:4" r="16">
      <c t="n" r="A16"/>
    </row>
    <row spans="1:4" r="17">
      <c t="s" r="A17" s="4">
        <v>59</v>
      </c>
      <c t="s" r="B17" s="4">
        <v>798</v>
      </c>
    </row>
  </sheetData>
  <mergeCells count="3">
    <mergeCell ref="A1:B1"/>
    <mergeCell ref="A16:C16"/>
    <mergeCell ref="B17:C1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99</v>
      </c>
      <c t="s" r="B1" s="2">
        <v>1</v>
      </c>
    </row>
    <row spans="1:5" r="2">
      <c t="s" r="B2" s="2">
        <v>2</v>
      </c>
      <c t="s" r="C2" s="2">
        <v>800</v>
      </c>
      <c t="s" r="D2" s="2">
        <v>774</v>
      </c>
      <c t="s" r="E2" s="2">
        <v>20</v>
      </c>
    </row>
    <row spans="1:5" r="3">
      <c t="s" r="A3" s="3">
        <v>256</v>
      </c>
    </row>
    <row spans="1:5" r="4">
      <c t="s" r="A4" s="4">
        <v>779</v>
      </c>
      <c t="n" r="B4" s="7">
        <v>350</v>
      </c>
    </row>
    <row spans="1:5" r="5">
      <c t="s" r="A5" s="4">
        <v>794</v>
      </c>
    </row>
    <row spans="1:5" r="6">
      <c t="s" r="A6" s="3">
        <v>256</v>
      </c>
    </row>
    <row spans="1:5" r="7">
      <c t="s" r="A7" s="4">
        <v>779</v>
      </c>
      <c t="n" r="B7" s="7">
        <v>750</v>
      </c>
      <c t="n" r="C7" s="7">
        <v>750</v>
      </c>
    </row>
    <row spans="1:5" r="8">
      <c t="s" r="A8" s="4">
        <v>801</v>
      </c>
      <c t="s" r="B8" s="4">
        <v>802</v>
      </c>
      <c t="s" r="E8" s="4">
        <v>683</v>
      </c>
    </row>
    <row spans="1:5" r="9">
      <c t="s" r="A9" s="4">
        <v>796</v>
      </c>
    </row>
    <row spans="1:5" r="10">
      <c t="s" r="A10" s="3">
        <v>256</v>
      </c>
    </row>
    <row spans="1:5" r="11">
      <c t="s" r="A11" s="4">
        <v>779</v>
      </c>
      <c t="n" r="E11" s="7">
        <v>600</v>
      </c>
    </row>
    <row spans="1:5" r="12">
      <c t="s" r="A12" s="4">
        <v>801</v>
      </c>
      <c t="s" r="B12" s="4">
        <v>683</v>
      </c>
      <c t="s" r="E12" s="4">
        <v>803</v>
      </c>
    </row>
    <row spans="1:5" r="13">
      <c t="s" r="A13" s="4">
        <v>780</v>
      </c>
    </row>
    <row spans="1:5" r="14">
      <c t="s" r="A14" s="3">
        <v>256</v>
      </c>
    </row>
    <row spans="1:5" r="15">
      <c t="s" r="A15" s="4">
        <v>779</v>
      </c>
      <c t="n" r="D15" s="7">
        <v>750</v>
      </c>
      <c t="n" r="E15" s="7">
        <v>600</v>
      </c>
    </row>
    <row spans="1:5" r="16">
      <c t="s" r="A16" s="4">
        <v>804</v>
      </c>
    </row>
    <row spans="1:5" r="17">
      <c t="s" r="A17" s="3">
        <v>256</v>
      </c>
    </row>
    <row spans="1:5" r="18">
      <c t="s" r="A18" s="4">
        <v>779</v>
      </c>
      <c t="n" r="B18" s="7">
        <v>400</v>
      </c>
      <c t="n" r="E18" s="7">
        <v>400</v>
      </c>
    </row>
    <row spans="1:5" r="19">
      <c t="s" r="A19" s="4">
        <v>801</v>
      </c>
      <c t="s" r="B19" s="4">
        <v>683</v>
      </c>
      <c t="s" r="E19" s="4">
        <v>805</v>
      </c>
    </row>
    <row spans="1:5" r="20">
      <c t="s" r="A20" s="4">
        <v>806</v>
      </c>
      <c t="s" r="B20" s="4">
        <v>80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808</v>
      </c>
      <c t="s" r="B1" s="2">
        <v>2</v>
      </c>
      <c t="s" r="C1" s="2">
        <v>20</v>
      </c>
    </row>
    <row spans="1:3" r="2">
      <c t="s" r="A2" s="3">
        <v>259</v>
      </c>
    </row>
    <row spans="1:3" r="3">
      <c t="s" r="A3" s="4">
        <v>66</v>
      </c>
      <c t="n" r="B3" s="7">
        <v>707</v>
      </c>
      <c t="n" r="C3" s="7">
        <v>709</v>
      </c>
    </row>
    <row spans="1:3" r="4">
      <c t="s" r="A4" s="4">
        <v>809</v>
      </c>
    </row>
    <row spans="1:3" r="5">
      <c t="s" r="A5" s="3">
        <v>259</v>
      </c>
    </row>
    <row spans="1:3" r="6">
      <c t="s" r="A6" s="4">
        <v>66</v>
      </c>
      <c t="n" r="B6" s="6">
        <v>300</v>
      </c>
      <c t="n" r="C6" s="6">
        <v>300</v>
      </c>
    </row>
    <row spans="1:3" r="7">
      <c t="s" r="A7" s="4">
        <v>810</v>
      </c>
    </row>
    <row spans="1:3" r="8">
      <c t="s" r="A8" s="3">
        <v>259</v>
      </c>
    </row>
    <row spans="1:3" r="9">
      <c t="s" r="A9" s="4">
        <v>66</v>
      </c>
      <c t="n" r="B9" s="6">
        <v>300</v>
      </c>
      <c t="n" r="C9" s="6">
        <v>300</v>
      </c>
    </row>
    <row spans="1:3" r="10">
      <c t="s" r="A10" s="4">
        <v>811</v>
      </c>
    </row>
    <row spans="1:3" r="11">
      <c t="s" r="A11" s="3">
        <v>259</v>
      </c>
    </row>
    <row spans="1:3" r="12">
      <c t="s" r="A12" s="4">
        <v>66</v>
      </c>
      <c t="n" r="B12" s="6">
        <v>100</v>
      </c>
      <c t="n" r="C12" s="6">
        <v>100</v>
      </c>
    </row>
    <row spans="1:3" r="13">
      <c t="s" r="A13" s="4">
        <v>324</v>
      </c>
    </row>
    <row spans="1:3" r="14">
      <c t="s" r="A14" s="3">
        <v>259</v>
      </c>
    </row>
    <row spans="1:3" r="15">
      <c t="s" r="A15" s="4">
        <v>66</v>
      </c>
      <c t="n" r="B15" s="7">
        <v>7</v>
      </c>
      <c t="n" r="C15" s="7">
        <v>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14"/>
  </cols>
  <sheetData>
    <row spans="1:2" r="1">
      <c t="s" r="A1" s="1">
        <v>812</v>
      </c>
      <c t="s" r="B1" s="2">
        <v>2</v>
      </c>
    </row>
    <row spans="1:2" r="2">
      <c t="s" r="A2" s="4">
        <v>809</v>
      </c>
    </row>
    <row spans="1:2" r="3">
      <c t="s" r="A3" s="3">
        <v>259</v>
      </c>
    </row>
    <row spans="1:2" r="4">
      <c t="s" r="A4" s="4">
        <v>813</v>
      </c>
      <c t="s" r="B4" s="4">
        <v>814</v>
      </c>
    </row>
    <row spans="1:2" r="5">
      <c t="s" r="A5" s="4">
        <v>810</v>
      </c>
    </row>
    <row spans="1:2" r="6">
      <c t="s" r="A6" s="3">
        <v>259</v>
      </c>
    </row>
    <row spans="1:2" r="7">
      <c t="s" r="A7" s="4">
        <v>813</v>
      </c>
      <c t="s" r="B7" s="4">
        <v>815</v>
      </c>
    </row>
    <row spans="1:2" r="8">
      <c t="s" r="A8" s="4">
        <v>811</v>
      </c>
    </row>
    <row spans="1:2" r="9">
      <c t="s" r="A9" s="3">
        <v>259</v>
      </c>
    </row>
    <row spans="1:2" r="10">
      <c t="s" r="A10" s="4">
        <v>813</v>
      </c>
      <c t="s" r="B10" s="4">
        <v>81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817</v>
      </c>
      <c t="s" r="B1" s="2">
        <v>1</v>
      </c>
    </row>
    <row spans="1:4" r="2">
      <c t="s" r="B2" s="2">
        <v>2</v>
      </c>
      <c t="s" r="C2" s="2">
        <v>20</v>
      </c>
      <c t="s" r="D2" s="2">
        <v>21</v>
      </c>
    </row>
    <row spans="1:4" r="3">
      <c t="s" r="A3" s="3">
        <v>818</v>
      </c>
    </row>
    <row spans="1:4" r="4">
      <c t="s" r="A4" s="4">
        <v>819</v>
      </c>
      <c t="n" r="B4" s="7">
        <v>54</v>
      </c>
      <c t="n" r="C4" s="7">
        <v>54</v>
      </c>
      <c t="n" r="D4" s="7">
        <v>5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0</v>
      </c>
      <c t="s" r="B1" s="2">
        <v>1</v>
      </c>
    </row>
    <row spans="1:4" r="2">
      <c t="s" r="B2" s="2">
        <v>2</v>
      </c>
      <c t="s" r="C2" s="2">
        <v>20</v>
      </c>
      <c t="s" r="D2" s="2">
        <v>21</v>
      </c>
    </row>
    <row spans="1:4" r="3">
      <c t="s" r="A3" s="3">
        <v>821</v>
      </c>
    </row>
    <row spans="1:4" r="4">
      <c t="s" r="A4" s="4">
        <v>822</v>
      </c>
      <c t="n" r="B4" s="7">
        <v>76</v>
      </c>
      <c t="n" r="C4" s="7">
        <v>5</v>
      </c>
      <c t="n" r="D4" s="7">
        <v>-33</v>
      </c>
    </row>
    <row spans="1:4" r="5">
      <c t="s" r="A5" s="4">
        <v>104</v>
      </c>
      <c t="n" r="B5" s="6">
        <v>217</v>
      </c>
      <c t="n" r="C5" s="6">
        <v>-152</v>
      </c>
      <c t="n" r="D5" s="6">
        <v>346</v>
      </c>
    </row>
    <row spans="1:4" r="6">
      <c t="s" r="A6" s="4">
        <v>823</v>
      </c>
      <c t="n" r="B6" s="7">
        <v>293</v>
      </c>
      <c t="n" r="C6" s="7">
        <v>-147</v>
      </c>
      <c t="n" r="D6" s="7">
        <v>3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4</v>
      </c>
      <c t="s" r="B1" s="2">
        <v>1</v>
      </c>
    </row>
    <row spans="1:4" r="2">
      <c t="s" r="B2" s="2">
        <v>2</v>
      </c>
      <c t="s" r="C2" s="2">
        <v>20</v>
      </c>
      <c t="s" r="D2" s="2">
        <v>21</v>
      </c>
    </row>
    <row spans="1:4" r="3">
      <c t="s" r="A3" s="3">
        <v>825</v>
      </c>
    </row>
    <row spans="1:4" r="4">
      <c t="s" r="A4" s="4">
        <v>826</v>
      </c>
      <c t="n" r="B4" s="7">
        <v>430</v>
      </c>
      <c t="n" r="C4" s="7">
        <v>-46</v>
      </c>
      <c t="n" r="D4" s="7">
        <v>469</v>
      </c>
    </row>
    <row spans="1:4" r="5">
      <c t="s" r="A5" s="4">
        <v>827</v>
      </c>
      <c t="n" r="B5" s="6">
        <v>-118</v>
      </c>
      <c t="n" r="C5" s="6">
        <v>-87</v>
      </c>
      <c t="n" r="D5" s="6">
        <v>-112</v>
      </c>
    </row>
    <row spans="1:4" r="6">
      <c t="s" r="A6" s="4">
        <v>828</v>
      </c>
      <c t="n" r="B6" s="6">
        <v>-63</v>
      </c>
      <c t="n" r="C6" s="6">
        <v>-53</v>
      </c>
      <c t="n" r="D6" s="6">
        <v>-82</v>
      </c>
    </row>
    <row spans="1:4" r="7">
      <c t="s" r="A7" s="4">
        <v>108</v>
      </c>
      <c t="n" r="B7" s="6">
        <v>44</v>
      </c>
      <c t="n" r="C7" s="6">
        <v>39</v>
      </c>
      <c t="n" r="D7" s="6">
        <v>38</v>
      </c>
    </row>
    <row spans="1:4" r="8">
      <c t="s" r="A8" s="4">
        <v>823</v>
      </c>
      <c t="n" r="B8" s="7">
        <v>293</v>
      </c>
      <c t="n" r="C8" s="7">
        <v>-147</v>
      </c>
      <c t="n" r="D8" s="7">
        <v>313</v>
      </c>
    </row>
    <row spans="1:4" r="9">
      <c t="s" r="A9" s="4">
        <v>829</v>
      </c>
      <c t="s" r="B9" s="4">
        <v>321</v>
      </c>
      <c t="s" r="C9" s="4">
        <v>321</v>
      </c>
      <c t="s" r="D9" s="4">
        <v>321</v>
      </c>
    </row>
    <row spans="1:4" r="10">
      <c t="s" r="A10" s="4">
        <v>830</v>
      </c>
      <c t="s" r="B10" s="4">
        <v>831</v>
      </c>
      <c t="s" r="C10" s="4">
        <v>832</v>
      </c>
      <c t="s" r="D10" s="4">
        <v>833</v>
      </c>
    </row>
    <row spans="1:4" r="11">
      <c t="s" r="A11" s="4">
        <v>834</v>
      </c>
      <c t="s" r="B11" s="4">
        <v>835</v>
      </c>
      <c t="s" r="C11" s="4">
        <v>836</v>
      </c>
      <c t="s" r="D11" s="4">
        <v>837</v>
      </c>
    </row>
    <row spans="1:4" r="12">
      <c t="s" r="A12" s="4">
        <v>838</v>
      </c>
      <c t="s" r="B12" s="4">
        <v>319</v>
      </c>
      <c t="s" r="C12" s="4">
        <v>839</v>
      </c>
      <c t="s" r="D12" s="4">
        <v>840</v>
      </c>
    </row>
    <row spans="1:4" r="13">
      <c t="s" r="A13" s="4">
        <v>841</v>
      </c>
      <c t="s" r="B13" s="4">
        <v>842</v>
      </c>
      <c t="s" r="C13" s="4">
        <v>843</v>
      </c>
      <c t="s" r="D13" s="4">
        <v>8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845</v>
      </c>
      <c t="s" r="B1" s="2">
        <v>2</v>
      </c>
      <c t="s" r="C1" s="2">
        <v>20</v>
      </c>
      <c t="s" r="D1" s="2">
        <v>59</v>
      </c>
    </row>
    <row spans="1:4" r="2">
      <c t="s" r="A2" s="3">
        <v>846</v>
      </c>
      <c t="n" r="C2"/>
    </row>
    <row spans="1:4" r="3">
      <c t="s" r="A3" s="4">
        <v>64</v>
      </c>
      <c t="n" r="B3" s="7">
        <v>825</v>
      </c>
      <c t="n" r="C3" s="7">
        <v>839</v>
      </c>
    </row>
    <row spans="1:4" r="4">
      <c t="s" r="A4" s="4">
        <v>847</v>
      </c>
      <c t="n" r="B4" s="6">
        <v>483</v>
      </c>
      <c t="n" r="C4" s="6">
        <v>355</v>
      </c>
    </row>
    <row spans="1:4" r="5">
      <c t="s" r="A5" s="4">
        <v>848</v>
      </c>
      <c t="n" r="B5" s="6">
        <v>120</v>
      </c>
      <c t="n" r="C5" s="6">
        <v>147</v>
      </c>
    </row>
    <row spans="1:4" r="6">
      <c t="s" r="A6" s="4">
        <v>43</v>
      </c>
      <c t="n" r="B6" s="6">
        <v>411</v>
      </c>
      <c t="n" r="C6" s="6">
        <v>439</v>
      </c>
    </row>
    <row spans="1:4" r="7">
      <c t="s" r="A7" s="4">
        <v>849</v>
      </c>
      <c t="n" r="B7" s="6">
        <v>1839</v>
      </c>
      <c t="n" r="C7" s="6">
        <v>1780</v>
      </c>
    </row>
    <row spans="1:4" r="8">
      <c t="s" r="A8" s="4">
        <v>850</v>
      </c>
      <c t="n" r="B8" s="6">
        <v>-17</v>
      </c>
      <c t="n" r="C8" s="6">
        <v>-17</v>
      </c>
    </row>
    <row spans="1:4" r="9">
      <c t="s" r="A9" s="4">
        <v>851</v>
      </c>
      <c t="n" r="B9" s="6">
        <v>1822</v>
      </c>
      <c t="n" r="C9" s="6">
        <v>1763</v>
      </c>
    </row>
    <row spans="1:4" r="10">
      <c t="s" r="A10" s="3">
        <v>852</v>
      </c>
      <c t="n" r="C10"/>
    </row>
    <row spans="1:4" r="11">
      <c t="s" r="A11" s="4">
        <v>57</v>
      </c>
      <c t="n" r="B11" s="6">
        <v>1502</v>
      </c>
      <c t="n" r="C11" s="6">
        <v>1113</v>
      </c>
    </row>
    <row spans="1:4" r="12">
      <c t="s" r="A12" s="4">
        <v>853</v>
      </c>
      <c t="n" r="B12" s="6">
        <v>315</v>
      </c>
      <c t="n" r="C12" s="6">
        <v>839</v>
      </c>
    </row>
    <row spans="1:4" r="13">
      <c t="s" r="A13" s="4">
        <v>43</v>
      </c>
      <c t="n" r="B13" s="6">
        <v>249</v>
      </c>
      <c t="n" r="C13" s="6">
        <v>209</v>
      </c>
    </row>
    <row spans="1:4" r="14">
      <c t="s" r="A14" s="4">
        <v>854</v>
      </c>
      <c t="n" r="B14" s="6">
        <v>2066</v>
      </c>
      <c t="n" r="C14" s="6">
        <v>2161</v>
      </c>
    </row>
    <row spans="1:4" r="15">
      <c t="s" r="A15" s="4">
        <v>266</v>
      </c>
      <c t="n" r="B15" s="7">
        <v>244</v>
      </c>
      <c t="n" r="C15" s="7">
        <v>398</v>
      </c>
    </row>
    <row spans="1:4" r="16">
      <c t="n" r="A16"/>
    </row>
    <row spans="1:4" r="17">
      <c t="s" r="A17" s="4">
        <v>59</v>
      </c>
      <c t="s" r="B17" s="4">
        <v>855</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Statements of Oper</vt:lpstr>
      <vt:lpstr>Consolidated Statements of Comp</vt:lpstr>
      <vt:lpstr>Consolidated Balance Sheets</vt:lpstr>
      <vt:lpstr>Consolidated Balance Sheets (Pa</vt:lpstr>
      <vt:lpstr>Consolidated Statements of Equi</vt:lpstr>
      <vt:lpstr>Consolidated Statements of Cash</vt:lpstr>
      <vt:lpstr>Nature of Operations</vt:lpstr>
      <vt:lpstr>Summary of Significant Accounti</vt:lpstr>
      <vt:lpstr>Recently Issued Accounting Stan</vt:lpstr>
      <vt:lpstr>Certain Long-Duration Contracts</vt:lpstr>
      <vt:lpstr>Deferred Policy Acquisition Cos</vt:lpstr>
      <vt:lpstr>Investments</vt:lpstr>
      <vt:lpstr>Derivative Instruments</vt:lpstr>
      <vt:lpstr>Fair Value Measurements</vt:lpstr>
      <vt:lpstr>Goodwill</vt:lpstr>
      <vt:lpstr>Closed Block</vt:lpstr>
      <vt:lpstr>Short-Term Debt</vt:lpstr>
      <vt:lpstr>Long-Term Debt</vt:lpstr>
      <vt:lpstr>Federal Income Taxes</vt:lpstr>
      <vt:lpstr>Statutory Financial Information</vt:lpstr>
      <vt:lpstr>Related Party Transactions</vt:lpstr>
      <vt:lpstr>Contingencies</vt:lpstr>
      <vt:lpstr>Reinsurance</vt:lpstr>
      <vt:lpstr>Segment Information</vt:lpstr>
      <vt:lpstr>Consolidated Summary of Investm</vt:lpstr>
      <vt:lpstr>Supplementary Insurance Informa</vt:lpstr>
      <vt:lpstr>Reinsurance28</vt:lpstr>
      <vt:lpstr>Valuation and Qualifying Accoun</vt:lpstr>
      <vt:lpstr>Summary of Significant Accoun30</vt:lpstr>
      <vt:lpstr>Certain Long-Duration Contrac31</vt:lpstr>
      <vt:lpstr>Deferred Policy Acquisition C32</vt:lpstr>
      <vt:lpstr>Investments (Tables)</vt:lpstr>
      <vt:lpstr>Derivative Instruments (Tables)</vt:lpstr>
      <vt:lpstr>Fair Value Measurements (Tables</vt:lpstr>
      <vt:lpstr>Goodwill (Tables)</vt:lpstr>
      <vt:lpstr>Closed Block (Tables)</vt:lpstr>
      <vt:lpstr>Short-Term Debt (Tables)</vt:lpstr>
      <vt:lpstr>Long-Term Debt (Tables)</vt:lpstr>
      <vt:lpstr>Federal Income Taxes (Tables)</vt:lpstr>
      <vt:lpstr>Statutory Financial Informati41</vt:lpstr>
      <vt:lpstr>Reinsurance (Tables)</vt:lpstr>
      <vt:lpstr>Segment Information (Tables)</vt:lpstr>
      <vt:lpstr>Nature of Operations - Addition</vt:lpstr>
      <vt:lpstr>Summary of Significant Accoun45</vt:lpstr>
      <vt:lpstr>Certain Long Duration Contracts</vt:lpstr>
      <vt:lpstr>Summary of Annuity Contracts wi</vt:lpstr>
      <vt:lpstr>Summary of Reserve Balances for</vt:lpstr>
      <vt:lpstr>Summary of Account Balances of </vt:lpstr>
      <vt:lpstr>Summary of Account Balances o50</vt:lpstr>
      <vt:lpstr>Summary of Universal and Univer</vt:lpstr>
      <vt:lpstr>Summary of Changes in DAC Balan</vt:lpstr>
      <vt:lpstr>Deferred Policy Acquisition C53</vt:lpstr>
      <vt:lpstr>Summary of Amortized Cost, Unre</vt:lpstr>
      <vt:lpstr>Summary of Amortized Cost and F</vt:lpstr>
      <vt:lpstr>Summary of Components of Net Un</vt:lpstr>
      <vt:lpstr>Summary of Components of Net 57</vt:lpstr>
      <vt:lpstr>Summary of Change in Net Unreal</vt:lpstr>
      <vt:lpstr>Summary of Change in Net Unre59</vt:lpstr>
      <vt:lpstr>Summary of Available for Sale S</vt:lpstr>
      <vt:lpstr>Summary of Available for Sale61</vt:lpstr>
      <vt:lpstr>Summary Of Amortized Cost Of Mo</vt:lpstr>
      <vt:lpstr>Summary Of Activity In Valuatio</vt:lpstr>
      <vt:lpstr>Investments - Additional Inform</vt:lpstr>
      <vt:lpstr>Summary of LTV Ratio and DSC Ra</vt:lpstr>
      <vt:lpstr>Summary of LTV Ratio and DSC 66</vt:lpstr>
      <vt:lpstr>Summary of Net Investment Incom</vt:lpstr>
      <vt:lpstr>Summary of Net Realized Investm</vt:lpstr>
      <vt:lpstr>Summary of Net Realized Inves69</vt:lpstr>
      <vt:lpstr>Summary of Cumulative Credit Lo</vt:lpstr>
      <vt:lpstr>Summary of Fair Value and Relat</vt:lpstr>
      <vt:lpstr>Summary of Fair Value and Rel72</vt:lpstr>
      <vt:lpstr>Derivative Instruments - Additi</vt:lpstr>
      <vt:lpstr>Summary of Gains and Losses for</vt:lpstr>
      <vt:lpstr>Summary of Gains and Losses f75</vt:lpstr>
      <vt:lpstr>Summary of Assets and Liabiliti</vt:lpstr>
      <vt:lpstr>Summary of Assets and Liabili77</vt:lpstr>
      <vt:lpstr>Rollforward of Level 3 Assets a</vt:lpstr>
      <vt:lpstr>Rollforward of Level 3 Assets79</vt:lpstr>
      <vt:lpstr>Summary of Significant observab</vt:lpstr>
      <vt:lpstr>Summary of Significant observ81</vt:lpstr>
      <vt:lpstr>Fair Value Measurements - Addit</vt:lpstr>
      <vt:lpstr>Summary of Significant Unobserv</vt:lpstr>
      <vt:lpstr>Summary of Significant Unobse84</vt:lpstr>
      <vt:lpstr>Financial Instruments Not Carri</vt:lpstr>
      <vt:lpstr>Goodwill (Detail)</vt:lpstr>
      <vt:lpstr>Goodwill (Parenthetical) (Detai</vt:lpstr>
      <vt:lpstr>Summary of Financial Informatio</vt:lpstr>
      <vt:lpstr>Summary of Closed Block Operati</vt:lpstr>
      <vt:lpstr>Closed Block - Additional Infor</vt:lpstr>
      <vt:lpstr>Short-Term Debt - Additional In</vt:lpstr>
      <vt:lpstr>Summary of Short Term Debt and </vt:lpstr>
      <vt:lpstr>Summary of Short Term Debt an93</vt:lpstr>
      <vt:lpstr>Long-Term Debt (Detail)</vt:lpstr>
      <vt:lpstr>Long-Term Debt (Parenthetical) </vt:lpstr>
      <vt:lpstr>Long-Term Debt - Additional inf</vt:lpstr>
      <vt:lpstr>Summary of Federal Income Tax E</vt:lpstr>
      <vt:lpstr>Summary of Federal Income Tax98</vt:lpstr>
      <vt:lpstr>Summary of Tax Effects of Tempo</vt:lpstr>
      <vt:lpstr>Rollforward of Uncertain Tax Po</vt:lpstr>
      <vt:lpstr>Federal Income Taxes - Addition</vt:lpstr>
      <vt:lpstr>Statutory Financial Informat102</vt:lpstr>
      <vt:lpstr>Statutory Financial Informat103</vt:lpstr>
      <vt:lpstr>Related Party Transactions - Ad</vt:lpstr>
      <vt:lpstr>Reinsurance (Detail)</vt:lpstr>
      <vt:lpstr>Reinsurance - Additional inform</vt:lpstr>
      <vt:lpstr>Segment Reporting - Additional </vt:lpstr>
      <vt:lpstr>Segment Information (Detail)</vt:lpstr>
      <vt:lpstr>Consolidated Summary of Inve109</vt:lpstr>
      <vt:lpstr>Schedule - Supplementary Insura</vt:lpstr>
      <vt:lpstr>Schedule of Reinsurance (Detail</vt:lpstr>
      <vt:lpstr>Schedule of Valuation and Qua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3:42:54Z</dcterms:created>
  <dcterms:modified xmlns:dcterms="http://purl.org/dc/terms/" xmlns:xsi="http://www.w3.org/2001/XMLSchema-instance" xsi:type="dcterms:W3CDTF">2016-03-28T13:42:54Z</dcterms:modified>
  <dc:title xmlns:dc="http://purl.org/dc/elements/1.1/">Untitled</dc:title>
  <dc:description xmlns:dc="http://purl.org/dc/elements/1.1/"/>
  <dc:subject xmlns:dc="http://purl.org/dc/elements/1.1/"/>
  <cp:keywords/>
  <cp:category/>
</cp:coreProperties>
</file>